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COMPENSATION" sheetId="21" state="visible" r:id="rId21"/>
    <sheet xmlns:r="http://schemas.openxmlformats.org/officeDocument/2006/relationships" name="EQUITY" sheetId="22" state="visible" r:id="rId22"/>
    <sheet xmlns:r="http://schemas.openxmlformats.org/officeDocument/2006/relationships" name="MARKET AND OTHER RISK FACTORS" sheetId="23" state="visible" r:id="rId23"/>
    <sheet xmlns:r="http://schemas.openxmlformats.org/officeDocument/2006/relationships" name="SEGMENT REPORTING" sheetId="24" state="visible" r:id="rId24"/>
    <sheet xmlns:r="http://schemas.openxmlformats.org/officeDocument/2006/relationships" name="CONSOLIDATION"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INTANGIBLE ASSETS "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OTHER ASSETS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EQUITY COMPENSATION (Tables)" sheetId="40" state="visible" r:id="rId40"/>
    <sheet xmlns:r="http://schemas.openxmlformats.org/officeDocument/2006/relationships" name="EQUITY (Tables)" sheetId="41" state="visible" r:id="rId41"/>
    <sheet xmlns:r="http://schemas.openxmlformats.org/officeDocument/2006/relationships" name="SEGMENT REPORTING (Tables)" sheetId="42" state="visible" r:id="rId42"/>
    <sheet xmlns:r="http://schemas.openxmlformats.org/officeDocument/2006/relationships" name="CONSOLIDATION (Tables)" sheetId="43" state="visible" r:id="rId43"/>
    <sheet xmlns:r="http://schemas.openxmlformats.org/officeDocument/2006/relationships" name="QUARTERLY FINANCIAL DATA (UNA_2" sheetId="44" state="visible" r:id="rId44"/>
    <sheet xmlns:r="http://schemas.openxmlformats.org/officeDocument/2006/relationships" name="ORGANIZATION AND BASIS OF PR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INVESTMENTS (Investments, Exclu" sheetId="57" state="visible" r:id="rId57"/>
    <sheet xmlns:r="http://schemas.openxmlformats.org/officeDocument/2006/relationships" name="INVESTMENTS (Equity Method Inve" sheetId="58" state="visible" r:id="rId58"/>
    <sheet xmlns:r="http://schemas.openxmlformats.org/officeDocument/2006/relationships" name="INVESTMENTS (Investments of the" sheetId="59" state="visible" r:id="rId59"/>
    <sheet xmlns:r="http://schemas.openxmlformats.org/officeDocument/2006/relationships" name="FAIR VALUE (Assets and Liabilit" sheetId="60" state="visible" r:id="rId60"/>
    <sheet xmlns:r="http://schemas.openxmlformats.org/officeDocument/2006/relationships" name="FAIR VALUE (Changes in Fair Val" sheetId="61" state="visible" r:id="rId61"/>
    <sheet xmlns:r="http://schemas.openxmlformats.org/officeDocument/2006/relationships" name="FAIR VALUE (Valuation Technique" sheetId="62" state="visible" r:id="rId62"/>
    <sheet xmlns:r="http://schemas.openxmlformats.org/officeDocument/2006/relationships" name="FAIR VALUE (Investments Using N"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BT (Debt Obligations) (Detail" sheetId="67" state="visible" r:id="rId67"/>
    <sheet xmlns:r="http://schemas.openxmlformats.org/officeDocument/2006/relationships" name="DEBT (Debt Issuance Costs) (Det" sheetId="68" state="visible" r:id="rId68"/>
    <sheet xmlns:r="http://schemas.openxmlformats.org/officeDocument/2006/relationships" name="DEBT (Loan Obligations of the C" sheetId="69" state="visible" r:id="rId69"/>
    <sheet xmlns:r="http://schemas.openxmlformats.org/officeDocument/2006/relationships" name="DEBT (Credit Facilities of the " sheetId="70" state="visible" r:id="rId70"/>
    <sheet xmlns:r="http://schemas.openxmlformats.org/officeDocument/2006/relationships" name="OTHER ASSETS (Details)" sheetId="71" state="visible" r:id="rId71"/>
    <sheet xmlns:r="http://schemas.openxmlformats.org/officeDocument/2006/relationships" name="OTHER ASSETS (Depreciable asset" sheetId="72" state="visible" r:id="rId72"/>
    <sheet xmlns:r="http://schemas.openxmlformats.org/officeDocument/2006/relationships" name="COMMITMENTS AND CONTINGENCIES_2" sheetId="73" state="visible" r:id="rId73"/>
    <sheet xmlns:r="http://schemas.openxmlformats.org/officeDocument/2006/relationships" name="RELATED PARTY TRANSACTIONS (Det" sheetId="74" state="visible" r:id="rId74"/>
    <sheet xmlns:r="http://schemas.openxmlformats.org/officeDocument/2006/relationships" name="INCOME TAXES (Provision for Inc" sheetId="75" state="visible" r:id="rId75"/>
    <sheet xmlns:r="http://schemas.openxmlformats.org/officeDocument/2006/relationships" name="INCOME TAXES (Effective Income " sheetId="76" state="visible" r:id="rId76"/>
    <sheet xmlns:r="http://schemas.openxmlformats.org/officeDocument/2006/relationships" name="INCOME TAXES (Deferred Taxes) (" sheetId="77" state="visible" r:id="rId77"/>
    <sheet xmlns:r="http://schemas.openxmlformats.org/officeDocument/2006/relationships" name="INCOME TAXES (Narrative) (Detai" sheetId="78" state="visible" r:id="rId78"/>
    <sheet xmlns:r="http://schemas.openxmlformats.org/officeDocument/2006/relationships" name="EARNINGS PER SHARE (Antidilutiv" sheetId="79" state="visible" r:id="rId79"/>
    <sheet xmlns:r="http://schemas.openxmlformats.org/officeDocument/2006/relationships" name="EARNINGS PER SHARE (Details)" sheetId="80" state="visible" r:id="rId80"/>
    <sheet xmlns:r="http://schemas.openxmlformats.org/officeDocument/2006/relationships" name="EQUITY COMPENSATION (Equity Inc" sheetId="81" state="visible" r:id="rId81"/>
    <sheet xmlns:r="http://schemas.openxmlformats.org/officeDocument/2006/relationships" name="EQUITY COMPENSATION (Restricted" sheetId="82" state="visible" r:id="rId82"/>
    <sheet xmlns:r="http://schemas.openxmlformats.org/officeDocument/2006/relationships" name="EQUITY COMPENSATION (Restrict_2" sheetId="83" state="visible" r:id="rId83"/>
    <sheet xmlns:r="http://schemas.openxmlformats.org/officeDocument/2006/relationships" name="EQUITY COMPENSATION (Options) (" sheetId="84" state="visible" r:id="rId84"/>
    <sheet xmlns:r="http://schemas.openxmlformats.org/officeDocument/2006/relationships" name="EQUITY COMPENSATION (Phantom Un" sheetId="85" state="visible" r:id="rId85"/>
    <sheet xmlns:r="http://schemas.openxmlformats.org/officeDocument/2006/relationships" name="EQUITY (Common Stock) (Details)" sheetId="86" state="visible" r:id="rId86"/>
    <sheet xmlns:r="http://schemas.openxmlformats.org/officeDocument/2006/relationships" name="EQUITY (Preferred Stock) (Detai" sheetId="87" state="visible" r:id="rId87"/>
    <sheet xmlns:r="http://schemas.openxmlformats.org/officeDocument/2006/relationships" name="EQUITY (AOG Units Exchange) (De" sheetId="88" state="visible" r:id="rId88"/>
    <sheet xmlns:r="http://schemas.openxmlformats.org/officeDocument/2006/relationships" name="EQUITY (Common Share Offering) " sheetId="89" state="visible" r:id="rId89"/>
    <sheet xmlns:r="http://schemas.openxmlformats.org/officeDocument/2006/relationships" name="SEGMENT REPORTING (Narrative) (" sheetId="90" state="visible" r:id="rId90"/>
    <sheet xmlns:r="http://schemas.openxmlformats.org/officeDocument/2006/relationships" name="SEGMENT REPORTING (Operating Se" sheetId="91" state="visible" r:id="rId91"/>
    <sheet xmlns:r="http://schemas.openxmlformats.org/officeDocument/2006/relationships" name="SEGMENT REPORTING (Revenue, Exp" sheetId="92" state="visible" r:id="rId92"/>
    <sheet xmlns:r="http://schemas.openxmlformats.org/officeDocument/2006/relationships" name="SEGMENT REPORTING (Revenue Reco" sheetId="93" state="visible" r:id="rId93"/>
    <sheet xmlns:r="http://schemas.openxmlformats.org/officeDocument/2006/relationships" name="SEGMENT REPORTING (Expenses) (D" sheetId="94" state="visible" r:id="rId94"/>
    <sheet xmlns:r="http://schemas.openxmlformats.org/officeDocument/2006/relationships" name="SEGMENT REPORTING (Other Income" sheetId="95" state="visible" r:id="rId95"/>
    <sheet xmlns:r="http://schemas.openxmlformats.org/officeDocument/2006/relationships" name="SEGMENT REPORTING (Reconciliati" sheetId="96" state="visible" r:id="rId96"/>
    <sheet xmlns:r="http://schemas.openxmlformats.org/officeDocument/2006/relationships" name="SEGMENT REPORTING (Assets) (Det" sheetId="97" state="visible" r:id="rId97"/>
    <sheet xmlns:r="http://schemas.openxmlformats.org/officeDocument/2006/relationships" name="CONSOLIDATION (Variable Interes" sheetId="98" state="visible" r:id="rId98"/>
    <sheet xmlns:r="http://schemas.openxmlformats.org/officeDocument/2006/relationships" name="CONSOLIDATION (Balance Sheet) (" sheetId="99" state="visible" r:id="rId99"/>
    <sheet xmlns:r="http://schemas.openxmlformats.org/officeDocument/2006/relationships" name="CONSOLIDATION (Income Statement" sheetId="100" state="visible" r:id="rId100"/>
    <sheet xmlns:r="http://schemas.openxmlformats.org/officeDocument/2006/relationships" name="SUBSEQUENT EVENTS (Details)" sheetId="101" state="visible" r:id="rId101"/>
    <sheet xmlns:r="http://schemas.openxmlformats.org/officeDocument/2006/relationships" name="QUARTERLY FINANCIAL DATA (Detai" sheetId="102" state="visible" r:id="rId102"/>
  </sheets>
  <definedNames/>
  <calcPr calcId="124519" fullCalcOnLoad="1"/>
</workbook>
</file>

<file path=xl/sharedStrings.xml><?xml version="1.0" encoding="utf-8"?>
<sst xmlns="http://schemas.openxmlformats.org/spreadsheetml/2006/main" uniqueCount="1354">
  <si>
    <t>Document And Entity Information - USD ($)</t>
  </si>
  <si>
    <t>12 Months Ended</t>
  </si>
  <si>
    <t>Dec. 31, 2018</t>
  </si>
  <si>
    <t>Feb. 22, 2019</t>
  </si>
  <si>
    <t>Jun. 30, 2018</t>
  </si>
  <si>
    <t>Entity Information [Line Items]</t>
  </si>
  <si>
    <t>Entity Registrant Name</t>
  </si>
  <si>
    <t>ARES MANAGEMENT CORPORATION</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Document Fiscal Year Focus</t>
  </si>
  <si>
    <t>Document Fiscal Period Focus</t>
  </si>
  <si>
    <t>FY</t>
  </si>
  <si>
    <t>Common Class A</t>
  </si>
  <si>
    <t>Entity Common Stock, Shares Outstanding</t>
  </si>
  <si>
    <t>Common Class B</t>
  </si>
  <si>
    <t>Common Class C</t>
  </si>
  <si>
    <t>Consolidated Statements of Financial Condition - USD ($) $ in Thousands</t>
  </si>
  <si>
    <t>Dec. 31, 2017</t>
  </si>
  <si>
    <t>Dec. 31, 2016</t>
  </si>
  <si>
    <t>Dec. 31, 2015</t>
  </si>
  <si>
    <t>Assets</t>
  </si>
  <si>
    <t>Investments, at fair value</t>
  </si>
  <si>
    <t>Other assets</t>
  </si>
  <si>
    <t>Goodwill</t>
  </si>
  <si>
    <t>Total assets</t>
  </si>
  <si>
    <t>Liabilities</t>
  </si>
  <si>
    <t>Total liabilities</t>
  </si>
  <si>
    <t>Commitments and contingencies</t>
  </si>
  <si>
    <t xml:space="preserve"> </t>
  </si>
  <si>
    <t>Stockholders' Equity</t>
  </si>
  <si>
    <t>Preferred equity (12,400,000 preferred units issued and outstanding at December 31, 2017)</t>
  </si>
  <si>
    <t>Series A Preferred Stock, $0.01 par value, 1,000,000,000 shares authorized (12,400,000 units issued and outstanding at December 31, 2018)</t>
  </si>
  <si>
    <t>Shareholders' equity (82,280,033 common units issued and outstanding at December 31, 2017)</t>
  </si>
  <si>
    <t>Additional paid-in-capital</t>
  </si>
  <si>
    <t>Retained earnings</t>
  </si>
  <si>
    <t>Accumulated other comprehensive benefit, net of tax</t>
  </si>
  <si>
    <t>Total stockholders' equity</t>
  </si>
  <si>
    <t>Total equity</t>
  </si>
  <si>
    <t>Total liabilities, non-controlling interests and equity</t>
  </si>
  <si>
    <t>Common stock</t>
  </si>
  <si>
    <t>Consolidated Funds</t>
  </si>
  <si>
    <t>Cash and cash equivalents</t>
  </si>
  <si>
    <t>Due from affiliates</t>
  </si>
  <si>
    <t>Dividends and interest receivable</t>
  </si>
  <si>
    <t>Receivable for securities sold</t>
  </si>
  <si>
    <t>Accounts payable, accrued expenses and other liabilities</t>
  </si>
  <si>
    <t>Due to affiliates</t>
  </si>
  <si>
    <t>Payable for securities purchased</t>
  </si>
  <si>
    <t>CLO loan obligations, at fair value</t>
  </si>
  <si>
    <t>Fund borrowings</t>
  </si>
  <si>
    <t>Non-controlling interest in Consolidated Funds:</t>
  </si>
  <si>
    <t>Non-controlling interest in Consolidated Funds</t>
  </si>
  <si>
    <t>AOG</t>
  </si>
  <si>
    <t>Non-controlling interest</t>
  </si>
  <si>
    <t>Ares Management L.P</t>
  </si>
  <si>
    <t>Deferred tax asset, net</t>
  </si>
  <si>
    <t>Intangible assets, net</t>
  </si>
  <si>
    <t>Accrued compensation</t>
  </si>
  <si>
    <t>Performance related compensation payable</t>
  </si>
  <si>
    <t>Debt obligations</t>
  </si>
  <si>
    <t>Ares Management L.P | Common Class A</t>
  </si>
  <si>
    <t>Ares Management L.P | Common Class B</t>
  </si>
  <si>
    <t>Ares Management L.P | Common Class C</t>
  </si>
  <si>
    <t>Consolidated Statements of Financial Condition (Parenthetical) - USD ($) $ in Thousands</t>
  </si>
  <si>
    <t>Preferred equity, units issued (in units)</t>
  </si>
  <si>
    <t>Preferred equity, units outstanding (in units)</t>
  </si>
  <si>
    <t>Preferred stock, par value (in dollars per share)</t>
  </si>
  <si>
    <t>Preferred stock, shares authorized (in shares)</t>
  </si>
  <si>
    <t>Preferred stock, shares issued (in shares)</t>
  </si>
  <si>
    <t>Preferred stock, shares outstanding (in shares)</t>
  </si>
  <si>
    <t>Partners' Capital Units Issued (in shares)</t>
  </si>
  <si>
    <t>Partners' Capital Units Outstanding (in shares)</t>
  </si>
  <si>
    <t>Common stock, shares outstanding (in shares)</t>
  </si>
  <si>
    <t>Common stock, par value (in dollars per share)</t>
  </si>
  <si>
    <t>Common stock, shares authorized (in shares)</t>
  </si>
  <si>
    <t>Common stock, shares issued (in shares)</t>
  </si>
  <si>
    <t>Accrued Interest | Ares Management L.P</t>
  </si>
  <si>
    <t>Consolidated Statements of Operations - USD ($) $ in Thousands</t>
  </si>
  <si>
    <t>Expenses</t>
  </si>
  <si>
    <t>Total expenses</t>
  </si>
  <si>
    <t>Other income (expense)</t>
  </si>
  <si>
    <t>Total other income</t>
  </si>
  <si>
    <t>Income before taxes</t>
  </si>
  <si>
    <t>Income tax expense (benefit)</t>
  </si>
  <si>
    <t>Net income</t>
  </si>
  <si>
    <t>Net income attributable to Ares Management Corporation</t>
  </si>
  <si>
    <t>Less: Series A Preferred Stock dividends paid</t>
  </si>
  <si>
    <t>Net income attributable to Ares Management Corporation Class A common stockholders</t>
  </si>
  <si>
    <t>Weighted-average shares of Class A common stock:(1)</t>
  </si>
  <si>
    <t>Basic (in shares)</t>
  </si>
  <si>
    <t>[1]</t>
  </si>
  <si>
    <t>Diluted (in shares)</t>
  </si>
  <si>
    <t>Revenues</t>
  </si>
  <si>
    <t>Compensation and benefits</t>
  </si>
  <si>
    <t>Performance related compensation</t>
  </si>
  <si>
    <t>General, administrative and other expenses</t>
  </si>
  <si>
    <t>Transaction support expense</t>
  </si>
  <si>
    <t>Net realized and unrealized gain (loss) on investments</t>
  </si>
  <si>
    <t>Interest and dividend income</t>
  </si>
  <si>
    <t>Interest expense</t>
  </si>
  <si>
    <t>Other income (expense), net</t>
  </si>
  <si>
    <t>Expenses of Consolidated Funds</t>
  </si>
  <si>
    <t>Interest and other income of Consolidated Funds</t>
  </si>
  <si>
    <t>Less: Net income attributable to non-controlling interests</t>
  </si>
  <si>
    <t>Less: Net income attributable to redeemable interests in Ares Operating Group entities</t>
  </si>
  <si>
    <t>Management fees | Ares Management L.P</t>
  </si>
  <si>
    <t>Carried interest allocation | Ares Management L.P</t>
  </si>
  <si>
    <t>Incentive fees | Ares Management L.P</t>
  </si>
  <si>
    <t>Principal investment income (loss) | Ares Management L.P</t>
  </si>
  <si>
    <t>Administrative, transaction and other fees</t>
  </si>
  <si>
    <t>Administrative, transaction and other fees | Ares Management L.P</t>
  </si>
  <si>
    <t>Net income attributable to Ares Management Corporation per share of Class A common stock:</t>
  </si>
  <si>
    <t>Basic (in dollars per share)</t>
  </si>
  <si>
    <t>Diluted (in dollars per share)</t>
  </si>
  <si>
    <t>(1) Years ended December 31, 2017 and 2016 represent common units.</t>
  </si>
  <si>
    <t>Consolidated Statements of Operations (Parenthetical) - USD ($) $ in Thousands</t>
  </si>
  <si>
    <t>Ares Management L.P | Affiliated entity | ARCC</t>
  </si>
  <si>
    <t>Management fees, part I fees</t>
  </si>
  <si>
    <t>Consolidated Statements of Comprehensive Income - USD ($) $ in Thousands</t>
  </si>
  <si>
    <t>Other comprehensive income:</t>
  </si>
  <si>
    <t>Foreign currency translation adjustments, net of tax</t>
  </si>
  <si>
    <t>Total comprehensive income</t>
  </si>
  <si>
    <t>Comprehensive income</t>
  </si>
  <si>
    <t>Less: Comprehensive income (loss) attributable to non-controlling interests</t>
  </si>
  <si>
    <t>Ares Operating Group</t>
  </si>
  <si>
    <t>Less: Comprehensive income attributable to redeemable interests in Ares Operating Group entities</t>
  </si>
  <si>
    <t>Consolidated Statements of Changes in Equity - USD ($) $ in Thousands</t>
  </si>
  <si>
    <t>Total</t>
  </si>
  <si>
    <t>Series A Preferred Stock</t>
  </si>
  <si>
    <t>Partners' CapitalPreferred Partner</t>
  </si>
  <si>
    <t>Ares Management L.PPartners' Capital</t>
  </si>
  <si>
    <t>Common StockAres Management L.PCommon Class A</t>
  </si>
  <si>
    <t>Additional Paid-in-CapitalAres Management L.P</t>
  </si>
  <si>
    <t>Retained EarningsAres Management L.P</t>
  </si>
  <si>
    <t>Accumulated Other Comprehensive Income (Loss)Ares Management L.P</t>
  </si>
  <si>
    <t>Non-Controlling interestAres Management L.P</t>
  </si>
  <si>
    <t>Non-Controlling interestConsolidated Funds</t>
  </si>
  <si>
    <t>Equity Appropriated for Consolidated FundsConsolidated Funds</t>
  </si>
  <si>
    <t>Increase (Decrease) in Stockholders' Equity</t>
  </si>
  <si>
    <t>Cumulative effect of accounting change</t>
  </si>
  <si>
    <t>Balance at Dec. 31, 2015</t>
  </si>
  <si>
    <t>Issuance of preferred equity</t>
  </si>
  <si>
    <t>Changes in ownership interests</t>
  </si>
  <si>
    <t>Reallocation of equity due to redemption of ownership interest</t>
  </si>
  <si>
    <t>Deferred tax assets effects arising from allocation of Partners' capital</t>
  </si>
  <si>
    <t>Contributions</t>
  </si>
  <si>
    <t>Dividends/distributions</t>
  </si>
  <si>
    <t>Net income (loss)</t>
  </si>
  <si>
    <t>Currency translation adjustment</t>
  </si>
  <si>
    <t>Equity compensation</t>
  </si>
  <si>
    <t>Balance at Dec. 31, 2016</t>
  </si>
  <si>
    <t>Balance at Dec. 31, 2017</t>
  </si>
  <si>
    <t>As adjusted balance at January 1, 2018</t>
  </si>
  <si>
    <t>Consolidation of new fund</t>
  </si>
  <si>
    <t>Balance at Dec. 31, 2018</t>
  </si>
  <si>
    <t>Consolidated Statements of Cash Flows - USD ($) $ in Thousands</t>
  </si>
  <si>
    <t>Cash flows from operating activities:</t>
  </si>
  <si>
    <t>Allocable to non-controlling interest in Consolidated Funds:</t>
  </si>
  <si>
    <t>Net cash used in operating activities</t>
  </si>
  <si>
    <t>Cash flows from investing activities:</t>
  </si>
  <si>
    <t>Purchase of furniture, equipment and leasehold improvements, net</t>
  </si>
  <si>
    <t>Net cash used in investing activities</t>
  </si>
  <si>
    <t>Net cash provided by financing activities</t>
  </si>
  <si>
    <t>Adjustments to reconcile net income to net cash provided by (used in) operating activities:</t>
  </si>
  <si>
    <t>Equity compensation expense</t>
  </si>
  <si>
    <t>Depreciation and amortization</t>
  </si>
  <si>
    <t>Net realized and unrealized gain on investments</t>
  </si>
  <si>
    <t>Contingent consideration</t>
  </si>
  <si>
    <t>Other non-cash amounts</t>
  </si>
  <si>
    <t>Investments purchased</t>
  </si>
  <si>
    <t>Proceeds from sale of investments</t>
  </si>
  <si>
    <t>Cash flows due to changes in operating assets and liabilities:</t>
  </si>
  <si>
    <t>Net performance income receivable</t>
  </si>
  <si>
    <t>Due to/from affiliates</t>
  </si>
  <si>
    <t>Accrued compensation and benefits</t>
  </si>
  <si>
    <t>Deferred taxes</t>
  </si>
  <si>
    <t>Cash flows from financing activities:</t>
  </si>
  <si>
    <t>Proceeds from credit facility</t>
  </si>
  <si>
    <t>Proceeds from term notes</t>
  </si>
  <si>
    <t>Repayments of credit facility</t>
  </si>
  <si>
    <t>Repayments of term notes</t>
  </si>
  <si>
    <t>Proceeds from issuance of common shares</t>
  </si>
  <si>
    <t>Proceeds from the issuance of preferred equity, net of issuance costs</t>
  </si>
  <si>
    <t>Dividends and distributions</t>
  </si>
  <si>
    <t>Preferred equity dividends and distributions</t>
  </si>
  <si>
    <t>Redemption of redeemable interest and put option liability</t>
  </si>
  <si>
    <t>Taxes paid in net settlement of vested common units</t>
  </si>
  <si>
    <t>Stock option exercise</t>
  </si>
  <si>
    <t>Tax benefit from share-based payment</t>
  </si>
  <si>
    <t>Other financing activities</t>
  </si>
  <si>
    <t>Effect of exchange rate changes</t>
  </si>
  <si>
    <t>Net change in cash and cash equivalents</t>
  </si>
  <si>
    <t>Cash and cash equivalents, beginning of period</t>
  </si>
  <si>
    <t>Cash and cash equivalents, end of period</t>
  </si>
  <si>
    <t>Supplemental information:</t>
  </si>
  <si>
    <t>Cash paid during the period for interest</t>
  </si>
  <si>
    <t>Cash paid during the period for income taxes</t>
  </si>
  <si>
    <t>Allocable to non-controlling interests in Consolidated Funds:</t>
  </si>
  <si>
    <t>Receipt of non-cash interest income and dividends from investments</t>
  </si>
  <si>
    <t>Amortization on debt and investments</t>
  </si>
  <si>
    <t>Proceeds from sale or pay down of investments</t>
  </si>
  <si>
    <t>Change in cash and cash equivalents held at Consolidated Funds</t>
  </si>
  <si>
    <t>Cash acquired/relinquished with consolidation/deconsolidation of Consolidated Funds</t>
  </si>
  <si>
    <t>Change in other assets and receivables held at Consolidated Funds</t>
  </si>
  <si>
    <t>Change in other liabilities and payables held at Consolidated Funds</t>
  </si>
  <si>
    <t>Contributions from non-controlling interests in Consolidated Funds</t>
  </si>
  <si>
    <t>Distributions to non-controlling interests in Consolidated Funds</t>
  </si>
  <si>
    <t>Borrowings under loan obligations by Consolidated Funds</t>
  </si>
  <si>
    <t>Repayments under loan obligations by Consolidated Funds</t>
  </si>
  <si>
    <t>ORGANIZATION AND BASIS OF PRESENTATION</t>
  </si>
  <si>
    <t>Organization, Consolidation and Presentation of Financial Statements [Abstract]</t>
  </si>
  <si>
    <t>ORGANIZATION AND BASIS OF PRESENTATION Ares Management Corporation (the "Company"), a Delaware corporation, is a leading global alternative asset management firm that operates three distinct but complementary investment groups: the Credit Group, the Private Equity Group and the Real Estate Group. Information about segments should be read together with Note 16, “Segment Reporting.” Subsidiaries of the Company serve as the general partners and/or investment managers to various investment funds and managed accounts within each investment group (the “Ares Funds”). Such subsidiaries provide investment advisory services to the Ares Funds in exchange for management fees. Ares is managed and operated by its Board of Directors and Executive Management Committee. Unless the context requires otherwise, references to “Ares” or the “Company” refer to Ares Management, L.P., together with its subsidiaries prior to November 26, 2018 and thereafter to Ares Management Corporation, together with its subsidiaries. The accompanying financial statements include the consolidated results of the Company and its subsidiaries. The Company is a holding company, and the Company’s sole assets are equity interests in Ares Holdings Inc. (“AHI”), Ares Offshore Holdings, Ltd., and Ares AI Holdings L.P. In this annual report, the following of the Company’s subsidiaries are collectively referred to as the “Ares Operating Group”: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In addition, certain Ares-affiliated funds, related co-investment entities and collateralized loan obligations (“CLOs”) (collectively, the “Consolidated Funds”) managed by Ares Management LLC (“AM LLC”) and its wholly owned subsidiaries have been consolidated in the accompanying financial statements as described in Note 2, “Summary of Significant Accounting Policie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Instead, economic ownership interests of the investors in the Consolidated Funds are reflected as non-controlling interests in Consolidated Funds. Further, cash flows allocable to non-controlling interest in Consolidated Funds are specifically identifiable in the Consolidated Statements of Cash Flows. Conversion to a Corporation The Company completed its conversion from a Delaware limited partnership to a Delaware corporation (the "Conversion") effective on November 26, 2018 (the "Effective Date"). At the Effective Date, (i) each common share of the Company outstanding immediately prior to the Effective Date converted into one issued and outstanding, fully paid and nonassessable share of Class A common stock, $0.01 par value per share, of the Company, (ii) the general partner share of the Company outstanding immediately prior to the Effective Date converted into 1,000 issued and outstanding, fully paid and nonassessable shares of Class B common stock, $0.01 par value per share of the Company, (iii) the special voting share of the Company outstanding immediately prior to the Effective Date converted into one issued and outstanding, fully paid and nonassessable share of Class C common stock, $0.01 par value per share, of the Company, and (iv) each preferred share of the Company outstanding immediately prior to the Effective Date converted into one issued and outstanding, fully paid and nonassessable share of preferred stock, $0.01 par value per share, of the Company, designated as “ 7.00% Series A Preferred Stock” (the “Series A Preferred Stock”). As a result of the Conversion, except as otherwise expressly provided in the Company’s Certificate of Incorporation (the “Certificate of Conversion”), the Company’s common stockholders are entitled to vote on all matters on which stockholders of a corporation are generally entitled to vote under the Delaware General Corporation Law (the “DGCL”), including the election of the Company’s board of directors. Holders of shares of the Company’s Class A common stock became entitled to one vote per share of the Company’s Class A common stock. On any date on which the Ares Ownership Condition (as defined in the Certificate of Incorporation) is satisfied, holders of shares of the Company’s Class B common stock are, in the aggregate, entitled to a number of votes equal to (x) four times the aggregate number of votes attributable to the Company’s Class A common stock minus (y) the aggregate number of votes attributable to the Company’s Class C common stock. On any date on which the Ares Ownership Condition is not satisfied, holders of shares of the Company’s Class B common stock are not entitled to vote on any matter submitted to a vote of the Company’s stockholders. The holder of shares of the Company’s Class C common stock is generally entitled to a number of votes equal to the number of Ares Operating Group Units (as defined in the Certificate of Incorporation) held of record by each Ares Operating Group Limited Partner (as defined in the Certificate of Incorporation) other than the Company and its subsidiaries. The Company’s Class B common stock and the Company’s Class C common stock are non-economic and holders thereof shall not be entitled to (i) dividends from the Company or (ii) receive any assets of the Company in the event of any dissolution, liquidation or winding up of the Company. Except as provided in the Certificate of Incorporation and the Company’s Bylaws and under the DGCL and the rules of the NYSE, shares of the Series A Preferred Stock are generally non-voting. Further, other terminology has been modified to be consistent with a corporation’s, as opposed to a limited partnership’s, results; distributions are now referred to as dividends. Comparative periods conform with the current period’s presentation. As a result of the Conversion, the financial impact to the Company's consolidated financial statements consisted of reclassifications from partnership capital to equity accounts reflective of a corporation. See Note 14, "Equity" for detailed description of the Company's capital accounts. Since March 1, 2018, the Company has been treated as a corporation for federal and state income tax purposes and ownership of its shares does not generate any unrelated business taxable income ("UBTI") or income effectively connected with a U.S. trade or business ("ECI"). The Conversion did not impact this treatment. Non-Controlling Interests in Ares Operating Group Entities The non-controlling interests in the Ares Operating Group (“AOG”) entities represent a component of equity and net income attributable to the owners of the AOG Units that are not held directly or indirectly by the Company. These interests are adjusted for contributions to and distributions from AOG during the reporting period and are allocated income from the AOG entities based on their historical ownership percentage for the proportional number of days in the reporting period.</t>
  </si>
  <si>
    <t>SUMMARY OF SIGNIFICANT ACCOUNTING POLICIES</t>
  </si>
  <si>
    <t>Accounting Policies [Abstract]</t>
  </si>
  <si>
    <t>SUMMARY OF SIGNIFICANT ACCOUNTING POLICIES Basis of Accounting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holders of subordinated notes of the CLOs is included in net income (loss) attributable to non-controlling interests in Consolidated Funds in the Consolidated Statements of Operations.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and (b) entities that the Company concludes are variable interest entities (“VIEs”), including limited partnerships and CLO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income,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Voting Interest Model The Company consolidated entities, including limited partnerships and similar entities, in which it held a majority voting interest and those entities in which it had majority ownership and control over the operational, financial and investing decisions, including Ares affiliates and affiliated funds and co-investment entities. The Company’s total exposure to consolidated VOEs represents the value of its economic ownership interest in these entities. Valuation changes associated with investments held at fair value by these consolidated VOEs are reflected in non-operating income (expense) and partially offset in net income (loss) attributable to non-controlling interests for the portion not attributable to the Company. Consolidated CLOs As of December 31, 2018 and 2017 , the Company consolidated thirteen and ten CLOs, respectively. Beginning January 1, 2016,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s the servicer to certain real estate investments, certain subsidiaries of the Company collect escrow deposits from borrowers to ensure the borrowers’ obligations are met. These escrow deposits are represented as cash and cash equivalents for the Company and escrow liability is reported within accounts payable, accrued expenses and other liabilities in the Consolidated Statements of Financial Condition. At December 31, 2018 and 2017 , the Company had cash balances with financial institutions in excess of Federal Deposit Insurance Corporation insured limits. The Company monitors the credit standing of these financial institutions. 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realized and unrealized gain (loss) on investments in the Consolidated Statements of Operations. Fair value is the amount that would be received to sell an asset, or paid to transfer a liability, in an orderly transaction between market participants at the measurement date (i.e., the exit price). 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in the Consolidated Statements of Financial Condition. As the underlying investments of the Company's equity method investments are reported at fair value, the carrying value of the equity method investments approximates fair value.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included within principal investment income (loss) and net realized and unrealized gain (loss) on investments within the Consolidated Statements of Operations. Carried interest allocation is presented separately as a revenue line item within the Consolidated Statements of Operations, and the accrued but unpaid carried interest as of the reporting date is reported in within investments in the Consolidated Statements of Financial Condition. Derivative Instruments The Company recognizes all derivatives as either assets or liabilities in the Consolidated Statements of Financial Condition within other assets or accounts payable, accrued expenses and other liabilities, respectively, and reports them at fair value. Goodwill and Intangible Assets The Company's finite-lived intangible assets consist of contractual rights to earn future management fees from the acquired management contracts. Finite-lived intangible assets are amortized on a straight-line basis over their estimated useful lives, ranging from approximately 3.5 to 13.5 years. The purchase price of the acquired management contract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 estimates fair value using undiscounted future cash flow.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Fixed Assets Fixed assets, consisting of furniture, fixtures and equipment, leasehold improvements, computer hardware and internal-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 or the life of the asset while other fixed assets and internal-use software are generally depreciated between three and seven years. Fixed assets are reviewed for impairment whenever events or changes in circumstances indicate that the carrying amount of an asset may not be recoverable. Revenue Recognition Revenues primarily consist of management fees, carried interest allocation, incentive fees, principal investment income and administrative, transaction and other fees. Adoption of ASC 606 Effective January 1, 2018, the Company adopted the Financial Accounting Standards Board (“FASB”) Topic 606 (“ASC 606”), Revenue from Contracts with Customers . The Company adopted ASC 606 to all applicable contracts under the modified retrospective approach using the practical expedient provided for within paragraph 606-10-65-1(f)(3); therefore, the presentation of prior year periods has not been adjusted. The Company recognized the cumulative effect of initially adopting ASC 606 as an adjustment to the opening balance of components of equity as of January 1, 2018. Pursuant to ASC 606, the Company recognizes revenue in a way that depicts the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The Company's adoption of ASC 606 impacted the timing and recognition of incentive fees in the Company’s consolidated statements of operations. The adoption of ASC 606 did not have an impact on the Company’s management fees, administrative fees, transaction fees or other fees. The details of the significant changes and quantitative impact of the adoption of ASC 606 are further discussed below. The adoption of ASC 606 had the following impact on the Company’s revenue streams: Revenues of the Company Impact of ASC 606 Management fees No impact - Management fees are recognized as revenue in the period advisory services are rendered. Performance income - Carried interest allocation No impact. See discussion below for change in accounting policy. Performance income - Incentive fees See discussion below for impact. Administrative, transaction and other fees No impact - Administrative, transaction and other fees are recognized as revenue in the period in which the related services are rendered.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incentive fee based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contingent repayment and are typically cash settled each quarter. Performance Income Performance income revenues consist of carried interest allocation and incentive fees. Performance income is based on certain specific hurdle rates as defined in the applicable investment management agreements or governing documents. Substantially all performance income is earned from affiliated funds of the Company. Carried Interest Allocation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18 , if the funds were liquidated at their fair values, there would be a $0.4 million repayment obligation, and accordingly, the Company recorded a contingent repayment liability as of December 31, 2018 . As of December 31, 2017 , if the funds were liquidated at their fair values, there would be no repayment obligation, and accordingly, the Company did not record a contingent repayment liability as of December 31, 2017 . Prior to January 1, 2018, the Company accounted for carried interest under Method 2 described in ASC 605-20-S99-1, which provided guidance on accounting for incentive-based performance income, including carried interest. The Company has reassessed its accounting policy for carried interest, and has determined that carried interest is addressed within scope of ASC 323, Investments-Equity Method and Joint Ventures, and out of scope under the scoping provision of ASC 606. Therefore, following the application of ASC 323, the Company accounted for carried interest, which represents a performance-based capital allocation from an investment fund to the Company, as earnings from financial assets within the scope of ASC 323. Accordingly, the Company recognizes carried interest allocation as a separate revenue line item in the Consolidated Statements of Operations with uncollected carried interest as of the reporting date reported within investments in the Consolidated Statements of Financial Condition. The Company has applied the change in accounting principle on a full retrospective basis, and prior periods presented herein have been recast to conform with the current period's presentation. The change in accounting principle did not change the timing or the amount of carried interest recognized. Instead, the change in accounting principle resulted in reclassification from performance income to carried interest allocation, and therefore did not have any impact on net income. See the tables below for the impact of the change in accounting principle of carried interest .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or to January 1, 2018, the Company accounted for incentive fees under Method 2 as described above. However, the accounting for incentive fees is separate and distinct from the accounting for carried interest because the incentive fees are contractual fee arrangements and do not represent allocations of returns from partners' capital accounts. The Company now accounts for incentive fees in accordance with ASC 606. Accordingly, the Company recognizes incentive fee revenue only when the amount is realized and no longer subject to reversal. Therefore, the Company no longer recognizes unrealized incentive fees in revenues in the consolidated financial statements. The adoption of ASC 606 results in the delayed recognition of unrealized incentive fees in the consolidated financial statements until they become realized at the end of the measurement period, which is typically annually. The Company adopted ASC 606 for incentive fees using the modified retrospective approach with an effective date of January 1, 2018. The cumulative effect of the adoption resulted in the reversal of $22.6 million of unrealized incentive fees and is presented as a reduction to the opening balances of components of equity as of January 1, 2018. Principal Investment Income Principal investment income consists of interest and dividend income and net realized and unrealized gain (loss) from the equity method investments that the Company manages. Administrative, Transaction and Other Fees The Company provides administrative services to certain of its affiliated funds that are reported within administrative and other fees. The administrative fees generally represent expense reimbursements for a portion of overhead and other expenses incurred by certain Operations Management Group professionals directly attributable to performing services for a fund but may also be based on a fund’s NAV for certain funds domiciled outside the U.S. The Company also receives transaction fees from certain affiliated funds for activities related to fund transactions, such as loan originations. These fees are recognized as other revenue in the period in which the administrative services and the transaction related services are rendered. The following tables present the adjustments made in connection with the Company's change in accounting principle related to carried interest under ASC 323, Investments-Equity Method and Joint Ventures on the financial statement line items for the periods presented in the consolidated financial statements: Consolidated Statement of Financial Condition As of December 31, 2017 As Previously Reported Adjustments As Adjusted (audited) Assets Investments ($1,077,236 of accrued carried interest) $ 647,335 $ 1,077,236 $ 1,724,571 Performance income receivable 1,099,847 (1,099,847 ) — Other assets 107,730 22,611 (1) 130,341 (1) Unrealized incentive fees receivable balance as of December 31, 2017 that was reversed in connection with the adoption of ASC 606. Consolidated Statement of Operations For the Year Ended December 31, 2017 As Previously Reported Adjustments As Adjusted Revenues Performance income $ 636,674 $ (636,674 ) $ — Carried interest allocation — 620,454 620,454 Incentive fees — 16,220 16,220 Principal investment income — 64,444 64,444 Total revenues 1,415,499 64,444 1,479,943 Other income (expense) Net realized and unrealized gain on investments 67,034 (58,772 ) 8,262 Interest and dividend income 12,715 (5,672 ) 7,043 Consolidated Statement of Operations For the Year Ended December 31, 2016 As Previously Reported Adjustments As Adjusted Revenues Performance income $ 517,852 $ (517,852 ) $ — Carried interest allocation — 494,580 494,580 Incentive fees — 23,272 23,272 Principal investment income — 55,168 55,168 Total revenues 1,199,205 55,168 1,254,373 Other income (expense) Net realized and unrealized gain on investments 28,251 (35,880 ) (7,629 ) Interest and dividend income 23,781 (19,288 ) 4,493 The Company's change in accounting policy related to carried interest did not impact the Consolidated Statements of Comprehensive Income, Consolidated Statements of Changes in Equity or Consolidated Statements of Cash Flows for the years ended December 31, 2017 and 2016. The following tables present the impact of incentive fees on the condensed consolidated financial statements upon the adoption of ASC 606 effective January 1, 2018: Consolidated Statement of Financial Condition As of January 1, 2018 As adjusted December 31, 2017 Adjustments As Adjuste</t>
  </si>
  <si>
    <t>GOODWILL AND INTANGIBLE ASSETS</t>
  </si>
  <si>
    <t>Goodwill and Intangible Assets Disclosure [Abstract]</t>
  </si>
  <si>
    <t>GOODWILL AND INTANGIBLE ASSETS The following table summarizes the carrying value for the Company's intangible assets: Weighted Average Amortization Period as of As of December 31, December 31, 2018 2018 2017 Management contracts 2.8 years $ 42,335 $ 67,306 Client relationships 9.5 years 38,600 38,600 Trade name 3.5 years 3,200 3,200 Other Less than 1 year 342 — Intangible assets, gross 84,477 109,106 Less: accumulated amortization (52,899 ) (68,641 ) Intangible assets, net $ 31,578 $ 40,465 Amortization expense associated with intangible assets was $9.3 million , $17.9 million and $26.6 million for the years ended December 31, 2018 , 2017 and 2016 , respectively, and is presented within general, administrative and other expenses within the Consolidated Statements of Operations. During 2018 , the Company removed $25.0 million of intangible assets that were fully amortized. At December 31, 2018 , future annual amortization of finite-lived intangible assets for the years 2019 through 2023 and thereafter is estimated to be: Year Amortization 2019 $ 4,602 2020 4,071 2021 3,987 2022 3,192 2023 2,859 Thereafter 12,867 Total $ 31,578 Goodwill The following table summarizes the carrying value of the Company's goodwill assets: Credit Private Real Total Balance as of December 31, 2016 $ 32,196 $ 58,600 $ 52,928 $ 143,724 Foreign currency translation — — 171 171 Balance as of December 31, 2017 32,196 58,600 53,099 143,895 Foreign currency translation — — (109 ) (109 ) Balance as of December 31, 2018 $ 32,196 $ 58,600 $ 52,990 $ 143,786 There was no impairment of goodwill recorded during the years ended December 31, 2018 , 2017 and 2016 . The impact of foreign currency translation is reflected within other comprehensive income.</t>
  </si>
  <si>
    <t>INVESTMENTS</t>
  </si>
  <si>
    <t>Investments in and Advances to Affiliates, Schedule of Investments [Abstract]</t>
  </si>
  <si>
    <t>INVESTMENTS The Company’s investments are comprised of the following: Percentage of total investments December 31, December 31, 2018 2017 2018 2017 Private Investment Partnership Interests and Other: Equity method private investment partnership interests - principal (1) $ 357,655 $ 340,354 27.0 % 19.7 % Equity method - carried interest (1) 841,079 1,077,236 63.4 % 62.5 % Equity method private investment partnership interests and other (held at fair value) 46,449 80,767 3.5 % 4.7 % Equity method private investment partnership interests and other 18,846 29,420 1.4 % 1.7 % Total private investment partnership interests and other 1,264,029 1,527,777 95.3 % 88.6 % Collateralized loan obligations 20,824 195,158 1.6 % 11.3 % Other fixed income 40,000 — 3.0 % — % Collateralized loan obligations and other fixed income, at fair value 60,824 195,158 4.6 % 11.3 % Common stock, at fair value 1,284 1,636 0.1 % 0.1 % Total investments $ 1,326,137 $ 1,724,571 (1) Investment or portion of the investment is denominated in foreign currency and is translated into U.S. dollars at each reporting date.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United States Securities and Exchange Commission. As of and for the years ended December 31, 2018 , 2017 and 2016 , no individual equity method investment held by the Company met the significance criteria. As such, the Company is not required to present separate financial statements for any of its equity method investments. The following tables present summarized financial information for the Company's equity method investments, which are primarily funds managed by the Company, for the years ended December 31, 2018 , 2017 and 2016 . As of December 31, 2018 and the Year then Ended Credit Private Equity Real Estate Total Statement of Financial Condition Investments $ 8,210,094 $ 9,574,998 $ 3,337,076 $ 21,122,168 Total assets 8,799,290 9,785,312 3,763,907 22,348,509 Total liabilities 1,542,058 423,687 813,269 2,779,014 Total equity 7,257,232 9,361,625 2,950,638 19,569,495 Statement of Operations Revenues $ 766,009 $ 264,376 $ 144,706 $ 1,175,091 Expenses (189,432 ) (85,801 ) (96,353 ) (371,586 ) Net realized and unrealized gain from investments (67,477 ) (892,800 ) 417,974 (542,303 ) Income tax expense (2,526 ) (20,554 ) (4,075 ) (27,155 ) Net income $ 506,574 $ (734,779 ) $ 462,252 $ 234,047 As of December 31, 2017 and the Year then Ended Credit Private Equity Real Estate Total Statement of Financial Condition Investments $ 5,903,009 $ 9,849,829 $ 2,997,789 $ 18,750,627 Total assets 6,435,364 10,033,790 3,174,149 19,643,303 Total liabilities 665,680 519,349 202,174 1,387,203 Total equity 5,769,684 9,514,441 2,971,975 18,256,100 Statement of Operations Revenues $ 603,682 $ 144,829 $ 154,967 903,478 Expenses (169,086 ) (91,803 ) (67,396 ) (328,285 ) Net realized and unrealized gain from investments 41,185 2,335,027 365,091 2,741,303 Income tax expense (2,700 ) (31,359 ) (13,092 ) (47,151 ) Net income $ 473,081 $ 2,356,694 $ 439,570 $ 3,269,345 For the Year Ended December 31, 2016 Credit Private Equity Real Estate Total Statement of Operations Revenues $ 416,228 $ 839,723 $ 114,937 $ 1,370,888 Expenses (107,465 ) (134,573 ) (77,021 ) (319,059 ) Net realized and unrealized gain from investments 36,316 1,489,624 171,467 1,697,407 Income tax expense (345 ) (27,587 ) (5,380 ) (33,312 ) Net income $ 344,734 $ 2,167,187 $ 204,003 $ 2,715,924 The Company recognized net losses related to its equity method investments of $3.8 million for the year ended December 31, 2018 . The Company recognized net gains related to its equity method investments of $78.3 million and $51.0 million for the years ended December 31, 2017 and 2016 , respectively. The net gains and losses are included within principal investment income, net realized and unrealized gain on investments, and interest and dividend income within the Consolidated Statements of Operations. The material assets of the Company's equity method investments are expected to generate either long-term capital appreciation and 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Fair value as a percentage of total investments at December 31, December 31, December 31, December 31, 2018 2017 2018 2017 United States: Fixed income securities: Consumer discretionary $ 1,675,863 $ 1,295,732 22.0 % 23.2 % Consumer staples 58,602 55,073 0.8 % 1.0 % Energy 198,631 176,836 2.6 % 3.2 % Financials 476,542 270,520 6.2 % 4.8 % Healthcare, education and childcare 707,881 449,888 9.2 % 8.1 % Industrials 396,767 370,926 5.2 % 6.6 % Information technology 196,586 167,089 2.6 % 3.0 % Materials 193,378 185,170 2.5 % 3.3 % Telecommunication services 665,576 399,617 8.7 % 7.2 % Utilities 80,233 77,102 1.0 % 1.4 % Total fixed income securities (cost: $4,876,915 and $3,459,318 at December 31, 2018 and December 31, 2017, respectively) 4,650,059 3,447,953 60.8 % 61.8 % Equity securities: Equity securities 335 126 0.0 % 0.0 % Total equity securities (cost: $354 and $2 at December 31, 2018 and December 31, 2017, respectively) 335 126 0.0 % 0.0 % Partnership interests: Partnership interests 271,447 232,332 3.5 % 4.2 % Total partnership interests (cost: $210,000 and $190,000 at December 31, 2018 and December 31, 2017, respectively) 271,447 232,332 3.5 % 4.2 % Fair value at Fair value as a percentage of total investments at December 31, December 31, December 31, December 31, 2018 2017 2018 2017 Europe: Fixed income securities: Consumer discretionary $ 946,434 $ 604,608 12.3 % 10.8 % Energy 16,840 2,413 0.2 % 0.0 % Consumer staples 105,464 76,361 1.4 % 1.4 % Financials 273,492 81,987 3.6 % 1.5 % Healthcare, education and childcare 384,350 209,569 5.0 % 3.8 % Industrials 124,469 145,706 1.6 % 2.6 % Information technology 32,632 21,307 0.4 % 0.4 % Materials 222,237 213,395 2.9 % 3.8 % Telecommunication services 297,101 182,543 3.9 % 3.3 % Utilities 14,453 — 0.2 % — % Total fixed income securities (cost: $2,478,349 and $1,545,297 at December 31, 2018 and December 31, 2017, respectively) 2,417,472 1,537,889 31.5 % 27.6 % Equity securities: Healthcare, education and childcare 23,536 63,155 0.3 % 1.1 % Total equity securities (cost: $56,154 and $67,198 at December 31, 2018 and December 31, 2017, respectively) 23,536 63,155 0.3 % 1.1 % Asia and other: Fixed income securities: Consumer discretionary 1,686 2,008 0.0 % 0.0 % Financials 5,878 12,453 0.1 % 0.2 % Telecommunication services 19,753 21,848 0.3 % 0.4 % Total fixed income securities (cost: $28,974 and $36,180 at December 31, 2018 and December 31, 2017, respectively) 27,317 36,309 0.4 % 0.6 % Equity securities: Consumer discretionary 41,820 59,630 0.5 % 1.1 % Consumer staples 41,979 45,098 0.5 % 0.8 % Healthcare, education and childcare 41,562 44,637 0.5 % 0.8 % Industrials 47,238 16,578 0.6 % 0.3 % Total equity securities (cost: $122,418 and $122,418 at December 31, 2018 and December 31, 2017, respectively) 172,599 165,943 2.1 % 3.0 % Fair value at Fair value as a percentage of total investments at December 31, December 31, December 31, December 31, 2018 2017 2018 2017 Canada: Fixed income securities: Consumer discretionary $ 8,625 $ 6,757 0.1 % 0.1 % Consumer staples 33,722 15,351 0.4 % 0.3 % Energy 503 33,715 0.0 % 0.6 % Industrials 46,307 18,785 0.6 % 0.3 % Telecommunication services 13,835 6,189 0.2 % 0.1 % Total fixed income securities (cost: $109,084 and $80,201 at December 31, 2018 and December 31, 2017, respectively) 102,992 80,797 1.3 % 1.4 % Equity securities: Consumer discretionary — 5,912 — % 0.1 % Total equity securities (cost: $0 and $17,202 at December 31, 2018 and December 31, 2017, respectively) — 5,912 — % 0.1 % Australia: Fixed income securities: Consumer discretionary 5,973 10,863 0.1 % 0.2 % Energy 1,435 1,563 0.0 % 0.0 % Total fixed income securities (cost: $8,249 and $12,714 at December 31, 2018 and December 31, 2017, respectively) 7,408 12,426 0.1 % 0.2 % Total fixed income securities 7,205,248 5,115,374 94.1 % 91.6 % Total equity securities 196,470 235,136 2.4 % 4.2 % Total partnership interests 271,447 232,332 3.5 % 4.2 % Total investments, at fair value $ 7,673,165 $ 5,582,842 At December 31, 2018 and 2017 , no single issuer or investments, including derivative instruments and underlying portfolio investments of the Consolidated Funds, had a fair value that exceeded 5.0% of the Company’s total assets.</t>
  </si>
  <si>
    <t>FAIR VALUE</t>
  </si>
  <si>
    <t>Fair Value Disclosures [Abstract]</t>
  </si>
  <si>
    <t>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various third-party pricing services or broker quotes and are classified as Level III. The Company measures its CLO loan obligations of the Consolidated Funds by first determining whether the fair values of the financial assets or financial liabilities of its consolidated CLOs are more observable. The Company has determined that the fair value of the financial assets of the consolidated CLOs, which are mostly Level II assets, are more observable than the fair value of the financial liabilities of its consolidated CLOs, which are mostly Level III liabilities.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Corporate debt, bonds, bank loans and derivative instruments: The fair value of corporate debt, bonds, bank loan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Certain investments of the Company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As of December 31, 2018 and 2017 , NAV per share represents the fair value of the investments for the Company and discounted cash flow analysis is used to determine the fair value for an investment held by the Consolidated Fund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 Fair Value of Financial Instruments Held by the Company and Consolidated Funds The tables below summarize the financial assets and financial liabilities measured at fair value for the Company and Consolidated Funds as of December 31, 2018 : Financial Instruments of the Company Level I Level II Level III Investments Total Assets, at fair value Investments: Collateralized loan obligations and other fixed income $ — $ — $ 60,824 $ — $ 60,824 Common stock and other equity securities 280 1,004 10,397 — 11,681 Partnership interests — — 35,192 861 36,053 Total investments, at fair value 280 1,004 106,413 861 108,558 Derivatives-foreign exchange contracts — 1,066 — — 1,066 Total assets, at fair value $ 280 $ 2,070 $ 106,413 $ 861 $ 109,624 Liabilities, at fair value Derivatives-foreign exchange contracts $ (869 ) $ — $ — $ (869 ) Total liabilities, at fair value $ — $ (869 ) $ — $ — $ (869 ) Financial Instruments of Consolidated Funds Level I Level II Level III Total Assets, at fair value Investments: Fixed income investments: Bonds $ — $ 316,850 $ 1,649 $ 318,499 Loans — 6,340,440 546,309 6,886,749 Total fixed income investments — 6,657,290 547,958 7,205,248 Equity securities 45,718 — 150,752 196,470 Partnership interests — — 271,447 271,447 Total investments, at fair value 45,718 6,657,290 970,157 7,673,165 Derivatives: Foreign exchange contracts — 1,881 — 1,881 Asset swaps - other — — 1,328 1,328 Total derivative assets, at fair value — 1,881 1,328 3,209 Total assets, at fair value $ 45,718 $ 6,659,171 $ 971,485 $ 7,676,374 Liabilities, at fair value Foreign exchange contracts $ — $ (1,864 ) $ — $ (1,864 ) Asset swaps - other — — (648 ) (648 ) Loan obligations of CLOs — (6,678,091 ) — (6,678,091 ) Total liabilities, at fair value $ — $ (6,679,955 ) $ (648 ) $ (6,680,603 ) The tables below summarize the financial assets and financial liabilities measured at fair value for the Company and Consolidated Funds as of December 31, 2017 : Financial Instruments of the Company Level I Level II Level III Investments Total Assets, at fair value Investments: Fixed income - collateralized loan obligations $ — $ — $ 195,158 $ — $ 195,158 Equity securities - common stock 520 1,116 — — 1,636 Partnership interests — — 44,769 35,998 80,767 Total investments, at fair value 520 1,116 239,927 35,998 277,561 Derivatives-foreign exchange contracts — 498 — — 498 Total assets, at fair value $ 520 $ 1,614 $ 239,927 $ 35,998 $ 278,059 Liabilities, at fair value Derivatives-foreign exchange contracts $ — $ (2,639 ) $ — $ — $ (2,639 ) Total liabilities, at fair value $ — $ (2,639 ) $ — $ — $ (2,639 ) Financial Instruments of Consolidated Funds Level I Level II Level III Total Assets, at fair value Investments: Fixed income investments: Bonds $ — $ 82,151 $ 7,041 $ 89,192 Loans — 4,755,335 260,848 5,016,183 Collateralized loan obligations — 10,000 — 10,000 Total fixed income investments — 4,847,486 267,889 5,115,375 Equity securities 72,558 — 162,577 235,135 Partnership interests — — 232,332 232,332 Total investments, at fair value 72,558 4,847,486 662,798 5,582,842 Derivatives: Asset swaps - other — — 1,366 1,366 Total derivative assets, at fair value — — 1,366 1,366 Total assets, at fair value $ 72,558 $ 4,847,486 $ 664,164 $ 5,584,208 Liabilities, at fair value Asset swaps - other $ — $ — $ (462 ) $ (462 ) Loan obligations of CLOs — (4,963,194 ) — (4,963,194 ) Total liabilities, at fair value $ — $ (4,963,194 ) $ (462 ) $ (4,963,656 ) The following tables set forth a summary of changes in the fair value of the Level III measurements for the year ended December 31, 2018 : Level III Assets Level III Assets and Liabilities of the Company Equity Securities Fixed Income Partnership Total Balance, beginning of period $ — $ 195,158 $ 44,769 $ 239,927 Transfer in 250 — 250 Purchases(1) 1,000 92,797 — 93,797 Sales/settlements(2) — (222,934 ) — (222,934 ) Deconsolidation of fund — 78 — 78 Realized and unrealized appreciation (depreciation), net 9,147 $ (4,275 ) (9,577 ) (4,705 ) Balance, end of period $ 10,397 $ 60,824 $ 35,192 $ 106,413 Increase (decrease) in unrealized appreciation/depreciation included in earnings related to financial assets and liabilities still held at the reporting date $ 9,147 $ (3,923 ) $ (9,577 ) $ (4,353 ) Level III Assets of Consolidated Funds Equity Securities Fixed Income Partnership Derivatives, Net Total Balance, beginning of period $ 162,577 $ 267,889 $ 232,332 $ 904 $ 663,702 Additions(3) 506 46,829 — — 47,335 Transfer in — 86,995 — — 86,995 Transfer out — (45,647 ) — — (45,647 ) Purchases(1) 203 492,142 25,000 — 517,345 Sales/settlements(2) (21,141 ) (283,620 ) (5,000 ) (186 ) (309,947 ) Amortized discounts/premiums — 380 — (140 ) 240 Realized and unrealized appreciation (depreciation), net 8,607 (17,010 ) 19,115 102 10,814 Balance, end of period $ 150,752 $ 547,958 $ 271,447 $ 680 $ 970,837 Increase (decrease) in unrealized appreciation/depreciation included in earnings related to financial assets still held at the reporting date $ 8,686 $ (13,157 ) $ 19,115 $ (57 ) $ 14,587 (1) Purchases include paid‑in‑kind interest and securities received in connection with restructurings. (2) Sales/settlements include distributions, principal redemptions and securities disposed of in connection with restructurings. (3) Additions relate to net increase from consolidation of a new fund. The following tables set forth a summary of changes in the fair value of the Level III measurements for the year ended December 31, 2017 : Level III Assets Level III Liabilities Level III Assets and Liabilities of the Company Fixed Income Partnership Total Contingent Considerations Balance, beginning of period $ 89,111 $ 33,410 $ 122,521 $ 22,156 Purchases(1) 143,579 169 143,748 — Sales/settlements(2) (39,047 ) — (39,047 ) (1,000 ) Expired contingent considerations — — — (1,000 ) Realized and unrealized appreciation (depreciation), net 1,515 11,190 12,705 (20,156 ) Balance, end of period $ 195,158 $ 44,769 $ 239,927 $ — Increase in unrealized appreciation/depreciation included in earnings related to financial assets and liabilities still held at the reporting date $ 2,752 $ 11,359 $ 14,111 $ — Level III Assets of Consolidated Funds Equity Securities Fixed Income Partnership Interests Derivatives, Net Total Balance, beginning of period $ 130,690 $ 242,253 $ 171,696 $ (2,708 ) $ 541,931 Transfer in — 45,526 — — 45,526 Transfer out (6,581 ) (100,643 ) — — (107,224 ) Purchases(1) 6,691 240,723 88,000 — 335,414 Sales/settlements(2) (3,701 ) (180,248 ) (45,000 ) (2,192 ) (231,141 ) Additions(3) 14,479 1,393 15,872 Amortized discounts/premiums — 247 — 244 491 Realized and unrealized appreciation (depreciation), net 35,478 5,552 17,636 4,167 62,833 Balance, end of period $ 162,577 $ 267,889 $ 232,332 $ 904 $ 663,702 Increase (decrease) in unrealized appreciation/depreciation included in earnings related to financial assets still held at the reporting date $ 33,990 $ 31 $ 17,636 $ (705 ) $ 50,952 (1) Purchases include paid‑in‑kind interest and securities received in connection with restructurings. (2) Sales/settlements include distributions, principal redemptions and securities disposed of in connection with restructurings. (3) Additions relates to a CLO that was refinanced and restructured that is now consolidated.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 summarizes the quantitative inputs and assumptions used for the Company’s Level III measurements as of December 31, 2018 : Fair Value Valuation Technique(s) Significant Unobservable Input(s) Range Assets Equity securities $ 10,397 Transaction price(1) N/A N/A Partnership interests 35,192 Discounted cash flow Discount rate 8.0% Collateralized loan obligations 20,824 Broker quotes and/or 3rd party pricing services N/A N/A Other fixed income 40,000 Other N/A N/A Total $ 106,413 (1)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mpany’s Level III measurements as of December 31, 2017 : Fair Value Valuation Technique(s) Significant Unobservable Input(s) Range Assets Partnership interests $ 44,769 Other N/A N/A Collateralized loan obligations 195,158 Broker quotes and/or 3rd party pricing services N/A N/A Total $ 239,927 The following table summarizes the quantitative inputs and assumptions used for the Consolidated Funds’ Level III measurements as of December 31, 2018 : Fair Value Valuation Technique(s) Significant Unobservable Input(s) Range Weighted Assets Equity securities $ 23,871 Enterprise value market multiple analysis EBITDA multiple(1) 7.2x - 22.9x 7.7x 41,562 Other Net income multiple 38.8x 38.8x Illiquidity discount 25% 25% 271,447 Discounted cash flow Discount rate 20.8% 20.8% 85,319 Transaction price(2) N/A N/A N/A Fixed income securities 441,368 Broker quotes and/or 3rd party pricing services N/A N/A N/A 106,590 Income approach Yield 1.0% - 14.8% 9.6% Derivative instruments 1,328 Broker quotes and/or 3rd party pricing services N/A N/A N/A Total assets $ 971,485 Liabilities Derivatives instruments $ (648 ) Broker quotes and/or 3rd party pricing services N/A N/A N/A Total liabilities $ (648 ) (1) “EBITDA” in the table above is a Non-GAAP financial measure and refers to earnings before interest, tax, depreciation and amortization. (2)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December 31, 2017 : Fair Value Valuation Technique(s) Significant Unobservable Input(s) Range Weighted Assets Equity securities $ 63,155 Enterprise value market multiple analysis EBITDA multiple(1) 2.7x 2.7x 61,215 Other Net income multiple 27.0x - 36.2x 33.7x 126 Broker quotes and/or 3rd party pricing services N/A N/A N/A 38,081 Transaction price(2) N/A N/A N/A Partnership interests 232,332 Discounted cash flow Discount rate 19.0% 19.0% Fixed income securities 222,413 Broker quotes and/or 3rd party pricing services N/A N/A N/A 45,243 Income approach Yield 10.8% - 22.5% 12.1% 233 Market approach (comparable companies) EBITDA multiple(1) 6.5x 6.5x Derivative instruments 1,366 Broker quotes and/or 3rd party pricing services N/A N/A N/A Total assets $ 664,164 Liabilities Derivatives instruments $ (462 ) Broker quotes and/or 3rd party pricing services N/A N/A N/A Total liabilities $ (462 ) (1) “EBITDA” in the table above is a Non-GAAP financial measure and refers to earnings before interest, tax, depreciation and amortization. (2) Transaction price consists of securities recently purchased or restructured. The Company determined that there has been no change to the valuation based on the underlying assumptions used at the closing of such transactions. The Company's investments valued using net asset value (“NAV”) have terms and conditions that do not allow for redemption without certain events or approvals that are outside the Company's control. As of December 31, 2018 As of December 31, 2017 Fair Value Unfunded Fair Value Unfunded Non Ares managed fund investments(1) $ 861 $ — $ 35,998 $ 16,492 Totals $ 861 $ — $ 35,998 $ 16,492 (1) As of December 31, 2018 amount represents a private fund focused on insurance type investments. As of December 31, 2017 amount represents private funds focused on energy related investments that were sold during 2018.</t>
  </si>
  <si>
    <t>DERIVATIVE FINANCIAL INSTRUMENTS</t>
  </si>
  <si>
    <t>Derivative Instruments and Hedging Activities Disclosure [Abstract]</t>
  </si>
  <si>
    <t>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interest rate swaps, credit default swaps and forward contracts.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each Consolidated Fund's presenta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 (loss) on investments in the Consolidated Statements of Operations. Upon settlement of the instrument, the Company records the realized gain (loss) within net realized and unrealized gain (los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Interest Rate Swaps: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 rate debt to a fixed rate basis. Asset Swap: The Consolidated Funds enter into asset swap contracts to hedge against foreign currency exchange rate risk on certain non-Euro denominated loans. Assets swap contracts provide the Consolidated Funds with the opportunity to purchase or sell an underlying asset that are not denominated in Euros and a pre-agreed exchange rate and receive Euro interest payments from the swap counter party in exchange for non-Euro interest payments pegged to the currency of the underlying loan and applicable interest rates. The swap contracts can be optionally cancelled at any time, normally due the disposal or redemption of the underlying asset, however in the absence of sale or redemption the swap contracts maturity matches that of the underlying asset. By entering into asset swap contracts to exchange interest payments and principal on equally valued loans denominated in a different currency than that of the underlying assets the Consolidated Funds can mitigate the risk of exposure to foreign currency fluctuations. Generally, the fair value of asset swap contracts are calculated using a model that utilizes the spread between the fair value of the underlying asset and the exercise value of the contract, as well as any other relevant inputs. Broker quotes may also be used to calculate the fair value of asset swaps, if available. Quantitative Disclosures of Derivative Financial Instruments The following tables identify the fair value and notional amounts of derivative contracts by major product type on a gross basis for the Company and the Consolidated Funds as of December 31, 2018 and 2017 . These amounts may be offset (to the extent that there is a legal right to offset) and presented on a net basis within other assets or accounts payable, accrued expenses and other liabilities in the Consolidated Statements of Financial Condition: As of December 31, 2018 As of December 31, 2017 Assets Liabilities Assets Liabilities The Company Notional(1) Fair Value Notional(1) Fair Value Notional(1) Fair Value Notional(1) Fair Value Foreign exchange contracts $ 33,026 $ 1,066 $ 27,140 $ 869 $ 13,724 $ 498 $ 51,026 $ 2,639 Total derivatives, at fair value $ 33,026 $ 1,066 $ 27,140 $ 869 $ 13,724 $ 498 $ 51,026 $ 2,639 As of December 31, 2018 As of December 31, 2017 Assets Liabilities Assets Liabilities Consolidated Funds Notional(1) Fair Value Notional(1) Fair Value Notional(1) Fair Value Notional(1) Fair Value Foreign exchange contracts $ 1,881 $ 1,881 $ 1,881 $ 1,864 $ — $ — $ — $ — Asset swap - other 5,226 1,328 2,605 648 5,363 1,366 1,840 462 Total derivatives, at fair value 7,107 3,209 4,486 2,512 5,363 1,366 1,840 462 (1) Represents the total contractual amount of derivative assets and liabilities outstanding. The following tables present a summary of net realized gains (losses) and unrealized appreciation (depreciation) on the Company's derivative instruments, which are included within net realized and unrealized gain (loss) on investments in the Consolidated Statements of Operations, for the years ended December 31, 2018 , 2017 and 2016 : For the Year Ended December 31, The Company 2018 2017 2016 Net realized gain (loss) on derivatives Interest rate contracts—Swaps $ — $ — $ (337 ) Foreign currency forward contracts (1,197 ) (1,830 ) 1,783 Net realized gain (loss) on derivatives $ (1,197 ) $ (1,830 ) $ 1,446 Net change in unrealized appreciation (depreciation) on derivatives Interest rate contracts—Swaps $ — $ — $ 214 Foreign currency forward contracts 2,338 (5,299 ) 2,008 Net change in unrealized appreciation (depreciation) on derivatives $ 2,338 $ (5,299 ) $ 2,222 For the Year Ended December 31, Consolidated Funds 2018 2017 2016 Net realized gain (loss) on derivatives of Consolidated Funds Foreign currency forward contracts $ 96 $ (181 ) $ (1,008 ) Asset swap - other (795 ) 903 (1,322 ) Net realized gain (loss) on derivatives of Consolidated Funds $ (699 ) $ 722 $ (2,330 ) Net change in unrealized appreciation (depreciation) on derivatives of Consolidated Funds Equity contracts: Warrants(1) $ — $ — $ 26 Foreign currency forward contracts 15 (529 ) 900 Asset swap - other (183 ) 2,338 7,685 Net change in unrealized appreciation (depreciation) on derivatives of Consolidated Funds $ (168 ) $ 1,809 $ 8,611 (1) Realized and unrealized gains (losses) on warrants are also reflected within investments of Consolidated Funds. The table below sets forth the rights of offset and related arrangements associated with the Company's derivative and other financial instruments as of December 31, 2018 and 2017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 Not Offset in the Statement of Financial Position The Company as of December 31, 2018 Gross Amounts of Recognized Assets (Liabilities) Gross Amounts Offset in Assets (Liabilities) Net Amounts of Assets (Liabilities) Presented Financial Instruments Net Amount Assets: Derivatives $ 1,066 $ — $ 1,066 $ (869 ) $ 197 Liabilities: Derivatives (869 ) — (869 ) 869 — Net derivative assets $ 197 $ — $ 197 $ — $ 197 Gross Amount Not Offset in the Statement of Financial Position The Company as of December 31, 2017 Gross Amounts Gross Amounts Net Amounts of Financial Net Amount Assets: Derivatives $ 498 $ — $ 498 $ (498 ) $ — Liabilities: Derivatives (2,639 ) — (2,639 ) 498 (2,141 ) Net derivative liabilities $ (2,141 ) $ — $ (2,141 ) $ — $ (2,141 ) The table below sets forth the rights of offset and related arrangements associated with the Consolidated Funds' derivative and other financial instruments as of December 31, 2018 and 2017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s Not Offset in the Statement of Financial Position Consolidated Funds as of December 31, 2018 Gross Amounts of Recognized Assets (Liabilities) Gross Amounts Offset in Assets (Liabilities) Net Amounts of Assets (Liabilities) Presented Financial Instruments Net Amount Assets: Derivatives $ 8,942 $ (5,733 ) $ 3,209 $ — $ 3,209 Liabilities: Derivatives (8,245 ) 5,733 (2,512 ) — (2,512 ) Net derivatives assets $ 697 $ — $ 697 $ — $ 697 Gross Amounts Not Offset in the Statement of Financial Position Consolidated Funds as of December 31, 2017 Gross Amounts of Recognized Assets (Liabilities) Gross Amounts Offset in Assets (Liabilities) Net Amounts of Assets (Liabilities) Presented Financial Instruments Net Amount Assets: Derivatives $ 1,750 $ (384 ) $ 1,366 $ — $ 1,366 Liabilities: Derivatives (846 ) 384 (462 ) — (462 ) Net derivatives liabilities $ 904 $ — $ 904 $ — $ 904</t>
  </si>
  <si>
    <t>DEBT</t>
  </si>
  <si>
    <t>Debt Disclosure [Abstract]</t>
  </si>
  <si>
    <t>DEBT The following table summarizes the Company’s and its subsidiaries’ debt obligations: As of December 31, 2018 As of December 31, 2017 Debt Origination Date Maturity Original Borrowing Amount Carrying Interest Rate Carrying Interest Rate Credit Facility(1) Revolver 2/24/2022 N/A $ 235,000 4.00 % $ 210,000 3.09% Senior Notes(2) 10/8/2014 10/8/2024 $ 250,000 245,952 4.21 % 245,308 4.21% 2015 Term Loan(3) 9/2/2015 7/29/2026 $ — — N/A 35,037 2.86% 2016 Term Loan(4) 12/21/2016 1/15/2029 $ — — N/A 25,948 3.08% 2017 Term Loan A(4) 3/22/2017 1/22/2028 $ — — N/A 17,407 2.90% 2017 Term Loan B(4) 5/10/2017 10/15/2029 $ — — N/A 35,062 2.90% 2017 Term Loan C(4) 6/22/2017 7/30/2029 $ — — N/A 17,078 2.88% 2017 Term Loan D(4) 11/16/2017 10/15/2030 $ — — N/A 30,336 2.77% Total debt obligations $ 480,952 $ 616,176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As of December 31, 2018 , base rate loans bear interest calculated based on the base rate plus 0.50% and the LIBOR rate loans bear interest calculated based on LIBOR plus 1.50%. The unused commitment fee is 0.20%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3) The 2015 Term Loan was entered into in August 2015 by a subsidiary of the Company that acted as a manager to a CLO. The 2015 Term Loan was secured by collateral in the form of CLO senior tranches owned by the Company. To the extent the assets were not sufficient to cover the Term Loan, there was no further recourse to the Company to fund or repay the remaining balance. Interest was paid quarterly, and the Company also paid a fee of 0.025% of a maximum investment amount . (4) The 2016 and 2017 Term Loans (the “Term Loans”) were entered into by a subsidiary of the Company that acted as a manager to CLOs. The Term Loans were secured by collateral in the form of CLO senior tranches and subordinated notes owned by the Company. Collateral associated with one of the Term Loans could have been used to satisfy outstanding liabilities of another Term Loan should the collateral fall short. To the extent the assets associated with these Term Loans were not sufficient to cover the Term Loans, there was no further recourse to the Company to fund or repay the remaining balance. Interest was paid quarterly, and the Company also paid a fee of 0.03% of a maximum investment amount. As of December 31, 2018 , the Company and its subsidiaries were in compliance with all covenants under the Credit Facility, Senior Notes and Term Loan obligations. Subsequent to the removal of the U.S. risk retention requirements related to open–market CLO managers, the Company sold $219.3 million of its CLO securities and used the proceeds to pay off the related 2015-2017 Term Loans and settle a repurchase agreement of $206.0 million during the year ended December 31, 2018 . There was an immaterial loss on the debt extinguishment. The Company typically incurs and pays debt issuance costs when entering into a new debt obligation or when amending an existing debt agreement. Debt issuance costs related to the Company's Senior Notes and Term Loans are recorded as a reduction of the corresponding debt obligation, and debt issuance costs related to the Credit Facility are included in other assets in the Consolidated Statements of Financial Condition. All debt issuance costs are amortized over the term of the related obligation. The following table shows the activity of the Company's debt issuance costs: Credit Facility Senior Notes Term Loans Repurchase Agreement Loan Unamortized debt issuance costs as of December 31, 2016 $ 4,800 $ 1,803 $ 526 $ — Debt issuance costs incurred 3,394 — 733 — Amortization of debt issuance costs (1,651 ) (232 ) (88 ) — Unamortized debt issuance costs as of December 31, 2017 6,543 1,571 1,171 — Debt issuance costs incurred — — 98 259 Amortization of debt issuance costs (1,571 ) (237 ) (56 ) (7 ) Debt extinguishment expense — — (1,213 ) (252 ) Unamortized debt issuance costs as of December 31, 2018 $ 4,972 $ 1,334 $ — $ — Loan Obligations of the Consolidated CLOs Loan obligations of the Consolidated Funds that are CLOs (the "Consolidated CLOs") represent amounts due to holders of debt securities issued by the Consolidated CLOs. The Company measures the loan obligations of the Consolidated CLOs using the fair value of the financial assets of its Consolidated CLOs. As of December 31, 2018 and 2017 , the following loan obligations were outstanding and classified as liabilities of the Consolidated CLOs: As of December 31, 2018 As of December 31, 2017 Loan Obligations Fair Value of Loan Obligations Weighted Loan Fair Value of Loan Obligations Weighted Average Remaining Maturity In Years Senior secured notes(1) $ 6,642,616 $ 6,391,643 10.94 $ 4,801,582 $ 4,776,883 10.57 Subordinated notes(2) 455,333 286,448 11.21 276,169 186,311 11.25 Total loan obligations of Consolidated CLOs $ 7,097,949 $ 6,678,091 $ 5,077,751 $ 4,963,194 (1) Original borrowings under the senior secured notes totaled $6.6 billion , with various maturity dates ranging from December 2025 to October 2031. The weighted average interest rate as of December 31, 2018 was 4.93% . (2) Original borrowings under the subordinated notes totaled $455.3 million , with various maturity dates ranging from December 2025 to October 2031. They do not have contractual interest rates, but instead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Credit facilities of the Consolidated Funds are reflected at cost in the Consolidated Statements of Financial Condition. As of December 31, 2018 and 2017 , the Consolidated Funds were in compliance with all financial and non‑financial covenants under such credit facilities. The Consolidated Funds had the following revolving bank credit facilities and term loans outstanding as of December 31, 2018 and 2017 : As of December 31, 2018 As of December 31, 2017 Type of Facility Maturity Date Total Capacity Carrying Value(1) Effective Rate Carrying Value(1) Effective Rate Credit Facilities: 1/1/2023 $ 18,000 $ 14,953 3.98% $ 12,942 2.88% 6/29/2019 45,800 43,624 1.55% (2) 48,042 1.55% (2) 3/7/2019 71,500 71,500 3.47% 71,500 2.89% 6/30/2021 200,375 38,844 1.00% (2) — —% 7/15/2028 75,000 39,000 4.75% — —% Revolving Term Loan 8/19/2019 11,429 — —% 5,714 5.86% 1/31/2022 1,900 1,363 8.07% — —% Total borrowings of Consolidated Funds $ 209,284 $ 138,198 (1) The fair values of the borrowings approximate the carrying value as the interest rate on the borrowings is a floating rate. (2) The effective rate is based on the three month EURIBOR or zero , whichever is higher, plus an applicable margin.</t>
  </si>
  <si>
    <t>OTHER ASSETS</t>
  </si>
  <si>
    <t>Other Assets [Abstract]</t>
  </si>
  <si>
    <t>OTHER ASSETS The components of other assets as of December 31, 2018 and 2017 were as follows: As of December 31, 2018 2017 Other assets of the Company: Accounts and interest receivable $ 11,624 $ 3,025 Fixed assets, net 65,069 61,151 Incentive fees receivable 49,697 22,611 Other assets 33,760 43,554 Total other assets of the Company $ 160,150 $ 130,341 Other assets of Consolidated Funds: Income tax and other receivables 4,456 1,989 Total other assets of Consolidated Funds $ 4,456 $ 1,989 Fixed Assets, Net Fixed assets included the following as of December 31, 2018 and 2017 : Year Ended December 31, 2018 2017 Furniture $ 9,536 $ 9,303 Office and computer equipment 21,671 19,164 Internal-use software 29,005 19,055 Leasehold improvements 53,494 52,021 Fixed assets, at cost 113,706 99,543 Less: accumulated depreciation (48,637 ) (38,392 ) Fixed assets, net $ 65,069 $ 61,151 For the years ended December 31, 2018 , 2017 and 2016 , depreciation expense was $16.1 million , $12.6 million and $8.2 million , respectively, which is included in general, administrative and other expense in the Consolidated Statements of Operations. During 2018 , the Company disposed of approximately $5.6 million of fixed assets that were fully depreciated.</t>
  </si>
  <si>
    <t>COMMITMENTS AND CONTINGENCIES</t>
  </si>
  <si>
    <t>Commitments and Contingencies Disclosure [Abstract]</t>
  </si>
  <si>
    <t>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18 , the Company has not had prior claims or losses pursuant to these contracts and expects the risk of loss to be remote. Commitments As of December 31, 2018 and 2017 , the Company had aggregate unfunded commitments of $267.6 million and $285.7 million , respectively, including commitments to both non-consolidated funds and Consolidated Funds. There were no unfunded commitments to funds not managed by the Company as of December 31, 2018 . Total unfunded commitments included $16.5 million in commitments to funds not managed by the Company as of December 31, 2017 . In connection with the acquisition of EIF, contingent consideration was payable to EIF’s former membership interest holders if certain funds and co-investment vehicles met certain revenue and fee paying commitment targets during their commitment period. Since the revenue and fee paying targets were not met, the liability associated with the EIF contingent consideration, which was $20.3 million as of December 31, 2016, was reversed in the first quarter of 2017, resulting in a $20.3 million gain recorded within other income on the Company's Consolidated Statements of Operations. ARCC Fee Waiver In conjunction with the ARCC-ACAS Transaction, the Company agreed to waive up to $10 million per quarter of ARCC's Part I Fees for ten calendar quarters, which began in the second quarter of 2017. ARCC Part I Fees will only be waived to the extent they are paid. If ARCC Part I Fees are less than $10 million in any single quarter, the shortfall will not carryover to the subsequent quarters. As of December 31, 2018 , there are three remaining quarters as part of the fee waiver agreement, with a maximum of $30 million in potential waivers. ARCC Part I Fees are reported net of the fee waiver. Operating Leases The Company leases certain property, computer and communication equipment and other equipment through operating leases. Some of the operating lease agreements are generally subject to escalation provisions on base rental payments, as well as certain costs incurred by the property owner and are recognized on a straight-line basis over the term of the lease agreement. Rent expense includes base contractual rent. Rent expense for the years ended December 31, 2018 , 2017 and 2016 was $30.5 million , $26.1 million and $26.4 million , respectively, and is recorded within general, administrative and other expenses in the Consolidated Statements of Operations. The leases expire in various years ranging from 2019 to 2030. The future minimum commitments for the Company's operating leases are as follows: 2019 $ 32,039 2020 26,799 2021 20,765 2022 22,502 2023 20,290 Thereafter 45,141 Total $ 167,536 Guarantees The Company guaranteed loans provided to certain professionals to support these professionals' investments in affiliated co-investment entities, permitting these professionals to invest alongside the Company and its investors in the funds managed by the Company. The total committed and outstanding loan balances were not material as of December 31, 2018 and 2017 . Performance Income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At December 31, 2018 and 2017 , if the Company assumed all existing investments were worthless, the amount of performance income subject to potential repayment, net of tax, which may differ from the recognition of revenue, would have been approximately $469.0 million and $476.1 million , respectively, of which approximately $364.4 million and $370.0 million , respectively, is reimbursable to the Company by certain professionals. Management believes the possibility of all of the investments becoming worthless is remote. As of December 31, 2018 , if the funds were liquidated at their fair values, there would be $0.4 million of repayment obligations, and accordingly, the Company recorded a contingent repayment liability as of December 31, 2018 which is presented on a net basis within carried interest allocation on the Company's Consolidated Statements of Financial Condition. As of December 31, 2017 , if the funds were liquidated at their fair values, there would be no repayment obligation, and accordingly, the Company did not record a contingent repayment liability as of December 31, 2017 .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si>
  <si>
    <t>RELATED PARTY TRANSACTIONS</t>
  </si>
  <si>
    <t>Related Party Transactions [Abstract]</t>
  </si>
  <si>
    <t>RELATED PARTY TRANSACTIONS Substantially all of the Company’s revenue is earned from its affiliates, including management fees, carried interest allocation, incentive fees, and administrative expense reimbursements. The related accounts receivable are included within due from affiliates within the Consolidated Statements of Financial Condition, except that accrued carried interest allocation and incentive fees receivable, which are predominantly due from affiliated funds, are presented separately within investments and other assets, respectively, within the Consolidated Statements of Financial Condition. The Company has investment management agreements with Ares Funds that it manages. In accordance with these agreements, these Ares Funds may bear certain operating costs and expenses which are initially paid by the Company and subsequently reimbursed by the Ares Funds. The Company also has entered into agreements with related parties to be reimbursed for its expenses incurred for providing administrative services to such related parties, including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incentive fees. Performance income the Company earns from the funds can be distributed to professionals or their related entitie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December 31, 2018 2017 Due from affiliates: Management fees receivable from non-consolidated funds $ 151,455 $ 126,506 Payments made on behalf of and amounts due from non-consolidated funds and employees 47,922 39,244 Due from affiliates—Company $ 199,377 $ 165,750 Amounts due from portfolio companies and non-consolidated funds $ 17,609 $ 15,884 Due from affiliates—Consolidated Funds $ 17,609 $ 15,884 Due to affiliates: Management fee rebate payable to non-consolidated funds $ 2,105 $ 5,213 Management fees received in advance 5,491 1,729 Tax receivable agreement liability 24,927 3,503 Undistributed carried interest and incentive fees(1) 31,162 24,542 Payments made by non-consolidated funds on behalf of and amounts due from the Company 18,726 4,197 Due to affiliates—Company $ 82,411 $ 39,184 (1) Prior year amount of $24.5 million was reclassified from performance related compensation payable to due to affiliates to conform with current year presentation.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 The Company reimbursed ARCC approximately $0.6 million for certain recurring rent and utilities incurred by ARCC during the first quarter of 2018. In addition, in the quarter ended June 30, 2018, the Company reimbursed ARCC approximately $2.2 million , $3.0 million , $3.2 million and $2.9 million of rent and utilities for the years ended 2017, 2016, 2015 and 2014, respectively, for an aggregate reimbursement to ARCC of $11.8 million . Beginning April 1, 2018, the Company directly incurs these expenses. ARCC Investment Advisory and Management Agreement In connection with ARCC's board approval of the modification of the asset coverage requirement applicable to senior securities from 200% to 150% effective on June 21, 2019, (unless ARCC receives earlier stockholder approval), the investment advisory and management agreement will be amended prior to June 21, 2019 (or such earlier date) to reduce the annual base management fee paid to the Company from 1.5% to 1.0% on all assets financed using leverage over 1.0 times debt to equity. Transaction Support Expense On January 3, 2017, ARCC and American Capital, Ltd. (“ACAS”) consummated a merger transaction valued at approximately $4.2 billion (the "ARCC-ACAS Transaction"). To support the ARCC-ACAS Transaction, the Company, through its subsidiary Ares Capital Management LLC, which serves as the investment adviser to ARCC, paid $275.2 million to ACAS shareholders in accordance with the terms and conditions set forth in the merger agreement.</t>
  </si>
  <si>
    <t>INCOME TAXES</t>
  </si>
  <si>
    <t>Income Tax Disclosure [Abstract]</t>
  </si>
  <si>
    <t>INCOME TAXES Effective March 1, 2018, the Company has been treated as a corporation for U.S. federal and state income tax purposes. Upon the effectiveness of the Tax Election, all earnings allocated to the Company is subject to U.S. federal, state and local income taxes and certain of its foreign subsidiaries are subject to foreign income taxes (for which a foreign tax credit can generally offset U.S. corporate taxes imposed on the same income). Prior to March 1, 2018, a substantial portion of the Company's share of carried interest and investment income flowed through to investors without being subject to entity level income taxes. Consequently, we did not reflect a provision for income taxes on such income except those for foreign, state and local income taxes incurred at the entity level. Beginning March 1, 2018, the Company's share of unrealized gains and income items became subject to U.S. corporate tax. The Company’s effective income tax rate is dependent on many factors, including the estimated nature of many amounts and the mix of revenues and expenses between U.S. corporate subsidiaries that are subject to income taxes and those subsidiaries that are not. Additionally, the Company’s effective tax rate is influenced by the amount of income tax provision recorded for any affiliated funds and co-investment entitie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before 2015. Although the outcome of tax audits is always uncertain, the Company does not believe the outcome of any future audit will have a material adverse effect on the Company’s consolidated financial statements. On December 22, 2017, the Tax Cuts and Jobs Act ("TCJA") was enacted into law creating significant and material updates to the Internal Revenue Code. The most significant change is a decrease of the corporate tax rate from 35% to 21% . The reduction in the corporate tax rate is effective for tax years beginning on or after January 1, 2018. The Company estimated the tax effects of the TCJA in its fourth quarter 2017 tax provision (the enactment date of the TCJA) in accordance with its understanding of the changes and guidance available under Staff Accounting Bulletin (“SAB”) 118. Under SAB 118, companies had a measurement period of up to one year to further analyze and quantify the impacts of tax reform. The measurement period ended on December 22, 2018 and although management no longer deems the provision recorded in 2017 to be an estimate, the income tax effects of the TCJA will continued to be monitored as additional guidance is published. The provision for income taxes attributable to the Company and the Consolidated Funds, consisted of the following for the years ended December 31, 2018 , 2017 and 2016 . Supplemental information on an unaudited pro forma basis assumes that the Company's election to be taxed as a corporation for U.S. federal income tax purposes was effective for the years ended December 31, 2017 and 2016 . Year Ended December 31, Provision for Income Taxes 2018 2017 2016 Unaudited 2017 Pro Forma Unaudited 2016 Pro Forma The Company Current: U.S. federal income tax expense (benefit) $ 16,859 $ (21,559 ) $ 19,419 $ 2,634 $ 36,326 State and local income tax expense 4,306 454 3,706 2,963 5,583 Foreign income tax expense 6,607 3,741 8,458 3,741 8,458 27,772 (17,364 ) 31,583 9,338 50,367 Deferred: U.S. federal income tax expense (benefit) 10,572 (3,466 ) (14,247 ) 18,297 (4,306 ) State and local income tax benefit (4,789 ) (2,414 ) (1,400 ) (721 ) (487 ) Foreign income tax benefit (1,484 ) (1,695 ) (4,180 ) (1,695 ) (4,180 ) 4,299 (7,575 ) (19,827 ) 15,881 (8,973 ) Total: U.S. federal income tax expense (benefit) 27,431 (25,025 ) 5,172 20,931 32,020 State and local income tax expense (benefit) (483 ) (1,960 ) 2,306 2,242 5,096 Foreign income tax expense 5,123 2,046 4,278 2,046 4,278 Income tax expense (benefit) 32,071 (24,939 ) 11,756 25,219 41,394 Consolidated Funds Current: Foreign income tax expense (benefit) 131 1,887 (737 ) 1,887 (737 ) Income tax expense (benefit) 131 1,887 (737 ) 1,887 (737 ) Total Provision for Income Taxes Total current income tax expense (benefit) 27,903 (15,477 ) 30,846 11,225 49,630 Total deferred income tax expense (benefit) 4,299 (7,575 ) (19,827 ) 15,881 (8,973 ) Total income tax expense (benefit) $ 32,202 $ (23,052 ) $ 11,019 $ 27,106 $ 40,657 The effective income tax rate differed from the federal statutory rate for the following reasons for the years ended December 31, 2018 , 2017 and 2016 . Supplemental information on an unaudited pro forma basis assumes that the Company's election to be taxed as a corporation for U.S. federal income tax purposes was effective for the years ended December 31, 2017 and 2016 . Year Ended December 31, 2018 2017 2016 Unaudited 2017 Pro Forma Unaudited 2016 Pro Forma Income tax expense at federal statutory rate 21.0 % 35.0 % 35.0 % 35.0 % 35.0 % Income passed through to non-controlling interests (9.9 ) (51.1 ) (27.6 ) (23.2 ) (18.3 ) State and local taxes, net of federal benefit 2.1 (1.4 ) 0.9 0.4 1.5 Foreign taxes 0.3 0.3 (0.9 ) 0.3 (0.9 ) Permanent items (0.8 ) 0.3 (2.2 ) 0.3 (2.2 ) Tax Cuts and Jobs Act (0.4 ) (0.4 ) — 3.3 — Corporate conversion expense 5.4 — — — — Other, net (0.3 ) 0.4 (1.7 ) 0.4 (1.7 ) Valuation allowance 0.1 1.3 0.2 1.3 0.2 Total effective rate 17.5 % (15.6 )% 3.7 % 17.8 % 13.6 % Deferred Taxes The income tax effects of temporary differences that give rise to significant portions of deferred tax assets and liabilities were as follows as of December 31, 2018 and 2017 . Supplemental information on an unaudited pro forma basis assumes that the Company's election to be taxed as a corporation for U.S. federal income tax purposes was effective for the years ended December 31, 2017 and 2016 . As of December 31, Deferred Tax Assets and Liabilities of the Company 2018 2017 Unaudited 2017 Pro Forma Deferred tax assets Net operating losses $ 865 $ 2,827 $ 2,827 Investment in partnerships 11,527 — (10,552 ) Amortizable tax basis for AOG unit exchanges 25,928 1,775 1,775 Other, net 5,416 4,767 4,767 Total gross deferred tax assets 43,736 9,369 (1,183 ) Valuation allowance (22 ) (15 ) (15 ) Total deferred tax assets, net 43,714 9,354 (1,198 ) Deferred tax liabilities Investment in partnerships (1,577 ) (1,028 ) (1,028 ) Total deferred tax liabilities (1,577 ) (1,028 ) (1,028 ) Net deferred tax assets $ 42,137 $ 8,326 $ (2,226 ) As of December 31, Deferred Tax Assets and Liabilities of the Consolidated Funds 2018 2017 Unaudited 2017 Pro Forma Deferred tax assets Net operating loss $ 5,525 $ 4,703 $ 4,703 Other, net 2,173 2,173 2,173 Total gross deferred tax assets 7,698 6,876 6,876 Valuation allowance (7,698 ) (6,876 ) (6,876 ) Total deferred tax assets, net $ — $ — $ — The 2017 and 2016 pro forma tax information was calculated as if the Company's Tax Election was effective for the years ended December 31, 2017 and 2016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Company’s income tax provision includes corporate income taxes and other entity level income taxes, as well as income taxes incurred by certain affiliated funds that are consolidated in these financial statements. In connection with its election to be taxed as a corporation effective March 1, 2018, the Company recorded a significant one-time deferred tax liability arising from the embedded net unrealized gains of both carried interest and the investment portfolio that were not previously subject to corporate taxes. Cash taxes will be paid only on gains to the extent realized. The valuation allowance for deferred tax assets increased by $0.8 million in 2018 due to additional net valuation allowances recorded related to operating losses that generated deductible temporary differences in various jurisdictions in which the Company operates, offset by the reduction of valuation allowances recorded in prior years for which the Company is able to conclude that as of December 31, 2018 the related deferred tax asset is more likely than not to be realized. The valuation allowance for deferred tax assets increased by $1.9 million in 2017 due to additional net valuation allowances recorded related to operating losses that generated deductible temporary differences in various jurisdictions in which the Company operates, offset by the reduction of valuation allowances recorded in prior years for which the Company is able to conclude that as of December 31, 2017 the related deferred tax asset is more likely than not to be realized. At December 31, 2018, the Company had $39.8 million of foreign net operating loss ("NOL") carryforwards attributable to its consolidated funds available to reduce future foreign income taxes for which a full valuation allowance has been provided. The majority of the foreign NOLs have no expiry. As of, and for the three years ended December 31, 2018, 2017 and 2016, the Company had no significant uncertain tax positions.</t>
  </si>
  <si>
    <t>EARNINGS PER SHARE</t>
  </si>
  <si>
    <t>Earnings Per Share [Abstract]</t>
  </si>
  <si>
    <t>EARNINGS PER SHARE Basic earnings per share of Class A common stock is computed by dividing income available to Class A common stockholders by the weighted‑average number of shares of Class A common stock outstanding during the period. Diluted earnings per share of Class A common stock is computed using the more dilutive method of either the two-class method or the treasury stock method. The treasury stock method is used to determine potentially dilutive securities resulting from options and unvested restricted units granted under the 2014 Equity Incentive Plan. The two-class method is an earnings allocation method under which earnings per share is calculated for shares of Class A common stock and participating securities considering both dividends declared (or accumulated) and participation rights in undistributed earnings as if all such earnings had been distributed during the period. Because the holders of unvested restricted units have the right to participate in dividends when declared, the unvested restricted units are considered participating securities to the extent they are expected to vest. For the years ended December 31, 2018 and 2017 , the two-class method was the more dilutive method for the unvested restricted units. For the year ended December 31, 2016 the treasury stock method was the more dilutive method for the unvested restricted units. No participating securities had rights to undistributed earnings during any period presented. The computation of diluted earnings per share of Class A common stock for the years ended December 31, 2018, 2017 and 2016 excludes the following options, restricted units and AOG Units, as their effect would have been anti-dilutive: For the Year Ended December 31, 2018 2017 2016 Options 19,194,615 21,001,916 22,781,597 Restricted units 15,970,004 14,105,481 47,182 AOG Units 121,296,583 130,244,013 131,499,652 The following table presents the computation of basic and diluted earnings per common share: For the Year Ended December 31, 2018 2017 2016 Net income attributable to Ares Management Corporation Class A common stockholders $ 35,320 $ 54,478 $ 99,632 Distributions on unvested restricted units (6,948 ) (3,588 ) (1,257 ) Preferred stock dividends(1) — — (8 ) Net income available to Class A common stockholders $ 28,372 $ 50,890 $ 98,367 Basic weighted-average shares of Class A common stock 96,023,147 81,838,007 80,749,671 Basic earnings per share of Class A common stock $ 0.30 $ 0.62 $ 1.22 Net income (loss) attributable to Ares Management Corporation Class A common stockholders $ 35,320 $ 54,478 $ 99,632 Distributions on unvested restricted units (6,948 ) (3,588 ) — Preferred stock dividends(1) — — (8 ) Net income available to Class A common stockholders $ 28,372 $ 50,890 $ 99,624 Effect of dilutive shares: Restricted units — — 2,187,359 Diluted weighted-average shares of Class A common stock 96,023,147 81,838,007 82,937,030 Diluted earnings per share of Class A common stock $ 0.30 $ 0.62 $ 1.20 Dividend declared and paid per Class A common stock $ 1.33 $ 1.13 $ 0.83 (1) Dividends relate to the preferred shares that were issued by Ares Real Estate Holdings LLC and were redeemed on July 1, 2016.</t>
  </si>
  <si>
    <t>EQUITY COMPENSATION</t>
  </si>
  <si>
    <t>Disclosure of Compensation Related Costs, Share-based Payments [Abstract]</t>
  </si>
  <si>
    <t>EQUITY COMPENSATION Equity Incentive Plan In 2014, the Company adopted the 2014 Equity Incentive Plan, as amended and restated on March 1, 2018 and as further amended and restated effective November 26, 2018. Under the 2014 Equity Incentive Plan, the Company has granted options to acquire 24,835,227 shares of Class A common stock, 4,936,051 restricted units to be settled in shares of Class A common stock and 686,395 phantom shares to be settled in cash. Based on a formula as defined in the 2014 Equity Incentive Plan, the total number of shares available to be issued under the 2014 Equity Incentive Plan resets and may increase on January 1 each year. Accordingly, on January 1, 2018 , the total number of shares available for issuance under the 2014 Equity Incentive Plan reset to 31,853,504 shares, and as of December 31, 2018 , 27,281,855 shares of Class A common stock remain available for issuance. Generally, unvested phantom shares, restricted units and options are forfeited upon termination of employment in accordance with the 2014 Equity Incentive Plan. The Company recognizes forfeitures as a reversal of previously recognized compensation expense in the period the forfeiture occurs. Equity-based compensation expense, net of forfeitures is included in the following table: For the Year Ended December 31, 2018 2017 2016 Restricted units $ 74,441 $ 54,339 $ 21,894 Restricted units with a market condition 1,524 — — Options 12,449 13,848 15,450 Phantom shares 1,310 1,524 1,721 Equity-based compensation expense $ 89,724 $ 69,711 $ 39,065 Restricted Units During July 2018, the Company granted 2,000,000 restricted units to an executive of which 1,333,334 restricted units are subject to vesting based on the future price of shares of the Company's Class A common stock (described in greater detail below under the heading "Restricted Unit Awards with a Market Condition") and 666,666 restricted units that vest subject to the executive's continued service on terms similar to those described below.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or (iii) at a rate of one quarter per year, beginning on either the first or second anniversary of the grant date or the holder's employment commencement date in each case generally subject to the holder’s continued employment as of the applicable vesting date (subject to accelerated vesting upon certain qualifying terminations of employment). Compensation expense associated with restricted units is recognized on a straight-line basis over the requisite service period of the award. The holders of restricted units other than the market condition awards described below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year ended December 31, 2018 , the Company declared dividends of $0.40 , $0.0933 , $0.28 , $0.28 per share to common shareholders at the close of business on February 26, April 16, June 15, and September 14; and $0.28 per share to Class A common stockholders at the close of business on December 17. For the year ended December 31, 2018 , Dividend Equivalents were made to the holders of restricted units in the aggregate amount of $21.5 million , which are presented as dividends within the Consolidated Statement of Changes in Equity. When units are forfeited, the cumulative amount of distribution equivalents previously paid is reclassified to compensation and benefits expense in the Consolidated Statements of Operations. The following table presents unvested restricted unit activity during the year ended December 31, 2018 : Restricted Units Weighted Average Grant Date Fair Value Per Unit Balance - January 1, 2018 13,751,888 $ 17.58 Granted 4,957,869 22.86 Vested (2,035,909 ) 17.12 Forfeited (418,373 ) 19.15 Balance - December 31, 2018 16,255,475 $ 19.21 The total compensation expense expected to be recognized in all future periods associated with the restricted units is approximately $200.3 million as of December 31, 2018 and is expected to be recognized over the remaining weighted average period of 3.26 years. Restricted Unit Awards with a Market Condition In July 2018, the Company granted certain restricted units with a vesting condition based upon the volume-weighted, average closing price of shares of the Company’s Class A common stock meeting or exceeding a stated price for 30 consecutive calendar days on or prior to January 1, 2028, referred to as a market condition. 666,667 restricted units with a market condition of $35.00 per share (“Tranche I”) and 666,667 restricted units with a market condition of $45.00 per share (“Tranche II”) were granted. Vesting is also generally subject to continued employment at the time such market condition is achieved. Under the terms of the awards, if the price target is not achieved by the close of business on January 1, 2028, the unvested market condition awards will be automatically canceled and forfeited. Restricted units subject to a market condition are not eligible to receive a Dividend Equivalent. The grant date fair values for Tranche I and Tranche II awards were $10.92 and $7.68 per share, respectively,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s where the market condition was achieved. The median vesting period is 3.0 years and 4.3 years for Tranche I and Tranche II, respectively. Below is a summary of the significant assumptions used to estimate the grant date fair value of the market condition awards: Closing price of the Company's common shares as of valuation date $ 20.95 Risk-free interest rate 2.95 % Volatility 30.0 % Dividend yield 5.0 % Cost of equity 10.0 % The following table presents the unvested market condition awards' activity during the year ended December 31, 2018 : Market Condition Award Units Weighted Average Balance - January 1, 2018 — $ — Granted 1,333,334 9.30 Vested — — Forfeited — — Balance - December 31, 2018 1,333,334 $ 9.30 The total compensation expense expected to be recognized in all future periods associated with the market condition awards is approximately $10.9 million as of December 31, 2018 and is expected to be recognized over the remaining weighted average period of 3.13 years. Options Each option entitles the holders to purchase from the Company, upon exercise thereof, one share of Class A common stock at the stated exercise price. The term of the options is generally ten years , beginning on the grant date. The options generally vest at a rate of one-third per year, beginning on the third anniversary of the grant date. Compensation expense associated with these options is being recognized on a straight-line basis over the requisite service period of the respective award. As of December 31, 2018 , there was $4.6 million of total unrecognized compensation expense that is expected to be recognized over the remaining weighted average period of 0.38 years. Net cash proceeds from the exercises of stock options was $1.0 million for the year end December 31, 2018 . The Company realized an immaterial amount of tax benefits from those exercises. A summary of unvested options activity during the year ended December 31, 2018 is presented below: Options Weighted Average Exercise Price Weighted Average Remaining Life (in years) Aggregate Intrinsic Value Balance - January 1, 2018 20,495,025 $ 18.99 6.09 $ 20,611 Granted — — — — Expired (907,046 ) 19.00 — — Exercised (50,000 ) 19.00 — 90 Forfeited (796,475 ) 19.00 — — Balance - December 31, 2018 18,741,504 $ 18.99 4.88 $ — Exercisable at December 31, 2018 13,032,852 $ 19.00 4.66 $ — Aggregate intrinsic value represents the value of the Company’s closing share price of Class A common stock on the last trading day of the period in excess of the weighted-average exercise price multiplied by the number of options exercisable or expected to vest. The fair value of an award is affected by the Company’s share price of Class A common stock on the date of grant as well as other assumptions including the estimated volatility of the Company’s share price of Class A common stock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The fair value of each option granted was measured on the date of the grant using the Black‑Scholes option pricing model. No new options have been granted since 2014. Phantom Shares Each phantom share represents an unfunded, unsecured right of the holder to receive an amount in cash per phantom share equal to the average closing price of a share of Class A common stock for the 15 trading days immediately prior to, and the 15 trading days immediately following, the vesting date. The phantom shares will vest in equal installments over five years at the anniversaries of the IPO date. The phantom shares are accounted for as liability awards with compensation expense being recognized on a straight-line basis based on the number of unvested shares. Forfeitures will reduce the expenses in the period in which the forfeiture occurs. A summary of unvested phantom shares’ activity during the year ended December 31, 2018 is presented below: Phantom Shares Weighted Average Grant Date Fair Value Per Share Balance - January 1, 2018 156,153 $ 19.00 Vested (70,352 ) 19.00 Forfeited (19,514 ) 19.00 December 31, 2018 66,287 $ 19.00 The fair value of the awards is remeasured at each reporting period and was $ 17.78 per phantom share as of December 31, 2018 . Based on the fair value of the awards at December 31, 2018 , $0.4 million of unrecognized compensation expense in connection with phantom shares outstanding is expected to be recognized over a weighted average period of 0.38 years. For the year ended December 31, 2018 , the Company paid $1.6 million to settle vested phantom shares.</t>
  </si>
  <si>
    <t>EQUITY</t>
  </si>
  <si>
    <t>Equity [Abstract]</t>
  </si>
  <si>
    <t>EQUITY Common Stock Since the Conversion on November 26, 2018, the Company's common stock consists of Class A, Class B and Class C common stock. As a result of the Conversion on November 26, 2018, (i) each outstanding common share representing limited partner interests in the Company before the Conversion converted into one issued and outstanding, fully paid and nonassessable share of Class A common stock, $0.01 par value per share, of the Company, (ii) the general partner share of the Company before the Conversion converted into 1,000 issued and outstanding, fully paid and nonassessable shares of Class B common stock, $0.01 par value per share, of the Company and (iii) the special voting share of the Company before the Conversion converted into one issued and outstanding, fully paid and nonassessable share, of Class C common stock, $0.01 par value per share of the Company. Holders of shares of Class A common stock are entitled to one vote per share of Class A common stock. On any date on which the Ares Ownership Condition (as defined in the Certificate of Incorporation) is satisfied, holders of shares of Class B common stock are, in the aggregate, entitled to a number of votes equal to four times the aggregate number of votes attributable to the shares of Class A common stock minus the aggregate number of votes attributable to the shares of Class C common stock. However, on any date on which the Ares Ownership Condition is not satisfied, holders of shares of Class B common stock are not entitled to vote on any matter submitted to a vote of the stockholders of the Company. The holder of shares of Class C common stock is generally entitled to a number of votes equal to the number of Ares Operating Group Units held of record by each Ares Operating Group Limited Partner, other than the Company and its subsidiaries. The Class B common stock and Class C common stock are non-economic and holders are not entitled to (i) dividends from the Company or (ii) receive any assets of the Company in the event of any dissolution, liquidation or winding up of the Company. Ares Management GP LLC is the sole holder of the Class B common stock and Ares Voting LLC is the sole holder of the Class C common stock. The following table presents the changes in each class of common stock for the year ended December 31, 2018 : Class A Common Stock Class B Common Stock Class C Common Stock Total Balance - January 1, 2018 — — — — Conversion of partnership units to outstanding shares of common stock 101,530,174 1,000 1 101,531,175 AOG units conversions 28,120 — — 28,120 Vesting of restricted stock awards 35,801 — — 35,801 Balance outstanding - December 31, 2018 101,594,095 1,000 1 101,595,096 Preferred Stock In connection with the Conversion on November 26, 2018, each 7.00% Series A preferred share of the Company before the Conversion was converted into one share of 7.00% Series A Preferred Stock, $0.01 par value per share. As of December 31, 2018 and 2017 , the Company had 12,400,000 shares of the Series A Preferred Stock outstanding. When, as and if declared by the Company’s board of directors, dividends on the Series A Preferred Stock are payable quarterly at a rate per annum equal to 7.00% . The Series A Preferred Stock may be redeemed at the Company’s option, in whole or in part, at any time on or after June 30, 2021, at a price of $25.00 per share. In July 2018, the Company's board of directors authorized the repurchase, from time to time in open market purchases or privately negotiated transactions of the Series A Preferred Stock with an aggregate liquidation preference of up to $50.0 million . Such repurchases, if any, will depend on the prevailing market conditions and other factors. AOG Units Exchange During the quarter ended March 31, 2018, an affiliate of Alleghany Corporation (“Alleghany”) exchanged 9,750,000 of its AOG Units into 9,750,000 common shares. During the quarter ended September 30, 2018, Alleghany exchanged its remaining 2,750,000 of AOG Units into 2,750,000 common shares. Common Share Offering On March 12, 2018, AREC Holdings Ltd., a wholly owned subsidiary of Abu Dhabi Investment Authority (collectively, “ADIA”), and the Company completed a public offering of 15,000,000 common shares. In connection with this offering, ADIA sold 10,000,000 of its previously issued and outstanding common shares from which the Company received no proceeds. Additionally, the Company issued 5,000,000 common shares from which it received $105.9 million in gross proceeds. The Company incurred approximately $0.5 million of expenses in connection with this offering transaction. The expenses have been treated as a reduction of the proceeds received from the offering and are presented on a net basis together with the proceeds from the offering in shareholders' equity in the Condensed Consolidated Statements of Changes in Equity. In April 2018, the underwriters in the offering exercised a portion of their option to purchase 1,130,000 additional common shares from ADIA. The Company did not receive any of the proceeds from the underwriters' exercise. The expenses incurred by the Company related to the option exercise have been included in other income (expense), net in the Condensed Consolidated Statements of Operations. ADIA paid the underwriting discounts and commissions and/or similar charges incurred for the sale of the common shares. Prior to the Conversion on November 26, 2018, common shares represented limited partnership interests in the Company. The holders of common shares were entitled to participate pro rata in distributions from the Company and to exercise the rights or privileges that were available to common shareholders under the Company’s limited partnership agreement. The common shareholders had limited voting rights and had no right to remove the Company’s general partner, Ares Management GP LLC, or, except in limited circumstances, to elect the directors of the general partner. The following table presents each partner's AOG Units and corresponding ownership interest in each of the Ares Operating Group entities as of December 31, 2018 and 2017 , as well as its daily average ownership of AOG Units in each of the Ares Operating Group entities for the years ended December 31, 2018 , 2017 and 2016 . As of December 31, Daily Average Ownership 2018 2017 For the Year Ended December 31, AOG Units Direct Ownership Interest AOG Units Direct Ownership Interest 2018 2017 2016 Ares Management Corporation 101,594,095 46.47 % 82,280,033 38.75 % 44.19 % 38.59 % 38.04 % Ares Owners Holding L.P. 117,019,274 53.53 % 117,576,663 55.36 % 53.99 % 55.52 % 56.07 % Affiliate of Alleghany Corporation — — % 12,500,000 5.89 % 1.82 % 5.89 % 5.89 % Total 218,613,369 100.00 % 212,356,696 100.00 % The Company’s ownership percentage of the AOG Units will continue to change upon: (i) the vesting of restricted units and exercise of options that were granted under the 2014 Equity Incentive Plan; (ii) the exchange of AOG Units for shares of Class A common stock; (iii) the cancellation of AOG Units in connection with certain individuals’ forfeiture of AOG Units upon termination of employment and (iv) the issuance of new AOG Units, including in connection with acquisitions. Holders of the AOG Units, subject to any applicable transfer restrictions, may up to four times each year (subject to the terms of the exchange agreement) exchange their AOG Units for shares of Class A common stock on a one-for-one basis. Equity is reallocated among partners upon a change in ownership to ensure each partners’ capital account properly reflects their respective claim on the residual value of the Company. This change is reflected as either a reallocation of interest or as dilution in the Consolidated Statements of Changes in Equity.</t>
  </si>
  <si>
    <t>MARKET AND OTHER RISK FACTORS</t>
  </si>
  <si>
    <t>Risks and Uncertainties [Abstract]</t>
  </si>
  <si>
    <t>MARKET AND OTHER RISK FACTORS Due to the nature of the Company's investment strategy, the Company's portfolio of investments has significant market and credit risk. As a result, the Company is subject to market, credi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which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Limited Liquidity of Investments The Company invests in securitie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invests are over-the-counter or interdealer markets. The participants in such markets are typically not subject to credit evaluation and regulatory oversight unlike members of exchange-based markets. The lack of oversight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es. Such counterparty risk is accentuated for contracts with longer maturities where events may intervene to prevent settlement, or where the Company has concentrated its transactions with a single or small group of counterparties. Credit Risk There are no restrictions on the credit quality of the investments the Company makes.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Currency Risk The Company may invest in financial instruments and enter into transactions denominated in currencies other than US dollars,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t>
  </si>
  <si>
    <t>SEGMENT REPORTING</t>
  </si>
  <si>
    <t>Segment Reporting [Abstract]</t>
  </si>
  <si>
    <t xml:space="preserve"> SEGMENT REPORTING The Company operates through its three distinct operating segments. In 2018, the Company reclassified certain expenses from OMG to its operating segments. The Company has modified historical results to conform with its current presentation. The Company’s three operating segments are: Credit Group: The Company’s Credit Group is a leading manager of credit strategies across the non-investment grade credit universe in the U.S. and Europe, with approximately $95.9 billion of AUM and 156 funds as of December 31, 2018 . The Credit Group offers a range of credit strategies across the liquid and illiquid spectrum, including syndicated loans, high yield bonds, credit opportunities, alternative credit investments and U.S. and European direct lending. The Credit Group provides solutions for traditional fixed income investors seeking to access the syndicated loans and high yield bond markets and capitalizes on opportunities across traded corporate credit. It additionally provides investors access to directly originated fixed and floating rate credit assets and the ability to capitalize on illiquidity premiums across the credit spectrum. The Credit Group’s syndicated loans strategy focuses on liquid, traded non-investment grade secured loans to corporate borrowers. The high yield bond strategy seeks to deliver a diversified portfolio of liquid, traded non-investment grade corporate bonds, including secured, unsecured and subordinated debt instruments. Credit opportunities is a “go anywhere” strategy seeking to capitalize on market inefficiencies and relative value opportunities across the capital structure. The alternative credit strategy seeks investment opportunities that fall outside of traditional, well-defined markets such as corporate debt, real estate and private equity. Alternative credit investments include certain structural features designed to protect value and minimize loss such as asset security, seniority, covenants, and cash flow prioritization. These investments include asset-backed securities, specialty assets, real assets, and structured credit. The Company has one of the largest self-originating direct lending platforms in the U.S. and European middle markets, providing one-stop financing solutions for small-to-medium sized companies, which the Company believes are increasingly underserved by traditional lenders. The Company provides investors access to these capabilities through several vehicles, including commingled funds, separately managed accounts and a publicly traded vehicle. The Credit Group conducts its U.S. lending activities primarily through ARCC, the largest business development company as of December 31, 2018 , by both market capitalization and total assets. In addition, the Credit Group manages a commercial finance business that provides asset-based and cash flow loans to small and middle-market companies, as well as asset-based facilities to specialty finance companies. The Credit Group’s European direct lending platform is one of the most significant participants in the European middle-market, focusing on self-originated investments in illiquid middle-market credits. Private Equity Group: The Company’s Private Equity Group has approximately $23.5 billion of AUM as of December 31, 2018 , broadly categorizing its investment strategies as corporate private equity, infrastructure and power, special opportunities and energy opportunities. As of December 31, 2018 , the group managed five corporate private equity commingled funds focused on North America and Europe and three focused on greater China, five commingled funds and six related co-investment vehicles focused on infrastructure and power, two commingled special opportunities funds and the Company's first energy opportunities fund. In its North American and European flexible capital strategy, the Company targets opportunistic majority or shared-control investments in businesses with strong franchises and attractive growth opportunities in North America and Europe. The infrastructure and power strategy targets infrastructure-related assets across the power generation, transmission, midstream sectors and renewables seeking attractive risk-adjusted equity returns with current cash flow and capital appreciation. The special opportunities strategy seeks to invest opportunistically across a broad spectrum of distressed or mispriced investments, including corporate debt, rescue capital, private asset-backed investments, post-reorganization securities and non-performing portfolios. The energy opportunities strategy targets investments in the energy industry where its flexible capital can provide attractive risk-adjusted returns while mitigating commodity risk. Real Estate Group: The Company’s Real Estate Group manages comprehensive equity and debt strategies, with approximately $11.3 billion of AUM across 43 funds as of December 31, 2018 .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ies across the U.S. and Western Europe. The opportunistic strategy focuses on manufacturing core assets through development, redevelopment and fixing distressed capital structures across major properti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 publicly traded commercial mortgage REIT, ACRE. The Company has an OMG that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three reportable segments but the Company does consider the cost structure of the OMG when evaluating its financial performance. Non-GAAP Measures: These measures supplement and should be considered in addition to, and not in lieu of, the Consolidated Statements of Operations prepared in accordance with GAAP. Fee related earnings (“FRE”), a non-GAAP measu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net income by excluding (a) income tax expense, (b) operating results of our Consolidated Funds, (c) depreciation and amortization expense, (d) the effects of changes arising from corporate actions, (e) unrealized gains and losses related to performance income and investment performance and (f) certain other items that we believe are not indicative of our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Beginning in 2018, placement fees are no longer excluded from RI but are amortized to match the period over which management fees are recognized. Prior to the introduction of RI, management used distributable earnings for this evalu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year ended December 31, 2018 : Credit Group Private Equity Group Real Total OMG Total Management fees (Credit Group includes ARCC Part I Fees of $128,805) $ 564,899 $ 198,182 $ 73,663 $ 836,744 $ — $ 836,744 Other fees 23,247 1,008 33 24,288 — 24,288 Compensation and benefits (216,843 ) (74,672 ) (38,623 ) (330,138 ) (126,117 ) (456,255 ) General, administrative and other expenses (43,934 ) (18,482 ) (11,123 ) (73,539 ) (75,926 ) (149,465 ) Fee related earnings 327,369 106,036 23,950 457,355 (202,043 ) 255,312 Performance income—realized 121,270 139,820 96,117 357,207 — 357,207 Performance related compensation—realized (75,541 ) (111,764 ) (64,292 ) (251,597 ) — (251,597 ) Realized net performance income 45,729 28,056 31,825 105,610 — 105,610 Investment income—realized 2,492 17,816 11,409 31,717 4,790 36,507 Interest and other investment income—realized 10,350 4,624 2,257 17,231 2,184 19,415 Interest expense (11,386 ) (6,000 ) (1,836 ) (19,222 ) (2,226 ) (21,448 ) Realized net investment income 1,456 16,440 11,830 29,726 4,748 34,474 Realized income $ 374,554 $ 150,532 $ 67,605 $ 592,691 $ (197,295 ) $ 395,396 Total assets $ 729,930 $ 942,928 $ 469,595 $ 2,142,453 $ 65,961 $ 2,208,414 The following table presents the financial results for the Company’s operating segments, as well as the OMG, for the year ended December 31, 2017 : Credit Group Private Equity Group Real Total OMG Total Management fees (Credit Group includes ARCC Part I Fees of $105,467) $ 481,466 $ 198,498 $ 64,861 $ 744,825 $ — $ 744,825 Other fees 20,830 1,495 106 22,431 — 22,431 Compensation and benefits (193,347 ) (68,569 ) (39,586 ) (301,502 ) (112,233 ) (413,735 ) General, administrative and other expenses (33,626 ) (17,561 ) (10,519 ) (61,706 ) (74,825 ) (136,531 ) Fee related earnings 275,323 113,863 14,862 404,048 (187,058 ) 216,990 Performance income—realized 21,087 287,092 9,608 317,787 — 317,787 Performance related compensation—realized (9,218 ) (228,774 ) (4,338 ) (242,330 ) — (242,330 ) Realized net performance income 11,869 58,318 5,270 75,457 — 75,457 Investment income—realized 7,102 22,625 5,534 35,261 3,880 39,141 Interest and other investment income—realized 10,192 3,226 511 13,929 1,142 15,071 Interest expense (12,405 ) (5,218 ) (1,650 ) (19,273 ) (1,946 ) (21,219 ) Realized net investment income 4,889 20,633 4,395 29,917 3,076 32,993 Realized income $ 292,081 $ 192,814 $ 24,527 $ 509,422 $ (183,982 ) $ 325,440 Total assets $ 837,562 $ 1,255,454 $ 306,463 $ 2,399,479 $ 119,702 $ 2,519,181 The following table presents the financial results for the Company’s operating segments, as well as the OMG, for the year ended December 31, 2016 : Credit Group Private Equity Group Real Total OMG Total Management fees (Credit Group includes ARCC Part I Fees of $121,181) $ 444,664 $ 147,790 $ 66,997 $ 659,451 $ — $ 659,451 Other fees 9,953 1,544 854 12,351 — 12,351 Compensation and benefits (184,571 ) (61,276 ) (41,091 ) (286,938 ) (97,777 ) (384,715 ) General, administrative and other expenses (29,136 ) (14,679 ) (10,603 ) (54,418 ) (60,319 ) (114,737 ) Fee related earnings 240,910 73,379 16,157 330,446 (158,096 ) 172,350 Performance income—realized 51,435 230,162 11,401 292,998 — 292,998 Performance related compensation—realized (11,772 ) (184,072 ) (2,420 ) (198,264 ) — (198,264 ) Realized net performance income 39,663 46,090 8,981 94,734 — 94,734 Investment income (loss)—realized 4,928 18,773 931 24,632 (14,606 ) 10,026 Interest and other investment income—realized 22,547 16,891 1,598 41,036 163 41,199 Interest expense (8,609 ) (5,589 ) (1,056 ) (15,254 ) (2,727 ) (17,981 ) Realized net investment income (loss) 18,866 30,075 1,473 50,414 (17,170 ) 33,244 Realized income $ 299,439 $ 149,544 $ 26,611 $ 475,594 $ (175,266 ) $ 300,328 Total assets $ 650,435 $ 1,218,412 $ 232,862 $ 2,101,709 $ 74,383 $ 2,176,092 The following table presents the components of the Company’s operating segments’ revenue, expenses and realized net investment income: For the Year Ended December 31, 2018 2017 2016 Segment Revenues Management fees (includes ARCC Part I Fees of $128,805, $105,467 and $121,181 for the years ended December 31, 2018, 2017 and 2016, respectively) $ 836,744 $ 744,825 $ 659,451 Other fees 24,288 22,431 12,351 Performance income—realized 357,207 317,787 292,998 Total segment revenues $ 1,218,239 $ 1,085,043 $ 964,800 Segment Expenses Compensation and benefits $ 330,138 $ 301,502 $ 286,938 General, administrative and other expenses 73,539 61,706 54,418 Performance related compensation—realized 251,597 242,330 198,264 Total segment expenses $ 655,274 $ 605,538 $ 539,620 Segment Realized Net Investment Income Investment income—realized $ 31,717 $ 35,261 $ 24,632 Interest and other investment income—realized 17,231 13,929 41,036 Interest expense (19,222 ) (19,273 ) (15,254 ) Total segment realized net investment income $ 29,726 $ 29,917 $ 50,414 The following table reconciles the Company's consolidated revenues to segment revenue: For the Year Ended December 31, 2018 2017 2016 Total consolidated revenue $ 958,461 $ 1,479,943 $ 1,254,373 Performance income—unrealized 247,212 (325,915 ) (228,472 ) Management fees of Consolidated Funds eliminated in consolidation 34,242 22,406 17,383 Carried interest allocation of Consolidated Funds eliminated in consolidation — 1,017 (2,926 ) Incentive fees of Consolidated Funds eliminated in consolidation 4,000 4,075 4,065 Principal investment income of Consolidated Funds eliminated in consolidation 2,502 24,587 (4,760 ) Administrative fees(1) (27,380 ) (34,049 ) (26,934 ) Performance income reclass(2) 205 1,936 2,479 Principal investment income (1,047 ) (89,031 ) (50,408 ) Revenue of non-controlling interests in consolidated 44 74 — Total consolidation adjustments and reconciling items 259,778 (394,900 ) (289,573 ) Total segment revenue $ 1,218,239 $ 1,085,043 $ 964,800 (1) Represents administrative fees that are presented in administrative, transaction and other fees 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 (loss) on investments in the Company’s Consolidated Statements of Operations. (3) Adjustments for administrative fees reimbursed attributable to certain of our joint venture partners. The following table reconciles the Company's consolidated expenses to segment expenses: For the Year Ended December 31, 2018 2017 2016 Total consolidated expenses $ 870,362 $ 1,504,758 $ 1,016,420 Performance related compensation—unrealized 221,343 (237,392 ) (189,582 ) Expenses of Consolidated Funds added in consolidation (92,006 ) (65,501 ) (42,520 ) Expenses of Consolidated Funds eliminated in consolidation 38,242 26,481 21,447 Administrative fees(1) (27,380 ) (34,049 ) (26,934 ) OMG expenses (202,043 ) (187,058 ) (158,096 ) Acquisition and merger-related expenses (2,936 ) (280,055 ) (773 ) Equity compensation expense (89,724 ) (69,711 ) (39,065 ) Placement fees and underwriting costs (20,343 ) (19,765 ) (6,424 ) Amortization of intangibles (9,032 ) (17,850 ) (26,638 ) Depreciation expense (16,055 ) (12,631 ) (8,215 ) Other expenses(2) (11,836 ) — — Expenses of non-controlling interests in consolidated subsidiaries(3) (3,318 ) (1,689 ) — Total consolidation adjustments and reconciling items (215,088 ) (899,220 ) (476,800 ) Total segment expenses $ 655,274 $ 605,538 $ 539,620 (1) Represents administrative fees that are presented in administrative, transaction and other fees in the Company’s Consolidated Statements of Operations and are netted against the respective expenses for segment reporting. (2) Year ended December 31, 2018 includes an $11.8 million payment made to ARCC for rent and utilities for the years ended 2017, 2016, 2015 and 2014, and the first quarter of 2018. (3) Costs being borne by certain of our joint venture partners. The following table reconciles the Company's consolidated other income to segment realized net investment income: For the Year Ended December 31, 2018 2017 2016 Total consolidated other income $ 96,242 $ 174,674 $ 59,967 Investment (income) loss—unrealized 49,241 (46,860 ) (16,653 ) Interest and other investment (income) loss—unrealized 233 1,868 (3,323 ) Other income from Consolidated Funds added in consolidation, net (114,286 ) (154,869 ) (37,388 ) Other (income) expense from Consolidated Funds eliminated in consolidation, net (865 ) 1,059 (96 ) OMG other expense (3,315 ) (11,828 ) 19,381 Performance income reclass(1) (205 ) (1,936 ) (2,479 ) Principal investment income 1,047 89,031 50,408 Change in value of contingent consideration — (20,156 ) (17,675 ) Other (income) expense 1,653 (1,042 ) (1,728 ) Other income of non-controlling interests in consolidated subsidiaries(2) (19 ) (24 ) — Total consolidation adjustments and reconciling items (66,516 ) (144,757 ) (9,553 ) Total segment realized net investment income $ 29,726 $ 29,917 $ 50,414 (1) Related to performance income for AREA Sponsor Holdings LLC. Changes in value of this investment are reflected within net realized and unrealized gain (loss) on investments in the Company’s Consolidated Statements of Operations. (2) Costs being borne by certain of our joint venture partners. The following table presents the reconciliation of income before taxes as reported in the Consolidated Statements of Operations to segment results of RI and FRE: For the Year Ended December 31, 2018 2017 2016 Income before taxes $ 184,341 $ 149,859 $ 297,920 Adjustments: Amortization of intangibles 9,032 17,850 26,638 Depreciation expense 16,055 12,631 8,215 Equity compensation expenses 89,724 69,711 39,065 Acquisition and merger-related expenses 2,936 259,899 (16,902 ) Placement fees and underwriting costs 20,343 19,765 6,424 OMG expenses, net 198,728 175,230 177,477 Other (income) expense(1) 13,489 (1,042 ) (1,728 ) Expense of non-controlling interests in consolidated subsidiaries(2) 3,343 1,739 — Income before taxes of non-controlling interests in Consolidated Funds, net of eliminations (20,643 ) (62,705 ) (2,649 ) Total performance (income) loss - unrealized 247,212 (325,915 ) (228,472 ) Total performance related compensation - unrealized (221,343 ) 237,392 189,582 Total net investment (income) loss - unrealized 49,474 (44,992 ) (19,976 ) Realized income 592,691 509,422 475,594 Total performance income - realized (357,207 ) (317,787 ) (292,998 ) Total performance related compensation - realized 251,597 242,330 198,264 Total net investment income - realized (29,726 ) (29,917 ) (50,414 ) Fee related earnings $ 457,355 $ 404,048 $ 330,446 (1) Year ended December 31, 2018 expenses include an $11.8 million payment made to ARCC for rent and utilities for the years ended 2017, 2016, 2015 and 2014, and the first quarter of 2018. (2) Adjustments for administrative fees reimbursed and other revenue items attributable to certain of our joint venture partners. The reconciliation of total assets reported in the Consolidated Statements of Financial Condition to total segment assets consists of the following: For the Year Ended December 31, 2018 2017 2016 Total consolidated assets $ 10,154,692 $ 8,563,522 $ 5,829,712 Total assets from Consolidated Funds added in consolidation (8,141,280 ) (6,231,245 ) (3,822,010 ) Total assets from the Company eliminated in consolidation 195,002 186,904 168,390 OMG assets (65,961 ) (119,702 ) (74,383 ) Total consolidation adjustments and reconciling items (8,012,239 ) (6,164,043 ) (3,728,003 ) Total segment assets $ 2,142,453 $ 2,399,479 $ 2,101,709</t>
  </si>
  <si>
    <t>CONSOLIDATION</t>
  </si>
  <si>
    <t>Condensed Financial Information Disclosure [Abstract]</t>
  </si>
  <si>
    <t>CONSOLIDATION Deconsolidated Funds Certain funds that have historically been consolidated in the financial statements that are no longer consolidated because, as of the reporting period: (a) the Company deconsolidated such funds as a result of being liquidated or dissolved; or (b) the Company is no longer deemed to be the primary beneficiary of the VIEs as it no longer has a significant economic interest. During the years ended December 31, 2018 and 2017 , one fund was liquidated or dissolved in each year. There were no funds deconsolidated for the year ended December 31, 2016. For deconsolidated funds, the Company will continue to serve as the general partner and/or investment manager until such funds are fully liquidated.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s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solidated Statements of Financial Condition, and its respective maximum exposure to loss relating to non-consolidated VIEs are as follows: As of December 31, 2018 2017 Maximum exposure to loss attributable to the Company's investment in non-consolidated VIEs $ 222,477 $ 251,376 Maximum exposure to loss attributable to the Company's investment in consolidated VIEs $ 186,455 $ 175,620 Assets of consolidated VIEs $ 8,141,280 $ 6,231,245 Liabilities of consolidated VIEs $ 7,479,383 $ 5,538,054 For the Years Ended December 31, 2018 2017 2016 Net income attributable to non-controlling interests related to consolidated VIEs $ 20,512 $ 60,818 $ 3,386 CONSOLIDATING SCHEDULES The following supplemental financial information illustrates the consolidating effects of the Consolidated Funds on the Company's financial condition as of December 31, 2018 and 2017 and results from operations for the years ended December 31, 2018 , 2017 and 2016 . As of December 31, 2018 Consolidated Consolidated Eliminations Consolidated Assets Cash and cash equivalents $ 110,247 $ — $ — $ 110,247 Investments ($841,079 of accrued carried interest) 1,512,592 — (186,455 ) 1,326,137 Due from affiliates 207,924 — (8,547 ) 199,377 Intangible assets, net 31,578 — — 31,578 Goodwill 143,786 — — 143,786 Deferred tax asset, net 42,137 — — 42,137 Other assets 160,150 — — 160,150 Assets of Consolidated Funds Cash and cash equivalents — 384,644 — 384,644 Investments, at fair value — 7,673,165 — 7,673,165 Due from affiliates — 17,609 — 17,609 Dividends and interest receivable — 19,330 — 19,330 Receivable for securities sold — 42,076 — 42,076 Other assets — 4,456 — 4,456 Total assets $ 2,208,414 $ 8,141,280 $ (195,002 ) $ 10,154,692 Liabilities Accounts payable, accrued expenses and other liabilities $ 83,221 $ — $ — $ 83,221 Accrued compensation 29,389 — — 29,389 Due to affiliates 82,411 — — 82,411 Performance related compensation payable 641,737 — — 641,737 Debt obligations 480,952 — — 480,952 Liabilities of Consolidated Funds Accounts payable, accrued expenses and other liabilities — 83,876 — 83,876 Due to affiliates — 8,547 (8,547 ) — Payable for securities purchased — 471,390 — 471,390 CLO loan obligations — 6,706,286 (28,195 ) 6,678,091 Fund borrowings — 209,284 — 209,284 Total liabilities 1,317,710 7,479,383 (36,742 ) 8,760,351 Commitments and contingencies Non-controlling interest in Consolidated Funds — 661,897 (158,260 ) 503,637 Non-controlling interest in Ares Operating Group entities 302,780 — — 302,780 Stockholders' Equity Series A Preferred Stock, $0.01 par value, 1,000,000,000 shares authorized (12,400,000 units issued and outstanding at December 31, 2018) 298,761 — — 298,761 Class A common stock, $0.01 par value, 1,500,000,000 shares authorized (101,594,095 shares issued and outstanding at December 31, 2018) 1,016 — — 1,016 Class B common stock, $0.01 par value, 1,000 shares authorized (1,000 shares issued and outstanding at December 31, 2018) — — — — Class C common stock, $0.01 par value, 499,999,000 shares authorized (1 shares issued and outstanding at December 31, 2018) — — — — Additional paid-in-capital 326,007 — — 326,007 Retained earnings (29,336 ) (29,336 ) Accumulated other comprehensive loss, net of taxes (8,524 ) — — (8,524 ) Total stockholders' equity 587,924 — — 587,924 Total equity 890,704 661,897 (158,260 ) 1,394,341 Total liabilities, non-controlling interests and equity $ 2,208,414 $ 8,141,280 $ (195,002 ) $ 10,154,692 As of December 31, 2017 As adjusted Consolidated Consolidated Eliminations Consolidated Assets Cash and cash equivalents $ 118,929 $ — $ — $ 118,929 Investments ($1,077,236 of accrued carried interest) 1,900,191 — (175,620 ) 1,724,571 Due from affiliates 171,701 — (5,951 ) 165,750 Intangible assets, net 40,465 — — 40,465 Goodwill 143,895 — — 143,895 Deferred tax asset, net 8,326 — — 8,326 Other assets 135,674 — (5,333 ) 130,341 Assets of Consolidated Funds Cash and cash equivalents — 556,500 — 556,500 Investments, at fair value — 5,582,842 — 5,582,842 Due from affiliates — 15,884 — 15,884 Dividends and interest receivable — 12,568 — 12,568 Receivable for securities sold — 61,462 — 61,462 Other assets — 1,989 — 1,989 Total assets $ 2,519,181 $ 6,231,245 $ (186,904 ) $ 8,563,522 Liabilities Accounts payable and accrued expenses $ 81,955 $ — $ — $ 81,955 Accrued compensation 27,978 — — 27,978 Due to affiliates 39,184 — — 39,184 Performance related compensation payable 822,084 — — 822,084 Debt obligations 616,176 — — 616,176 Deferred tax liability, net — — — — Liabilities of Consolidated Funds Accounts payable, accrued expenses and other liabilities — 64,316 — 64,316 Due to affiliates — 11,285 (11,285 ) — Payable for securities purchased — 350,145 — 350,145 CLO loan obligations — 4,974,110 (10,916 ) 4,963,194 Fund borrowings — 138,198 — 138,198 Total liabilities 1,587,377 5,538,054 (22,201 ) 7,103,230 Commitments and contingencies Preferred equity (12,400,000 shares issued and outstanding) 298,761 — — 298,761 Non-controlling interest in Consolidated Funds — 693,191 (164,703 ) 528,488 Non-controlling interest in Ares Operating Group entities 358,186 — — 358,186 Controlling interest in Ares Management, L.P.: Partners' Capital (82,280,033 shares issued and outstanding) 279,065 — — 279,065 Accumulated other comprehensive loss, net of tax benefit (4,208 ) — — (4,208 ) Total controlling interest in Ares Management, L.P. 274,857 — — 274,857 Total equity 931,804 693,191 (164,703 ) 1,460,292 Total liabilities, non-controlling interests and equity $ 2,519,181 $ 6,231,245 $ (186,904 ) $ 8,563,522 For the Year Ended December 31, 2018 Consolidated Entities Consolidated Eliminations Consolidated Revenues Management fees (includes ARCC Part I Fees of $128,805) $ 836,744 $ — $ (34,242 ) $ 802,502 Carried interest allocation 42,410 — — 42,410 Incentive fees 67,380 — (4,000 ) 63,380 Principal investment income 1,047 — (2,502 ) (1,455 ) Administrative, transaction and other fees 51,624 — — 51,624 Total revenues 999,205 — (40,744 ) 958,461 Expenses Compensation and benefits 570,380 — — 570,380 Performance related compensation 30,254 — — 30,254 General, administrative and other expense 215,964 — — 215,964 Expenses of Consolidated Funds — 92,006 (38,242 ) 53,764 Total expenses 816,598 92,006 (38,242 ) 870,362 Other income (expense) Net realized and unrealized loss on investments (2,867 ) — 983 (1,884 ) Interest and dividend income 7,121 — (93 ) 7,028 Interest expense (21,448 ) — — (21,448 ) Other income (expense), net (1,715 ) — 864 (851 ) Net realized and unrealized gain (loss) on investments of Consolidated Funds — 664 (2,247 ) (1,583 ) Interest and other income of Consolidated Funds — 337,875 — 337,875 Interest expense of Consolidated Funds — (224,253 ) 1,358 (222,895 ) Total other income (loss) (18,909 ) 114,286 865 96,242 Income before taxes 163,698 22,280 (1,637 ) 184,341 Income tax expense 32,071 131 — 32,202 Net income 131,627 22,149 (1,637 ) 152,139 Less: Net income attributable to non-controlling interests in Consolidated Funds — 22,149 (1,637 ) 20,512 Less: Net income attributable to non-controlling interests in Ares Operating Group entities 74,607 — — 74,607 Net income attributable to Ares Management Corporation 57,020 — — 57,020 Less: Series A Preferred Stock dividends paid 21,700 — — 21,700 Net income attributable to Ares Management Corporation Class A common stock $ 35,320 $ — $ — $ 35,320 For the Year Ended December 31, 2017 As adjusted Consolidated Consolidated Eliminations Consolidated Revenues Management fees (includes ARCC Part I Fees of $105,467) $ 744,825 $ — $ (22,406 ) $ 722,419 Carried interest allocation 621,471 — (1,017 ) 620,454 Incentive fees 20,295 — (4,075 ) 16,220 Principal investment income 89,031 — (24,587 ) 64,444 Administrative, transaction and other fees 56,406 — — 56,406 Total revenues 1,532,028 — (52,085 ) 1,479,943 Expenses Compensation and benefits 514,109 — — 514,109 Performance related compensation 479,722 — — 479,722 General, administrative and other expense 196,730 — — 196,730 Transaction support expense 275,177 — — 275,177 Expenses of Consolidated Funds — 65,501 (26,481 ) 39,020 Total expenses 1,465,738 65,501 (26,481 ) 1,504,758 Other income (expense) Net realized and unrealized gain on investments 13,565 — (5,303 ) 8,262 Interest and dividend income 9,048 — (2,005 ) 7,043 Interest expense (21,219 ) — — (21,219 ) Other income, net 19,470 — — 19,470 Net realized and unrealized gain on investments of Consolidated Funds — 126,836 (26,712 ) 100,124 Interest and other income of Consolidated Funds — 187,721 — 187,721 Interest expense of Consolidated Funds — (159,688 ) 32,961 (126,727 ) Total other income 20,864 154,869 (1,059 ) 174,674 Income before taxes 87,154 89,368 (26,663 ) 149,859 Income tax expense (benefit) (24,939 ) 1,887 — (23,052 ) Net income 112,093 87,481 (26,663 ) 172,911 Less: Net income attributable to non-controlling interests in Consolidated Funds — 87,481 (26,663 ) 60,818 Less: Net income attributable to non-controlling interests in Ares Operating Group entities 35,915 — — 35,915 Net income attributable to Ares Management, L.P. 76,178 — — 76,178 Less: Preferred equity dividends paid 21,700 — — — — 21,700 Net income attributable to Ares Management, L.P. common shareholders $ 54,478 $ — $ — $ 54,478 For the Year Ended December 31, 2016 As adjusted Consolidated Consolidated Eliminations Consolidated Revenues Management fees (includes ARCC Part I Fees of $121,181) $ 659,451 $ — $ (17,383 ) $ 642,068 Carried interest allocation 491,654 — 2,926 494,580 Incentive fees 27,337 — (4,065 ) 23,272 Principal investment income 50,408 — 4,760 55,168 Administrative, transaction and other fees 39,285 — — 39,285 Total revenues 1,268,135 — (13,762 ) 1,254,373 Expenses Compensation and benefits 447,725 — — 447,725 Performance related compensation 387,846 — — 387,846 General, administrative and other expense 159,776 — — 159,776 Expenses of Consolidated Funds — 42,520 (21,447 ) 21,073 Total expenses 995,347 42,520 (21,447 ) 1,016,420 Other income (expense) Net realized and unrealized loss on investments (3,220 ) — (4,409 ) (7,629 ) Interest and dividend income 8,034 — (3,541 ) 4,493 Interest expense (17,981 ) — — (17,981 ) Other income, net 35,650 — — 35,650 Net realized and unrealized loss on investments of Consolidated Funds — (2,999 ) 942 (2,057 ) Interest and other income of Consolidated Funds — 138,943 — 138,943 Interest expense of Consolidated Funds — (98,556 ) 7,104 (91,452 ) Total other income 22,483 37,388 96 59,967 Income (loss) before taxes 295,271 (5,132 ) 7,781 297,920 Income tax expense (benefit) 11,756 (737 ) — 11,019 Net income (loss) 283,515 (4,395 ) 7,781 286,901 Less: Net income (loss) attributable to non-controlling interests in Consolidated Funds — (4,395 ) 7,781 3,386 Less: Net income attributable to redeemable interests in Ares Operating Group entities 456 — — 456 Less: Net income attributable to non-controlling interests in Ares Operating Group entities 171,251 — — 171,251 Net income attributable to Ares Management, L.P. 111,808 — — 111,808 Less: Preferred equity dividends paid 12,176 — — 12,176 Net income attributable to Ares Management, L.P. common shareholders $ 99,632 $ — $ — $ 99,632</t>
  </si>
  <si>
    <t>SUBSEQUENT EVENTS</t>
  </si>
  <si>
    <t>Subsequent Events [Abstract]</t>
  </si>
  <si>
    <t>SUBSEQUENT EVENTS The Company evaluated all events or transactions that occurred after December 31, 2018 through the date the consolidated financial statements were issued. During this period the Company had the following material subsequent events that require disclosure: In February 2019 , the Company's board of directors declared a quarterly dividend of $0.32 per share of Class A common stock to common stockholders of record at the close of business on March 15, 2019 , with a payment date of March 29, 2019 . In February 2019 , the Company's board of directors declared a quarterly dividend of $0.4375 per share of Series A Preferred Stock to preferred stockholders of record at the close of business on March 15, 2019 , with a payment date of March 31, 2019. In February 2019, the Company's board of directors authorized the repurchase of up to $150 million of shares of Class A common stock. Under this stock repurchase program, shares may be repurchased from time to time in open market purchases, privately negotiated transactions or otherwise, including in reliance on Rule 10b5-1 of the Securities Act. The program is scheduled to expire in February 2020. Repurchases under the program, if any, will depend on the prevailing market conditions and other factors. There is no assurance that any shares will be repurchased under the program.</t>
  </si>
  <si>
    <t>QUARTERLY FINANCIAL DATA (UNAUDITED)</t>
  </si>
  <si>
    <t>Quarterly Financial Data [Abstract]</t>
  </si>
  <si>
    <t xml:space="preserve"> QUARTERLY FINANCIAL DATA (UNAUDITED) Unaudited quarterly information for each of the three months in the years ended December 31, 2018 and 2017 are presented below. For the Three Months Ended March 31, 2018 June 30, 2018 September 30, 2018 December 31, 2018 Revenues $ 266,089 $ 204,163 $ 240,777 $ 247,432 Expenses 206,283 221,017 227,188 215,874 Other income 2,240 67,926 38,754 (12,678 ) Income before provision for income taxes 62,046 51,072 52,343 18,880 Net income 74,421 14,169 47,212 16,337 Net income (loss) attributable to Ares Management Corporation(1) 40,948 (11,775 ) 15,910 11,937 Series A Preferred Stock dividends paid 5,425 5,425 5,425 5,425 Net income (loss) attributable to Ares Management Corporation Class A common stockholders(1) 35,523 (17,200 ) 10,485 6,512 Net income (loss) attributable to Ares Management Corporation per share of Class A common stock(1): Basic $ 0.39 $ (0.20 ) $ 0.09 $ 0.05 Diluted $ 0.28 $ (0.20 ) $ 0.09 $ 0.05 Dividends declared per share of Class A common stock(1) $ 0.24 $ 0.28 $ 0.28 $ 0.28 For the Three Months Ended March 31, 2017 June 30, 2017 September 30, 2017 December 31, 2017 As adjusted Revenues $ 244,244 $ 572,197 $ 288,402 $ 375,100 Expenses 491,467 448,197 254,127 310,967 Other income (loss) 56,635 (8,920 ) 54,149 72,810 Income (loss) before provision for income taxes (190,588 ) 115,080 88,424 136,943 Net income (loss) (156,324 ) 113,827 83,872 131,536 Net income (loss) attributable to Ares Management, L.P. (41,134 ) 49,878 27,838 39,596 Preferred equity dividends paid 5,425 5,425 5,425 5,425 Net income (loss) attributable to Ares Management, L.P. common shareholders (46,559 ) 44,453 22,413 34,171 Net income (loss) attributable to Ares Management L.P. per common share: Basic $ (0.58 ) $ 0.54 $ 0.26 $ 0.40 Diluted $ (0.58 ) $ 0.53 $ 0.26 $ 0.39 Dividends declared per common share(2) $ 0.13 $ 0.31 $ 0.41 $ 0.25 (1) Periods prior to the Conversion on November 26, 2018 were attributable to Ares Management L.P. common shareholders (2) Dividends declared are reflected to match the period the income is earned.</t>
  </si>
  <si>
    <t>SUMMARY OF SIGNIFICANT ACCOUNTING POLICIES (Policies)</t>
  </si>
  <si>
    <t>Basis of Accounting</t>
  </si>
  <si>
    <t>Basis of Accounting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holders of subordinated notes of the CLOs is included in net income (loss) attributable to non-controlling interests in Consolidated Funds in the Consolidated Statements of Operations.</t>
  </si>
  <si>
    <t>Reclassifications</t>
  </si>
  <si>
    <t>The Company has reclassified certain prior period amounts to conform to the current year presentation.</t>
  </si>
  <si>
    <t>Use of Estimates</t>
  </si>
  <si>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t>
  </si>
  <si>
    <t>Principles of Consolidation</t>
  </si>
  <si>
    <t>Principles of Consolidation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and (b) entities that the Company concludes are variable interest entities (“VIEs”), including limited partnerships and CLO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income,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Voting Interest Model The Company consolidated entities, including limited partnerships and similar entities, in which it held a majority voting interest and those entities in which it had majority ownership and control over the operational, financial and investing decisions, including Ares affiliates and affiliated funds and co-investment entities. The Company’s total exposure to consolidated VOEs represents the value of its economic ownership interest in these entities. Valuation changes associated with investments held at fair value by these consolidated VOEs are reflected in non-operating income (expense) and partially offset in net income (loss) attributable to non-controlling interests for the portion not attributable to the Company.</t>
  </si>
  <si>
    <t>Equity Appropriated for Consolidated Funds</t>
  </si>
  <si>
    <t>Consolidated CLOs As of December 31, 2018 and 2017 , the Company consolidated thirteen and ten CLOs, respectively. Beginning January 1, 2016,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si>
  <si>
    <t>Fair Value Measurements</t>
  </si>
  <si>
    <t>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or further detail).</t>
  </si>
  <si>
    <t>Cash and Cash Equivalents</t>
  </si>
  <si>
    <t xml:space="preserve">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s the servicer to certain real estate investments, certain subsidiaries of the Company collect escrow deposits from borrowers to ensure the borrowers’ obligations are met. These escrow deposits are represented as cash and cash equivalents for the Company and escrow liability is reported within accounts payable, accrued expenses and other liabilities in the Consolidated Statements of Financial Condition. At December 31, 2018 and 2017 , the Company had cash balances with financial institutions in excess of Federal Deposit Insurance Corporation insured limits. The Company monitors the credit standing of these financial institutions. </t>
  </si>
  <si>
    <t>Investments</t>
  </si>
  <si>
    <t>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realized and unrealized gain (loss) on investments in the Consolidated Statements of Operations. Fair value is the amount that would be received to sell an asset, or paid to transfer a liability, in an orderly transaction between market participants at the measurement date (i.e., the exit price).</t>
  </si>
  <si>
    <t>Equity-Method Investments</t>
  </si>
  <si>
    <t>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in the Consolidated Statements of Financial Condition. As the underlying investments of the Company's equity method investments are reported at fair value, the carrying value of the equity method investments approximates fair value.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included within principal investment income (loss) and net realized and unrealized gain (loss) on investments within the Consolidated Statements of Operations. Carried interest allocation is presented separately as a revenue line item within the Consolidated Statements of Operations, and the accrued but unpaid carried interest as of the reporting date is reported in within investments in the Consolidated Statements of Financial Condition.</t>
  </si>
  <si>
    <t>Derivative Instruments</t>
  </si>
  <si>
    <t>Derivative Instruments The Company recognizes all derivatives as either assets or liabilities in the Consolidated Statements of Financial Condition within other assets or accounts payable, accrued expenses and other liabilities, respectively, and reports them at fair value.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interest rate swaps, credit default swaps and forward contracts.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each Consolidated Fund's presenta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 (loss) on investments in the Consolidated Statements of Operations. Upon settlement of the instrument, the Company records the realized gain (loss) within net realized and unrealized gain (los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Interest Rate Swaps: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 rate debt to a fixed rate basis. Asset Swap: The Consolidated Funds enter into asset swap contracts to hedge against foreign currency exchange rate risk on certain non-Euro denominated loans. Assets swap contracts provide the Consolidated Funds with the opportunity to purchase or sell an underlying asset that are not denominated in Euros and a pre-agreed exchange rate and receive Euro interest payments from the swap counter party in exchange for non-Euro interest payments pegged to the currency of the underlying loan and applicable interest rates. The swap contracts can be optionally cancelled at any time, normally due the disposal or redemption of the underlying asset, however in the absence of sale or redemption the swap contracts maturity matches that of the underlying asset. By entering into asset swap contracts to exchange interest payments and principal on equally valued loans denominated in a different currency than that of the underlying assets the Consolidated Funds can mitigate the risk of exposure to foreign currency fluctuations. Generally, the fair value of asset swap contracts are calculated using a model that utilizes the spread between the fair value of the underlying asset and the exercise value of the contract, as well as any other relevant inputs. Broker quotes may also be used to calculate the fair value of asset swaps, if available.</t>
  </si>
  <si>
    <t>Goodwill and Intangible Assets</t>
  </si>
  <si>
    <t>Goodwill and Intangible Assets The Company's finite-lived intangible assets consist of contractual rights to earn future management fees from the acquired management contracts. Finite-lived intangible assets are amortized on a straight-line basis over their estimated useful lives, ranging from approximately 3.5 to 13.5 years. The purchase price of the acquired management contract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 estimates fair value using undiscounted future cash flow.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si>
  <si>
    <t>Fixed Assets</t>
  </si>
  <si>
    <t xml:space="preserve">Fixed Assets Fixed assets, consisting of furniture, fixtures and equipment, leasehold improvements, computer hardware and internal-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 or the life of the asset while other fixed assets and internal-use software are generally depreciated between three and seven years. Fixed assets are reviewed for impairment whenever events or changes in circumstances indicate that the carrying amount of an asset may not be recoverable. </t>
  </si>
  <si>
    <t>Revenue Recognition</t>
  </si>
  <si>
    <t xml:space="preserve">Revenue Recognition Revenues primarily consist of management fees, carried interest allocation, incentive fees, principal investment income and administrative, transaction and other fees.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incentive fee based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contingent repayment and are typically cash settled each quarter. Performance Income Performance income revenues consist of carried interest allocation and incentive fees. Performance income is based on certain specific hurdle rates as defined in the applicable investment management agreements or governing documents. Substantially all performance income is earned from affiliated funds of the Company. Carried Interest Allocation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18 , if the funds were liquidated at their fair values, there would be a $0.4 million repayment obligation, and accordingly, the Company recorded a contingent repayment liability as of December 31, 2018 . As of December 31, 2017 , if the funds were liquidated at their fair values, there would be no repayment obligation, and accordingly, the Company did not record a contingent repayment liability as of December 31, 2017 . Prior to January 1, 2018, the Company accounted for carried interest under Method 2 described in ASC 605-20-S99-1, which provided guidance on accounting for incentive-based performance income, including carried interest. The Company has reassessed its accounting policy for carried interest, and has determined that carried interest is addressed within scope of ASC 323, Investments-Equity Method and Joint Ventures, and out of scope under the scoping provision of ASC 606. Therefore, following the application of ASC 323, the Company accounted for carried interest, which represents a performance-based capital allocation from an investment fund to the Company, as earnings from financial assets within the scope of ASC 323. Accordingly, the Company recognizes carried interest allocation as a separate revenue line item in the Consolidated Statements of Operations with uncollected carried interest as of the reporting date reported within investments in the Consolidated Statements of Financial Condition. The Company has applied the change in accounting principle on a full retrospective basis, and prior periods presented herein have been recast to conform with the current period's presentation. The change in accounting principle did not change the timing or the amount of carried interest recognized. Instead, the change in accounting principle resulted in reclassification from performance income to carried interest allocation, and therefore did not have any impact on net income. See the tables below for the impact of the change in accounting principle of carried interest .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or to January 1, 2018, the Company accounted for incentive fees under Method 2 as described above. However, the accounting for incentive fees is separate and distinct from the accounting for carried interest because the incentive fees are contractual fee arrangements and do not represent allocations of returns from partners' capital accounts. The Company now accounts for incentive fees in accordance with ASC 606. Accordingly, the Company recognizes incentive fee revenue only when the amount is realized and no longer subject to reversal. Therefore, the Company no longer recognizes unrealized incentive fees in revenues in the consolidated financial statements. The adoption of ASC 606 results in the delayed recognition of unrealized incentive fees in the consolidated financial statements until they become realized at the end of the measurement period, which is typically annually. The Company adopted ASC 606 for incentive fees using the modified retrospective approach with an effective date of January 1, 2018. The cumulative effect of the adoption resulted in the reversal of $22.6 million of unrealized incentive fees and is presented as a reduction to the opening balances of components of equity as of January 1, 2018. Principal Investment Income Principal investment income consists of interest and dividend income and net realized and unrealized gain (loss) from the equity method investments that the Company manages. Administrative, Transaction and Other Fees The Company provides administrative services to certain of its affiliated funds that are reported within administrative and other fees. The administrative fees generally represent expense reimbursements for a portion of overhead and other expenses incurred by certain Operations Management Group professionals directly attributable to performing services for a fund but may also be based on a fund’s NAV for certain funds domiciled outside the U.S. The Company also receives transaction fees from certain affiliated funds for activities related to fund transactions, such as loan originations. These fees are recognized as other revenue in the period in which the administrative services and the transaction related services are rendered. </t>
  </si>
  <si>
    <t>Adoption of ASC 606 and Recent Accounting Pronouncements</t>
  </si>
  <si>
    <t>Recent Accounting Pronouncements The Company considers the applicability and impact of all ASUs issued. ASUs not listed below were assessed and either determined to be not applicable or expected to have minimal impact on its consolidated financial statements.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has completed its compilation of all leases and right–of–use terms, and has preliminary concluded that the impact of the adoption of ASU 2016-02 is expected to be a recognition of right-of-use assets and lease liabilities of approximately between $135.0 million and $150.0 million on its Consolidated Statements of Financial Condition. The adoption is not expected to have a material impact on its Consolidated Statements of Operations or on other consolidated financial statements. The Company used the practical expedients provided in the guidance for its adoption of ASU 2016-02. The Company plans on using its Credit Facility rate as its incremental borrowing rate based on information available at the time of implementation of ASU 2016-02 as the Company leases do not provide an implicit rate. In May 2016, the FASB issued ASU 2016-13, Financial Instruments - Credit Losses (Topic 326): Measurement of Credit Losses on Financial Instruments .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should be applied using a modified retrospective approach. ASU 2016-13 is effective for public entities for annual reporting periods beginning after December 15, 2019 and interim periods within those reporting periods. Early adoption is permitted for annual and quarterly reporting periods beginning after December 15, 2018. The Company is currently evaluating the impact of this guidance on its condensed consolidated financial statements. In February 2018, the FASB issued ASU 2018-02, Income Statement-Reporting Comprehensive Income (Topic 220): Reclassification of Certain Tax Effects from Accumulated Other Comprehensive Income. ASU 2018-02 allows a reclassification from accumulated other comprehensive income to retained earnings for stranded tax effects resulting from Public Law No. 115-97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is ASU also requires certain disclosures about stranded tax effects. ASU 2018-02 is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guidance should be applied either in the period of adoption or retrospectively to each period (or periods) in which the effect of the change in the U.S. federal corporate income tax rate in the Tax Cuts and Jobs Act is recognized. The Company adopted ASU 2018-02 in the three months ended March 31, 2018. As a result of the adoption of ASU 2018-02, $1.2 million of stranded tax effects resulting from the Tax Cuts and Jobs Act were reclassified from accumulated other comprehensive income to shareholders' equity during the three months ended March 31, 2018.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amends ASC 350-40 to address a customer’s accounting for implementation costs incurred in a cloud computing arrangement that is a service contract. This ASU aligns the accounting for costs incurred to implement a cloud computing arrangement that is a service arrangement with the guidance on capitalizing costs associated with developing or obtaining internal-use software. Specifically, ASU 2018-15 amends ASC 35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he accounting for the service element of a hosting arrangement that is a service contract is not affected by these amendments. In addition, this ASU states that a cloud computing arrangement that is a service contract does not give rise to a recognizable intangible asset because it is an executory service contract. Consequently, any costs incurred to implement a cloud computing arrangement that is a service contract would not be capitalized as an intangible asset since they do not form part of an intangible asset but instead would be characterized in the financial statements in the same manner as other service costs and assets related to service contracts such as prepaid expense. That is, these costs would be capitalized as part of the service contract and the related amortization would be consistent with the ongoing periodic costs of the underlying cloud computing arrangement. ASU 2018-15 is effective for public entities for annual reporting periods beginning after December 15, 2019 and interim periods within those reporting periods, with early adoption permitted. The guidance may be applied either prospectively or retrospectively. The Company is currently evaluating the impact of this guidance on its condensed consolidated financial statements. In October 2018, the FASB issued ASU 2018-17, Consolidation (Topic 810): Targeted Improvements to Related Party Guidance for Variable Interest Entities. ASU 2018-17, amends ASC 810 to address whether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example, if a decision maker or service provider owns a 20 percent interest in a related party and that related party owns a 40 percent interest in the legal entity being evaluated, the decision maker’s or service provider’s indirect interest in the VIE held through the related party under common control should be considered the equivalent of an eight percent direct interest for determining whether its fees are variable interests. ASU 2018-17 is effective for public entities for annual reporting periods beginning after December 15, 2019 and interim periods within those reporting periods, with early adoption permitted. The guidance should be applied retrospectively. The adoption of this guidance is not expected to have a material impact on the Company's consolidated financial statements. Adoption of ASC 606 Effective January 1, 2018, the Company adopted the Financial Accounting Standards Board (“FASB”) Topic 606 (“ASC 606”), Revenue from Contracts with Customers . The Company adopted ASC 606 to all applicable contracts under the modified retrospective approach using the practical expedient provided for within paragraph 606-10-65-1(f)(3); therefore, the presentation of prior year periods has not been adjusted. The Company recognized the cumulative effect of initially adopting ASC 606 as an adjustment to the opening balance of components of equity as of January 1, 2018. Pursuant to ASC 606, the Company recognizes revenue in a way that depicts the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The Company's adoption of ASC 606 impacted the timing and recognition of incentive fees in the Company’s consolidated statements of operations. The adoption of ASC 606 did not have an impact on the Company’s management fees, administrative fees, transaction fees or other fees. The details of the significant changes and quantitative impact of the adoption of ASC 606 are further discussed below.</t>
  </si>
  <si>
    <t>Equity-Based Compensation</t>
  </si>
  <si>
    <t>Equity-Based Compensation The Company recognizes expense related to equity-based compensation in which it receives employee services in exchange for (a) equity instruments of the Company, (b) derivatives based on the Company’s Class A common stock or (c) liabilities that are based on the fair value of the Company’s equity instruments. Equity-based compensation expense represents expenses associated with restricted units, options and phantom shares granted under the Second Amended and Restated Ares Management Corporation 2014 Equity Incentive Plan (“the 2014 Equity Incentive Plan”). Equity-based compensation expense for restricted units and options is determined based on the fair value of the respective equity award on the grant date and is recognized on a straight-line basis over the requisite service period, with a corresponding increase in additional paid-in-capital. Grant date fair value of the restricted units was determined to be the most recent closing price of shares of the Company's Class A common stock. Certain restricted units are subject to a lock-up provision that expires on the fifth anniversary of the IPO. The Company used Finnerty’s average strike-price put option model to estimate the discount associated with this lack of marketability. The Company estimated the grant date fair value of the options as of the grant date using Black-Scholes option pricing model. The phantom shares will be settled in cash and therefore represent a liability that is required to be remeasured at each reporting period. Fair value of phantom shares was determined to be the most recent closing price each reporting period. The Company recognizes share-based award forfeitures in the period they occur as a reversal of previously recognized compensation expense. The reduction in compensation expense is determined based on the specific awards forfeited during that period.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capital. If the tax deduction is less than the deferred tax asset, the calculated shortfall reduces the pool of excess tax benefits. If the pool of excess tax benefits is reduced to zero, then subsequent shortfalls would increase the income tax expense. Equity-based compensation expense is presented within compensation and benefits in the Consolidated Statements of Operations.</t>
  </si>
  <si>
    <t>Performance Fee Compensation</t>
  </si>
  <si>
    <t xml:space="preserve">Performance Related Compensation The Company has agreed to pay a portion of the performance income earned from certain funds, including income from Consolidated Funds that is eliminated in consolidation, to investment and non-investment professionals. Depending on the nature of each fund, the performance income allocation may be structured as a fixed percentage subject to vesting based on continued employment or service (generally over a period of five years) or as an annual award that is fully vested for the particular year. Other limitations may apply to performance income allocation as set forth in the applicable governing documents of the fund or award documentation. Performance related compensation is recognized in the same period that the related performance income is recognized. Performance related compensation can be reversed during periods when there is a reversal of performance income that was previously recognized. Performance related compensation payable represents the amounts payable to professionals who are entitled to a proportionate share of performance income in one or more funds. The liability is calculated based upon the changes to realized and unrealized performance income but not payable until the performance income itself is realized. </t>
  </si>
  <si>
    <t>Net Realized and Unrealized Gain (Loss) on Investments</t>
  </si>
  <si>
    <t>Net Realized and Unrealized Gain (Loss) on Investments Realized gain (loss) occurs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net realized and unrealized gain (loss) on investments in the Consolidated Statements of Operations. Also, the Company’s share of the investee’s income and expenses for the Company’s equity method investments is included within net realized and unrealized gain (loss) on investments.</t>
  </si>
  <si>
    <t>Interest and Dividend Income</t>
  </si>
  <si>
    <t xml:space="preserve">Interest and Dividend Income Interest, dividends and other investment income are included in interest and dividend income. Interest income is recognized on an accrual basis to the extent that such amounts are expected to be collected using the effective interest method. Dividends and other investment income are recorded when the right to receive payment is established . </t>
  </si>
  <si>
    <t>Foreign Currency</t>
  </si>
  <si>
    <t>Foreign Currency The U.S. dollar is the Company's functional currency; however, certain transactions of the Company may not be denominated in U.S. dollars. Foreign exchange revaluation arising from these transactions is recognized within other income (expense) in the Consolidated Statements of Operations. For the years ended December 31, 2018 and 2017 , the Company recognized $0.1 million and $1.7 million , respectively, in transaction losses related to foreign currencies revaluation. For the year ended December 31, 2016, the Company recognized $16.2 million in transaction gain related to foreign currencies revaluation.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t>
  </si>
  <si>
    <t>Income Taxes</t>
  </si>
  <si>
    <t>Income Taxes The Company elected to be taxed as a corporation effective March 1, 2018 (the “Tax Election”). Prior to the Tax Election, the Company's share of carried interest and investment income generally were not subject to U.S. corporate income taxes. Upon the effectiveness of the Tax Election, all earnings allocated to the Company is subject to U.S. corporate income taxes. Prior to March 1, 2018, a significant portion of Company's share of carried interest and investment income flowed through to investors without being subject to entity level income taxes. Consequently, we did not reflect a provision for income taxes on such income except those for foreign, state, and local income taxes at the entity level. Beginning March 1, 2018, the Company's share of unrealized gains and income items became subject to U.S. corporate tax. A provision for corporate level income taxes imposed on these previously unrealized gains and income items as well as taxes imposed on certain subsidiaries’ earnings is included in the consolidated tax provision. Also included in the consolidated tax provision are entity level income taxes incurred by certain affiliated funds and co‑investment entities that are consolidated in these financial statements. The portion of consolidated earnings not allocated to the Company continues to flow through to owners of the Ares Operating Group entities without being taxed at the corporate level.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Both accrued interest and penalties, where appropriate, related to UTBs are shown in general, administrative and other expenses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passed or new information becomes available.</t>
  </si>
  <si>
    <t>Income Allocation</t>
  </si>
  <si>
    <t xml:space="preserve">Income Allocation Income (loss) before taxes is allocated based on each partner’s average daily ownership of the Ares Operating Group entities for each year presented. </t>
  </si>
  <si>
    <t>Fair Value</t>
  </si>
  <si>
    <t>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various third-party pricing services or broker quotes and are classified as Level III. The Company measures its CLO loan obligations of the Consolidated Funds by first determining whether the fair values of the financial assets or financial liabilities of its consolidated CLOs are more observable. The Company has determined that the fair value of the financial assets of the consolidated CLOs, which are mostly Level II assets, are more observable than the fair value of the financial liabilities of its consolidated CLOs, which are mostly Level III liabilities.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Corporate debt, bonds, bank loans and derivative instruments: The fair value of corporate debt, bonds, bank loan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Certain investments of the Company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As of December 31, 2018 and 2017 , NAV per share represents the fair value of the investments for the Company and discounted cash flow analysis is used to determine the fair value for an investment held by the Consolidated Fund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t>
  </si>
  <si>
    <t>Earnings Per Share</t>
  </si>
  <si>
    <t>Earnings Per Share Basic earnings per share of Class A common stock is computed by dividing income available to Class A common stockholders by the weighted-average number shares of Class A common stock outstanding during the period. Income available to Class A common stockholders represents net income attributable to Ares Management Corporation after giving effect to the Series A Preferred stock dividends paid. Diluted earnings per share of Class A common stock is computed by dividing income available to Class A common stockholders by the weighted-average number of shares of Class A common stock outstanding during the period, increased to include the number of additional shares of Class A common stock that would have been outstanding if the potentially dilutive securities had been issued. Potentially dilutive securities include outstanding options to acquire shares of Class A common stock, unvested restricted units and AOG Units exchangeable for shares of Class A common stock. The effect of potentially dilutive securities is reflected in diluted earnings per share of Class A common stock using the more dilutive result of the treasury stock method or the two-class method. Unvested share-based payment awards that contain non-forfeitable rights to dividend or dividend equivalents (whether paid or unpaid) are participating securities and are considered in the computation of earnings per share of Class A common stock pursuant to the two-class method. Unvested restricted units that pay dividend equivalents are deemed participating securities and are included in basic and diluted earnings per share of Class A common stock calculation under the two-class method.</t>
  </si>
  <si>
    <t>Comprehensive Income (Loss)</t>
  </si>
  <si>
    <t xml:space="preserve">Comprehensive Income (Loss) Comprehensive income (loss) consists of net income (loss) and other appreciation (depreciation) affecting stockholders' equity that, under GAAP, are excluded from net income (loss). The Company's other comprehensive income (loss) includes foreign currency translation adjustments. </t>
  </si>
  <si>
    <t>SUMMARY OF SIGNIFICANT ACCOUNTING POLICIES (Tables)</t>
  </si>
  <si>
    <t>Schedule of Adoption of ASU 2016-09</t>
  </si>
  <si>
    <t>The following tables present the adjustments made in connection with the Company's change in accounting principle related to carried interest under ASC 323, Investments-Equity Method and Joint Ventures on the financial statement line items for the periods presented in the consolidated financial statements: Consolidated Statement of Financial Condition As of December 31, 2017 As Previously Reported Adjustments As Adjusted (audited) Assets Investments ($1,077,236 of accrued carried interest) $ 647,335 $ 1,077,236 $ 1,724,571 Performance income receivable 1,099,847 (1,099,847 ) — Other assets 107,730 22,611 (1) 130,341 (1) Unrealized incentive fees receivable balance as of December 31, 2017 that was reversed in connection with the adoption of ASC 606. Consolidated Statement of Operations For the Year Ended December 31, 2017 As Previously Reported Adjustments As Adjusted Revenues Performance income $ 636,674 $ (636,674 ) $ — Carried interest allocation — 620,454 620,454 Incentive fees — 16,220 16,220 Principal investment income — 64,444 64,444 Total revenues 1,415,499 64,444 1,479,943 Other income (expense) Net realized and unrealized gain on investments 67,034 (58,772 ) 8,262 Interest and dividend income 12,715 (5,672 ) 7,043 Consolidated Statement of Operations For the Year Ended December 31, 2016 As Previously Reported Adjustments As Adjusted Revenues Performance income $ 517,852 $ (517,852 ) $ — Carried interest allocation — 494,580 494,580 Incentive fees — 23,272 23,272 Principal investment income — 55,168 55,168 Total revenues 1,199,205 55,168 1,254,373 Other income (expense) Net realized and unrealized gain on investments 28,251 (35,880 ) (7,629 ) Interest and dividend income 23,781 (19,288 ) 4,493 The Company's change in accounting policy related to carried interest did not impact the Consolidated Statements of Comprehensive Income, Consolidated Statements of Changes in Equity or Consolidated Statements of Cash Flows for the years ended December 31, 2017 and 2016. The following tables present the impact of incentive fees on the condensed consolidated financial statements upon the adoption of ASC 606 effective January 1, 2018: Consolidated Statement of Financial Condition As of January 1, 2018 As adjusted December 31, 2017 Adjustments As Adjusted for ASC 606 adoption Investments $ 1,724,571 $ — $ 1,724,571 Other assets 130,341 (22,611 ) (1) 107,730 Total assets 8,563,522 (22,611 ) 8,540,911 Total liabilities 7,103,230 — 7,103,230 Cumulative effect adjustment to equity(2) — (22,611 ) (22,611 ) Total equity 1,460,292 (22,611 ) 1,437,681 Total liabilities, non-controlling interests and equity 8,563,522 (22,611 ) 8,540,911 (1) Unrealized incentive fees receivable balance as of December 31, 2017. (2) See detail below. Consolidated Statement of Changes in Equity Preferred Equity Shareholders' Capital Accumulated Other Comprehensive Loss Non-controlling interest in Ares Operating Group Entities Non-Controlling Interest in Consolidated Funds Total Equity Balance at December 31, 2017 $ 298,761 $ 279,065 $ (4,208 ) $ 358,186 $ 528,488 $ 1,460,292 Cumulative effect of the adoption of ASC 606 — (10,827 ) — (17,117 ) 5,333 (22,611 ) As adjusted balance at January 1, 2018 $ 298,761 $ 268,238 $ (4,208 ) $ 341,069 $ 533,821 $ 1,437,681 In accordance with the ASC 606 disclosure requirements, the following tables present the adjustments made by the Company to remove the effects of adopting ASC 606 on the consolidated financial statements as of and for the year ended December 31, 2018 : Consolidated Statement of Financial Condition As of December 31, 2018 As Reported Adjustments Balances without adoption of ASC 606 Assets Cash and cash equivalents $ 110,247 $ — $ 110,247 Investments ($841,079 of accrued carried interest) 1,326,137 — 1,326,137 Due from affiliates 199,377 199,377 Deferred tax asset, net 42,137 (2,474 ) 39,663 Other assets 160,150 42,848 202,998 Total assets 10,154,692 40,373 10,195,065 Commitments and contingencies Non-controlling interest in Consolidated Funds 503,637 (7,574 ) 496,063 Non-controlling interest in Ares Operating Group entities 302,780 29,663 332,443 Stockholders' Equity Additional paid-in-capital 326,007 23,587 349,594 Retained earnings (29,336 ) (5,095 ) (34,431 ) Accumulated other comprehensive loss, net of tax (8,524 ) (208 ) (8,732 ) Total stockholders' equity 587,924 18,284 606,208 Total equity 1,394,341 40,373 1,434,714 Total liabilities and equity 10,154,692 40,373 10,195,065 Consolidated Statement of Operations For the Year Ended December 31, 2018 As Reported Adjustments Balances without adoption of ASC 606 Revenues Incentive fees $ 63,380 $ 20,997 $ 84,377 Total revenues 958,461 20,997 979,458 Expenses Expenses of Consolidated Funds 53,764 — 53,764 Total expenses 870,362 — 870,362 Other income (expense) Other income, net (851 ) 30 (821 ) Total other income 96,242 30 96,272 Income before taxes 184,341 21,027 205,368 Income tax expense 32,202 2,475 34,677 Net income 152,139 18,552 170,691 Less: Net income attributable to non-controlling interests in Consolidated Funds 20,512 (1,921 ) 18,591 Less: Net income attributable to non-controlling interests in Ares Operating Group entities 74,607 12,808 87,415 Net income attributable to Ares Management Corporation 57,020 7,665 64,685 Less: Series A Preferred Stock dividends paid 21,700 — 21,700 Net income attributable to Ares Management Corporation Class A common stockholders 35,320 7,665 42,985 Consolidated Statement of Comprehensive Income For the Year Ended December 31, 2018 As Reported Adjustments Balances without adoption of ASC 606 Net income $ 152,139 $ 18,552 $ 170,691 Other comprehensive income: Foreign currency translation adjustments (13,190 ) (470 ) (13,660 ) Total comprehensive income 138,949 18,082 157,031 Less: Comprehensive income attributable to non-controlling interests in Consolidated Funds 15,575 (1,921 ) 13,654 Less: Comprehensive income attributable to non-controlling interests in Ares Operating Group entities 70,670 12,546 83,216 Comprehensive income attributable to Ares Management Corporation $ 52,704 $ 7,457 $ 60,161 Condensed Consolidated Statement of Cash Flows For the Year Ended December 31, 2018 As Reported Adjustments Balances without adoption of ASC 606 Cash flows from operating activities: Net income $ 152,139 $ 18,552 $ 170,691 Adjustments to reconcile net income to net cash provided by (used in) operating activities: Other assets (49,789 ) (22,948 ) (72,737 ) Deferred taxes (17,006 ) 2,475 (14,531 ) Change in other liabilities and payables held at Consolidated Funds 137,545 1,921 139,466 Net cash used in operating activities $ (1,417,102 ) $ — (1,417,102 )</t>
  </si>
  <si>
    <t>GOODWILL AND INTANGIBLE ASSETS (Tables)</t>
  </si>
  <si>
    <t>Schedule of carrying value for the Company's intangible assets</t>
  </si>
  <si>
    <t>The following table summarizes the carrying value for the Company's intangible assets: Weighted Average Amortization Period as of As of December 31, December 31, 2018 2018 2017 Management contracts 2.8 years $ 42,335 $ 67,306 Client relationships 9.5 years 38,600 38,600 Trade name 3.5 years 3,200 3,200 Other Less than 1 year 342 — Intangible assets, gross 84,477 109,106 Less: accumulated amortization (52,899 ) (68,641 ) Intangible assets, net $ 31,578 $ 40,465</t>
  </si>
  <si>
    <t>Schedule of estimated future annual amortization of finite-lived intangible assets</t>
  </si>
  <si>
    <t>At December 31, 2018 , future annual amortization of finite-lived intangible assets for the years 2019 through 2023 and thereafter is estimated to be: Year Amortization 2019 $ 4,602 2020 4,071 2021 3,987 2022 3,192 2023 2,859 Thereafter 12,867 Total $ 31,578</t>
  </si>
  <si>
    <t>Schedule of goodwill rollforward</t>
  </si>
  <si>
    <t>The following table summarizes the carrying value of the Company's goodwill assets: Credit Private Real Total Balance as of December 31, 2016 $ 32,196 $ 58,600 $ 52,928 $ 143,724 Foreign currency translation — — 171 171 Balance as of December 31, 2017 32,196 58,600 53,099 143,895 Foreign currency translation — — (109 ) (109 ) Balance as of December 31, 2018 $ 32,196 $ 58,600 $ 52,990 $ 143,786</t>
  </si>
  <si>
    <t>INVESTMENTS (Tables)</t>
  </si>
  <si>
    <t>Summary of investments held</t>
  </si>
  <si>
    <t>Investments held in the Consolidated Funds are summarized below: Fair value at Fair value as a percentage of total investments at December 31, December 31, December 31, December 31, 2018 2017 2018 2017 United States: Fixed income securities: Consumer discretionary $ 1,675,863 $ 1,295,732 22.0 % 23.2 % Consumer staples 58,602 55,073 0.8 % 1.0 % Energy 198,631 176,836 2.6 % 3.2 % Financials 476,542 270,520 6.2 % 4.8 % Healthcare, education and childcare 707,881 449,888 9.2 % 8.1 % Industrials 396,767 370,926 5.2 % 6.6 % Information technology 196,586 167,089 2.6 % 3.0 % Materials 193,378 185,170 2.5 % 3.3 % Telecommunication services 665,576 399,617 8.7 % 7.2 % Utilities 80,233 77,102 1.0 % 1.4 % Total fixed income securities (cost: $4,876,915 and $3,459,318 at December 31, 2018 and December 31, 2017, respectively) 4,650,059 3,447,953 60.8 % 61.8 % Equity securities: Equity securities 335 126 0.0 % 0.0 % Total equity securities (cost: $354 and $2 at December 31, 2018 and December 31, 2017, respectively) 335 126 0.0 % 0.0 % Partnership interests: Partnership interests 271,447 232,332 3.5 % 4.2 % Total partnership interests (cost: $210,000 and $190,000 at December 31, 2018 and December 31, 2017, respectively) 271,447 232,332 3.5 % 4.2 % Fair value at Fair value as a percentage of total investments at December 31, December 31, December 31, December 31, 2018 2017 2018 2017 Europe: Fixed income securities: Consumer discretionary $ 946,434 $ 604,608 12.3 % 10.8 % Energy 16,840 2,413 0.2 % 0.0 % Consumer staples 105,464 76,361 1.4 % 1.4 % Financials 273,492 81,987 3.6 % 1.5 % Healthcare, education and childcare 384,350 209,569 5.0 % 3.8 % Industrials 124,469 145,706 1.6 % 2.6 % Information technology 32,632 21,307 0.4 % 0.4 % Materials 222,237 213,395 2.9 % 3.8 % Telecommunication services 297,101 182,543 3.9 % 3.3 % Utilities 14,453 — 0.2 % — % Total fixed income securities (cost: $2,478,349 and $1,545,297 at December 31, 2018 and December 31, 2017, respectively) 2,417,472 1,537,889 31.5 % 27.6 % Equity securities: Healthcare, education and childcare 23,536 63,155 0.3 % 1.1 % Total equity securities (cost: $56,154 and $67,198 at December 31, 2018 and December 31, 2017, respectively) 23,536 63,155 0.3 % 1.1 % Asia and other: Fixed income securities: Consumer discretionary 1,686 2,008 0.0 % 0.0 % Financials 5,878 12,453 0.1 % 0.2 % Telecommunication services 19,753 21,848 0.3 % 0.4 % Total fixed income securities (cost: $28,974 and $36,180 at December 31, 2018 and December 31, 2017, respectively) 27,317 36,309 0.4 % 0.6 % Equity securities: Consumer discretionary 41,820 59,630 0.5 % 1.1 % Consumer staples 41,979 45,098 0.5 % 0.8 % Healthcare, education and childcare 41,562 44,637 0.5 % 0.8 % Industrials 47,238 16,578 0.6 % 0.3 % Total equity securities (cost: $122,418 and $122,418 at December 31, 2018 and December 31, 2017, respectively) 172,599 165,943 2.1 % 3.0 % Fair value at Fair value as a percentage of total investments at December 31, December 31, December 31, December 31, 2018 2017 2018 2017 Canada: Fixed income securities: Consumer discretionary $ 8,625 $ 6,757 0.1 % 0.1 % Consumer staples 33,722 15,351 0.4 % 0.3 % Energy 503 33,715 0.0 % 0.6 % Industrials 46,307 18,785 0.6 % 0.3 % Telecommunication services 13,835 6,189 0.2 % 0.1 % Total fixed income securities (cost: $109,084 and $80,201 at December 31, 2018 and December 31, 2017, respectively) 102,992 80,797 1.3 % 1.4 % Equity securities: Consumer discretionary — 5,912 — % 0.1 % Total equity securities (cost: $0 and $17,202 at December 31, 2018 and December 31, 2017, respectively) — 5,912 — % 0.1 % Australia: Fixed income securities: Consumer discretionary 5,973 10,863 0.1 % 0.2 % Energy 1,435 1,563 0.0 % 0.0 % Total fixed income securities (cost: $8,249 and $12,714 at December 31, 2018 and December 31, 2017, respectively) 7,408 12,426 0.1 % 0.2 % Total fixed income securities 7,205,248 5,115,374 94.1 % 91.6 % Total equity securities 196,470 235,136 2.4 % 4.2 % Total partnership interests 271,447 232,332 3.5 % 4.2 % Total investments, at fair value $ 7,673,165 $ 5,582,842 Percentage of total investments December 31, December 31, 2018 2017 2018 2017 Private Investment Partnership Interests and Other: Equity method private investment partnership interests - principal (1) $ 357,655 $ 340,354 27.0 % 19.7 % Equity method - carried interest (1) 841,079 1,077,236 63.4 % 62.5 % Equity method private investment partnership interests and other (held at fair value) 46,449 80,767 3.5 % 4.7 % Equity method private investment partnership interests and other 18,846 29,420 1.4 % 1.7 % Total private investment partnership interests and other 1,264,029 1,527,777 95.3 % 88.6 % Collateralized loan obligations 20,824 195,158 1.6 % 11.3 % Other fixed income 40,000 — 3.0 % — % Collateralized loan obligations and other fixed income, at fair value 60,824 195,158 4.6 % 11.3 % Common stock, at fair value 1,284 1,636 0.1 % 0.1 % Total investments $ 1,326,137 $ 1,724,571 (1) Investment or portion of the investment is denominated in foreign currency and is translated into U.S. dollars at each reporting date.</t>
  </si>
  <si>
    <t>Schedule of equity method investments</t>
  </si>
  <si>
    <t>The following tables present summarized financial information for the Company's equity method investments, which are primarily funds managed by the Company, for the years ended December 31, 2018 , 2017 and 2016 . As of December 31, 2018 and the Year then Ended Credit Private Equity Real Estate Total Statement of Financial Condition Investments $ 8,210,094 $ 9,574,998 $ 3,337,076 $ 21,122,168 Total assets 8,799,290 9,785,312 3,763,907 22,348,509 Total liabilities 1,542,058 423,687 813,269 2,779,014 Total equity 7,257,232 9,361,625 2,950,638 19,569,495 Statement of Operations Revenues $ 766,009 $ 264,376 $ 144,706 $ 1,175,091 Expenses (189,432 ) (85,801 ) (96,353 ) (371,586 ) Net realized and unrealized gain from investments (67,477 ) (892,800 ) 417,974 (542,303 ) Income tax expense (2,526 ) (20,554 ) (4,075 ) (27,155 ) Net income $ 506,574 $ (734,779 ) $ 462,252 $ 234,047 As of December 31, 2017 and the Year then Ended Credit Private Equity Real Estate Total Statement of Financial Condition Investments $ 5,903,009 $ 9,849,829 $ 2,997,789 $ 18,750,627 Total assets 6,435,364 10,033,790 3,174,149 19,643,303 Total liabilities 665,680 519,349 202,174 1,387,203 Total equity 5,769,684 9,514,441 2,971,975 18,256,100 Statement of Operations Revenues $ 603,682 $ 144,829 $ 154,967 903,478 Expenses (169,086 ) (91,803 ) (67,396 ) (328,285 ) Net realized and unrealized gain from investments 41,185 2,335,027 365,091 2,741,303 Income tax expense (2,700 ) (31,359 ) (13,092 ) (47,151 ) Net income $ 473,081 $ 2,356,694 $ 439,570 $ 3,269,345 For the Year Ended December 31, 2016 Credit Private Equity Real Estate Total Statement of Operations Revenues $ 416,228 $ 839,723 $ 114,937 $ 1,370,888 Expenses (107,465 ) (134,573 ) (77,021 ) (319,059 ) Net realized and unrealized gain from investments 36,316 1,489,624 171,467 1,697,407 Income tax expense (345 ) (27,587 ) (5,380 ) (33,312 ) Net income $ 344,734 $ 2,167,187 $ 204,003 $ 2,715,924</t>
  </si>
  <si>
    <t>FAIR VALUE (Tables)</t>
  </si>
  <si>
    <t>Summary of valuation of investments and other financial instruments by fair value hierarchy levels</t>
  </si>
  <si>
    <t>The tables below summarize the financial assets and financial liabilities measured at fair value for the Company and Consolidated Funds as of December 31, 2018 : Financial Instruments of the Company Level I Level II Level III Investments Total Assets, at fair value Investments: Collateralized loan obligations and other fixed income $ — $ — $ 60,824 $ — $ 60,824 Common stock and other equity securities 280 1,004 10,397 — 11,681 Partnership interests — — 35,192 861 36,053 Total investments, at fair value 280 1,004 106,413 861 108,558 Derivatives-foreign exchange contracts — 1,066 — — 1,066 Total assets, at fair value $ 280 $ 2,070 $ 106,413 $ 861 $ 109,624 Liabilities, at fair value Derivatives-foreign exchange contracts $ (869 ) $ — $ — $ (869 ) Total liabilities, at fair value $ — $ (869 ) $ — $ — $ (869 ) Financial Instruments of Consolidated Funds Level I Level II Level III Total Assets, at fair value Investments: Fixed income investments: Bonds $ — $ 316,850 $ 1,649 $ 318,499 Loans — 6,340,440 546,309 6,886,749 Total fixed income investments — 6,657,290 547,958 7,205,248 Equity securities 45,718 — 150,752 196,470 Partnership interests — — 271,447 271,447 Total investments, at fair value 45,718 6,657,290 970,157 7,673,165 Derivatives: Foreign exchange contracts — 1,881 — 1,881 Asset swaps - other — — 1,328 1,328 Total derivative assets, at fair value — 1,881 1,328 3,209 Total assets, at fair value $ 45,718 $ 6,659,171 $ 971,485 $ 7,676,374 Liabilities, at fair value Foreign exchange contracts $ — $ (1,864 ) $ — $ (1,864 ) Asset swaps - other — — (648 ) (648 ) Loan obligations of CLOs — (6,678,091 ) — (6,678,091 ) Total liabilities, at fair value $ — $ (6,679,955 ) $ (648 ) $ (6,680,603 ) The tables below summarize the financial assets and financial liabilities measured at fair value for the Company and Consolidated Funds as of December 31, 2017 : Financial Instruments of the Company Level I Level II Level III Investments Total Assets, at fair value Investments: Fixed income - collateralized loan obligations $ — $ — $ 195,158 $ — $ 195,158 Equity securities - common stock 520 1,116 — — 1,636 Partnership interests — — 44,769 35,998 80,767 Total investments, at fair value 520 1,116 239,927 35,998 277,561 Derivatives-foreign exchange contracts — 498 — — 498 Total assets, at fair value $ 520 $ 1,614 $ 239,927 $ 35,998 $ 278,059 Liabilities, at fair value Derivatives-foreign exchange contracts $ — $ (2,639 ) $ — $ — $ (2,639 ) Total liabilities, at fair value $ — $ (2,639 ) $ — $ — $ (2,639 ) Financial Instruments of Consolidated Funds Level I Level II Level III Total Assets, at fair value Investments: Fixed income investments: Bonds $ — $ 82,151 $ 7,041 $ 89,192 Loans — 4,755,335 260,848 5,016,183 Collateralized loan obligations — 10,000 — 10,000 Total fixed income investments — 4,847,486 267,889 5,115,375 Equity securities 72,558 — 162,577 235,135 Partnership interests — — 232,332 232,332 Total investments, at fair value 72,558 4,847,486 662,798 5,582,842 Derivatives: Asset swaps - other — — 1,366 1,366 Total derivative assets, at fair value — — 1,366 1,366 Total assets, at fair value $ 72,558 $ 4,847,486 $ 664,164 $ 5,584,208 Liabilities, at fair value Asset swaps - other $ — $ — $ (462 ) $ (462 ) Loan obligations of CLOs — (4,963,194 ) — (4,963,194 ) Total liabilities, at fair value $ — $ (4,963,194 ) $ (462 ) $ (4,963,656 )</t>
  </si>
  <si>
    <t>Summary of changes in the fair value of the Level III investments</t>
  </si>
  <si>
    <t>The following tables set forth a summary of changes in the fair value of the Level III measurements for the year ended December 31, 2017 : Level III Assets Level III Liabilities Level III Assets and Liabilities of the Company Fixed Income Partnership Total Contingent Considerations Balance, beginning of period $ 89,111 $ 33,410 $ 122,521 $ 22,156 Purchases(1) 143,579 169 143,748 — Sales/settlements(2) (39,047 ) — (39,047 ) (1,000 ) Expired contingent considerations — — — (1,000 ) Realized and unrealized appreciation (depreciation), net 1,515 11,190 12,705 (20,156 ) Balance, end of period $ 195,158 $ 44,769 $ 239,927 $ — Increase in unrealized appreciation/depreciation included in earnings related to financial assets and liabilities still held at the reporting date $ 2,752 $ 11,359 $ 14,111 $ — Level III Assets of Consolidated Funds Equity Securities Fixed Income Partnership Interests Derivatives, Net Total Balance, beginning of period $ 130,690 $ 242,253 $ 171,696 $ (2,708 ) $ 541,931 Transfer in — 45,526 — — 45,526 Transfer out (6,581 ) (100,643 ) — — (107,224 ) Purchases(1) 6,691 240,723 88,000 — 335,414 Sales/settlements(2) (3,701 ) (180,248 ) (45,000 ) (2,192 ) (231,141 ) Additions(3) 14,479 1,393 15,872 Amortized discounts/premiums — 247 — 244 491 Realized and unrealized appreciation (depreciation), net 35,478 5,552 17,636 4,167 62,833 Balance, end of period $ 162,577 $ 267,889 $ 232,332 $ 904 $ 663,702 Increase (decrease) in unrealized appreciation/depreciation included in earnings related to financial assets still held at the reporting date $ 33,990 $ 31 $ 17,636 $ (705 ) $ 50,952 Level III Assets of Consolidated Funds Equity Securities Fixed Income Partnership Interests Derivatives, Net Total Balance, beginning of period $ 130,690 $ 242,253 $ 171,696 $ (2,708 ) $ 541,931 Transfer in — 45,526 — — 45,526 Transfer out (6,581 ) (100,643 ) — — (107,224 ) Purchases(1) 6,691 240,723 88,000 — 335,414 Sales/settlements(2) (3,701 ) (180,248 ) (45,000 ) (2,192 ) (231,141 ) Additions(3) 14,479 1,393 15,872 Amortized discounts/premiums — 247 — 244 491 Realized and unrealized appreciation (depreciation), net 35,478 5,552 17,636 4,167 62,833 Balance, end of period $ 162,577 $ 267,889 $ 232,332 $ 904 $ 663,702 Increase (decrease) in unrealized appreciation/depreciation included in earnings related to financial assets still held at the reporting date $ 33,990 $ 31 $ 17,636 $ (705 ) $ 50,952 (1) Purchases include paid‑in‑kind interest and securities received in connection with restructurings. (2) Sales/settlements include distributions, principal redemptions and securities disposed of in connection with restructurings. (3) Additions relates to a CLO that was refinanced and restructured that is now consolidated. Level III Assets of Consolidated Funds Equity Securities Fixed Income Partnership Derivatives, Net Total Balance, beginning of period $ 162,577 $ 267,889 $ 232,332 $ 904 $ 663,702 Additions(3) 506 46,829 — — 47,335 Transfer in — 86,995 — — 86,995 Transfer out — (45,647 ) — — (45,647 ) Purchases(1) 203 492,142 25,000 — 517,345 Sales/settlements(2) (21,141 ) (283,620 ) (5,000 ) (186 ) (309,947 ) Amortized discounts/premiums — 380 — (140 ) 240 Realized and unrealized appreciation (depreciation), net 8,607 (17,010 ) 19,115 102 10,814 Balance, end of period $ 150,752 $ 547,958 $ 271,447 $ 680 $ 970,837 Increase (decrease) in unrealized appreciation/depreciation included in earnings related to financial assets still held at the reporting date $ 8,686 $ (13,157 ) $ 19,115 $ (57 ) $ 14,587 (1) Purchases include paid‑in‑kind interest and securities received in connection with restructurings. (2) Sales/settlements include distributions, principal redemptions and securities disposed of in connection with restructurings. (3) Additions relate to The following tables set forth a summary of changes in the fair value of the Level III measurements for the year ended December 31, 2018 : Level III Assets Level III Assets and Liabilities of the Company Equity Securities Fixed Income Partnership Total Balance, beginning of period $ — $ 195,158 $ 44,769 $ 239,927 Transfer in 250 — 250 Purchases(1) 1,000 92,797 — 93,797 Sales/settlements(2) — (222,934 ) — (222,934 ) Deconsolidation of fund — 78 — 78 Realized and unrealized appreciation (depreciation), net 9,147 $ (4,275 ) (9,577 ) (4,705 ) Balance, end of period $ 10,397 $ 60,824 $ 35,192 $ 106,413 Increase (decrease) in unrealized appreciation/depreciation included in earnings related to financial assets and liabilities still held at the reporting date $ 9,147 $ (3,923 ) $ (9,577 ) $ (4,353 )</t>
  </si>
  <si>
    <t>Summary of quantitative inputs and assumptions used for Level III inputs</t>
  </si>
  <si>
    <t xml:space="preserve">The following table summarizes the quantitative inputs and assumptions used for the Consolidated Funds’ Level III measurements as of December 31, 2018 : Fair Value Valuation Technique(s) Significant Unobservable Input(s) Range Weighted Assets Equity securities $ 23,871 Enterprise value market multiple analysis EBITDA multiple(1) 7.2x - 22.9x 7.7x 41,562 Other Net income multiple 38.8x 38.8x Illiquidity discount 25% 25% 271,447 Discounted cash flow Discount rate 20.8% 20.8% 85,319 Transaction price(2) N/A N/A N/A Fixed income securities 441,368 Broker quotes and/or 3rd party pricing services N/A N/A N/A 106,590 Income approach Yield 1.0% - 14.8% 9.6% Derivative instruments 1,328 Broker quotes and/or 3rd party pricing services N/A N/A N/A Total assets $ 971,485 Liabilities Derivatives instruments $ (648 ) Broker quotes and/or 3rd party pricing services N/A N/A N/A Total liabilities $ (648 ) (1) “EBITDA” in the table above is a Non-GAAP financial measure and refers to earnings before interest, tax, depreciation and amortization. (2)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December 31, 2017 : Fair Value Valuation Technique(s) Significant Unobservable Input(s) Range Weighted Assets Equity securities $ 63,155 Enterprise value market multiple analysis EBITDA multiple(1) 2.7x 2.7x 61,215 Other Net income multiple 27.0x - 36.2x 33.7x 126 Broker quotes and/or 3rd party pricing services N/A N/A N/A 38,081 Transaction price(2) N/A N/A N/A Partnership interests 232,332 Discounted cash flow Discount rate 19.0% 19.0% Fixed income securities 222,413 Broker quotes and/or 3rd party pricing services N/A N/A N/A 45,243 Income approach Yield 10.8% - 22.5% 12.1% 233 Market approach (comparable companies) EBITDA multiple(1) 6.5x 6.5x Derivative instruments 1,366 Broker quotes and/or 3rd party pricing services N/A N/A N/A Total assets $ 664,164 Liabilities Derivatives instruments $ (462 ) Broker quotes and/or 3rd party pricing services N/A N/A N/A Total liabilities $ (462 ) (1) “EBITDA” in the table above is a Non-GAAP financial measure and refers to earnings before interest, tax, depreciation and amortization. The following table summarizes the quantitative inputs and assumptions used for the Company’s Level III measurements as of December 31, 2018 : Fair Value Valuation Technique(s) Significant Unobservable Input(s) Range Assets Equity securities $ 10,397 Transaction price(1) N/A N/A Partnership interests 35,192 Discounted cash flow Discount rate 8.0% Collateralized loan obligations 20,824 Broker quotes and/or 3rd party pricing services N/A N/A Other fixed income 40,000 Other N/A N/A Total $ 106,413 (1)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mpany’s Level III measurements as of December 31, 2017 : Fair Value Valuation Technique(s) Significant Unobservable Input(s) Range Assets Partnership interests $ 44,769 Other N/A N/A Collateralized loan obligations 195,158 Broker quotes and/or 3rd party pricing services N/A N/A Total $ 239,927 </t>
  </si>
  <si>
    <t>Summary of fair value by segment along with the remaining unfunded commitment and any redemption restriction of investments valued using NAV per share</t>
  </si>
  <si>
    <t xml:space="preserve"> As of December 31, 2018 As of December 31, 2017 Fair Value Unfunded Fair Value Unfunded Non Ares managed fund investments(1) $ 861 $ — $ 35,998 $ 16,492 Totals $ 861 $ — $ 35,998 $ 16,492 (1) As of December 31, 2018 amount represents a private fund focused on insurance type investments. As of December 31, 2017 amount represents private funds focused on energy related investments that were sold during 2018. </t>
  </si>
  <si>
    <t>DERIVATIVE FINANCIAL INSTRUMENTS (Tables)</t>
  </si>
  <si>
    <t>Schedule of fair value and notional amounts of derivative contracts by major product type on a gross basis</t>
  </si>
  <si>
    <t>These amounts may be offset (to the extent that there is a legal right to offset) and presented on a net basis within other assets or accounts payable, accrued expenses and other liabilities in the Consolidated Statements of Financial Condition: As of December 31, 2018 As of December 31, 2017 Assets Liabilities Assets Liabilities The Company Notional(1) Fair Value Notional(1) Fair Value Notional(1) Fair Value Notional(1) Fair Value Foreign exchange contracts $ 33,026 $ 1,066 $ 27,140 $ 869 $ 13,724 $ 498 $ 51,026 $ 2,639 Total derivatives, at fair value $ 33,026 $ 1,066 $ 27,140 $ 869 $ 13,724 $ 498 $ 51,026 $ 2,639 As of December 31, 2018 As of December 31, 2017 Assets Liabilities Assets Liabilities Consolidated Funds Notional(1) Fair Value Notional(1) Fair Value Notional(1) Fair Value Notional(1) Fair Value Foreign exchange contracts $ 1,881 $ 1,881 $ 1,881 $ 1,864 $ — $ — $ — $ — Asset swap - other 5,226 1,328 2,605 648 5,363 1,366 1,840 462 Total derivatives, at fair value 7,107 3,209 4,486 2,512 5,363 1,366 1,840 462 (1) Represents the total contractual amount of derivative assets and liabilities outstanding.</t>
  </si>
  <si>
    <t>Summary of net realized and unrealized appreciation (depreciation) on derivative instruments</t>
  </si>
  <si>
    <t>The following tables present a summary of net realized gains (losses) and unrealized appreciation (depreciation) on the Company's derivative instruments, which are included within net realized and unrealized gain (loss) on investments in the Consolidated Statements of Operations, for the years ended December 31, 2018 , 2017 and 2016 : For the Year Ended December 31, The Company 2018 2017 2016 Net realized gain (loss) on derivatives Interest rate contracts—Swaps $ — $ — $ (337 ) Foreign currency forward contracts (1,197 ) (1,830 ) 1,783 Net realized gain (loss) on derivatives $ (1,197 ) $ (1,830 ) $ 1,446 Net change in unrealized appreciation (depreciation) on derivatives Interest rate contracts—Swaps $ — $ — $ 214 Foreign currency forward contracts 2,338 (5,299 ) 2,008 Net change in unrealized appreciation (depreciation) on derivatives $ 2,338 $ (5,299 ) $ 2,222 For the Year Ended December 31, Consolidated Funds 2018 2017 2016 Net realized gain (loss) on derivatives of Consolidated Funds Foreign currency forward contracts $ 96 $ (181 ) $ (1,008 ) Asset swap - other (795 ) 903 (1,322 ) Net realized gain (loss) on derivatives of Consolidated Funds $ (699 ) $ 722 $ (2,330 ) Net change in unrealized appreciation (depreciation) on derivatives of Consolidated Funds Equity contracts: Warrants(1) $ — $ — $ 26 Foreign currency forward contracts 15 (529 ) 900 Asset swap - other (183 ) 2,338 7,685 Net change in unrealized appreciation (depreciation) on derivatives of Consolidated Funds $ (168 ) $ 1,809 $ 8,611 (1) Realized and unrealized gains (losses) on warrants are also reflected within investments of Consolidated Funds.</t>
  </si>
  <si>
    <t>Schedule of setoff and related arrangements associated with the derivative and other financial instruments</t>
  </si>
  <si>
    <t>The table below sets forth the rights of offset and related arrangements associated with the Company's derivative and other financial instruments as of December 31, 2018 and 2017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 Not Offset in the Statement of Financial Position The Company as of December 31, 2018 Gross Amounts of Recognized Assets (Liabilities) Gross Amounts Offset in Assets (Liabilities) Net Amounts of Assets (Liabilities) Presented Financial Instruments Net Amount Assets: Derivatives $ 1,066 $ — $ 1,066 $ (869 ) $ 197 Liabilities: Derivatives (869 ) — (869 ) 869 — Net derivative assets $ 197 $ — $ 197 $ — $ 197 Gross Amount Not Offset in the Statement of Financial Position The Company as of December 31, 2017 Gross Amounts Gross Amounts Net Amounts of Financial Net Amount Assets: Derivatives $ 498 $ — $ 498 $ (498 ) $ — Liabilities: Derivatives (2,639 ) — (2,639 ) 498 (2,141 ) Net derivative liabilities $ (2,141 ) $ — $ (2,141 ) $ — $ (2,141 ) The table below sets forth the rights of offset and related arrangements associated with the Consolidated Funds' derivative and other financial instruments as of December 31, 2018 and 2017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s Not Offset in the Statement of Financial Position Consolidated Funds as of December 31, 2018 Gross Amounts of Recognized Assets (Liabilities) Gross Amounts Offset in Assets (Liabilities) Net Amounts of Assets (Liabilities) Presented Financial Instruments Net Amount Assets: Derivatives $ 8,942 $ (5,733 ) $ 3,209 $ — $ 3,209 Liabilities: Derivatives (8,245 ) 5,733 (2,512 ) — (2,512 ) Net derivatives assets $ 697 $ — $ 697 $ — $ 697 Gross Amounts Not Offset in the Statement of Financial Position Consolidated Funds as of December 31, 2017 Gross Amounts of Recognized Assets (Liabilities) Gross Amounts Offset in Assets (Liabilities) Net Amounts of Assets (Liabilities) Presented Financial Instruments Net Amount Assets: Derivatives $ 1,750 $ (384 ) $ 1,366 $ — $ 1,366 Liabilities: Derivatives (846 ) 384 (462 ) — (462 ) Net derivatives liabilities $ 904 $ — $ 904 $ — $ 904</t>
  </si>
  <si>
    <t>DEBT (Tables)</t>
  </si>
  <si>
    <t>Schedule of borrowings outstanding</t>
  </si>
  <si>
    <t>The following table summarizes the Company’s and its subsidiaries’ debt obligations: As of December 31, 2018 As of December 31, 2017 Debt Origination Date Maturity Original Borrowing Amount Carrying Interest Rate Carrying Interest Rate Credit Facility(1) Revolver 2/24/2022 N/A $ 235,000 4.00 % $ 210,000 3.09% Senior Notes(2) 10/8/2014 10/8/2024 $ 250,000 245,952 4.21 % 245,308 4.21% 2015 Term Loan(3) 9/2/2015 7/29/2026 $ — — N/A 35,037 2.86% 2016 Term Loan(4) 12/21/2016 1/15/2029 $ — — N/A 25,948 3.08% 2017 Term Loan A(4) 3/22/2017 1/22/2028 $ — — N/A 17,407 2.90% 2017 Term Loan B(4) 5/10/2017 10/15/2029 $ — — N/A 35,062 2.90% 2017 Term Loan C(4) 6/22/2017 7/30/2029 $ — — N/A 17,078 2.88% 2017 Term Loan D(4) 11/16/2017 10/15/2030 $ — — N/A 30,336 2.77% Total debt obligations $ 480,952 $ 616,176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As of December 31, 2018 , base rate loans bear interest calculated based on the base rate plus 0.50% and the LIBOR rate loans bear interest calculated based on LIBOR plus 1.50%. The unused commitment fee is 0.20%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3) The 2015 Term Loan was entered into in August 2015 by a subsidiary of the Company that acted as a manager to a CLO. The 2015 Term Loan was secured by collateral in the form of CLO senior tranches owned by the Company. To the extent the assets were not sufficient to cover the Term Loan, there was no further recourse to the Company to fund or repay the remaining balance. Interest was paid quarterly, and the Company also paid a fee of 0.025% of a maximum investment amount . (4) The 2016 and 2017 Term Loans (the “Term Loans”) were entered into by a subsidiary of the Company that acted as a manager to CLOs. The Term Loans were secured by collateral in the form of CLO senior tranches and subordinated notes owned by the Company. Collateral associated with one of the Term Loans could have been used to satisfy outstanding liabilities of another Term Loan should the collateral fall short. To the extent the assets associated with these Term Loans were not sufficient to cover the Term Loans, there was no further recourse to the Company to fund or repay the remaining balance. Interest was paid quarterly, and the Company also paid a fee of 0.03% of a maximum investment amount. The Consolidated Funds had the following revolving bank credit facilities and term loans outstanding as of December 31, 2018 and 2017 : As of December 31, 2018 As of December 31, 2017 Type of Facility Maturity Date Total Capacity Carrying Value(1) Effective Rate Carrying Value(1) Effective Rate Credit Facilities: 1/1/2023 $ 18,000 $ 14,953 3.98% $ 12,942 2.88% 6/29/2019 45,800 43,624 1.55% (2) 48,042 1.55% (2) 3/7/2019 71,500 71,500 3.47% 71,500 2.89% 6/30/2021 200,375 38,844 1.00% (2) — —% 7/15/2028 75,000 39,000 4.75% — —% Revolving Term Loan 8/19/2019 11,429 — —% 5,714 5.86% 1/31/2022 1,900 1,363 8.07% — —% Total borrowings of Consolidated Funds $ 209,284 $ 138,198 (1) The fair values of the borrowings approximate the carrying value as the interest rate on the borrowings is a floating rate. (2) The effective rate is based on the three month EURIBOR or zero , whichever is higher, plus an applicable margin. As of December 31, 2018 and 2017 , the following loan obligations were outstanding and classified as liabilities of the Consolidated CLOs: As of December 31, 2018 As of December 31, 2017 Loan Obligations Fair Value of Loan Obligations Weighted Loan Fair Value of Loan Obligations Weighted Average Remaining Maturity In Years Senior secured notes(1) $ 6,642,616 $ 6,391,643 10.94 $ 4,801,582 $ 4,776,883 10.57 Subordinated notes(2) 455,333 286,448 11.21 276,169 186,311 11.25 Total loan obligations of Consolidated CLOs $ 7,097,949 $ 6,678,091 $ 5,077,751 $ 4,963,194 (1) Original borrowings under the senior secured notes totaled $6.6 billion , with various maturity dates ranging from December 2025 to October 2031. The weighted average interest rate as of December 31, 2018 was 4.93% . (2) Original borrowings under the subordinated notes totaled $455.3 million , with various maturity dates ranging from December 2025 to October 2031. They do not have contractual interest rates, but instead receive distributions from the excess cash flows generated by each Consolidated CLO. The following table shows the activity of the Company's debt issuance costs: Credit Facility Senior Notes Term Loans Repurchase Agreement Loan Unamortized debt issuance costs as of December 31, 2016 $ 4,800 $ 1,803 $ 526 $ — Debt issuance costs incurred 3,394 — 733 — Amortization of debt issuance costs (1,651 ) (232 ) (88 ) — Unamortized debt issuance costs as of December 31, 2017 6,543 1,571 1,171 — Debt issuance costs incurred — — 98 259 Amortization of debt issuance costs (1,571 ) (237 ) (56 ) (7 ) Debt extinguishment expense — — (1,213 ) (252 ) Unamortized debt issuance costs as of December 31, 2018 $ 4,972 $ 1,334 $ — $ —</t>
  </si>
  <si>
    <t>OTHER ASSETS (Tables)</t>
  </si>
  <si>
    <t>Schedule of other assets</t>
  </si>
  <si>
    <t xml:space="preserve">The components of other assets as of December 31, 2018 and 2017 were as follows: As of December 31, 2018 2017 Other assets of the Company: Accounts and interest receivable $ 11,624 $ 3,025 Fixed assets, net 65,069 61,151 Incentive fees receivable 49,697 22,611 Other assets 33,760 43,554 Total other assets of the Company $ 160,150 $ 130,341 Other assets of Consolidated Funds: Income tax and other receivables 4,456 1,989 Total other assets of Consolidated Funds $ 4,456 $ 1,989 </t>
  </si>
  <si>
    <t>Schedule of major classes of depreciable assets</t>
  </si>
  <si>
    <t>Fixed assets included the following as of December 31, 2018 and 2017 : Year Ended December 31, 2018 2017 Furniture $ 9,536 $ 9,303 Office and computer equipment 21,671 19,164 Internal-use software 29,005 19,055 Leasehold improvements 53,494 52,021 Fixed assets, at cost 113,706 99,543 Less: accumulated depreciation (48,637 ) (38,392 ) Fixed assets, net $ 65,069 $ 61,151</t>
  </si>
  <si>
    <t>COMMITMENTS AND CONTINGENCIES (Tables)</t>
  </si>
  <si>
    <t>Schedule of future minimum commitments for operating leases</t>
  </si>
  <si>
    <t>The future minimum commitments for the Company's operating leases are as follows: 2019 $ 32,039 2020 26,799 2021 20,765 2022 22,502 2023 20,290 Thereafter 45,141 Total $ 167,536</t>
  </si>
  <si>
    <t>RELATED PARTY TRANSACTIONS (Tables)</t>
  </si>
  <si>
    <t>Schedule of amounts due from and to affiliates</t>
  </si>
  <si>
    <t>The Company considers its professionals and non-consolidated funds to be affiliates. Amounts due from and to affiliates were composed of the following: As of December 31, 2018 2017 Due from affiliates: Management fees receivable from non-consolidated funds $ 151,455 $ 126,506 Payments made on behalf of and amounts due from non-consolidated funds and employees 47,922 39,244 Due from affiliates—Company $ 199,377 $ 165,750 Amounts due from portfolio companies and non-consolidated funds $ 17,609 $ 15,884 Due from affiliates—Consolidated Funds $ 17,609 $ 15,884 Due to affiliates: Management fee rebate payable to non-consolidated funds $ 2,105 $ 5,213 Management fees received in advance 5,491 1,729 Tax receivable agreement liability 24,927 3,503 Undistributed carried interest and incentive fees(1) 31,162 24,542 Payments made by non-consolidated funds on behalf of and amounts due from the Company 18,726 4,197 Due to affiliates—Company $ 82,411 $ 39,184</t>
  </si>
  <si>
    <t>INCOME TAXES (Tables)</t>
  </si>
  <si>
    <t>Schedule of provision for income taxes</t>
  </si>
  <si>
    <t>The provision for income taxes attributable to the Company and the Consolidated Funds, consisted of the following for the years ended December 31, 2018 , 2017 and 2016 . Supplemental information on an unaudited pro forma basis assumes that the Company's election to be taxed as a corporation for U.S. federal income tax purposes was effective for the years ended December 31, 2017 and 2016 . Year Ended December 31, Provision for Income Taxes 2018 2017 2016 Unaudited 2017 Pro Forma Unaudited 2016 Pro Forma The Company Current: U.S. federal income tax expense (benefit) $ 16,859 $ (21,559 ) $ 19,419 $ 2,634 $ 36,326 State and local income tax expense 4,306 454 3,706 2,963 5,583 Foreign income tax expense 6,607 3,741 8,458 3,741 8,458 27,772 (17,364 ) 31,583 9,338 50,367 Deferred: U.S. federal income tax expense (benefit) 10,572 (3,466 ) (14,247 ) 18,297 (4,306 ) State and local income tax benefit (4,789 ) (2,414 ) (1,400 ) (721 ) (487 ) Foreign income tax benefit (1,484 ) (1,695 ) (4,180 ) (1,695 ) (4,180 ) 4,299 (7,575 ) (19,827 ) 15,881 (8,973 ) Total: U.S. federal income tax expense (benefit) 27,431 (25,025 ) 5,172 20,931 32,020 State and local income tax expense (benefit) (483 ) (1,960 ) 2,306 2,242 5,096 Foreign income tax expense 5,123 2,046 4,278 2,046 4,278 Income tax expense (benefit) 32,071 (24,939 ) 11,756 25,219 41,394 Consolidated Funds Current: Foreign income tax expense (benefit) 131 1,887 (737 ) 1,887 (737 ) Income tax expense (benefit) 131 1,887 (737 ) 1,887 (737 ) Total Provision for Income Taxes Total current income tax expense (benefit) 27,903 (15,477 ) 30,846 11,225 49,630 Total deferred income tax expense (benefit) 4,299 (7,575 ) (19,827 ) 15,881 (8,973 ) Total income tax expense (benefit) $ 32,202 $ (23,052 ) $ 11,019 $ 27,106 $ 40,657</t>
  </si>
  <si>
    <t>Schedule of reasons for which effective income tax rate differed from the federal statutory rate</t>
  </si>
  <si>
    <t>The effective income tax rate differed from the federal statutory rate for the following reasons for the years ended December 31, 2018 , 2017 and 2016 . Supplemental information on an unaudited pro forma basis assumes that the Company's election to be taxed as a corporation for U.S. federal income tax purposes was effective for the years ended December 31, 2017 and 2016 . Year Ended December 31, 2018 2017 2016 Unaudited 2017 Pro Forma Unaudited 2016 Pro Forma Income tax expense at federal statutory rate 21.0 % 35.0 % 35.0 % 35.0 % 35.0 % Income passed through to non-controlling interests (9.9 ) (51.1 ) (27.6 ) (23.2 ) (18.3 ) State and local taxes, net of federal benefit 2.1 (1.4 ) 0.9 0.4 1.5 Foreign taxes 0.3 0.3 (0.9 ) 0.3 (0.9 ) Permanent items (0.8 ) 0.3 (2.2 ) 0.3 (2.2 ) Tax Cuts and Jobs Act (0.4 ) (0.4 ) — 3.3 — Corporate conversion expense 5.4 — — — — Other, net (0.3 ) 0.4 (1.7 ) 0.4 (1.7 ) Valuation allowance 0.1 1.3 0.2 1.3 0.2 Total effective rate 17.5 % (15.6 )% 3.7 % 17.8 % 13.6 %</t>
  </si>
  <si>
    <t>Schedule of income tax effects of temporary differences that give rise to significant portions of deferred tax assets and liabilities</t>
  </si>
  <si>
    <t xml:space="preserve"> As of December 31, Deferred Tax Assets and Liabilities of the Consolidated Funds 2018 2017 Unaudited 2017 Pro Forma Deferred tax assets Net operating loss $ 5,525 $ 4,703 $ 4,703 Other, net 2,173 2,173 2,173 Total gross deferred tax assets 7,698 6,876 6,876 Valuation allowance (7,698 ) (6,876 ) (6,876 ) Total deferred tax assets, net $ — $ — $ — The income tax effects of temporary differences that give rise to significant portions of deferred tax assets and liabilities were as follows as of December 31, 2018 and 2017 . Supplemental information on an unaudited pro forma basis assumes that the Company's election to be taxed as a corporation for U.S. federal income tax purposes was effective for the years ended December 31, 2017 and 2016 . As of December 31, Deferred Tax Assets and Liabilities of the Company 2018 2017 Unaudited 2017 Pro Forma Deferred tax assets Net operating losses $ 865 $ 2,827 $ 2,827 Investment in partnerships 11,527 — (10,552 ) Amortizable tax basis for AOG unit exchanges 25,928 1,775 1,775 Other, net 5,416 4,767 4,767 Total gross deferred tax assets 43,736 9,369 (1,183 ) Valuation allowance (22 ) (15 ) (15 ) Total deferred tax assets, net 43,714 9,354 (1,198 ) Deferred tax liabilities Investment in partnerships (1,577 ) (1,028 ) (1,028 ) Total deferred tax liabilities (1,577 ) (1,028 ) (1,028 ) Net deferred tax assets $ 42,137 $ 8,326 $ (2,226 )</t>
  </si>
  <si>
    <t>EARNINGS PER SHARE (Tables)</t>
  </si>
  <si>
    <t>Schedule of Antidilutive Securities Excluded from Earnings Per Common share</t>
  </si>
  <si>
    <t>The computation of diluted earnings per share of Class A common stock for the years ended December 31, 2018, 2017 and 2016 excludes the following options, restricted units and AOG Units, as their effect would have been anti-dilutive: For the Year Ended December 31, 2018 2017 2016 Options 19,194,615 21,001,916 22,781,597 Restricted units 15,970,004 14,105,481 47,182 AOG Units 121,296,583 130,244,013 131,499,652</t>
  </si>
  <si>
    <t>Schedule of the computation of basic and diluted earnings per common share</t>
  </si>
  <si>
    <t>The following table presents the computation of basic and diluted earnings per common share: For the Year Ended December 31, 2018 2017 2016 Net income attributable to Ares Management Corporation Class A common stockholders $ 35,320 $ 54,478 $ 99,632 Distributions on unvested restricted units (6,948 ) (3,588 ) (1,257 ) Preferred stock dividends(1) — — (8 ) Net income available to Class A common stockholders $ 28,372 $ 50,890 $ 98,367 Basic weighted-average shares of Class A common stock 96,023,147 81,838,007 80,749,671 Basic earnings per share of Class A common stock $ 0.30 $ 0.62 $ 1.22 Net income (loss) attributable to Ares Management Corporation Class A common stockholders $ 35,320 $ 54,478 $ 99,632 Distributions on unvested restricted units (6,948 ) (3,588 ) — Preferred stock dividends(1) — — (8 ) Net income available to Class A common stockholders $ 28,372 $ 50,890 $ 99,624 Effect of dilutive shares: Restricted units — — 2,187,359 Diluted weighted-average shares of Class A common stock 96,023,147 81,838,007 82,937,030 Diluted earnings per share of Class A common stock $ 0.30 $ 0.62 $ 1.20 Dividend declared and paid per Class A common stock $ 1.33 $ 1.13 $ 0.83 (1) Dividends relate to the preferred shares that were issued by Ares Real Estate Holdings LLC and were redeemed on July 1, 2016.</t>
  </si>
  <si>
    <t>EQUITY COMPENSATION (Tables)</t>
  </si>
  <si>
    <t>Schedule of equity-based compensation expense, net of assumed forfeitures</t>
  </si>
  <si>
    <t>Equity-based compensation expense, net of forfeitures is included in the following table: For the Year Ended December 31, 2018 2017 2016 Restricted units $ 74,441 $ 54,339 $ 21,894 Restricted units with a market condition 1,524 — — Options 12,449 13,848 15,450 Phantom shares 1,310 1,524 1,721 Equity-based compensation expense $ 89,724 $ 69,711 $ 39,065</t>
  </si>
  <si>
    <t>Summary of unvested restricted units' activity</t>
  </si>
  <si>
    <t>The following table presents the unvested market condition awards' activity during the year ended December 31, 2018 : Market Condition Award Units Weighted Average Balance - January 1, 2018 — $ — Granted 1,333,334 9.30 Vested — — Forfeited — — Balance - December 31, 2018 1,333,334 $ 9.30 The following table presents unvested restricted unit activity during the year ended December 31, 2018 : Restricted Units Weighted Average Grant Date Fair Value Per Unit Balance - January 1, 2018 13,751,888 $ 17.58 Granted 4,957,869 22.86 Vested (2,035,909 ) 17.12 Forfeited (418,373 ) 19.15 Balance - December 31, 2018 16,255,475 $ 19.21</t>
  </si>
  <si>
    <t>Schedule of weighted average assumptions used for fair value</t>
  </si>
  <si>
    <t>Below is a summary of the significant assumptions used to estimate the grant date fair value of the market condition awards: Closing price of the Company's common shares as of valuation date $ 20.95 Risk-free interest rate 2.95 % Volatility 30.0 % Dividend yield 5.0 % Cost of equity 10.0 %</t>
  </si>
  <si>
    <t>Summary of unvested options activity</t>
  </si>
  <si>
    <t>A summary of unvested options activity during the year ended December 31, 2018 is presented below: Options Weighted Average Exercise Price Weighted Average Remaining Life (in years) Aggregate Intrinsic Value Balance - January 1, 2018 20,495,025 $ 18.99 6.09 $ 20,611 Granted — — — — Expired (907,046 ) 19.00 — — Exercised (50,000 ) 19.00 — 90 Forfeited (796,475 ) 19.00 — — Balance - December 31, 2018 18,741,504 $ 18.99 4.88 $ — Exercisable at December 31, 2018 13,032,852 $ 19.00 4.66 $ —</t>
  </si>
  <si>
    <t>Summary of unvested Phantom units activity</t>
  </si>
  <si>
    <t>A summary of unvested phantom shares’ activity during the year ended December 31, 2018 is presented below: Phantom Shares Weighted Average Grant Date Fair Value Per Share Balance - January 1, 2018 156,153 $ 19.00 Vested (70,352 ) 19.00 Forfeited (19,514 ) 19.00 December 31, 2018 66,287 $ 19.00</t>
  </si>
  <si>
    <t>EQUITY (Tables)</t>
  </si>
  <si>
    <t>Schedule of Stock by Class</t>
  </si>
  <si>
    <t>The following table presents the changes in each class of common stock for the year ended December 31, 2018 : Class A Common Stock Class B Common Stock Class C Common Stock Total Balance - January 1, 2018 — — — — Conversion of partnership units to outstanding shares of common stock 101,530,174 1,000 1 101,531,175 AOG units conversions 28,120 — — 28,120 Vesting of restricted stock awards 35,801 — — 35,801 Balance outstanding - December 31, 2018 101,594,095 1,000 1 101,595,096</t>
  </si>
  <si>
    <t>Schedule of Ownership Interests</t>
  </si>
  <si>
    <t xml:space="preserve">The following table presents each partner's AOG Units and corresponding ownership interest in each of the Ares Operating Group entities as of December 31, 2018 and 2017 , as well as its daily average ownership of AOG Units in each of the Ares Operating Group entities for the years ended December 31, 2018 , 2017 and 2016 . As of December 31, Daily Average Ownership 2018 2017 For the Year Ended December 31, AOG Units Direct Ownership Interest AOG Units Direct Ownership Interest 2018 2017 2016 Ares Management Corporation 101,594,095 46.47 % 82,280,033 38.75 % 44.19 % 38.59 % 38.04 % Ares Owners Holding L.P. 117,019,274 53.53 % 117,576,663 55.36 % 53.99 % 55.52 % 56.07 % Affiliate of Alleghany Corporation — — % 12,500,000 5.89 % 1.82 % 5.89 % 5.89 % Total 218,613,369 100.00 % 212,356,696 100.00 % </t>
  </si>
  <si>
    <t>SEGMENT REPORTING (Tables)</t>
  </si>
  <si>
    <t>Schedule of financial results for Company's operating segments, as well as the OMG</t>
  </si>
  <si>
    <t>The following table presents the financial results for the Company’s operating segments, as well as the OMG, for the year ended December 31, 2018 : Credit Group Private Equity Group Real Total OMG Total Management fees (Credit Group includes ARCC Part I Fees of $128,805) $ 564,899 $ 198,182 $ 73,663 $ 836,744 $ — $ 836,744 Other fees 23,247 1,008 33 24,288 — 24,288 Compensation and benefits (216,843 ) (74,672 ) (38,623 ) (330,138 ) (126,117 ) (456,255 ) General, administrative and other expenses (43,934 ) (18,482 ) (11,123 ) (73,539 ) (75,926 ) (149,465 ) Fee related earnings 327,369 106,036 23,950 457,355 (202,043 ) 255,312 Performance income—realized 121,270 139,820 96,117 357,207 — 357,207 Performance related compensation—realized (75,541 ) (111,764 ) (64,292 ) (251,597 ) — (251,597 ) Realized net performance income 45,729 28,056 31,825 105,610 — 105,610 Investment income—realized 2,492 17,816 11,409 31,717 4,790 36,507 Interest and other investment income—realized 10,350 4,624 2,257 17,231 2,184 19,415 Interest expense (11,386 ) (6,000 ) (1,836 ) (19,222 ) (2,226 ) (21,448 ) Realized net investment income 1,456 16,440 11,830 29,726 4,748 34,474 Realized income $ 374,554 $ 150,532 $ 67,605 $ 592,691 $ (197,295 ) $ 395,396 Total assets $ 729,930 $ 942,928 $ 469,595 $ 2,142,453 $ 65,961 $ 2,208,414 The following table presents the financial results for the Company’s operating segments, as well as the OMG, for the year ended December 31, 2017 : Credit Group Private Equity Group Real Total OMG Total Management fees (Credit Group includes ARCC Part I Fees of $105,467) $ 481,466 $ 198,498 $ 64,861 $ 744,825 $ — $ 744,825 Other fees 20,830 1,495 106 22,431 — 22,431 Compensation and benefits (193,347 ) (68,569 ) (39,586 ) (301,502 ) (112,233 ) (413,735 ) General, administrative and other expenses (33,626 ) (17,561 ) (10,519 ) (61,706 ) (74,825 ) (136,531 ) Fee related earnings 275,323 113,863 14,862 404,048 (187,058 ) 216,990 Performance income—realized 21,087 287,092 9,608 317,787 — 317,787 Performance related compensation—realized (9,218 ) (228,774 ) (4,338 ) (242,330 ) — (242,330 ) Realized net performance income 11,869 58,318 5,270 75,457 — 75,457 Investment income—realized 7,102 22,625 5,534 35,261 3,880 39,141 Interest and other investment income—realized 10,192 3,226 511 13,929 1,142 15,071 Interest expense (12,405 ) (5,218 ) (1,650 ) (19,273 ) (1,946 ) (21,219 ) Realized net investment income 4,889 20,633 4,395 29,917 3,076 32,993 Realized income $ 292,081 $ 192,814 $ 24,527 $ 509,422 $ (183,982 ) $ 325,440 Total assets $ 837,562 $ 1,255,454 $ 306,463 $ 2,399,479 $ 119,702 $ 2,519,181 The following table presents the financial results for the Company’s operating segments, as well as the OMG, for the year ended December 31, 2016 : Credit Group Private Equity Group Real Total OMG Total Management fees (Credit Group includes ARCC Part I Fees of $121,181) $ 444,664 $ 147,790 $ 66,997 $ 659,451 $ — $ 659,451 Other fees 9,953 1,544 854 12,351 — 12,351 Compensation and benefits (184,571 ) (61,276 ) (41,091 ) (286,938 ) (97,777 ) (384,715 ) General, administrative and other expenses (29,136 ) (14,679 ) (10,603 ) (54,418 ) (60,319 ) (114,737 ) Fee related earnings 240,910 73,379 16,157 330,446 (158,096 ) 172,350 Performance income—realized 51,435 230,162 11,401 292,998 — 292,998 Performance related compensation—realized (11,772 ) (184,072 ) (2,420 ) (198,264 ) — (198,264 ) Realized net performance income 39,663 46,090 8,981 94,734 — 94,734 Investment income (loss)—realized 4,928 18,773 931 24,632 (14,606 ) 10,026 Interest and other investment income—realized 22,547 16,891 1,598 41,036 163 41,199 Interest expense (8,609 ) (5,589 ) (1,056 ) (15,254 ) (2,727 ) (17,981 ) Realized net investment income (loss) 18,866 30,075 1,473 50,414 (17,170 ) 33,244 Realized income $ 299,439 $ 149,544 $ 26,611 $ 475,594 $ (175,266 ) $ 300,328 Total assets $ 650,435 $ 1,218,412 $ 232,862 $ 2,101,709 $ 74,383 $ 2,176,092</t>
  </si>
  <si>
    <t>Schedule of segment’ revenue, expenses and other income (expense)</t>
  </si>
  <si>
    <t>The following table presents the components of the Company’s operating segments’ revenue, expenses and realized net investment income: For the Year Ended December 31, 2018 2017 2016 Segment Revenues Management fees (includes ARCC Part I Fees of $128,805, $105,467 and $121,181 for the years ended December 31, 2018, 2017 and 2016, respectively) $ 836,744 $ 744,825 $ 659,451 Other fees 24,288 22,431 12,351 Performance income—realized 357,207 317,787 292,998 Total segment revenues $ 1,218,239 $ 1,085,043 $ 964,800 Segment Expenses Compensation and benefits $ 330,138 $ 301,502 $ 286,938 General, administrative and other expenses 73,539 61,706 54,418 Performance related compensation—realized 251,597 242,330 198,264 Total segment expenses $ 655,274 $ 605,538 $ 539,620 Segment Realized Net Investment Income Investment income—realized $ 31,717 $ 35,261 $ 24,632 Interest and other investment income—realized 17,231 13,929 41,036 Interest expense (19,222 ) (19,273 ) (15,254 ) Total segment realized net investment income $ 29,726 $ 29,917 $ 50,414</t>
  </si>
  <si>
    <t>Schedule of segment revenues components</t>
  </si>
  <si>
    <t>The following table reconciles the Company's consolidated revenues to segment revenue: For the Year Ended December 31, 2018 2017 2016 Total consolidated revenue $ 958,461 $ 1,479,943 $ 1,254,373 Performance income—unrealized 247,212 (325,915 ) (228,472 ) Management fees of Consolidated Funds eliminated in consolidation 34,242 22,406 17,383 Carried interest allocation of Consolidated Funds eliminated in consolidation — 1,017 (2,926 ) Incentive fees of Consolidated Funds eliminated in consolidation 4,000 4,075 4,065 Principal investment income of Consolidated Funds eliminated in consolidation 2,502 24,587 (4,760 ) Administrative fees(1) (27,380 ) (34,049 ) (26,934 ) Performance income reclass(2) 205 1,936 2,479 Principal investment income (1,047 ) (89,031 ) (50,408 ) Revenue of non-controlling interests in consolidated 44 74 — Total consolidation adjustments and reconciling items 259,778 (394,900 ) (289,573 ) Total segment revenue $ 1,218,239 $ 1,085,043 $ 964,800 (1) Represents administrative fees that are presented in administrative, transaction and other fees 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 (loss) on investments in the Company’s Consolidated Statements of Operations. (3) Adjustments for administrative fees reimbursed attributable to certain of our joint venture partners.</t>
  </si>
  <si>
    <t>Schedule of segment expenses components</t>
  </si>
  <si>
    <t>The following table reconciles the Company's consolidated expenses to segment expenses: For the Year Ended December 31, 2018 2017 2016 Total consolidated expenses $ 870,362 $ 1,504,758 $ 1,016,420 Performance related compensation—unrealized 221,343 (237,392 ) (189,582 ) Expenses of Consolidated Funds added in consolidation (92,006 ) (65,501 ) (42,520 ) Expenses of Consolidated Funds eliminated in consolidation 38,242 26,481 21,447 Administrative fees(1) (27,380 ) (34,049 ) (26,934 ) OMG expenses (202,043 ) (187,058 ) (158,096 ) Acquisition and merger-related expenses (2,936 ) (280,055 ) (773 ) Equity compensation expense (89,724 ) (69,711 ) (39,065 ) Placement fees and underwriting costs (20,343 ) (19,765 ) (6,424 ) Amortization of intangibles (9,032 ) (17,850 ) (26,638 ) Depreciation expense (16,055 ) (12,631 ) (8,215 ) Other expenses(2) (11,836 ) — — Expenses of non-controlling interests in consolidated subsidiaries(3) (3,318 ) (1,689 ) — Total consolidation adjustments and reconciling items (215,088 ) (899,220 ) (476,800 ) Total segment expenses $ 655,274 $ 605,538 $ 539,620 (1) Represents administrative fees that are presented in administrative, transaction and other fees in the Company’s Consolidated Statements of Operations and are netted against the respective expenses for segment reporting. (2) Year ended December 31, 2018 includes an $11.8 million payment made to ARCC for rent and utilities for the years ended 2017, 2016, 2015 and 2014, and the first quarter of 2018. (3) Costs being borne by certain of our joint venture partners.</t>
  </si>
  <si>
    <t>Schedule of segment other income (expense) components</t>
  </si>
  <si>
    <t>The following table reconciles the Company's consolidated other income to segment realized net investment income: For the Year Ended December 31, 2018 2017 2016 Total consolidated other income $ 96,242 $ 174,674 $ 59,967 Investment (income) loss—unrealized 49,241 (46,860 ) (16,653 ) Interest and other investment (income) loss—unrealized 233 1,868 (3,323 ) Other income from Consolidated Funds added in consolidation, net (114,286 ) (154,869 ) (37,388 ) Other (income) expense from Consolidated Funds eliminated in consolidation, net (865 ) 1,059 (96 ) OMG other expense (3,315 ) (11,828 ) 19,381 Performance income reclass(1) (205 ) (1,936 ) (2,479 ) Principal investment income 1,047 89,031 50,408 Change in value of contingent consideration — (20,156 ) (17,675 ) Other (income) expense 1,653 (1,042 ) (1,728 ) Other income of non-controlling interests in consolidated subsidiaries(2) (19 ) (24 ) — Total consolidation adjustments and reconciling items (66,516 ) (144,757 ) (9,553 ) Total segment realized net investment income $ 29,726 $ 29,917 $ 50,414 (1) Related to performance income for AREA Sponsor Holdings LLC. Changes in value of this investment are reflected within net realized and unrealized gain (loss) on investments in the Company’s Consolidated Statements of Operations. (2) Costs being borne by certain of our joint venture partners.</t>
  </si>
  <si>
    <t>Reconciliation of segment results to the Company's income before taxes and total assets</t>
  </si>
  <si>
    <t>The following table presents the reconciliation of income before taxes as reported in the Consolidated Statements of Operations to segment results of RI and FRE: For the Year Ended December 31, 2018 2017 2016 Income before taxes $ 184,341 $ 149,859 $ 297,920 Adjustments: Amortization of intangibles 9,032 17,850 26,638 Depreciation expense 16,055 12,631 8,215 Equity compensation expenses 89,724 69,711 39,065 Acquisition and merger-related expenses 2,936 259,899 (16,902 ) Placement fees and underwriting costs 20,343 19,765 6,424 OMG expenses, net 198,728 175,230 177,477 Other (income) expense(1) 13,489 (1,042 ) (1,728 ) Expense of non-controlling interests in consolidated subsidiaries(2) 3,343 1,739 — Income before taxes of non-controlling interests in Consolidated Funds, net of eliminations (20,643 ) (62,705 ) (2,649 ) Total performance (income) loss - unrealized 247,212 (325,915 ) (228,472 ) Total performance related compensation - unrealized (221,343 ) 237,392 189,582 Total net investment (income) loss - unrealized 49,474 (44,992 ) (19,976 ) Realized income 592,691 509,422 475,594 Total performance income - realized (357,207 ) (317,787 ) (292,998 ) Total performance related compensation - realized 251,597 242,330 198,264 Total net investment income - realized (29,726 ) (29,917 ) (50,414 ) Fee related earnings $ 457,355 $ 404,048 $ 330,446 (1) Year ended December 31, 2018 expenses include an $11.8 million payment made to ARCC for rent and utilities for the years ended 2017, 2016, 2015 and 2014, and the first quarter of 2018. (2) Adjustments for administrative fees reimbursed and other revenue items attributable to certain of our joint venture partners.</t>
  </si>
  <si>
    <t>Schedule of reconciliation of total segment assets to total assets reported in the Consolidated Statements of Financial Condition</t>
  </si>
  <si>
    <t>The reconciliation of total assets reported in the Consolidated Statements of Financial Condition to total segment assets consists of the following: For the Year Ended December 31, 2018 2017 2016 Total consolidated assets $ 10,154,692 $ 8,563,522 $ 5,829,712 Total assets from Consolidated Funds added in consolidation (8,141,280 ) (6,231,245 ) (3,822,010 ) Total assets from the Company eliminated in consolidation 195,002 186,904 168,390 OMG assets (65,961 ) (119,702 ) (74,383 ) Total consolidation adjustments and reconciling items (8,012,239 ) (6,164,043 ) (3,728,003 ) Total segment assets $ 2,142,453 $ 2,399,479 $ 2,101,709</t>
  </si>
  <si>
    <t>CONSOLIDATION (Tables)</t>
  </si>
  <si>
    <t>Schedule of interest in VIEs</t>
  </si>
  <si>
    <t>The Company's interests in consolidated and non-consolidated VIEs, as presented in the Consolidated Statements of Financial Condition, and its respective maximum exposure to loss relating to non-consolidated VIEs are as follows: As of December 31, 2018 2017 Maximum exposure to loss attributable to the Company's investment in non-consolidated VIEs $ 222,477 $ 251,376 Maximum exposure to loss attributable to the Company's investment in consolidated VIEs $ 186,455 $ 175,620 Assets of consolidated VIEs $ 8,141,280 $ 6,231,245 Liabilities of consolidated VIEs $ 7,479,383 $ 5,538,054 For the Years Ended December 31, 2018 2017 2016 Net income attributable to non-controlling interests related to consolidated VIEs $ 20,512 $ 60,818 $ 3,386</t>
  </si>
  <si>
    <t>Schedule of consolidating effects of the Consolidated Funds on the Company's financial condition</t>
  </si>
  <si>
    <t>The following supplemental financial information illustrates the consolidating effects of the Consolidated Funds on the Company's financial condition as of December 31, 2018 and 2017 and results from operations for the years ended December 31, 2018 , 2017 and 2016 . As of December 31, 2018 Consolidated Consolidated Eliminations Consolidated Assets Cash and cash equivalents $ 110,247 $ — $ — $ 110,247 Investments ($841,079 of accrued carried interest) 1,512,592 — (186,455 ) 1,326,137 Due from affiliates 207,924 — (8,547 ) 199,377 Intangible assets, net 31,578 — — 31,578 Goodwill 143,786 — — 143,786 Deferred tax asset, net 42,137 — — 42,137 Other assets 160,150 — — 160,150 Assets of Consolidated Funds Cash and cash equivalents — 384,644 — 384,644 Investments, at fair value — 7,673,165 — 7,673,165 Due from affiliates — 17,609 — 17,609 Dividends and interest receivable — 19,330 — 19,330 Receivable for securities sold — 42,076 — 42,076 Other assets — 4,456 — 4,456 Total assets $ 2,208,414 $ 8,141,280 $ (195,002 ) $ 10,154,692 Liabilities Accounts payable, accrued expenses and other liabilities $ 83,221 $ — $ — $ 83,221 Accrued compensation 29,389 — — 29,389 Due to affiliates 82,411 — — 82,411 Performance related compensation payable 641,737 — — 641,737 Debt obligations 480,952 — — 480,952 Liabilities of Consolidated Funds Accounts payable, accrued expenses and other liabilities — 83,876 — 83,876 Due to affiliates — 8,547 (8,547 ) — Payable for securities purchased — 471,390 — 471,390 CLO loan obligations — 6,706,286 (28,195 ) 6,678,091 Fund borrowings — 209,284 — 209,284 Total liabilities 1,317,710 7,479,383 (36,742 ) 8,760,351 Commitments and contingencies Non-controlling interest in Consolidated Funds — 661,897 (158,260 ) 503,637 Non-controlling interest in Ares Operating Group entities 302,780 — — 302,780 Stockholders' Equity Series A Preferred Stock, $0.01 par value, 1,000,000,000 shares authorized (12,400,000 units issued and outstanding at December 31, 2018) 298,761 — — 298,761 Class A common stock, $0.01 par value, 1,500,000,000 shares authorized (101,594,095 shares issued and outstanding at December 31, 2018) 1,016 — — 1,016 Class B common stock, $0.01 par value, 1,000 shares authorized (1,000 shares issued and outstanding at December 31, 2018) — — — — Class C common stock, $0.01 par value, 499,999,000 shares authorized (1 shares issued and outstanding at December 31, 2018) — — — — Additional paid-in-capital 326,007 — — 326,007 Retained earnings (29,336 ) (29,336 ) Accumulated other comprehensive loss, net of taxes (8,524 ) — — (8,524 ) Total stockholders' equity 587,924 — — 587,924 Total equity 890,704 661,897 (158,260 ) 1,394,341 Total liabilities, non-controlling interests and equity $ 2,208,414 $ 8,141,280 $ (195,002 ) $ 10,154,692 As of December 31, 2017 As adjusted Consolidated Consolidated Eliminations Consolidated Assets Cash and cash equivalents $ 118,929 $ — $ — $ 118,929 Investments ($1,077,236 of accrued carried interest) 1,900,191 — (175,620 ) 1,724,571 Due from affiliates 171,701 — (5,951 ) 165,750 Intangible assets, net 40,465 — — 40,465 Goodwill 143,895 — — 143,895 Deferred tax asset, net 8,326 — — 8,326 Other assets 135,674 — (5,333 ) 130,341 Assets of Consolidated Funds Cash and cash equivalents — 556,500 — 556,500 Investments, at fair value — 5,582,842 — 5,582,842 Due from affiliates — 15,884 — 15,884 Dividends and interest receivable — 12,568 — 12,568 Receivable for securities sold — 61,462 — 61,462 Other assets — 1,989 — 1,989 Total assets $ 2,519,181 $ 6,231,245 $ (186,904 ) $ 8,563,522 Liabilities Accounts payable and accrued expenses $ 81,955 $ — $ — $ 81,955 Accrued compensation 27,978 — — 27,978 Due to affiliates 39,184 — — 39,184 Performance related compensation payable 822,084 — — 822,084 Debt obligations 616,176 — — 616,176 Deferred tax liability, net — — — — Liabilities of Consolidated Funds Accounts payable, accrued expenses and other liabilities — 64,316 — 64,316 Due to affiliates — 11,285 (11,285 ) — Payable for securities purchased — 350,145 — 350,145 CLO loan obligations — 4,974,110 (10,916 ) 4,963,194 Fund borrowings — 138,198 — 138,198 Total liabilities 1,587,377 5,538,054 (22,201 ) 7,103,230 Commitments and contingencies Preferred equity (12,400,000 shares issued and outstanding) 298,761 — — 298,761 Non-controlling interest in Consolidated Funds — 693,191 (164,703 ) 528,488 Non-controlling interest in Ares Operating Group entities 358,186 — — 358,186 Controlling interest in Ares Management, L.P.: Partners' Capital (82,280,033 shares issued and outstanding) 279,065 — — 279,065 Accumulated other comprehensive loss, net of tax benefit (4,208 ) — — (4,208 ) Total controlling interest in Ares Management, L.P. 274,857 — — 274,857 Total equity 931,804 693,191 (164,703 ) 1,460,292 Total liabilities, non-controlling interests and equity $ 2,519,181 $ 6,231,245 $ (186,904 ) $ 8,563,522</t>
  </si>
  <si>
    <t>Schedule of results from operations</t>
  </si>
  <si>
    <t xml:space="preserve"> For the Year Ended December 31, 2018 Consolidated Entities Consolidated Eliminations Consolidated Revenues Management fees (includes ARCC Part I Fees of $128,805) $ 836,744 $ — $ (34,242 ) $ 802,502 Carried interest allocation 42,410 — — 42,410 Incentive fees 67,380 — (4,000 ) 63,380 Principal investment income 1,047 — (2,502 ) (1,455 ) Administrative, transaction and other fees 51,624 — — 51,624 Total revenues 999,205 — (40,744 ) 958,461 Expenses Compensation and benefits 570,380 — — 570,380 Performance related compensation 30,254 — — 30,254 General, administrative and other expense 215,964 — — 215,964 Expenses of Consolidated Funds — 92,006 (38,242 ) 53,764 Total expenses 816,598 92,006 (38,242 ) 870,362 Other income (expense) Net realized and unrealized loss on investments (2,867 ) — 983 (1,884 ) Interest and dividend income 7,121 — (93 ) 7,028 Interest expense (21,448 ) — — (21,448 ) Other income (expense), net (1,715 ) — 864 (851 ) Net realized and unrealized gain (loss) on investments of Consolidated Funds — 664 (2,247 ) (1,583 ) Interest and other income of Consolidated Funds — 337,875 — 337,875 Interest expense of Consolidated Funds — (224,253 ) 1,358 (222,895 ) Total other income (loss) (18,909 ) 114,286 865 96,242 Income before taxes 163,698 22,280 (1,637 ) 184,341 Income tax expense 32,071 131 — 32,202 Net income 131,627 22,149 (1,637 ) 152,139 Less: Net income attributable to non-controlling interests in Consolidated Funds — 22,149 (1,637 ) 20,512 Less: Net income attributable to non-controlling interests in Ares Operating Group entities 74,607 — — 74,607 Net income attributable to Ares Management Corporation 57,020 — — 57,020 Less: Series A Preferred Stock dividends paid 21,700 — — 21,700 Net income attributable to Ares Management Corporation Class A common stock $ 35,320 $ — $ — $ 35,320 For the Year Ended December 31, 2017 As adjusted Consolidated Consolidated Eliminations Consolidated Revenues Management fees (includes ARCC Part I Fees of $105,467) $ 744,825 $ — $ (22,406 ) $ 722,419 Carried interest allocation 621,471 — (1,017 ) 620,454 Incentive fees 20,295 — (4,075 ) 16,220 Principal investment income 89,031 — (24,587 ) 64,444 Administrative, transaction and other fees 56,406 — — 56,406 Total revenues 1,532,028 — (52,085 ) 1,479,943 Expenses Compensation and benefits 514,109 — — 514,109 Performance related compensation 479,722 — — 479,722 General, administrative and other expense 196,730 — — 196,730 Transaction support expense 275,177 — — 275,177 Expenses of Consolidated Funds — 65,501 (26,481 ) 39,020 Total expenses 1,465,738 65,501 (26,481 ) 1,504,758 Other income (expense) Net realized and unrealized gain on investments 13,565 — (5,303 ) 8,262 Interest and dividend income 9,048 — (2,005 ) 7,043 Interest expense (21,219 ) — — (21,219 ) Other income, net 19,470 — — 19,470 Net realized and unrealized gain on investments of Consolidated Funds — 126,836 (26,712 ) 100,124 Interest and other income of Consolidated Funds — 187,721 — 187,721 Interest expense of Consolidated Funds — (159,688 ) 32,961 (126,727 ) Total other income 20,864 154,869 (1,059 ) 174,674 Income before taxes 87,154 89,368 (26,663 ) 149,859 Income tax expense (benefit) (24,939 ) 1,887 — (23,052 ) Net income 112,093 87,481 (26,663 ) 172,911 Less: Net income attributable to non-controlling interests in Consolidated Funds — 87,481 (26,663 ) 60,818 Less: Net income attributable to non-controlling interests in Ares Operating Group entities 35,915 — — 35,915 Net income attributable to Ares Management, L.P. 76,178 — — 76,178 Less: Preferred equity dividends paid 21,700 — — — — 21,700 Net income attributable to Ares Management, L.P. common shareholders $ 54,478 $ — $ — $ 54,478 For the Year Ended December 31, 2016 As adjusted Consolidated Consolidated Eliminations Consolidated Revenues Management fees (includes ARCC Part I Fees of $121,181) $ 659,451 $ — $ (17,383 ) $ 642,068 Carried interest allocation 491,654 — 2,926 494,580 Incentive fees 27,337 — (4,065 ) 23,272 Principal investment income 50,408 — 4,760 55,168 Administrative, transaction and other fees 39,285 — — 39,285 Total revenues 1,268,135 — (13,762 ) 1,254,373 Expenses Compensation and benefits 447,725 — — 447,725 Performance related compensation 387,846 — — 387,846 General, administrative and other expense 159,776 — — 159,776 Expenses of Consolidated Funds — 42,520 (21,447 ) 21,073 Total expenses 995,347 42,520 (21,447 ) 1,016,420 Other income (expense) Net realized and unrealized loss on investments (3,220 ) — (4,409 ) (7,629 ) Interest and dividend income 8,034 — (3,541 ) 4,493 Interest expense (17,981 ) — — (17,981 ) Other income, net 35,650 — — 35,650 Net realized and unrealized loss on investments of Consolidated Funds — (2,999 ) 942 (2,057 ) Interest and other income of Consolidated Funds — 138,943 — 138,943 Interest expense of Consolidated Funds — (98,556 ) 7,104 (91,452 ) Total other income 22,483 37,388 96 59,967 Income (loss) before taxes 295,271 (5,132 ) 7,781 297,920 Income tax expense (benefit) 11,756 (737 ) — 11,019 Net income (loss) 283,515 (4,395 ) 7,781 286,901 Less: Net income (loss) attributable to non-controlling interests in Consolidated Funds — (4,395 ) 7,781 3,386 Less: Net income attributable to redeemable interests in Ares Operating Group entities 456 — — 456 Less: Net income attributable to non-controlling interests in Ares Operating Group entities 171,251 — — 171,251 Net income attributable to Ares Management, L.P. 111,808 — — 111,808 Less: Preferred equity dividends paid 12,176 — — 12,176 Net income attributable to Ares Management, L.P. common shareholders $ 99,632 $ — $ — $ 99,632</t>
  </si>
  <si>
    <t>QUARTERLY FINANCIAL DATA (UNAUDITED) (Tables)</t>
  </si>
  <si>
    <t>Schedule of quarterly financial data</t>
  </si>
  <si>
    <t>Unaudited quarterly information for each of the three months in the years ended December 31, 2018 and 2017 are presented below. For the Three Months Ended March 31, 2018 June 30, 2018 September 30, 2018 December 31, 2018 Revenues $ 266,089 $ 204,163 $ 240,777 $ 247,432 Expenses 206,283 221,017 227,188 215,874 Other income 2,240 67,926 38,754 (12,678 ) Income before provision for income taxes 62,046 51,072 52,343 18,880 Net income 74,421 14,169 47,212 16,337 Net income (loss) attributable to Ares Management Corporation(1) 40,948 (11,775 ) 15,910 11,937 Series A Preferred Stock dividends paid 5,425 5,425 5,425 5,425 Net income (loss) attributable to Ares Management Corporation Class A common stockholders(1) 35,523 (17,200 ) 10,485 6,512 Net income (loss) attributable to Ares Management Corporation per share of Class A common stock(1): Basic $ 0.39 $ (0.20 ) $ 0.09 $ 0.05 Diluted $ 0.28 $ (0.20 ) $ 0.09 $ 0.05 Dividends declared per share of Class A common stock(1) $ 0.24 $ 0.28 $ 0.28 $ 0.28 For the Three Months Ended March 31, 2017 June 30, 2017 September 30, 2017 December 31, 2017 As adjusted Revenues $ 244,244 $ 572,197 $ 288,402 $ 375,100 Expenses 491,467 448,197 254,127 310,967 Other income (loss) 56,635 (8,920 ) 54,149 72,810 Income (loss) before provision for income taxes (190,588 ) 115,080 88,424 136,943 Net income (loss) (156,324 ) 113,827 83,872 131,536 Net income (loss) attributable to Ares Management, L.P. (41,134 ) 49,878 27,838 39,596 Preferred equity dividends paid 5,425 5,425 5,425 5,425 Net income (loss) attributable to Ares Management, L.P. common shareholders (46,559 ) 44,453 22,413 34,171 Net income (loss) attributable to Ares Management L.P. per common share: Basic $ (0.58 ) $ 0.54 $ 0.26 $ 0.40 Diluted $ (0.58 ) $ 0.53 $ 0.26 $ 0.39 Dividends declared per common share(2) $ 0.13 $ 0.31 $ 0.41 $ 0.25 (1) Periods prior to the Conversion on November 26, 2018 were attributable to Ares Management L.P. common shareholders (2) Dividends declared are reflected to match the period the income is earned.</t>
  </si>
  <si>
    <t>ORGANIZATION AND BASIS OF PRESENTATION (Organization Structure) (Details)</t>
  </si>
  <si>
    <t>Dec. 31, 2018segment$ / sharesshares</t>
  </si>
  <si>
    <t>Number of investing groups | segment</t>
  </si>
  <si>
    <t>Class of Stock [Line Items]</t>
  </si>
  <si>
    <t>Dividend rate, percentage</t>
  </si>
  <si>
    <t>7.00%</t>
  </si>
  <si>
    <t>Common stock, shares issued (in shares) | shares</t>
  </si>
  <si>
    <t>SUMMARY OF SIGNIFICANT ACCOUNTING POLICIES (Details)</t>
  </si>
  <si>
    <t>Dec. 31, 2018USD ($)entity</t>
  </si>
  <si>
    <t>Dec. 31, 2017USD ($)entity</t>
  </si>
  <si>
    <t>Dec. 31, 2016USD ($)</t>
  </si>
  <si>
    <t>Jan. 01, 2018USD ($)</t>
  </si>
  <si>
    <t>Dec. 31, 2015USD ($)</t>
  </si>
  <si>
    <t>Number of CLOs consolidated | entity</t>
  </si>
  <si>
    <t>Fees</t>
  </si>
  <si>
    <t>Carried interest, contingent repayment obligations</t>
  </si>
  <si>
    <t>Performance Fees</t>
  </si>
  <si>
    <t>Performance fee compensation, employment or service period</t>
  </si>
  <si>
    <t>5 years</t>
  </si>
  <si>
    <t>Foreign currency transaction gain (loss)</t>
  </si>
  <si>
    <t>ARCC</t>
  </si>
  <si>
    <t>Management fees as a percentage of net investment income</t>
  </si>
  <si>
    <t>20.00%</t>
  </si>
  <si>
    <t>Hurdle rate per quarter (as a percent)</t>
  </si>
  <si>
    <t>1.75%</t>
  </si>
  <si>
    <t>Hurdle rate per annum (as a percent)</t>
  </si>
  <si>
    <t>Percentage of net investment income received from first dollar earned</t>
  </si>
  <si>
    <t>Minimum</t>
  </si>
  <si>
    <t>Estimated useful lives, intangible assets</t>
  </si>
  <si>
    <t>3 years 6 months</t>
  </si>
  <si>
    <t>Minimum | Property, Plant and Equipment Other Than Leasehold Improvements and Internal Use Software [Member]</t>
  </si>
  <si>
    <t>Estimated useful life</t>
  </si>
  <si>
    <t>3 years</t>
  </si>
  <si>
    <t>Maximum</t>
  </si>
  <si>
    <t>13 years 6 months</t>
  </si>
  <si>
    <t>Maximum | Property, Plant and Equipment Other Than Leasehold Improvements and Internal Use Software [Member]</t>
  </si>
  <si>
    <t>7 years</t>
  </si>
  <si>
    <t>SUMMARY OF SIGNIFICANT ACCOUNTING POLICIES (Condensed Consolidated Statement of Financial Condition) (Details) - USD ($) $ in Thousands</t>
  </si>
  <si>
    <t>Jan. 01, 2018</t>
  </si>
  <si>
    <t>New Accounting Pronouncements or Change in Accounting Principle [Line Items]</t>
  </si>
  <si>
    <t>Ares Management L.P | Accrued Interest</t>
  </si>
  <si>
    <t>Non-controlling interest in Ares Operating Group entities</t>
  </si>
  <si>
    <t>ASC 323 | Ares Management L.P</t>
  </si>
  <si>
    <t>Performance income receivable</t>
  </si>
  <si>
    <t>ASC 323 | As originally reported | Ares Management L.P</t>
  </si>
  <si>
    <t>ASC 323 | As adjusted | Ares Management L.P</t>
  </si>
  <si>
    <t>ASC 606 | Adjustments</t>
  </si>
  <si>
    <t>ASC 606 | Balances without adoption of ASC 606</t>
  </si>
  <si>
    <t>ASC 606 | Ares Management L.P | Adjustments</t>
  </si>
  <si>
    <t>ASC 606 | Ares Management L.P | Balances without adoption of ASC 606</t>
  </si>
  <si>
    <t>ASC 606 | Consolidated Funds | Balances without adoption of ASC 606</t>
  </si>
  <si>
    <t>ASC 606 | AOG | Adjustments</t>
  </si>
  <si>
    <t>ASC 606 | AOG | Balances without adoption of ASC 606</t>
  </si>
  <si>
    <t>SUMMARY OF SIGNIFICANT ACCOUNTING POLICIES (Condensed Consolidated Statement of Operations) (Details) - USD ($) $ in Thousands</t>
  </si>
  <si>
    <t>3 Months Ended</t>
  </si>
  <si>
    <t>Sep. 30, 2018</t>
  </si>
  <si>
    <t>Mar. 31, 2018</t>
  </si>
  <si>
    <t>Sep. 30, 2017</t>
  </si>
  <si>
    <t>Jun. 30, 2017</t>
  </si>
  <si>
    <t>Mar. 31, 2017</t>
  </si>
  <si>
    <t>Net income (loss) attributable to Ares Management Corporation(1)</t>
  </si>
  <si>
    <t>Balances without adoption of ASC 606</t>
  </si>
  <si>
    <t>Net income attributable to non-controlling interests related to consolidated VIEs</t>
  </si>
  <si>
    <t>Consolidated Funds | Balances without adoption of ASC 606</t>
  </si>
  <si>
    <t>AOG | Balances without adoption of ASC 606</t>
  </si>
  <si>
    <t>ASC 606 | Consolidated Funds | Adjustments</t>
  </si>
  <si>
    <t>Performance fees | Ares Management L.P</t>
  </si>
  <si>
    <t>Performance fees | ASC 323 | As originally reported | Ares Management L.P</t>
  </si>
  <si>
    <t>Performance fees | ASC 323 | As adjusted | Ares Management L.P</t>
  </si>
  <si>
    <t>Carried interest allocation | ASC 323 | As originally reported | Ares Management L.P</t>
  </si>
  <si>
    <t>Carried interest allocation | ASC 323 | As adjusted | Ares Management L.P</t>
  </si>
  <si>
    <t>Incentive fees | ASC 323 | As originally reported | Ares Management L.P</t>
  </si>
  <si>
    <t>Incentive fees | ASC 323 | As adjusted | Ares Management L.P</t>
  </si>
  <si>
    <t>Incentive fees | ASC 606 | Ares Management L.P | Adjustments</t>
  </si>
  <si>
    <t>Incentive fees | ASC 606 | Ares Management L.P | Balances without adoption of ASC 606</t>
  </si>
  <si>
    <t>Principal investment income (loss) | ASC 323 | As originally reported | Ares Management L.P</t>
  </si>
  <si>
    <t>Principal investment income (loss) | ASC 323 | As adjusted | Ares Management L.P</t>
  </si>
  <si>
    <t>SUMMARY OF SIGNIFICANT ACCOUNTING POLICIES (Impact of Incentive Fees) (Details) - USD ($) $ in Thousands</t>
  </si>
  <si>
    <t>Liabilities of consolidated VIEs</t>
  </si>
  <si>
    <t>Cumulative effect of the adoption of ASC 606</t>
  </si>
  <si>
    <t>Total liabilities and equity</t>
  </si>
  <si>
    <t>Adjustments | ASC 606</t>
  </si>
  <si>
    <t>Balances without adoption of ASC 606 | ASC 606</t>
  </si>
  <si>
    <t>SUMMARY OF SIGNIFICANT ACCOUNTING POLICIES (Condensed Consolidated Statement of Changes in Equity) (Details) - USD ($) $ in Thousands</t>
  </si>
  <si>
    <t>Ares Management L.P | Accumulated Other Comprehensive Income (Loss)</t>
  </si>
  <si>
    <t>Ares Management L.P | Non-Controlling interest</t>
  </si>
  <si>
    <t>AOG | Non-Controlling interest</t>
  </si>
  <si>
    <t>Consolidated Funds | Non-Controlling interest</t>
  </si>
  <si>
    <t>Partners' Capital | Ares Management L.P</t>
  </si>
  <si>
    <t>Partners' Capital | Preferred Partner</t>
  </si>
  <si>
    <t>ASC 606 | Ares Management L.P | Accumulated Other Comprehensive Income (Loss)</t>
  </si>
  <si>
    <t>ASC 606 | AOG | Non-Controlling interest</t>
  </si>
  <si>
    <t>ASC 606 | Consolidated Funds | Non-Controlling interest</t>
  </si>
  <si>
    <t>ASC 606 | Partners' Capital | Ares Management L.P</t>
  </si>
  <si>
    <t>ASC 606 | Partners' Capital | Preferred Partner</t>
  </si>
  <si>
    <t>SUMMARY OF SIGNIFICANT ACCOUNTING POLICIES (Condensed Consolidated Statement of Comprehensive Income) (Details) - USD ($) $ in Thousands</t>
  </si>
  <si>
    <t>Adjustments | Ares Management L.P | ASC 606</t>
  </si>
  <si>
    <t>Adjustments | Consolidated Funds | ASC 606</t>
  </si>
  <si>
    <t>Adjustments | AOG | ASC 606</t>
  </si>
  <si>
    <t>Balances without adoption of ASC 606 | Ares Management L.P | ASC 606</t>
  </si>
  <si>
    <t>Balances without adoption of ASC 606 | Consolidated Funds | ASC 606</t>
  </si>
  <si>
    <t>Balances without adoption of ASC 606 | AOG | ASC 606</t>
  </si>
  <si>
    <t>SUMMARY OF SIGNIFICANT ACCOUNTING POLICIES (Condensed Consolidated Statement of Cash Flows) (Details) - USD ($) $ in Thousands</t>
  </si>
  <si>
    <t>Ares Management L.P | ASC 606 | Adjustments</t>
  </si>
  <si>
    <t>Ares Management L.P | ASC 606 | Balances without adoption of ASC 606</t>
  </si>
  <si>
    <t>SUMMARY OF SIGNIFICANT ACCOUNTING POLICIES (Recent Accounting Pronouncements) (Details) - USD ($) $ in Millions</t>
  </si>
  <si>
    <t>Jan. 01, 2019</t>
  </si>
  <si>
    <t>Reclassification from accumulated other comprehensive income to shareholders' equity</t>
  </si>
  <si>
    <t>ASU 2016-02 | Subsequent event | Minimum</t>
  </si>
  <si>
    <t>Right-of-use asset</t>
  </si>
  <si>
    <t>Lease liability</t>
  </si>
  <si>
    <t>ASU 2016-02 | Subsequent event | Maximum</t>
  </si>
  <si>
    <t>GOODWILL AND INTANGIBLE ASSETS (Carrying Value of Intangible Assets) (Details) - USD ($) $ in Thousands</t>
  </si>
  <si>
    <t>Finite-lived intangible assets, net</t>
  </si>
  <si>
    <t>Intangible assets, gross</t>
  </si>
  <si>
    <t>Less: accumulated amortization</t>
  </si>
  <si>
    <t>Fully-amortized intangibles, amount removed during the period</t>
  </si>
  <si>
    <t>General, administrative and other expense</t>
  </si>
  <si>
    <t>Amortization expense</t>
  </si>
  <si>
    <t>Management contracts</t>
  </si>
  <si>
    <t>Weighted average amortization period</t>
  </si>
  <si>
    <t>2 years 9 months 18 days</t>
  </si>
  <si>
    <t>Client relationships</t>
  </si>
  <si>
    <t>9 years 6 months</t>
  </si>
  <si>
    <t>Trade name</t>
  </si>
  <si>
    <t>Other</t>
  </si>
  <si>
    <t>1 year</t>
  </si>
  <si>
    <t>GOODWILL AND INTANGIBLE ASSETS (Future Amortization) (Details) - USD ($) $ in Thousands</t>
  </si>
  <si>
    <t>Thereafter</t>
  </si>
  <si>
    <t>GOODWILL AND INTANGIBLE ASSETS (Goodwill) (Details) - USD ($)</t>
  </si>
  <si>
    <t>Goodwill, beginning balance</t>
  </si>
  <si>
    <t>Foreign currency translation</t>
  </si>
  <si>
    <t>Goodwill, ending balance</t>
  </si>
  <si>
    <t>Impairments of goodwill</t>
  </si>
  <si>
    <t>Credit</t>
  </si>
  <si>
    <t>Private Equity</t>
  </si>
  <si>
    <t>Real Estate</t>
  </si>
  <si>
    <t>INVESTMENTS (Investments, Excluding Held-to-Maturity Investments) (Details) - Ares Management L.P - USD ($) $ in Thousands</t>
  </si>
  <si>
    <t>Equity method investments, fair value</t>
  </si>
  <si>
    <t>Collateralized loan obligations</t>
  </si>
  <si>
    <t>Common stock, at fair value</t>
  </si>
  <si>
    <t>Percentage of total investments</t>
  </si>
  <si>
    <t>1.60%</t>
  </si>
  <si>
    <t>11.30%</t>
  </si>
  <si>
    <t>Partnership interests</t>
  </si>
  <si>
    <t>95.30%</t>
  </si>
  <si>
    <t>88.60%</t>
  </si>
  <si>
    <t>Other fixed income</t>
  </si>
  <si>
    <t>3.00%</t>
  </si>
  <si>
    <t>0.00%</t>
  </si>
  <si>
    <t>Fixed income - collateralized loan obligations</t>
  </si>
  <si>
    <t>4.60%</t>
  </si>
  <si>
    <t>Common Stock</t>
  </si>
  <si>
    <t>0.10%</t>
  </si>
  <si>
    <t>27.00%</t>
  </si>
  <si>
    <t>19.70%</t>
  </si>
  <si>
    <t>Carried interest allocation</t>
  </si>
  <si>
    <t>63.40%</t>
  </si>
  <si>
    <t>62.50%</t>
  </si>
  <si>
    <t>Equity method private investment partnership interests and other (held at fair value)</t>
  </si>
  <si>
    <t>3.50%</t>
  </si>
  <si>
    <t>4.70%</t>
  </si>
  <si>
    <t>Equity method private investment partnership interests and other</t>
  </si>
  <si>
    <t>1.40%</t>
  </si>
  <si>
    <t>1.70%</t>
  </si>
  <si>
    <t>INVESTMENTS (Equity Method Investments) (Details) - USD ($) $ in Thousands</t>
  </si>
  <si>
    <t>Schedule of Equity Method Investments [Line Items]</t>
  </si>
  <si>
    <t>Net gains (losses) related to its equity method investments</t>
  </si>
  <si>
    <t>Statement of Financial Condition</t>
  </si>
  <si>
    <t>Total Assets</t>
  </si>
  <si>
    <t>Total Liabilities</t>
  </si>
  <si>
    <t>Total Equity</t>
  </si>
  <si>
    <t>Statement of Operations</t>
  </si>
  <si>
    <t>Revenue</t>
  </si>
  <si>
    <t>Net realized/unrealized gain from investments</t>
  </si>
  <si>
    <t>Income tax expense</t>
  </si>
  <si>
    <t>INVESTMENTS (Investments of the Consolidated Funds) (Details) - Consolidated Funds $ in Thousands</t>
  </si>
  <si>
    <t>Dec. 31, 2018USD ($)issuer</t>
  </si>
  <si>
    <t>Dec. 31, 2017USD ($)</t>
  </si>
  <si>
    <t>Number of single issuers above 5% | issuer</t>
  </si>
  <si>
    <t>Single issuer or investor threshold, as a percent</t>
  </si>
  <si>
    <t>5.00%</t>
  </si>
  <si>
    <t>Fixed income asset</t>
  </si>
  <si>
    <t>94.10%</t>
  </si>
  <si>
    <t>91.60%</t>
  </si>
  <si>
    <t>Equity securities</t>
  </si>
  <si>
    <t>2.40%</t>
  </si>
  <si>
    <t>4.20%</t>
  </si>
  <si>
    <t>United States | Fixed income asset</t>
  </si>
  <si>
    <t>60.80%</t>
  </si>
  <si>
    <t>61.80%</t>
  </si>
  <si>
    <t>Investments, at cost</t>
  </si>
  <si>
    <t>United States | Fixed income asset | Consumer discretionary</t>
  </si>
  <si>
    <t>22.00%</t>
  </si>
  <si>
    <t>23.20%</t>
  </si>
  <si>
    <t>United States | Fixed income asset | Consumer staples</t>
  </si>
  <si>
    <t>0.80%</t>
  </si>
  <si>
    <t>1.00%</t>
  </si>
  <si>
    <t>United States | Fixed income asset | Energy</t>
  </si>
  <si>
    <t>2.60%</t>
  </si>
  <si>
    <t>3.20%</t>
  </si>
  <si>
    <t>United States | Fixed income asset | Financials</t>
  </si>
  <si>
    <t>6.20%</t>
  </si>
  <si>
    <t>4.80%</t>
  </si>
  <si>
    <t>United States | Fixed income asset | Healthcare, education and childcare</t>
  </si>
  <si>
    <t>9.20%</t>
  </si>
  <si>
    <t>8.10%</t>
  </si>
  <si>
    <t>United States | Fixed income asset | Industrials</t>
  </si>
  <si>
    <t>5.20%</t>
  </si>
  <si>
    <t>6.60%</t>
  </si>
  <si>
    <t>United States | Fixed income asset | Information technology</t>
  </si>
  <si>
    <t>United States | Fixed income asset | Materials</t>
  </si>
  <si>
    <t>2.50%</t>
  </si>
  <si>
    <t>3.30%</t>
  </si>
  <si>
    <t>United States | Fixed income asset | Telecommunication services</t>
  </si>
  <si>
    <t>8.70%</t>
  </si>
  <si>
    <t>7.20%</t>
  </si>
  <si>
    <t>United States | Fixed income asset | Utilities</t>
  </si>
  <si>
    <t>United States | Equity securities</t>
  </si>
  <si>
    <t>United States | Equity securities | Telecommunication services</t>
  </si>
  <si>
    <t>United States | Partnership interests</t>
  </si>
  <si>
    <t>United States | Partnership interests | Partnership interests</t>
  </si>
  <si>
    <t>Europe | Fixed income asset</t>
  </si>
  <si>
    <t>31.50%</t>
  </si>
  <si>
    <t>27.60%</t>
  </si>
  <si>
    <t>Europe | Fixed income asset | Consumer discretionary</t>
  </si>
  <si>
    <t>12.30%</t>
  </si>
  <si>
    <t>10.80%</t>
  </si>
  <si>
    <t>Europe | Fixed income asset | Consumer staples</t>
  </si>
  <si>
    <t>Europe | Fixed income asset | Energy</t>
  </si>
  <si>
    <t>0.20%</t>
  </si>
  <si>
    <t>Europe | Fixed income asset | Financials</t>
  </si>
  <si>
    <t>3.60%</t>
  </si>
  <si>
    <t>1.50%</t>
  </si>
  <si>
    <t>Europe | Fixed income asset | Healthcare, education and childcare</t>
  </si>
  <si>
    <t>3.80%</t>
  </si>
  <si>
    <t>Europe | Fixed income asset | Industrials</t>
  </si>
  <si>
    <t>Europe | Fixed income asset | Information technology</t>
  </si>
  <si>
    <t>0.40%</t>
  </si>
  <si>
    <t>Europe | Fixed income asset | Materials</t>
  </si>
  <si>
    <t>2.90%</t>
  </si>
  <si>
    <t>Europe | Fixed income asset | Telecommunication services</t>
  </si>
  <si>
    <t>3.90%</t>
  </si>
  <si>
    <t>Europe | Fixed income asset | Utilities</t>
  </si>
  <si>
    <t>Europe | Equity securities</t>
  </si>
  <si>
    <t>0.30%</t>
  </si>
  <si>
    <t>1.10%</t>
  </si>
  <si>
    <t>Europe | Equity securities | Healthcare, education and childcare</t>
  </si>
  <si>
    <t>Asia and other | Fixed income asset</t>
  </si>
  <si>
    <t>0.60%</t>
  </si>
  <si>
    <t>Asia and other | Fixed income asset | Consumer discretionary</t>
  </si>
  <si>
    <t>Asia and other | Fixed income asset | Financials</t>
  </si>
  <si>
    <t>Asia and other | Fixed income asset | Telecommunication services</t>
  </si>
  <si>
    <t>Asia and other | Equity securities</t>
  </si>
  <si>
    <t>2.10%</t>
  </si>
  <si>
    <t>Asia and other | Equity securities | Consumer discretionary</t>
  </si>
  <si>
    <t>0.50%</t>
  </si>
  <si>
    <t>Asia and other | Equity securities | Consumer staples</t>
  </si>
  <si>
    <t>Asia and other | Equity securities | Healthcare, education and childcare</t>
  </si>
  <si>
    <t>Asia and other | Equity securities | Industrials</t>
  </si>
  <si>
    <t>Canada | Fixed income asset</t>
  </si>
  <si>
    <t>1.30%</t>
  </si>
  <si>
    <t>Canada | Fixed income asset | Consumer discretionary</t>
  </si>
  <si>
    <t>Canada | Fixed income asset | Consumer staples</t>
  </si>
  <si>
    <t>Canada | Fixed income asset | Energy</t>
  </si>
  <si>
    <t>Canada | Fixed income asset | Industrials</t>
  </si>
  <si>
    <t>Canada | Fixed income asset | Telecommunication services</t>
  </si>
  <si>
    <t>Canada | Equity securities</t>
  </si>
  <si>
    <t>Canada | Equity securities | Energy</t>
  </si>
  <si>
    <t>Australia | Fixed income asset</t>
  </si>
  <si>
    <t>Australia | Fixed income asset | Consumer discretionary</t>
  </si>
  <si>
    <t>Australia | Fixed income asset | Energy</t>
  </si>
  <si>
    <t>FAIR VALUE (Assets and Liabilities Measured at Fair Value) (Details) - USD ($) $ in Thousands</t>
  </si>
  <si>
    <t>Period within which investors of open ended and evergreen funds can withdraw their capital</t>
  </si>
  <si>
    <t>Common stock and other equity securities</t>
  </si>
  <si>
    <t>Derivative assets, at fair value</t>
  </si>
  <si>
    <t>Derivative liabilities, at fair value</t>
  </si>
  <si>
    <t>Derivatives-foreign exchange contracts</t>
  </si>
  <si>
    <t>Liabilities, at fair value</t>
  </si>
  <si>
    <t>Ares Management L.P | Foreign exchange contracts</t>
  </si>
  <si>
    <t>Ares Management L.P | Fixed income - collateralized loan obligations</t>
  </si>
  <si>
    <t>Fixed income securities</t>
  </si>
  <si>
    <t>Ares Management L.P | Level I</t>
  </si>
  <si>
    <t>Ares Management L.P | Level I | Foreign exchange contracts</t>
  </si>
  <si>
    <t>Ares Management L.P | Level I | Fixed income - collateralized loan obligations</t>
  </si>
  <si>
    <t>Ares Management L.P | Level II</t>
  </si>
  <si>
    <t>Ares Management L.P | Level II | Foreign exchange contracts</t>
  </si>
  <si>
    <t>Ares Management L.P | Level II | Fixed income - collateralized loan obligations</t>
  </si>
  <si>
    <t>Ares Management L.P | Level III</t>
  </si>
  <si>
    <t>Ares Management L.P | Level III | Foreign exchange contracts</t>
  </si>
  <si>
    <t>Ares Management L.P | Level III | Fixed income - collateralized loan obligations</t>
  </si>
  <si>
    <t>Ares Management L.P | Investments Measured at NAV</t>
  </si>
  <si>
    <t>Loan obligations of debt</t>
  </si>
  <si>
    <t>Consolidated Funds | Foreign exchange contracts</t>
  </si>
  <si>
    <t>Consolidated Funds | Asset swaps - other</t>
  </si>
  <si>
    <t>Consolidated Funds | Fixed income - collateralized loan obligations</t>
  </si>
  <si>
    <t>Consolidated Funds | Bonds</t>
  </si>
  <si>
    <t>Consolidated Funds | Loans</t>
  </si>
  <si>
    <t>Consolidated Funds | Level I</t>
  </si>
  <si>
    <t>Consolidated Funds | Level I | Foreign exchange contracts</t>
  </si>
  <si>
    <t>Consolidated Funds | Level I | Asset swaps - other</t>
  </si>
  <si>
    <t>Consolidated Funds | Level I | Fixed income - collateralized loan obligations</t>
  </si>
  <si>
    <t>Consolidated Funds | Level I | Bonds</t>
  </si>
  <si>
    <t>Consolidated Funds | Level I | Loans</t>
  </si>
  <si>
    <t>Consolidated Funds | Level II</t>
  </si>
  <si>
    <t>Consolidated Funds | Level II | Foreign exchange contracts</t>
  </si>
  <si>
    <t>Consolidated Funds | Level II | Asset swaps - other</t>
  </si>
  <si>
    <t>Consolidated Funds | Level II | Fixed income - collateralized loan obligations</t>
  </si>
  <si>
    <t>Consolidated Funds | Level II | Bonds</t>
  </si>
  <si>
    <t>Consolidated Funds | Level II | Loans</t>
  </si>
  <si>
    <t>Consolidated Funds | Level III</t>
  </si>
  <si>
    <t>Consolidated Funds | Level III | Foreign exchange contracts</t>
  </si>
  <si>
    <t>Consolidated Funds | Level III | Asset swaps - other</t>
  </si>
  <si>
    <t>Consolidated Funds | Level III | Fixed income - collateralized loan obligations</t>
  </si>
  <si>
    <t>Consolidated Funds | Level III | Bonds</t>
  </si>
  <si>
    <t>Consolidated Funds | Level III | Loans</t>
  </si>
  <si>
    <t>FAIR VALUE (Changes in Fair Value of Level III Measurements) (Details) - USD ($) $ in Thousands</t>
  </si>
  <si>
    <t>Changes in the fair value of the Level III investments</t>
  </si>
  <si>
    <t>Balance, beginning of period</t>
  </si>
  <si>
    <t>Additions</t>
  </si>
  <si>
    <t>Transfer in</t>
  </si>
  <si>
    <t>Transfer out</t>
  </si>
  <si>
    <t>Purchases</t>
  </si>
  <si>
    <t>Sales/settlements</t>
  </si>
  <si>
    <t>Amortized discounts/premiums</t>
  </si>
  <si>
    <t>Realized and unrealized appreciation (depreciation), net</t>
  </si>
  <si>
    <t>Balance, end of period</t>
  </si>
  <si>
    <t>Increase (decrease) in unrealized appreciation/depreciation included in earnings related to financial assets and liabilities still held at the reporting date</t>
  </si>
  <si>
    <t>Consolidated Funds | Equity securities</t>
  </si>
  <si>
    <t>Consolidated Funds | Fixed income asset</t>
  </si>
  <si>
    <t>Consolidated Funds | Partnership interests</t>
  </si>
  <si>
    <t>Consolidated Funds | Derivatives, Net</t>
  </si>
  <si>
    <t>Deconsolidation of fund</t>
  </si>
  <si>
    <t>Expired contingent considerations</t>
  </si>
  <si>
    <t>Ares Management L.P | Equity securities</t>
  </si>
  <si>
    <t>Ares Management L.P | Fixed income asset</t>
  </si>
  <si>
    <t>Ares Management L.P | Partnership interests</t>
  </si>
  <si>
    <t>FAIR VALUE (Valuation Techniques) (Details) $ in Thousands</t>
  </si>
  <si>
    <t>Dec. 31, 2018USD ($)</t>
  </si>
  <si>
    <t>Consolidated Funds | Level III | Transaction price</t>
  </si>
  <si>
    <t>Consolidated Funds | Level III | Other | Net income multiple</t>
  </si>
  <si>
    <t>Equity securities, input</t>
  </si>
  <si>
    <t>Consolidated Funds | Level III | Other | Net income multiple | Minimum</t>
  </si>
  <si>
    <t>Consolidated Funds | Level III | Other | Net income multiple | Maximum</t>
  </si>
  <si>
    <t>Consolidated Funds | Level III | Other | Net income multiple | Weighted Average</t>
  </si>
  <si>
    <t>Consolidated Funds | Level III | Other | Illiquidity discount</t>
  </si>
  <si>
    <t>Consolidated Funds | Level III | Other | Illiquidity discount | Weighted Average</t>
  </si>
  <si>
    <t>Consolidated Funds | Level III | Broker quotes and/or 3rd party pricing services</t>
  </si>
  <si>
    <t>Consolidated Funds | Level III | Discounted cash flow</t>
  </si>
  <si>
    <t>Consolidated Funds | Level III | Discounted cash flow | Discount rate</t>
  </si>
  <si>
    <t>Partnership interests, input</t>
  </si>
  <si>
    <t>Consolidated Funds | Level III | Discounted cash flow | Discount rate | Weighted Average</t>
  </si>
  <si>
    <t>Consolidated Funds | Level III | Enterprise value market multiple analysis</t>
  </si>
  <si>
    <t>Consolidated Funds | Level III | Enterprise value market multiple analysis | EBITDA multiple</t>
  </si>
  <si>
    <t>Consolidated Funds | Level III | Enterprise value market multiple analysis | EBITDA multiple | Minimum</t>
  </si>
  <si>
    <t>Consolidated Funds | Level III | Enterprise value market multiple analysis | EBITDA multiple | Maximum</t>
  </si>
  <si>
    <t>Consolidated Funds | Level III | Enterprise value market multiple analysis | EBITDA multiple | Weighted Average</t>
  </si>
  <si>
    <t>Consolidated Funds | Level III | Market approach</t>
  </si>
  <si>
    <t>Consolidated Funds | Level III | Market approach | EBITDA multiple</t>
  </si>
  <si>
    <t>Fixed income securities, input</t>
  </si>
  <si>
    <t>Consolidated Funds | Level III | Market approach | EBITDA multiple | Weighted Average</t>
  </si>
  <si>
    <t>Consolidated Funds | Level III | Income approach</t>
  </si>
  <si>
    <t>Consolidated Funds | Level III | Income approach | Yield | Minimum</t>
  </si>
  <si>
    <t>Consolidated Funds | Level III | Income approach | Yield | Maximum</t>
  </si>
  <si>
    <t>Consolidated Funds | Level III | Income approach | Yield | Weighted Average</t>
  </si>
  <si>
    <t>Ares Management L.P | Level III | Transaction price</t>
  </si>
  <si>
    <t>Ares Management L.P | Level III | Other</t>
  </si>
  <si>
    <t>Ares Management L.P | Level III | Broker quotes and/or 3rd party pricing services</t>
  </si>
  <si>
    <t>Ares Management L.P | Level III | Discounted cash flow | Discount rate</t>
  </si>
  <si>
    <t>FAIR VALUE (Investments Using NAV per Share) (Details) - USD ($) $ in Thousands</t>
  </si>
  <si>
    <t>Unfunded Commitments</t>
  </si>
  <si>
    <t>Non-core investments</t>
  </si>
  <si>
    <t>DERIVATIVE FINANCIAL INSTRUMENTS (Notional Amounts of Derivative Contracts) (Details) - USD ($) $ in Thousands</t>
  </si>
  <si>
    <t>Notional amount, Assets</t>
  </si>
  <si>
    <t>Notional amount, Liabilities</t>
  </si>
  <si>
    <t>Fair Value, Liabilities</t>
  </si>
  <si>
    <t>Consolidated Funds | Asset swap - other</t>
  </si>
  <si>
    <t>DERIVATIVE FINANCIAL INSTRUMENTS (Net Realized Gain/Loss) (Details) - USD ($) $ in Thousands</t>
  </si>
  <si>
    <t>Consolidated Funds | Net realized gain (loss) on derivatives</t>
  </si>
  <si>
    <t>Total net realized gain (loss) on investments</t>
  </si>
  <si>
    <t>Consolidated Funds | Net change in unrealized appreciation (depreciation) on derivatives</t>
  </si>
  <si>
    <t>Total net change in unrealized appreciation (depreciation) on investments</t>
  </si>
  <si>
    <t>Consolidated Funds | Foreign exchange contracts | Foreign currency forward contracts | Net realized gain (loss) on derivatives</t>
  </si>
  <si>
    <t>Consolidated Funds | Asset swaps - other | Swaps | Net realized gain (loss) on derivatives</t>
  </si>
  <si>
    <t>Consolidated Funds | Equity contracts | Warrants | Net realized gain (loss) on derivatives</t>
  </si>
  <si>
    <t>Ares Management L.P | Net realized gain (loss) on derivatives</t>
  </si>
  <si>
    <t>Ares Management L.P | Net change in unrealized appreciation (depreciation) on derivatives</t>
  </si>
  <si>
    <t>Ares Management L.P | Interest rate contracts—Swaps | Net realized gain (loss) on derivatives</t>
  </si>
  <si>
    <t>Ares Management L.P | Interest rate contracts—Swaps | Net change in unrealized appreciation (depreciation) on derivatives</t>
  </si>
  <si>
    <t>Ares Management L.P | Foreign exchange contracts | Foreign currency forward contracts | Net realized gain (loss) on derivatives</t>
  </si>
  <si>
    <t>Ares Management L.P | Foreign exchange contracts | Foreign currency forward contracts | Net change in unrealized appreciation (depreciation) on derivatives</t>
  </si>
  <si>
    <t>DERIVATIVE FINANCIAL INSTRUMENTS (Setoff Rows) (Details) - USD ($) $ in Thousands</t>
  </si>
  <si>
    <t>Derivatives, Assets</t>
  </si>
  <si>
    <t>Gross Amounts of Recognized Assets</t>
  </si>
  <si>
    <t>Gross Amounts Offset in Assets</t>
  </si>
  <si>
    <t>Net Amounts of Assets Presented</t>
  </si>
  <si>
    <t>Gross Amounts Not Offset in the Statement of Financial Position</t>
  </si>
  <si>
    <t>Financial Instruments</t>
  </si>
  <si>
    <t>Net amount</t>
  </si>
  <si>
    <t>Derivatives, Liabilities</t>
  </si>
  <si>
    <t>Gross Amounts of Recognized Liabilities</t>
  </si>
  <si>
    <t>Gross Amounts Offset in Liabilities</t>
  </si>
  <si>
    <t>Net Amounts of Liabilities Presented</t>
  </si>
  <si>
    <t>Net Amount</t>
  </si>
  <si>
    <t>Grand Total</t>
  </si>
  <si>
    <t>Gross Amounts of Recognized Assets (Liabilities)</t>
  </si>
  <si>
    <t>Net Amounts of Assets (Liabilities) Presented</t>
  </si>
  <si>
    <t>DEBT (Debt Obligations) (Details) - USD ($)</t>
  </si>
  <si>
    <t>1 Months Ended</t>
  </si>
  <si>
    <t>Oct. 31, 2014</t>
  </si>
  <si>
    <t>Carrying Value</t>
  </si>
  <si>
    <t>Credit Facility | Ares Management L.P</t>
  </si>
  <si>
    <t>Interest Rate</t>
  </si>
  <si>
    <t>4.00%</t>
  </si>
  <si>
    <t>3.09%</t>
  </si>
  <si>
    <t>Maximum borrowing capacity</t>
  </si>
  <si>
    <t>Unused commitment fees (as a percent)</t>
  </si>
  <si>
    <t>Interest rate (as a percent)</t>
  </si>
  <si>
    <t>Credit Facility | Base rate | Ares Management L.P</t>
  </si>
  <si>
    <t>Interest rate spread (as a percent)</t>
  </si>
  <si>
    <t>Credit Facility | LIBOR | Ares Management L.P</t>
  </si>
  <si>
    <t>Senior Notes | Ares Management L.P</t>
  </si>
  <si>
    <t>Original Borrowing Amount</t>
  </si>
  <si>
    <t>4.21%</t>
  </si>
  <si>
    <t>Term Loan 2015</t>
  </si>
  <si>
    <t>0.025%</t>
  </si>
  <si>
    <t>Term Loan 2015 | Ares Management L.P</t>
  </si>
  <si>
    <t>2.86%</t>
  </si>
  <si>
    <t>Term Loan 2016</t>
  </si>
  <si>
    <t>0.03%</t>
  </si>
  <si>
    <t>Term Loan 2016 | Ares Management L.P</t>
  </si>
  <si>
    <t>3.08%</t>
  </si>
  <si>
    <t>2017 Term Loan A | Ares Management L.P</t>
  </si>
  <si>
    <t>2017 Term Loan B | Ares Management L.P</t>
  </si>
  <si>
    <t>2017 Term Loan C | Ares Management L.P</t>
  </si>
  <si>
    <t>2.88%</t>
  </si>
  <si>
    <t>2017 Term Loan D | Ares Management L.P</t>
  </si>
  <si>
    <t>2.77%</t>
  </si>
  <si>
    <t>AFC Notes | Ares Management L.P</t>
  </si>
  <si>
    <t>Debt issuance percentage</t>
  </si>
  <si>
    <t>98.268%</t>
  </si>
  <si>
    <t>DEBT (Debt Issuance Costs) (Details) - Ares Management L.P - USD ($) $ in Thousands</t>
  </si>
  <si>
    <t>Credit Facility</t>
  </si>
  <si>
    <t>Debt Issuance Costs</t>
  </si>
  <si>
    <t>Unamortized debt issuance costs, beginning balance</t>
  </si>
  <si>
    <t>Debt issuance costs incurred</t>
  </si>
  <si>
    <t>Amortization of debt issuance costs</t>
  </si>
  <si>
    <t>Debt extinguishment expense</t>
  </si>
  <si>
    <t>Unamortized debt issuance costs, ending balance</t>
  </si>
  <si>
    <t>Senior Notes</t>
  </si>
  <si>
    <t>Term Loans</t>
  </si>
  <si>
    <t>Repurchase Agreement Loan</t>
  </si>
  <si>
    <t>DEBT (Loan Obligations of the Consolidated CLOs) (Details) - USD ($)</t>
  </si>
  <si>
    <t>Repurchase agreement</t>
  </si>
  <si>
    <t>Fair Value of Loan Obligations</t>
  </si>
  <si>
    <t>Consolidated Funds | CLOs</t>
  </si>
  <si>
    <t>Loan Obligations</t>
  </si>
  <si>
    <t>Consolidated Funds | Subordinated notes / preferred shares | CLOs</t>
  </si>
  <si>
    <t>Weighted Average Remaining Maturity In Years</t>
  </si>
  <si>
    <t>11 years 2 months 15 days</t>
  </si>
  <si>
    <t>11 years 3 months</t>
  </si>
  <si>
    <t>Debt instrument face amount</t>
  </si>
  <si>
    <t>Consolidated Funds | Senior secured notes | CLOs</t>
  </si>
  <si>
    <t>10 years 11 months 8 days</t>
  </si>
  <si>
    <t>10 years 6 months 25 days</t>
  </si>
  <si>
    <t>Weighted average interest rate (as a percent)</t>
  </si>
  <si>
    <t>4.93%</t>
  </si>
  <si>
    <t>Ares Management L.P | CLOs</t>
  </si>
  <si>
    <t>Sell of CLOs</t>
  </si>
  <si>
    <t>DEBT (Credit Facilities of the Consolidated Funds) (Details) - Consolidated Funds - USD ($)</t>
  </si>
  <si>
    <t>Total borrowings of Consolidated Funds</t>
  </si>
  <si>
    <t>Maturing 01/01/23</t>
  </si>
  <si>
    <t>Total Capacity</t>
  </si>
  <si>
    <t>Outstanding Loan</t>
  </si>
  <si>
    <t>Effective Rate</t>
  </si>
  <si>
    <t>3.98%</t>
  </si>
  <si>
    <t>Maturing 6/29/2019</t>
  </si>
  <si>
    <t>1.55%</t>
  </si>
  <si>
    <t>Maturing 3/7/2019</t>
  </si>
  <si>
    <t>3.47%</t>
  </si>
  <si>
    <t>2.89%</t>
  </si>
  <si>
    <t>Maturing 6/30/2021</t>
  </si>
  <si>
    <t>Maturing 7/15/2028</t>
  </si>
  <si>
    <t>4.75%</t>
  </si>
  <si>
    <t>Maturing 08/19/19</t>
  </si>
  <si>
    <t>5.86%</t>
  </si>
  <si>
    <t>Maturing 1/31/2022</t>
  </si>
  <si>
    <t>8.07%</t>
  </si>
  <si>
    <t>OTHER ASSETS (Details) - USD ($) $ in Thousands</t>
  </si>
  <si>
    <t>Total other assets</t>
  </si>
  <si>
    <t>Income tax and other receivables</t>
  </si>
  <si>
    <t>Accounts and interest receivable</t>
  </si>
  <si>
    <t>Fixed assets, net</t>
  </si>
  <si>
    <t>Incentive fees receivable</t>
  </si>
  <si>
    <t>OTHER ASSETS (Depreciable assets) (Details) - USD ($) $ in Thousands</t>
  </si>
  <si>
    <t>Depreciation expense</t>
  </si>
  <si>
    <t>Fixed assets full depreciated</t>
  </si>
  <si>
    <t>Fixed assets, at cost</t>
  </si>
  <si>
    <t>Less: accumulated depreciation</t>
  </si>
  <si>
    <t>Furniture | Ares Management L.P</t>
  </si>
  <si>
    <t>Office and computer equipment | Ares Management L.P</t>
  </si>
  <si>
    <t>Internal-use software | Ares Management L.P</t>
  </si>
  <si>
    <t>Leasehold improvements | Ares Management L.P</t>
  </si>
  <si>
    <t>COMMITMENTS AND CONTINGENCIES (Details) - USD ($)</t>
  </si>
  <si>
    <t>Unfunded capital commitments</t>
  </si>
  <si>
    <t>Future minimum commitments</t>
  </si>
  <si>
    <t>Performance Income</t>
  </si>
  <si>
    <t>Performance fees subject to potential clawback provision</t>
  </si>
  <si>
    <t>Performance fees subject to potential claw back provision that are reimbursable by professionals</t>
  </si>
  <si>
    <t>Operating Leases</t>
  </si>
  <si>
    <t>Rent expense</t>
  </si>
  <si>
    <t>EIF Management, LLC</t>
  </si>
  <si>
    <t>Unfunded commitment related to acquisition</t>
  </si>
  <si>
    <t>Increase (decrease) in contingent consideration liability</t>
  </si>
  <si>
    <t>Kayne Anderson Capital Advisors L.P.</t>
  </si>
  <si>
    <t>ARCC | American Capital Ltd.</t>
  </si>
  <si>
    <t>ARCC Fee Waiver</t>
  </si>
  <si>
    <t>Maximum fees waived</t>
  </si>
  <si>
    <t>Term of fee waiver</t>
  </si>
  <si>
    <t>30 months</t>
  </si>
  <si>
    <t>Maximum amount shortfall not carry over</t>
  </si>
  <si>
    <t>Remaining term of fee waiver</t>
  </si>
  <si>
    <t>9 months</t>
  </si>
  <si>
    <t>Remaining fees waived</t>
  </si>
  <si>
    <t>RELATED PARTY TRANSACTIONS (Details) - USD ($) $ in Thousands</t>
  </si>
  <si>
    <t>Jan. 03, 2017</t>
  </si>
  <si>
    <t>Jun. 21, 2019</t>
  </si>
  <si>
    <t>Dec. 31, 2014</t>
  </si>
  <si>
    <t>Due from affiliates:</t>
  </si>
  <si>
    <t>Due to affiliates:</t>
  </si>
  <si>
    <t>Acquisition and merger-related expenses</t>
  </si>
  <si>
    <t>Ares Management L.P | Affiliated entity</t>
  </si>
  <si>
    <t>Management fees receivable from non-consolidated funds</t>
  </si>
  <si>
    <t>Payments made on behalf of and amounts due from non-consolidated funds and employees</t>
  </si>
  <si>
    <t>Management fee rebate payable to non-consolidated funds</t>
  </si>
  <si>
    <t>Management fees received in advance</t>
  </si>
  <si>
    <t>Tax receivable agreement liability</t>
  </si>
  <si>
    <t>Undistributed carried interest and incentive fees</t>
  </si>
  <si>
    <t>Payments made by non-consolidated funds on behalf of and amounts due from the Company</t>
  </si>
  <si>
    <t>Asset coverage percentage</t>
  </si>
  <si>
    <t>200.00%</t>
  </si>
  <si>
    <t>Management fee percentage</t>
  </si>
  <si>
    <t>Merger transaction</t>
  </si>
  <si>
    <t>Ares Management L.P | Affiliated entity | ARCC | Forecast</t>
  </si>
  <si>
    <t>150.00%</t>
  </si>
  <si>
    <t>Debt to equity ratio</t>
  </si>
  <si>
    <t>Ares Management L.P | Affiliated entity | ACAS</t>
  </si>
  <si>
    <t>Ares Management L.P | Affiliated entity | Rent and Other Occupancy Expenses | ARCC</t>
  </si>
  <si>
    <t>Consolidated Funds | Affiliated entity</t>
  </si>
  <si>
    <t>INCOME TAXES (Provision for Income Taxes) (Details) - USD ($) $ in Thousands</t>
  </si>
  <si>
    <t>Current:</t>
  </si>
  <si>
    <t>Total current income tax expense (benefit)</t>
  </si>
  <si>
    <t>Deferred:</t>
  </si>
  <si>
    <t>Total deferred income tax expense (benefit)</t>
  </si>
  <si>
    <t>Total:</t>
  </si>
  <si>
    <t>Pro Forma</t>
  </si>
  <si>
    <t>U.S. federal income tax expense (benefit)</t>
  </si>
  <si>
    <t>State and local income tax expense</t>
  </si>
  <si>
    <t>Foreign income tax expense (benefit)</t>
  </si>
  <si>
    <t>State and local income tax benefit</t>
  </si>
  <si>
    <t>Foreign income tax benefit</t>
  </si>
  <si>
    <t>State and local income tax expense (benefit)</t>
  </si>
  <si>
    <t>Foreign income tax expense</t>
  </si>
  <si>
    <t>Ares Management L.P | Pro Forma</t>
  </si>
  <si>
    <t>Consolidated Funds | Pro Forma</t>
  </si>
  <si>
    <t>INCOME TAXES (Effective Income Tax Rate) (Details)</t>
  </si>
  <si>
    <t>Income taxes</t>
  </si>
  <si>
    <t>Income tax expense at federal statutory rate</t>
  </si>
  <si>
    <t>21.00%</t>
  </si>
  <si>
    <t>35.00%</t>
  </si>
  <si>
    <t>Income passed through to non-controlling interests</t>
  </si>
  <si>
    <t>(9.90%)</t>
  </si>
  <si>
    <t>(51.10%)</t>
  </si>
  <si>
    <t>(27.60%)</t>
  </si>
  <si>
    <t>State and local taxes, net of federal benefit</t>
  </si>
  <si>
    <t>(1.40%)</t>
  </si>
  <si>
    <t>0.90%</t>
  </si>
  <si>
    <t>Foreign taxes</t>
  </si>
  <si>
    <t>(0.90%)</t>
  </si>
  <si>
    <t>Permanent items</t>
  </si>
  <si>
    <t>(0.80%)</t>
  </si>
  <si>
    <t>(2.20%)</t>
  </si>
  <si>
    <t>Tax Cuts and Jobs Act</t>
  </si>
  <si>
    <t>(0.40%)</t>
  </si>
  <si>
    <t>Corporate conversion expense</t>
  </si>
  <si>
    <t>5.40%</t>
  </si>
  <si>
    <t>Other, net</t>
  </si>
  <si>
    <t>(0.30%)</t>
  </si>
  <si>
    <t>(1.70%)</t>
  </si>
  <si>
    <t>Valuation allowance</t>
  </si>
  <si>
    <t>Total effective rate</t>
  </si>
  <si>
    <t>17.50%</t>
  </si>
  <si>
    <t>(15.60%)</t>
  </si>
  <si>
    <t>3.70%</t>
  </si>
  <si>
    <t>(23.20%)</t>
  </si>
  <si>
    <t>(18.30%)</t>
  </si>
  <si>
    <t>17.80%</t>
  </si>
  <si>
    <t>13.60%</t>
  </si>
  <si>
    <t>INCOME TAXES (Deferred Taxes) (Details) - USD ($) $ in Thousands</t>
  </si>
  <si>
    <t>Deferred tax assets</t>
  </si>
  <si>
    <t>Net operating losses</t>
  </si>
  <si>
    <t>Investment in partnerships</t>
  </si>
  <si>
    <t>Tax basis step-up for AOG exchanges</t>
  </si>
  <si>
    <t>Total gross deferred tax assets</t>
  </si>
  <si>
    <t>Total deferred tax assets, net</t>
  </si>
  <si>
    <t>Deferred tax liabilities</t>
  </si>
  <si>
    <t>Total deferred tax liabilities</t>
  </si>
  <si>
    <t>Net deferred tax assets</t>
  </si>
  <si>
    <t>Net deferred tax liabilities</t>
  </si>
  <si>
    <t>INCOME TAXES (Narrative) (Details) - USD ($) $ in Millions</t>
  </si>
  <si>
    <t>Net operating loss carryforwards</t>
  </si>
  <si>
    <t>Increase (decrease) in valuation allowance</t>
  </si>
  <si>
    <t>EARNINGS PER SHARE (Antidilutive) (Details) - shares</t>
  </si>
  <si>
    <t>Earnings per common share</t>
  </si>
  <si>
    <t>Antidilutive securities excluded from calculation of earnings per common unit (in units)</t>
  </si>
  <si>
    <t>Options</t>
  </si>
  <si>
    <t>Restricted units</t>
  </si>
  <si>
    <t>EARNINGS PER SHARE (Details) - USD ($) $ / shares in Units, $ in Thousands</t>
  </si>
  <si>
    <t>Basic</t>
  </si>
  <si>
    <t>Distributions on unvested restricted units</t>
  </si>
  <si>
    <t>Preferred stock dividends</t>
  </si>
  <si>
    <t>Net income available to Class A common stockholders</t>
  </si>
  <si>
    <t>Basic weighted-average common shares (in shares)</t>
  </si>
  <si>
    <t>Basic earnings per common share (in dollars per share)</t>
  </si>
  <si>
    <t>Diluted</t>
  </si>
  <si>
    <t>Diluted weighted-average common share (in shares)</t>
  </si>
  <si>
    <t>Diluted earnings per common share (in dollars per share)</t>
  </si>
  <si>
    <t>Dividend declared and paid per common share (in dollars per share)</t>
  </si>
  <si>
    <t>EQUITY COMPENSATION (Equity Incentive Plan) (Details) - USD ($) $ in Thousands</t>
  </si>
  <si>
    <t>Jul. 31, 2018</t>
  </si>
  <si>
    <t>Stock to be settled (in units)</t>
  </si>
  <si>
    <t>Restricted units with a market condition</t>
  </si>
  <si>
    <t>Granted (in units)</t>
  </si>
  <si>
    <t>Phantom units</t>
  </si>
  <si>
    <t>Total number of units available for grant under the Equity Incentive Plan</t>
  </si>
  <si>
    <t>IPO | Restricted units</t>
  </si>
  <si>
    <t>IPO | Options</t>
  </si>
  <si>
    <t>IPO | Phantom units</t>
  </si>
  <si>
    <t>EQUITY COMPENSATION (Restricted Units) (Details) - USD ($) $ / shares in Units, $ in Millions</t>
  </si>
  <si>
    <t>Dec. 17, 2018</t>
  </si>
  <si>
    <t>Sep. 14, 2018</t>
  </si>
  <si>
    <t>Jun. 15, 2018</t>
  </si>
  <si>
    <t>Apr. 16, 2018</t>
  </si>
  <si>
    <t>Feb. 28, 2018</t>
  </si>
  <si>
    <t>Quarterly distribution declared (in dollars per unit)</t>
  </si>
  <si>
    <t>Distribution equivalents made to holders</t>
  </si>
  <si>
    <t>Units</t>
  </si>
  <si>
    <t>Balance at the beginning of the period (in units)</t>
  </si>
  <si>
    <t>Vested (in units)</t>
  </si>
  <si>
    <t>Forfeited (in units)</t>
  </si>
  <si>
    <t>Balance at the end of the period (in unit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Unrecognized compensation expenses</t>
  </si>
  <si>
    <t>Weighted average period of compensation expense expected to be recognized</t>
  </si>
  <si>
    <t>3 years 3 months 3 days</t>
  </si>
  <si>
    <t>Contingent Vesting Units Awards</t>
  </si>
  <si>
    <t>3 years 1 month 17 days</t>
  </si>
  <si>
    <t>Third Anniversary of Grant Date | Restricted units</t>
  </si>
  <si>
    <t>Annual award vesting percentage</t>
  </si>
  <si>
    <t>33.33%</t>
  </si>
  <si>
    <t>Third Anniversary of Grant Date | Restricted units with a market condition</t>
  </si>
  <si>
    <t>First Anniversary of Grant Date | Restricted units</t>
  </si>
  <si>
    <t>25.00%</t>
  </si>
  <si>
    <t>First Anniversary of Grant Date | Restricted units with a market condition</t>
  </si>
  <si>
    <t>EQUITY COMPENSATION (Restricted Units Awards with a Market Condition) (Details) - Restricted units with a market condition - USD ($) $ / shares in Units, $ in Millions</t>
  </si>
  <si>
    <t>Grant date fair value (USD per share)</t>
  </si>
  <si>
    <t>Valuation assumptions</t>
  </si>
  <si>
    <t>Closing price of the Company common share as of valuation date (USD per share)</t>
  </si>
  <si>
    <t>Risk-free interest rate</t>
  </si>
  <si>
    <t>2.95%</t>
  </si>
  <si>
    <t>Volatility</t>
  </si>
  <si>
    <t>30.00%</t>
  </si>
  <si>
    <t>Dividend yield</t>
  </si>
  <si>
    <t>Cost of equity</t>
  </si>
  <si>
    <t>10.00%</t>
  </si>
  <si>
    <t>Tranche I</t>
  </si>
  <si>
    <t>Weighted average closing price (USD per hare)</t>
  </si>
  <si>
    <t>Vesting period</t>
  </si>
  <si>
    <t>Tranche II</t>
  </si>
  <si>
    <t>4 years 3 months 18 days</t>
  </si>
  <si>
    <t>EQUITY COMPENSATION (Options) (Details) - Stock Options - USD ($) $ / shares in Units, $ in Thousands</t>
  </si>
  <si>
    <t>Number of common units which holder is entitle to purchase</t>
  </si>
  <si>
    <t>Term of option</t>
  </si>
  <si>
    <t>P10Y</t>
  </si>
  <si>
    <t>4 months 17 days</t>
  </si>
  <si>
    <t>Expired (in units)</t>
  </si>
  <si>
    <t>Exercised (in units)</t>
  </si>
  <si>
    <t>Exercisable at the end of the period (in units)</t>
  </si>
  <si>
    <t>Weighted Average Exercise Price</t>
  </si>
  <si>
    <t>Balance at the beginning of the period (in dollars per unit)</t>
  </si>
  <si>
    <t>Granted (in dollars per unit)</t>
  </si>
  <si>
    <t>Expired (in dollars per unit)</t>
  </si>
  <si>
    <t>Exercised (in dollars per unit)</t>
  </si>
  <si>
    <t>Forfeited (in dollars per unit)</t>
  </si>
  <si>
    <t>Balance at the end of the period (in dollars per unit)</t>
  </si>
  <si>
    <t>Exercisable at the end of the period (in dollars per unit)</t>
  </si>
  <si>
    <t>Weighted Average Remaining Life</t>
  </si>
  <si>
    <t>Weighted average remaining life (in years)</t>
  </si>
  <si>
    <t>6 years 1 month 2 days</t>
  </si>
  <si>
    <t>Expected to vest at the end of the period</t>
  </si>
  <si>
    <t>4 years 10 months 17 days</t>
  </si>
  <si>
    <t>Exercisable at the end of the period</t>
  </si>
  <si>
    <t>4 years 7 months 27 days</t>
  </si>
  <si>
    <t>Aggregate Intrinsic Value</t>
  </si>
  <si>
    <t>Balance - January 1, 2018</t>
  </si>
  <si>
    <t>Exercised</t>
  </si>
  <si>
    <t>Exercisable at December 31, 2018</t>
  </si>
  <si>
    <t>EQUITY COMPENSATION (Phantom Units) (Details) - Phantom units $ / shares in Units, $ in Millions</t>
  </si>
  <si>
    <t>Dec. 31, 2018USD ($)$ / sharesshares</t>
  </si>
  <si>
    <t>Number of trading days immediately prior to vesting dates</t>
  </si>
  <si>
    <t>15 days</t>
  </si>
  <si>
    <t>Number of trading days immediately following to vesting dates</t>
  </si>
  <si>
    <t>Balance at the beginning of the period (in units) | shares</t>
  </si>
  <si>
    <t>Vested (in units) | shares</t>
  </si>
  <si>
    <t>Forfeited (in units) | shares</t>
  </si>
  <si>
    <t>Balance at the end of the period (in units) | shares</t>
  </si>
  <si>
    <t>Share price (USD per share)</t>
  </si>
  <si>
    <t>Unrecognized compensation expenses | $</t>
  </si>
  <si>
    <t>Cash paid to settle awards | $</t>
  </si>
  <si>
    <t>EQUITY (Common Stock) (Details)</t>
  </si>
  <si>
    <t>Dec. 31, 2018$ / sharesshares</t>
  </si>
  <si>
    <t>Units conversions</t>
  </si>
  <si>
    <t>Vesting of restricted stock awards</t>
  </si>
  <si>
    <t>Balance outstanding - December 31, 2018</t>
  </si>
  <si>
    <t>Common stock, par value (in dollars per share) | $ / shares</t>
  </si>
  <si>
    <t>AOG | Common Class A</t>
  </si>
  <si>
    <t>AOG | Common Class B</t>
  </si>
  <si>
    <t>AOG | Common Class C</t>
  </si>
  <si>
    <t>EQUITY (Preferred Stock) (Details) - USD ($)</t>
  </si>
  <si>
    <t>Redemption price (dollars per unit)</t>
  </si>
  <si>
    <t>Preferred Shares</t>
  </si>
  <si>
    <t>Authorized amount in preferred share buyback</t>
  </si>
  <si>
    <t>Preferred Equity</t>
  </si>
  <si>
    <t>Partners' capital (in units)</t>
  </si>
  <si>
    <t>EQUITY (AOG Units Exchange) (Details) - Alleghany - shares</t>
  </si>
  <si>
    <t>9 Months Ended</t>
  </si>
  <si>
    <t>Shares converted (in shares)</t>
  </si>
  <si>
    <t>Shares issued (in shares)</t>
  </si>
  <si>
    <t>EQUITY (Common Share Offering) (Details) - USD ($)</t>
  </si>
  <si>
    <t>Mar. 12, 2018</t>
  </si>
  <si>
    <t>Apr. 30, 2018</t>
  </si>
  <si>
    <t>AOG Units (in units)</t>
  </si>
  <si>
    <t>Direct Ownership Interest</t>
  </si>
  <si>
    <t>100.00%</t>
  </si>
  <si>
    <t>46.47%</t>
  </si>
  <si>
    <t>38.75%</t>
  </si>
  <si>
    <t>Daily Average Ownership</t>
  </si>
  <si>
    <t>44.19%</t>
  </si>
  <si>
    <t>38.59%</t>
  </si>
  <si>
    <t>38.04%</t>
  </si>
  <si>
    <t>Ares Owners Holdings, L.P.</t>
  </si>
  <si>
    <t>53.53%</t>
  </si>
  <si>
    <t>55.36%</t>
  </si>
  <si>
    <t>53.99%</t>
  </si>
  <si>
    <t>55.52%</t>
  </si>
  <si>
    <t>56.07%</t>
  </si>
  <si>
    <t>Affiliate of Alleghany Corporation</t>
  </si>
  <si>
    <t>5.89%</t>
  </si>
  <si>
    <t>1.82%</t>
  </si>
  <si>
    <t>Secondary Offering</t>
  </si>
  <si>
    <t>Number of units sold (in units)</t>
  </si>
  <si>
    <t>Fees related to secondary offering</t>
  </si>
  <si>
    <t>Secondary Offering | Ares Management L.P</t>
  </si>
  <si>
    <t>Proceeds from sale of equity</t>
  </si>
  <si>
    <t>Secondary Offering | ADIA</t>
  </si>
  <si>
    <t>Underwriting | Ares Management L.P</t>
  </si>
  <si>
    <t>SEGMENT REPORTING (Narrative) (Details) $ in Billions</t>
  </si>
  <si>
    <t>Dec. 31, 2018USD ($)segmentfund</t>
  </si>
  <si>
    <t>Segment reporting</t>
  </si>
  <si>
    <t>Number operating segments | segment</t>
  </si>
  <si>
    <t>Ares Management L.P | Credit</t>
  </si>
  <si>
    <t>Assets under management | $</t>
  </si>
  <si>
    <t>Number of funds managed</t>
  </si>
  <si>
    <t>Ares Management L.P | Private Equity</t>
  </si>
  <si>
    <t>Number of private equity commingled funds focus North America and Europe</t>
  </si>
  <si>
    <t>Number of funds focused on U.S. energy and power assets</t>
  </si>
  <si>
    <t>Number of co-investment vehicles focused on U.S. energy and power assets</t>
  </si>
  <si>
    <t>Number of special situation funds</t>
  </si>
  <si>
    <t>Ares Management L.P | Real Estate</t>
  </si>
  <si>
    <t>SEGMENT REPORTING (Operating Segments) (Details) - USD ($) $ in Thousands</t>
  </si>
  <si>
    <t>Financial results for the Company's operating segments, as well as the OMG</t>
  </si>
  <si>
    <t>Operating segment</t>
  </si>
  <si>
    <t>Fee related earnings</t>
  </si>
  <si>
    <t>Performance income—realized</t>
  </si>
  <si>
    <t>Performance related compensation—realized</t>
  </si>
  <si>
    <t>Realized income</t>
  </si>
  <si>
    <t>OMG</t>
  </si>
  <si>
    <t>Realized net performance income</t>
  </si>
  <si>
    <t>Investment income (loss)—realized</t>
  </si>
  <si>
    <t>Interest and other investment income—realized</t>
  </si>
  <si>
    <t>Realized net investment income (loss)</t>
  </si>
  <si>
    <t>Ares Management L.P | Operating segment</t>
  </si>
  <si>
    <t>Ares Management L.P | Operating segment | Credit Group</t>
  </si>
  <si>
    <t>Ares Management L.P | Operating segment | Private Equity Group</t>
  </si>
  <si>
    <t>Ares Management L.P | Operating segment | Real Estate Group</t>
  </si>
  <si>
    <t>Management fees | OMG</t>
  </si>
  <si>
    <t>Management fees | Total</t>
  </si>
  <si>
    <t>Management fees | Ares Management L.P | Operating segment</t>
  </si>
  <si>
    <t>Management fees | Ares Management L.P | Operating segment | Credit Group</t>
  </si>
  <si>
    <t>Management fees | Ares Management L.P | Operating segment | Private Equity Group</t>
  </si>
  <si>
    <t>Management fees | Ares Management L.P | Operating segment | Real Estate Group</t>
  </si>
  <si>
    <t>Other fees | OMG</t>
  </si>
  <si>
    <t>Other fees | Total</t>
  </si>
  <si>
    <t>Other fees | Ares Management L.P | Operating segment</t>
  </si>
  <si>
    <t>Other fees | Ares Management L.P | Operating segment | Credit Group</t>
  </si>
  <si>
    <t>Other fees | Ares Management L.P | Operating segment | Private Equity Group</t>
  </si>
  <si>
    <t>Other fees | Ares Management L.P | Operating segment | Real Estate Group</t>
  </si>
  <si>
    <t>SEGMENT REPORTING (Revenue, Expenses and Other Income (Expense) (Details) - USD ($) $ in Thousands</t>
  </si>
  <si>
    <t>Segment Revenues</t>
  </si>
  <si>
    <t>Total revenues</t>
  </si>
  <si>
    <t>Segment Expenses</t>
  </si>
  <si>
    <t>Segment Realized Net Investment Income</t>
  </si>
  <si>
    <t>Affiliated entity | ARCC | Ares Management L.P</t>
  </si>
  <si>
    <t>SEGMENT REPORTING (Revenue Reconciliation) (Details) - USD ($) $ in Thousands</t>
  </si>
  <si>
    <t>Revenue adjustment</t>
  </si>
  <si>
    <t>Performance income—unrealized</t>
  </si>
  <si>
    <t>Operating segment | Ares Management L.P</t>
  </si>
  <si>
    <t>Reconciling items</t>
  </si>
  <si>
    <t>Net Investment Income</t>
  </si>
  <si>
    <t>Reconciling items | Non-Controlling interest | Subsidiaries</t>
  </si>
  <si>
    <t>Reconciling items | Performance fees reclass</t>
  </si>
  <si>
    <t>Performance fee reclass</t>
  </si>
  <si>
    <t>Management fees | Operating segment | Ares Management L.P</t>
  </si>
  <si>
    <t>Management fees | Consolidated Funds | Eliminations</t>
  </si>
  <si>
    <t>Carried interest allocation | Consolidated Funds | Eliminations</t>
  </si>
  <si>
    <t>Incentive fees | Consolidated Funds | Eliminations</t>
  </si>
  <si>
    <t>Principal investment income (loss) | Consolidated Funds | Eliminations</t>
  </si>
  <si>
    <t>Administrative, transaction and other fees | Reconciling items</t>
  </si>
  <si>
    <t>SEGMENT REPORTING (Expenses) (Details) - USD ($) $ in Thousands</t>
  </si>
  <si>
    <t>Expenses adjustment</t>
  </si>
  <si>
    <t>Placement fees and underwriting costs</t>
  </si>
  <si>
    <t>Amortization of intangibles</t>
  </si>
  <si>
    <t>Performance related compensation—unrealized</t>
  </si>
  <si>
    <t>Administrative fees</t>
  </si>
  <si>
    <t>Other expenses</t>
  </si>
  <si>
    <t>Consolidated Funds | Reconciling items</t>
  </si>
  <si>
    <t>Expenses of Consolidated Funds added in consolidation</t>
  </si>
  <si>
    <t>Expenses of Consolidated Funds eliminated in consolidation</t>
  </si>
  <si>
    <t>Rent and Other Occupancy Expenses | Affiliated entity | ARCC | Ares Management L.P</t>
  </si>
  <si>
    <t>SEGMENT REPORTING (Other Income (Expense)) (Details) - USD ($) $ in Thousands</t>
  </si>
  <si>
    <t>Other income adjustment</t>
  </si>
  <si>
    <t>Total segment realized net investment income</t>
  </si>
  <si>
    <t>Change in value of contingent consideration</t>
  </si>
  <si>
    <t>Other (income) expense</t>
  </si>
  <si>
    <t>Investment (income) loss—unrealized</t>
  </si>
  <si>
    <t>Interest and other investment (income) loss—unrealized</t>
  </si>
  <si>
    <t>Principal investment income</t>
  </si>
  <si>
    <t>Reconciling items | Subsidiaries | Non-Controlling interest</t>
  </si>
  <si>
    <t>Other income from Consolidated Funds added in consolidation, net</t>
  </si>
  <si>
    <t>Consolidated Funds | Eliminations</t>
  </si>
  <si>
    <t>SEGMENT REPORTING (Reconciliation of Income Before Taxes) (Details) - USD ($) $ in Thousands</t>
  </si>
  <si>
    <t>Economic net income</t>
  </si>
  <si>
    <t>Income before provision for income taxes</t>
  </si>
  <si>
    <t>Adjustments:</t>
  </si>
  <si>
    <t>Total performance (income) loss - unrealized</t>
  </si>
  <si>
    <t>Total performance related compensation - unrealized</t>
  </si>
  <si>
    <t>Total net investment (income) loss - unrealized</t>
  </si>
  <si>
    <t>Investment and other income realized, net</t>
  </si>
  <si>
    <t>OMG expenses, net</t>
  </si>
  <si>
    <t>Consolidated Funds | Operating segment</t>
  </si>
  <si>
    <t>Subsidiaries | Operating segment</t>
  </si>
  <si>
    <t>ARCC | Affiliated entity | Rent and Other Occupancy Expenses | Ares Management L.P</t>
  </si>
  <si>
    <t>SEGMENT REPORTING (Assets) (Details) - USD ($) $ in Thousands</t>
  </si>
  <si>
    <t>Reconciliation of total segment assets to total assets</t>
  </si>
  <si>
    <t>Eliminations</t>
  </si>
  <si>
    <t>Consolidated Funds | Reportable legal entity</t>
  </si>
  <si>
    <t>CONSOLIDATION (Variable Interest Entities) (Details) $ in Thousands</t>
  </si>
  <si>
    <t>Dec. 31, 2018USD ($)fund</t>
  </si>
  <si>
    <t>Dec. 31, 2017USD ($)fund</t>
  </si>
  <si>
    <t>Dec. 31, 2016USD ($)fund</t>
  </si>
  <si>
    <t>Variable Interest Entity [Line Items]</t>
  </si>
  <si>
    <t>Number of certain funds deconsolidated due to no longer holding majority voting interest | fund</t>
  </si>
  <si>
    <t>Assets of consolidated VIEs</t>
  </si>
  <si>
    <t>Non-Consolidated Variable Interest Entities</t>
  </si>
  <si>
    <t>Maximum exposure to loss attributable to the Company's investment in VIEs</t>
  </si>
  <si>
    <t>Consolidated VIEs</t>
  </si>
  <si>
    <t>Consolidated VIEs | Consolidated Funds</t>
  </si>
  <si>
    <t>Reportable legal entity | Consolidated Funds</t>
  </si>
  <si>
    <t>Reportable legal entity | Consolidated VIEs | Consolidated Funds</t>
  </si>
  <si>
    <t>CONSOLIDATION (Balance Sheet) (Details) - USD ($) $ / shares in Units, $ in Thousands</t>
  </si>
  <si>
    <t>Reportable legal entity</t>
  </si>
  <si>
    <t>Deferred tax liability, net</t>
  </si>
  <si>
    <t>Ares Management L.P | Reportable legal entity</t>
  </si>
  <si>
    <t>Ares Management L.P | Eliminations</t>
  </si>
  <si>
    <t>Redeemable interest in Ares Operating Group entities</t>
  </si>
  <si>
    <t>Ares Operating Group | Reportable legal entity</t>
  </si>
  <si>
    <t>Ares Operating Group | Eliminations</t>
  </si>
  <si>
    <t>Common Class A | Ares Management L.P</t>
  </si>
  <si>
    <t>Common Class A | Ares Management L.P | Reportable legal entity</t>
  </si>
  <si>
    <t>Common Class B | Ares Management L.P</t>
  </si>
  <si>
    <t>Common Class B | Ares Management L.P | Reportable legal entity</t>
  </si>
  <si>
    <t>Common Class C | Ares Management L.P</t>
  </si>
  <si>
    <t>Common Class C | Ares Management L.P | Reportable legal entity</t>
  </si>
  <si>
    <t>CONSOLIDATION (Income Statement) (Details) - USD ($) $ in Thousands</t>
  </si>
  <si>
    <t>Statements of Operations</t>
  </si>
  <si>
    <t>Net realized gain (loss) on investments</t>
  </si>
  <si>
    <t>Less: Net income (loss) attributable to redeemable interests</t>
  </si>
  <si>
    <t>Management fees | Eliminations</t>
  </si>
  <si>
    <t>Management fees | Ares Management L.P | Reportable legal entity</t>
  </si>
  <si>
    <t>Carried interest allocation | Eliminations</t>
  </si>
  <si>
    <t>Carried interest allocation | Ares Management L.P | Reportable legal entity</t>
  </si>
  <si>
    <t>Incentive fees | Eliminations</t>
  </si>
  <si>
    <t>Incentive fees | Ares Management L.P | Reportable legal entity</t>
  </si>
  <si>
    <t>Principal investment income (loss) | Eliminations</t>
  </si>
  <si>
    <t>Principal investment income (loss) | Ares Management L.P | Reportable legal entity</t>
  </si>
  <si>
    <t>Administrative, transaction and other fees | Eliminations</t>
  </si>
  <si>
    <t>Administrative, transaction and other fees | Ares Management L.P | Reportable legal entity</t>
  </si>
  <si>
    <t>SUBSEQUENT EVENTS (Details) - USD ($)</t>
  </si>
  <si>
    <t>Feb. 28, 2019</t>
  </si>
  <si>
    <t>Subsequent events</t>
  </si>
  <si>
    <t>Subsequent event</t>
  </si>
  <si>
    <t>Preferred equity quarterly distribution (in dollars per unit)</t>
  </si>
  <si>
    <t>Common Class A | Subsequent event</t>
  </si>
  <si>
    <t>Authorized amount in repurchase program</t>
  </si>
  <si>
    <t>QUARTERLY FINANCIAL DATA (Details) - USD ($) $ / shares in Units, $ in Thousands</t>
  </si>
  <si>
    <t>Other income (loss)</t>
  </si>
  <si>
    <t>Series A Preferred Stock dividends paid</t>
  </si>
</sst>
</file>

<file path=xl/styles.xml><?xml version="1.0" encoding="utf-8"?>
<styleSheet xmlns="http://schemas.openxmlformats.org/spreadsheetml/2006/main">
  <numFmts count="7">
    <numFmt formatCode="_(&quot;$ &quot;#,##0_);_(&quot;$ &quot;(#,##0)" numFmtId="164"/>
    <numFmt formatCode="_(&quot;$ &quot;#,##0.00_);_(&quot;$ &quot;(#,##0.00)" numFmtId="165"/>
    <numFmt formatCode="_(&quot;ASC &quot;#,##0_);_(&quot;ASC &quot;(#,##0)" numFmtId="166"/>
    <numFmt formatCode="_(&quot;$ &quot;#,##0.0_);_(&quot;$ &quot;(#,##0.0)" numFmtId="167"/>
    <numFmt formatCode="#,##0.0_);(#,##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9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324051923</v>
      </c>
    </row>
    <row r="18" spans="1:4">
      <c r="A18" s="4" t="s">
        <v>28</v>
      </c>
      <c r="B18" s="5" t="n">
        <v>2018</v>
      </c>
    </row>
    <row r="19" spans="1:4">
      <c r="A19" s="4" t="s">
        <v>29</v>
      </c>
      <c r="B19" s="4" t="s">
        <v>30</v>
      </c>
    </row>
    <row r="20" spans="1:4">
      <c r="A20" s="4" t="s">
        <v>31</v>
      </c>
    </row>
    <row r="21" spans="1:4">
      <c r="A21" s="3" t="s">
        <v>5</v>
      </c>
    </row>
    <row r="22" spans="1:4">
      <c r="A22" s="4" t="s">
        <v>32</v>
      </c>
      <c r="C22" s="5" t="n">
        <v>103001580</v>
      </c>
    </row>
    <row r="23" spans="1:4">
      <c r="A23" s="4" t="s">
        <v>33</v>
      </c>
    </row>
    <row r="24" spans="1:4">
      <c r="A24" s="3" t="s">
        <v>5</v>
      </c>
    </row>
    <row r="25" spans="1:4">
      <c r="A25" s="4" t="s">
        <v>32</v>
      </c>
      <c r="C25" s="5" t="n">
        <v>1000</v>
      </c>
    </row>
    <row r="26" spans="1:4">
      <c r="A26" s="4" t="s">
        <v>34</v>
      </c>
    </row>
    <row r="27" spans="1:4">
      <c r="A27" s="3" t="s">
        <v>5</v>
      </c>
    </row>
    <row r="28" spans="1:4">
      <c r="A28" s="4" t="s">
        <v>32</v>
      </c>
      <c r="C28"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331</v>
      </c>
    </row>
    <row r="4" spans="1:12">
      <c r="A4" s="4" t="s">
        <v>111</v>
      </c>
      <c r="B4" s="6" t="n">
        <v>247432</v>
      </c>
      <c r="C4" s="6" t="n">
        <v>240777</v>
      </c>
      <c r="D4" s="6" t="n">
        <v>204163</v>
      </c>
      <c r="E4" s="6" t="n">
        <v>266089</v>
      </c>
      <c r="F4" s="6" t="n">
        <v>375100</v>
      </c>
      <c r="G4" s="6" t="n">
        <v>288402</v>
      </c>
      <c r="H4" s="6" t="n">
        <v>572197</v>
      </c>
      <c r="I4" s="6" t="n">
        <v>244244</v>
      </c>
    </row>
    <row r="5" spans="1:12">
      <c r="A5" s="3" t="s">
        <v>97</v>
      </c>
    </row>
    <row r="6" spans="1:12">
      <c r="A6" s="4" t="s">
        <v>98</v>
      </c>
      <c r="B6" s="5" t="n">
        <v>215874</v>
      </c>
      <c r="C6" s="5" t="n">
        <v>227188</v>
      </c>
      <c r="D6" s="5" t="n">
        <v>221017</v>
      </c>
      <c r="E6" s="5" t="n">
        <v>206283</v>
      </c>
      <c r="F6" s="5" t="n">
        <v>310967</v>
      </c>
      <c r="G6" s="5" t="n">
        <v>254127</v>
      </c>
      <c r="H6" s="5" t="n">
        <v>448197</v>
      </c>
      <c r="I6" s="5" t="n">
        <v>491467</v>
      </c>
      <c r="J6" s="6" t="n">
        <v>870362</v>
      </c>
      <c r="K6" s="6" t="n">
        <v>1504758</v>
      </c>
      <c r="L6" s="6" t="n">
        <v>1016420</v>
      </c>
    </row>
    <row r="7" spans="1:12">
      <c r="A7" s="3" t="s">
        <v>99</v>
      </c>
    </row>
    <row r="8" spans="1:12">
      <c r="A8" s="4" t="s">
        <v>100</v>
      </c>
      <c r="B8" s="5" t="n">
        <v>-12678</v>
      </c>
      <c r="C8" s="5" t="n">
        <v>38754</v>
      </c>
      <c r="D8" s="5" t="n">
        <v>67926</v>
      </c>
      <c r="E8" s="5" t="n">
        <v>2240</v>
      </c>
      <c r="F8" s="5" t="n">
        <v>72810</v>
      </c>
      <c r="G8" s="5" t="n">
        <v>54149</v>
      </c>
      <c r="H8" s="5" t="n">
        <v>-8920</v>
      </c>
      <c r="I8" s="5" t="n">
        <v>56635</v>
      </c>
      <c r="J8" s="5" t="n">
        <v>96242</v>
      </c>
      <c r="K8" s="5" t="n">
        <v>174674</v>
      </c>
      <c r="L8" s="5" t="n">
        <v>59967</v>
      </c>
    </row>
    <row r="9" spans="1:12">
      <c r="A9" s="4" t="s">
        <v>101</v>
      </c>
      <c r="B9" s="5" t="n">
        <v>18880</v>
      </c>
      <c r="C9" s="5" t="n">
        <v>52343</v>
      </c>
      <c r="D9" s="5" t="n">
        <v>51072</v>
      </c>
      <c r="E9" s="5" t="n">
        <v>62046</v>
      </c>
      <c r="F9" s="5" t="n">
        <v>136943</v>
      </c>
      <c r="G9" s="5" t="n">
        <v>88424</v>
      </c>
      <c r="H9" s="5" t="n">
        <v>115080</v>
      </c>
      <c r="I9" s="5" t="n">
        <v>-190588</v>
      </c>
      <c r="J9" s="5" t="n">
        <v>184341</v>
      </c>
      <c r="K9" s="5" t="n">
        <v>149859</v>
      </c>
      <c r="L9" s="5" t="n">
        <v>297920</v>
      </c>
    </row>
    <row r="10" spans="1:12">
      <c r="A10" s="4" t="s">
        <v>102</v>
      </c>
      <c r="J10" s="5" t="n">
        <v>32202</v>
      </c>
      <c r="K10" s="5" t="n">
        <v>-23052</v>
      </c>
      <c r="L10" s="5" t="n">
        <v>11019</v>
      </c>
    </row>
    <row r="11" spans="1:12">
      <c r="A11" s="4" t="s">
        <v>103</v>
      </c>
      <c r="B11" s="5" t="n">
        <v>16337</v>
      </c>
      <c r="C11" s="5" t="n">
        <v>47212</v>
      </c>
      <c r="D11" s="5" t="n">
        <v>14169</v>
      </c>
      <c r="E11" s="5" t="n">
        <v>74421</v>
      </c>
      <c r="F11" s="5" t="n">
        <v>131536</v>
      </c>
      <c r="G11" s="5" t="n">
        <v>83872</v>
      </c>
      <c r="H11" s="5" t="n">
        <v>113827</v>
      </c>
      <c r="I11" s="5" t="n">
        <v>-156324</v>
      </c>
      <c r="J11" s="5" t="n">
        <v>152139</v>
      </c>
      <c r="K11" s="5" t="n">
        <v>172911</v>
      </c>
      <c r="L11" s="5" t="n">
        <v>286901</v>
      </c>
    </row>
    <row r="12" spans="1:12">
      <c r="A12" s="4" t="s">
        <v>104</v>
      </c>
      <c r="B12" s="5" t="n">
        <v>11937</v>
      </c>
      <c r="C12" s="5" t="n">
        <v>15910</v>
      </c>
      <c r="D12" s="5" t="n">
        <v>-11775</v>
      </c>
      <c r="E12" s="5" t="n">
        <v>40948</v>
      </c>
      <c r="F12" s="5" t="n">
        <v>39596</v>
      </c>
      <c r="G12" s="5" t="n">
        <v>27838</v>
      </c>
      <c r="H12" s="5" t="n">
        <v>49878</v>
      </c>
      <c r="I12" s="5" t="n">
        <v>-41134</v>
      </c>
      <c r="J12" s="5" t="n">
        <v>57020</v>
      </c>
      <c r="K12" s="5" t="n">
        <v>76178</v>
      </c>
      <c r="L12" s="5" t="n">
        <v>111808</v>
      </c>
    </row>
    <row r="13" spans="1:12">
      <c r="A13" s="4" t="s">
        <v>105</v>
      </c>
      <c r="B13" s="5" t="n">
        <v>5425</v>
      </c>
      <c r="C13" s="5" t="n">
        <v>5425</v>
      </c>
      <c r="D13" s="5" t="n">
        <v>5425</v>
      </c>
      <c r="E13" s="5" t="n">
        <v>5425</v>
      </c>
      <c r="F13" s="5" t="n">
        <v>5425</v>
      </c>
      <c r="G13" s="5" t="n">
        <v>5425</v>
      </c>
      <c r="H13" s="5" t="n">
        <v>5425</v>
      </c>
      <c r="I13" s="5" t="n">
        <v>5425</v>
      </c>
      <c r="J13" s="5" t="n">
        <v>21700</v>
      </c>
      <c r="K13" s="5" t="n">
        <v>21700</v>
      </c>
      <c r="L13" s="5" t="n">
        <v>12176</v>
      </c>
    </row>
    <row r="14" spans="1:12">
      <c r="A14" s="4" t="s">
        <v>106</v>
      </c>
      <c r="B14" s="6" t="n">
        <v>6512</v>
      </c>
      <c r="C14" s="6" t="n">
        <v>10485</v>
      </c>
      <c r="D14" s="6" t="n">
        <v>-17200</v>
      </c>
      <c r="E14" s="6" t="n">
        <v>35523</v>
      </c>
      <c r="F14" s="6" t="n">
        <v>34171</v>
      </c>
      <c r="G14" s="6" t="n">
        <v>22413</v>
      </c>
      <c r="H14" s="6" t="n">
        <v>44453</v>
      </c>
      <c r="I14" s="6" t="n">
        <v>-46559</v>
      </c>
      <c r="J14" s="5" t="n">
        <v>35320</v>
      </c>
      <c r="K14" s="5" t="n">
        <v>54478</v>
      </c>
      <c r="L14" s="5" t="n">
        <v>99632</v>
      </c>
    </row>
    <row r="15" spans="1:12">
      <c r="A15" s="4" t="s">
        <v>1301</v>
      </c>
    </row>
    <row r="16" spans="1:12">
      <c r="A16" s="3" t="s">
        <v>1331</v>
      </c>
    </row>
    <row r="17" spans="1:12">
      <c r="A17" s="4" t="s">
        <v>111</v>
      </c>
      <c r="J17" s="5" t="n">
        <v>-40744</v>
      </c>
      <c r="K17" s="5" t="n">
        <v>-52085</v>
      </c>
      <c r="L17" s="5" t="n">
        <v>-13762</v>
      </c>
    </row>
    <row r="18" spans="1:12">
      <c r="A18" s="3" t="s">
        <v>97</v>
      </c>
    </row>
    <row r="19" spans="1:12">
      <c r="A19" s="4" t="s">
        <v>112</v>
      </c>
      <c r="J19" s="5" t="n">
        <v>0</v>
      </c>
    </row>
    <row r="20" spans="1:12">
      <c r="A20" s="4" t="s">
        <v>113</v>
      </c>
      <c r="J20" s="5" t="n">
        <v>0</v>
      </c>
    </row>
    <row r="21" spans="1:12">
      <c r="A21" s="4" t="s">
        <v>114</v>
      </c>
      <c r="J21" s="5" t="n">
        <v>0</v>
      </c>
    </row>
    <row r="22" spans="1:12">
      <c r="A22" s="4" t="s">
        <v>115</v>
      </c>
      <c r="K22" s="5" t="n">
        <v>0</v>
      </c>
    </row>
    <row r="23" spans="1:12">
      <c r="A23" s="4" t="s">
        <v>98</v>
      </c>
      <c r="J23" s="5" t="n">
        <v>-38242</v>
      </c>
      <c r="K23" s="5" t="n">
        <v>-26481</v>
      </c>
      <c r="L23" s="5" t="n">
        <v>-21447</v>
      </c>
    </row>
    <row r="24" spans="1:12">
      <c r="A24" s="3" t="s">
        <v>99</v>
      </c>
    </row>
    <row r="25" spans="1:12">
      <c r="A25" s="4" t="s">
        <v>1332</v>
      </c>
      <c r="J25" s="5" t="n">
        <v>983</v>
      </c>
      <c r="K25" s="5" t="n">
        <v>-5303</v>
      </c>
      <c r="L25" s="5" t="n">
        <v>-4409</v>
      </c>
    </row>
    <row r="26" spans="1:12">
      <c r="A26" s="4" t="s">
        <v>117</v>
      </c>
      <c r="J26" s="5" t="n">
        <v>-93</v>
      </c>
      <c r="K26" s="5" t="n">
        <v>-2005</v>
      </c>
      <c r="L26" s="5" t="n">
        <v>-3541</v>
      </c>
    </row>
    <row r="27" spans="1:12">
      <c r="A27" s="4" t="s">
        <v>119</v>
      </c>
      <c r="J27" s="5" t="n">
        <v>864</v>
      </c>
    </row>
    <row r="28" spans="1:12">
      <c r="A28" s="4" t="s">
        <v>100</v>
      </c>
      <c r="J28" s="5" t="n">
        <v>865</v>
      </c>
      <c r="K28" s="5" t="n">
        <v>-1059</v>
      </c>
      <c r="L28" s="5" t="n">
        <v>96</v>
      </c>
    </row>
    <row r="29" spans="1:12">
      <c r="A29" s="4" t="s">
        <v>101</v>
      </c>
      <c r="J29" s="5" t="n">
        <v>-1637</v>
      </c>
      <c r="K29" s="5" t="n">
        <v>-26663</v>
      </c>
      <c r="L29" s="5" t="n">
        <v>7781</v>
      </c>
    </row>
    <row r="30" spans="1:12">
      <c r="A30" s="4" t="s">
        <v>102</v>
      </c>
      <c r="J30" s="5" t="n">
        <v>0</v>
      </c>
    </row>
    <row r="31" spans="1:12">
      <c r="A31" s="4" t="s">
        <v>103</v>
      </c>
      <c r="J31" s="5" t="n">
        <v>-1637</v>
      </c>
      <c r="K31" s="5" t="n">
        <v>-26663</v>
      </c>
      <c r="L31" s="5" t="n">
        <v>7781</v>
      </c>
    </row>
    <row r="32" spans="1:12">
      <c r="A32" s="4" t="s">
        <v>105</v>
      </c>
      <c r="J32" s="5" t="n">
        <v>0</v>
      </c>
      <c r="K32" s="5" t="n">
        <v>0</v>
      </c>
      <c r="L32" s="5" t="n">
        <v>0</v>
      </c>
    </row>
    <row r="33" spans="1:12">
      <c r="A33" s="4" t="s">
        <v>106</v>
      </c>
      <c r="J33" s="5" t="n">
        <v>0</v>
      </c>
      <c r="K33" s="5" t="n">
        <v>0</v>
      </c>
      <c r="L33" s="5" t="n">
        <v>0</v>
      </c>
    </row>
    <row r="34" spans="1:12">
      <c r="A34" s="4" t="s">
        <v>73</v>
      </c>
    </row>
    <row r="35" spans="1:12">
      <c r="A35" s="3" t="s">
        <v>1331</v>
      </c>
    </row>
    <row r="36" spans="1:12">
      <c r="A36" s="4" t="s">
        <v>111</v>
      </c>
      <c r="J36" s="5" t="n">
        <v>958461</v>
      </c>
      <c r="K36" s="5" t="n">
        <v>1479943</v>
      </c>
      <c r="L36" s="5" t="n">
        <v>1254373</v>
      </c>
    </row>
    <row r="37" spans="1:12">
      <c r="A37" s="3" t="s">
        <v>97</v>
      </c>
    </row>
    <row r="38" spans="1:12">
      <c r="A38" s="4" t="s">
        <v>112</v>
      </c>
      <c r="J38" s="5" t="n">
        <v>570380</v>
      </c>
      <c r="K38" s="5" t="n">
        <v>514109</v>
      </c>
      <c r="L38" s="5" t="n">
        <v>447725</v>
      </c>
    </row>
    <row r="39" spans="1:12">
      <c r="A39" s="4" t="s">
        <v>113</v>
      </c>
      <c r="J39" s="5" t="n">
        <v>30254</v>
      </c>
      <c r="K39" s="5" t="n">
        <v>479722</v>
      </c>
      <c r="L39" s="5" t="n">
        <v>387846</v>
      </c>
    </row>
    <row r="40" spans="1:12">
      <c r="A40" s="4" t="s">
        <v>114</v>
      </c>
      <c r="J40" s="5" t="n">
        <v>215964</v>
      </c>
      <c r="K40" s="5" t="n">
        <v>196730</v>
      </c>
      <c r="L40" s="5" t="n">
        <v>159776</v>
      </c>
    </row>
    <row r="41" spans="1:12">
      <c r="A41" s="4" t="s">
        <v>115</v>
      </c>
      <c r="J41" s="5" t="n">
        <v>0</v>
      </c>
      <c r="K41" s="5" t="n">
        <v>275177</v>
      </c>
      <c r="L41" s="5" t="n">
        <v>0</v>
      </c>
    </row>
    <row r="42" spans="1:12">
      <c r="A42" s="4" t="s">
        <v>98</v>
      </c>
      <c r="J42" s="5" t="n">
        <v>870362</v>
      </c>
      <c r="K42" s="5" t="n">
        <v>1504758</v>
      </c>
      <c r="L42" s="5" t="n">
        <v>1016420</v>
      </c>
    </row>
    <row r="43" spans="1:12">
      <c r="A43" s="3" t="s">
        <v>99</v>
      </c>
    </row>
    <row r="44" spans="1:12">
      <c r="A44" s="4" t="s">
        <v>1332</v>
      </c>
      <c r="J44" s="5" t="n">
        <v>-1884</v>
      </c>
      <c r="K44" s="5" t="n">
        <v>8262</v>
      </c>
      <c r="L44" s="5" t="n">
        <v>-7629</v>
      </c>
    </row>
    <row r="45" spans="1:12">
      <c r="A45" s="4" t="s">
        <v>117</v>
      </c>
      <c r="J45" s="5" t="n">
        <v>7028</v>
      </c>
      <c r="K45" s="5" t="n">
        <v>7043</v>
      </c>
      <c r="L45" s="5" t="n">
        <v>4493</v>
      </c>
    </row>
    <row r="46" spans="1:12">
      <c r="A46" s="4" t="s">
        <v>118</v>
      </c>
      <c r="J46" s="5" t="n">
        <v>-21448</v>
      </c>
      <c r="K46" s="5" t="n">
        <v>-21219</v>
      </c>
      <c r="L46" s="5" t="n">
        <v>-17981</v>
      </c>
    </row>
    <row r="47" spans="1:12">
      <c r="A47" s="4" t="s">
        <v>119</v>
      </c>
      <c r="J47" s="5" t="n">
        <v>-851</v>
      </c>
      <c r="K47" s="5" t="n">
        <v>19470</v>
      </c>
      <c r="L47" s="5" t="n">
        <v>35650</v>
      </c>
    </row>
    <row r="48" spans="1:12">
      <c r="A48" s="4" t="s">
        <v>100</v>
      </c>
      <c r="J48" s="5" t="n">
        <v>96242</v>
      </c>
      <c r="K48" s="5" t="n">
        <v>174674</v>
      </c>
      <c r="L48" s="5" t="n">
        <v>59967</v>
      </c>
    </row>
    <row r="49" spans="1:12">
      <c r="A49" s="4" t="s">
        <v>102</v>
      </c>
      <c r="J49" s="5" t="n">
        <v>32071</v>
      </c>
      <c r="K49" s="5" t="n">
        <v>-24939</v>
      </c>
      <c r="L49" s="5" t="n">
        <v>11756</v>
      </c>
    </row>
    <row r="50" spans="1:12">
      <c r="A50" s="4" t="s">
        <v>135</v>
      </c>
    </row>
    <row r="51" spans="1:12">
      <c r="A51" s="3" t="s">
        <v>99</v>
      </c>
    </row>
    <row r="52" spans="1:12">
      <c r="A52" s="4" t="s">
        <v>136</v>
      </c>
      <c r="J52" s="5" t="n">
        <v>128805</v>
      </c>
      <c r="K52" s="5" t="n">
        <v>105467</v>
      </c>
      <c r="L52" s="5" t="n">
        <v>121181</v>
      </c>
    </row>
    <row r="53" spans="1:12">
      <c r="A53" s="4" t="s">
        <v>1319</v>
      </c>
    </row>
    <row r="54" spans="1:12">
      <c r="A54" s="3" t="s">
        <v>1331</v>
      </c>
    </row>
    <row r="55" spans="1:12">
      <c r="A55" s="4" t="s">
        <v>111</v>
      </c>
      <c r="J55" s="5" t="n">
        <v>999205</v>
      </c>
      <c r="K55" s="5" t="n">
        <v>1532028</v>
      </c>
      <c r="L55" s="5" t="n">
        <v>1268135</v>
      </c>
    </row>
    <row r="56" spans="1:12">
      <c r="A56" s="3" t="s">
        <v>97</v>
      </c>
    </row>
    <row r="57" spans="1:12">
      <c r="A57" s="4" t="s">
        <v>112</v>
      </c>
      <c r="J57" s="5" t="n">
        <v>570380</v>
      </c>
      <c r="K57" s="5" t="n">
        <v>514109</v>
      </c>
      <c r="L57" s="5" t="n">
        <v>447725</v>
      </c>
    </row>
    <row r="58" spans="1:12">
      <c r="A58" s="4" t="s">
        <v>113</v>
      </c>
      <c r="J58" s="5" t="n">
        <v>30254</v>
      </c>
      <c r="K58" s="5" t="n">
        <v>479722</v>
      </c>
      <c r="L58" s="5" t="n">
        <v>387846</v>
      </c>
    </row>
    <row r="59" spans="1:12">
      <c r="A59" s="4" t="s">
        <v>114</v>
      </c>
      <c r="J59" s="5" t="n">
        <v>215964</v>
      </c>
      <c r="K59" s="5" t="n">
        <v>196730</v>
      </c>
      <c r="L59" s="5" t="n">
        <v>159776</v>
      </c>
    </row>
    <row r="60" spans="1:12">
      <c r="A60" s="4" t="s">
        <v>115</v>
      </c>
      <c r="K60" s="5" t="n">
        <v>275177</v>
      </c>
    </row>
    <row r="61" spans="1:12">
      <c r="A61" s="4" t="s">
        <v>98</v>
      </c>
      <c r="J61" s="5" t="n">
        <v>816598</v>
      </c>
      <c r="K61" s="5" t="n">
        <v>1465738</v>
      </c>
      <c r="L61" s="5" t="n">
        <v>995347</v>
      </c>
    </row>
    <row r="62" spans="1:12">
      <c r="A62" s="3" t="s">
        <v>99</v>
      </c>
    </row>
    <row r="63" spans="1:12">
      <c r="A63" s="4" t="s">
        <v>1332</v>
      </c>
      <c r="J63" s="5" t="n">
        <v>-2867</v>
      </c>
      <c r="K63" s="5" t="n">
        <v>13565</v>
      </c>
      <c r="L63" s="5" t="n">
        <v>-3220</v>
      </c>
    </row>
    <row r="64" spans="1:12">
      <c r="A64" s="4" t="s">
        <v>117</v>
      </c>
      <c r="J64" s="5" t="n">
        <v>7121</v>
      </c>
      <c r="K64" s="5" t="n">
        <v>9048</v>
      </c>
      <c r="L64" s="5" t="n">
        <v>8034</v>
      </c>
    </row>
    <row r="65" spans="1:12">
      <c r="A65" s="4" t="s">
        <v>118</v>
      </c>
      <c r="J65" s="5" t="n">
        <v>-21448</v>
      </c>
      <c r="K65" s="5" t="n">
        <v>-21219</v>
      </c>
      <c r="L65" s="5" t="n">
        <v>-17981</v>
      </c>
    </row>
    <row r="66" spans="1:12">
      <c r="A66" s="4" t="s">
        <v>119</v>
      </c>
      <c r="J66" s="5" t="n">
        <v>-1715</v>
      </c>
      <c r="K66" s="5" t="n">
        <v>19470</v>
      </c>
      <c r="L66" s="5" t="n">
        <v>35650</v>
      </c>
    </row>
    <row r="67" spans="1:12">
      <c r="A67" s="4" t="s">
        <v>100</v>
      </c>
      <c r="J67" s="5" t="n">
        <v>-18909</v>
      </c>
      <c r="K67" s="5" t="n">
        <v>20864</v>
      </c>
      <c r="L67" s="5" t="n">
        <v>22483</v>
      </c>
    </row>
    <row r="68" spans="1:12">
      <c r="A68" s="4" t="s">
        <v>101</v>
      </c>
      <c r="J68" s="5" t="n">
        <v>163698</v>
      </c>
      <c r="K68" s="5" t="n">
        <v>87154</v>
      </c>
      <c r="L68" s="5" t="n">
        <v>295271</v>
      </c>
    </row>
    <row r="69" spans="1:12">
      <c r="A69" s="4" t="s">
        <v>102</v>
      </c>
      <c r="J69" s="5" t="n">
        <v>32071</v>
      </c>
      <c r="K69" s="5" t="n">
        <v>-24939</v>
      </c>
      <c r="L69" s="5" t="n">
        <v>11756</v>
      </c>
    </row>
    <row r="70" spans="1:12">
      <c r="A70" s="4" t="s">
        <v>103</v>
      </c>
      <c r="J70" s="5" t="n">
        <v>131627</v>
      </c>
      <c r="K70" s="5" t="n">
        <v>112093</v>
      </c>
      <c r="L70" s="5" t="n">
        <v>283515</v>
      </c>
    </row>
    <row r="71" spans="1:12">
      <c r="A71" s="4" t="s">
        <v>104</v>
      </c>
      <c r="J71" s="5" t="n">
        <v>57020</v>
      </c>
      <c r="K71" s="5" t="n">
        <v>76178</v>
      </c>
      <c r="L71" s="5" t="n">
        <v>111808</v>
      </c>
    </row>
    <row r="72" spans="1:12">
      <c r="A72" s="4" t="s">
        <v>105</v>
      </c>
      <c r="J72" s="5" t="n">
        <v>21700</v>
      </c>
      <c r="K72" s="5" t="n">
        <v>21700</v>
      </c>
      <c r="L72" s="5" t="n">
        <v>12176</v>
      </c>
    </row>
    <row r="73" spans="1:12">
      <c r="A73" s="4" t="s">
        <v>106</v>
      </c>
      <c r="J73" s="5" t="n">
        <v>35320</v>
      </c>
      <c r="K73" s="5" t="n">
        <v>54478</v>
      </c>
      <c r="L73" s="5" t="n">
        <v>99632</v>
      </c>
    </row>
    <row r="74" spans="1:12">
      <c r="A74" s="4" t="s">
        <v>59</v>
      </c>
    </row>
    <row r="75" spans="1:12">
      <c r="A75" s="3" t="s">
        <v>97</v>
      </c>
    </row>
    <row r="76" spans="1:12">
      <c r="A76" s="4" t="s">
        <v>120</v>
      </c>
      <c r="J76" s="5" t="n">
        <v>53764</v>
      </c>
      <c r="K76" s="5" t="n">
        <v>39020</v>
      </c>
      <c r="L76" s="5" t="n">
        <v>21073</v>
      </c>
    </row>
    <row r="77" spans="1:12">
      <c r="A77" s="3" t="s">
        <v>99</v>
      </c>
    </row>
    <row r="78" spans="1:12">
      <c r="A78" s="4" t="s">
        <v>1332</v>
      </c>
      <c r="J78" s="5" t="n">
        <v>-1583</v>
      </c>
      <c r="K78" s="5" t="n">
        <v>100124</v>
      </c>
      <c r="L78" s="5" t="n">
        <v>-2057</v>
      </c>
    </row>
    <row r="79" spans="1:12">
      <c r="A79" s="4" t="s">
        <v>117</v>
      </c>
      <c r="J79" s="5" t="n">
        <v>337875</v>
      </c>
      <c r="K79" s="5" t="n">
        <v>187721</v>
      </c>
      <c r="L79" s="5" t="n">
        <v>138943</v>
      </c>
    </row>
    <row r="80" spans="1:12">
      <c r="A80" s="4" t="s">
        <v>118</v>
      </c>
      <c r="J80" s="5" t="n">
        <v>-222895</v>
      </c>
      <c r="K80" s="5" t="n">
        <v>-126727</v>
      </c>
      <c r="L80" s="5" t="n">
        <v>-91452</v>
      </c>
    </row>
    <row r="81" spans="1:12">
      <c r="A81" s="4" t="s">
        <v>122</v>
      </c>
      <c r="J81" s="5" t="n">
        <v>20512</v>
      </c>
      <c r="K81" s="5" t="n">
        <v>60818</v>
      </c>
      <c r="L81" s="5" t="n">
        <v>3386</v>
      </c>
    </row>
    <row r="82" spans="1:12">
      <c r="A82" s="4" t="s">
        <v>1302</v>
      </c>
    </row>
    <row r="83" spans="1:12">
      <c r="A83" s="3" t="s">
        <v>97</v>
      </c>
    </row>
    <row r="84" spans="1:12">
      <c r="A84" s="4" t="s">
        <v>120</v>
      </c>
      <c r="J84" s="5" t="n">
        <v>92006</v>
      </c>
      <c r="K84" s="5" t="n">
        <v>65501</v>
      </c>
      <c r="L84" s="5" t="n">
        <v>42520</v>
      </c>
    </row>
    <row r="85" spans="1:12">
      <c r="A85" s="4" t="s">
        <v>98</v>
      </c>
      <c r="J85" s="5" t="n">
        <v>92006</v>
      </c>
      <c r="K85" s="5" t="n">
        <v>65501</v>
      </c>
      <c r="L85" s="5" t="n">
        <v>42520</v>
      </c>
    </row>
    <row r="86" spans="1:12">
      <c r="A86" s="3" t="s">
        <v>99</v>
      </c>
    </row>
    <row r="87" spans="1:12">
      <c r="A87" s="4" t="s">
        <v>1332</v>
      </c>
      <c r="J87" s="5" t="n">
        <v>664</v>
      </c>
      <c r="K87" s="5" t="n">
        <v>126836</v>
      </c>
      <c r="L87" s="5" t="n">
        <v>-2999</v>
      </c>
    </row>
    <row r="88" spans="1:12">
      <c r="A88" s="4" t="s">
        <v>117</v>
      </c>
      <c r="J88" s="5" t="n">
        <v>337875</v>
      </c>
      <c r="K88" s="5" t="n">
        <v>187721</v>
      </c>
      <c r="L88" s="5" t="n">
        <v>138943</v>
      </c>
    </row>
    <row r="89" spans="1:12">
      <c r="A89" s="4" t="s">
        <v>118</v>
      </c>
      <c r="J89" s="5" t="n">
        <v>-224253</v>
      </c>
      <c r="K89" s="5" t="n">
        <v>-159688</v>
      </c>
      <c r="L89" s="5" t="n">
        <v>-98556</v>
      </c>
    </row>
    <row r="90" spans="1:12">
      <c r="A90" s="4" t="s">
        <v>100</v>
      </c>
      <c r="J90" s="5" t="n">
        <v>114286</v>
      </c>
      <c r="K90" s="5" t="n">
        <v>154869</v>
      </c>
      <c r="L90" s="5" t="n">
        <v>37388</v>
      </c>
    </row>
    <row r="91" spans="1:12">
      <c r="A91" s="4" t="s">
        <v>101</v>
      </c>
      <c r="J91" s="5" t="n">
        <v>22280</v>
      </c>
      <c r="K91" s="5" t="n">
        <v>89368</v>
      </c>
      <c r="L91" s="5" t="n">
        <v>-5132</v>
      </c>
    </row>
    <row r="92" spans="1:12">
      <c r="A92" s="4" t="s">
        <v>102</v>
      </c>
      <c r="J92" s="5" t="n">
        <v>131</v>
      </c>
      <c r="K92" s="5" t="n">
        <v>1887</v>
      </c>
      <c r="L92" s="5" t="n">
        <v>-737</v>
      </c>
    </row>
    <row r="93" spans="1:12">
      <c r="A93" s="4" t="s">
        <v>103</v>
      </c>
      <c r="J93" s="5" t="n">
        <v>22149</v>
      </c>
      <c r="K93" s="5" t="n">
        <v>87481</v>
      </c>
      <c r="L93" s="5" t="n">
        <v>-4395</v>
      </c>
    </row>
    <row r="94" spans="1:12">
      <c r="A94" s="4" t="s">
        <v>122</v>
      </c>
      <c r="J94" s="5" t="n">
        <v>22149</v>
      </c>
      <c r="K94" s="5" t="n">
        <v>87481</v>
      </c>
      <c r="L94" s="5" t="n">
        <v>-4395</v>
      </c>
    </row>
    <row r="95" spans="1:12">
      <c r="A95" s="4" t="s">
        <v>1286</v>
      </c>
    </row>
    <row r="96" spans="1:12">
      <c r="A96" s="3" t="s">
        <v>97</v>
      </c>
    </row>
    <row r="97" spans="1:12">
      <c r="A97" s="4" t="s">
        <v>120</v>
      </c>
      <c r="J97" s="5" t="n">
        <v>-38242</v>
      </c>
      <c r="K97" s="5" t="n">
        <v>-26481</v>
      </c>
      <c r="L97" s="5" t="n">
        <v>-21447</v>
      </c>
    </row>
    <row r="98" spans="1:12">
      <c r="A98" s="3" t="s">
        <v>99</v>
      </c>
    </row>
    <row r="99" spans="1:12">
      <c r="A99" s="4" t="s">
        <v>1332</v>
      </c>
      <c r="J99" s="5" t="n">
        <v>-2247</v>
      </c>
      <c r="K99" s="5" t="n">
        <v>-26712</v>
      </c>
      <c r="L99" s="5" t="n">
        <v>942</v>
      </c>
    </row>
    <row r="100" spans="1:12">
      <c r="A100" s="4" t="s">
        <v>117</v>
      </c>
      <c r="J100" s="5" t="n">
        <v>0</v>
      </c>
    </row>
    <row r="101" spans="1:12">
      <c r="A101" s="4" t="s">
        <v>118</v>
      </c>
      <c r="J101" s="5" t="n">
        <v>1358</v>
      </c>
      <c r="K101" s="5" t="n">
        <v>32961</v>
      </c>
      <c r="L101" s="5" t="n">
        <v>7104</v>
      </c>
    </row>
    <row r="102" spans="1:12">
      <c r="A102" s="4" t="s">
        <v>122</v>
      </c>
      <c r="J102" s="5" t="n">
        <v>-1637</v>
      </c>
      <c r="K102" s="5" t="n">
        <v>-26663</v>
      </c>
      <c r="L102" s="5" t="n">
        <v>7781</v>
      </c>
    </row>
    <row r="103" spans="1:12">
      <c r="A103" s="4" t="s">
        <v>143</v>
      </c>
    </row>
    <row r="104" spans="1:12">
      <c r="A104" s="3" t="s">
        <v>99</v>
      </c>
    </row>
    <row r="105" spans="1:12">
      <c r="A105" s="4" t="s">
        <v>122</v>
      </c>
      <c r="J105" s="5" t="n">
        <v>74607</v>
      </c>
      <c r="K105" s="5" t="n">
        <v>35915</v>
      </c>
      <c r="L105" s="5" t="n">
        <v>171251</v>
      </c>
    </row>
    <row r="106" spans="1:12">
      <c r="A106" s="4" t="s">
        <v>1333</v>
      </c>
      <c r="J106" s="5" t="n">
        <v>0</v>
      </c>
      <c r="K106" s="5" t="n">
        <v>0</v>
      </c>
      <c r="L106" s="5" t="n">
        <v>456</v>
      </c>
    </row>
    <row r="107" spans="1:12">
      <c r="A107" s="4" t="s">
        <v>1322</v>
      </c>
    </row>
    <row r="108" spans="1:12">
      <c r="A108" s="3" t="s">
        <v>99</v>
      </c>
    </row>
    <row r="109" spans="1:12">
      <c r="A109" s="4" t="s">
        <v>122</v>
      </c>
      <c r="J109" s="5" t="n">
        <v>74607</v>
      </c>
      <c r="K109" s="5" t="n">
        <v>35915</v>
      </c>
      <c r="L109" s="5" t="n">
        <v>171251</v>
      </c>
    </row>
    <row r="110" spans="1:12">
      <c r="A110" s="4" t="s">
        <v>1333</v>
      </c>
      <c r="L110" s="5" t="n">
        <v>456</v>
      </c>
    </row>
    <row r="111" spans="1:12">
      <c r="A111" s="4" t="s">
        <v>1323</v>
      </c>
    </row>
    <row r="112" spans="1:12">
      <c r="A112" s="3" t="s">
        <v>99</v>
      </c>
    </row>
    <row r="113" spans="1:12">
      <c r="A113" s="4" t="s">
        <v>122</v>
      </c>
      <c r="J113" s="5" t="n">
        <v>0</v>
      </c>
    </row>
    <row r="114" spans="1:12">
      <c r="A114" s="4" t="s">
        <v>1334</v>
      </c>
    </row>
    <row r="115" spans="1:12">
      <c r="A115" s="3" t="s">
        <v>1331</v>
      </c>
    </row>
    <row r="116" spans="1:12">
      <c r="A116" s="4" t="s">
        <v>111</v>
      </c>
      <c r="J116" s="5" t="n">
        <v>-34242</v>
      </c>
      <c r="K116" s="5" t="n">
        <v>-22406</v>
      </c>
      <c r="L116" s="5" t="n">
        <v>-17383</v>
      </c>
    </row>
    <row r="117" spans="1:12">
      <c r="A117" s="4" t="s">
        <v>124</v>
      </c>
    </row>
    <row r="118" spans="1:12">
      <c r="A118" s="3" t="s">
        <v>1331</v>
      </c>
    </row>
    <row r="119" spans="1:12">
      <c r="A119" s="4" t="s">
        <v>111</v>
      </c>
      <c r="J119" s="5" t="n">
        <v>802502</v>
      </c>
      <c r="K119" s="5" t="n">
        <v>722419</v>
      </c>
      <c r="L119" s="5" t="n">
        <v>642068</v>
      </c>
    </row>
    <row r="120" spans="1:12">
      <c r="A120" s="4" t="s">
        <v>1335</v>
      </c>
    </row>
    <row r="121" spans="1:12">
      <c r="A121" s="3" t="s">
        <v>1331</v>
      </c>
    </row>
    <row r="122" spans="1:12">
      <c r="A122" s="4" t="s">
        <v>111</v>
      </c>
      <c r="J122" s="5" t="n">
        <v>836744</v>
      </c>
      <c r="K122" s="5" t="n">
        <v>744825</v>
      </c>
      <c r="L122" s="5" t="n">
        <v>659451</v>
      </c>
    </row>
    <row r="123" spans="1:12">
      <c r="A123" s="4" t="s">
        <v>1336</v>
      </c>
    </row>
    <row r="124" spans="1:12">
      <c r="A124" s="3" t="s">
        <v>1331</v>
      </c>
    </row>
    <row r="125" spans="1:12">
      <c r="A125" s="4" t="s">
        <v>111</v>
      </c>
      <c r="J125" s="5" t="n">
        <v>0</v>
      </c>
      <c r="K125" s="5" t="n">
        <v>-1017</v>
      </c>
      <c r="L125" s="5" t="n">
        <v>2926</v>
      </c>
    </row>
    <row r="126" spans="1:12">
      <c r="A126" s="4" t="s">
        <v>125</v>
      </c>
    </row>
    <row r="127" spans="1:12">
      <c r="A127" s="3" t="s">
        <v>1331</v>
      </c>
    </row>
    <row r="128" spans="1:12">
      <c r="A128" s="4" t="s">
        <v>111</v>
      </c>
      <c r="J128" s="5" t="n">
        <v>42410</v>
      </c>
      <c r="K128" s="5" t="n">
        <v>620454</v>
      </c>
      <c r="L128" s="5" t="n">
        <v>494580</v>
      </c>
    </row>
    <row r="129" spans="1:12">
      <c r="A129" s="4" t="s">
        <v>1337</v>
      </c>
    </row>
    <row r="130" spans="1:12">
      <c r="A130" s="3" t="s">
        <v>1331</v>
      </c>
    </row>
    <row r="131" spans="1:12">
      <c r="A131" s="4" t="s">
        <v>111</v>
      </c>
      <c r="J131" s="5" t="n">
        <v>42410</v>
      </c>
      <c r="K131" s="5" t="n">
        <v>621471</v>
      </c>
      <c r="L131" s="5" t="n">
        <v>491654</v>
      </c>
    </row>
    <row r="132" spans="1:12">
      <c r="A132" s="4" t="s">
        <v>1338</v>
      </c>
    </row>
    <row r="133" spans="1:12">
      <c r="A133" s="3" t="s">
        <v>1331</v>
      </c>
    </row>
    <row r="134" spans="1:12">
      <c r="A134" s="4" t="s">
        <v>111</v>
      </c>
      <c r="J134" s="5" t="n">
        <v>-4000</v>
      </c>
      <c r="K134" s="5" t="n">
        <v>-4075</v>
      </c>
      <c r="L134" s="5" t="n">
        <v>-4065</v>
      </c>
    </row>
    <row r="135" spans="1:12">
      <c r="A135" s="4" t="s">
        <v>126</v>
      </c>
    </row>
    <row r="136" spans="1:12">
      <c r="A136" s="3" t="s">
        <v>1331</v>
      </c>
    </row>
    <row r="137" spans="1:12">
      <c r="A137" s="4" t="s">
        <v>111</v>
      </c>
      <c r="J137" s="5" t="n">
        <v>63380</v>
      </c>
      <c r="K137" s="5" t="n">
        <v>16220</v>
      </c>
      <c r="L137" s="5" t="n">
        <v>23272</v>
      </c>
    </row>
    <row r="138" spans="1:12">
      <c r="A138" s="4" t="s">
        <v>1339</v>
      </c>
    </row>
    <row r="139" spans="1:12">
      <c r="A139" s="3" t="s">
        <v>1331</v>
      </c>
    </row>
    <row r="140" spans="1:12">
      <c r="A140" s="4" t="s">
        <v>111</v>
      </c>
      <c r="J140" s="5" t="n">
        <v>67380</v>
      </c>
      <c r="K140" s="5" t="n">
        <v>20295</v>
      </c>
      <c r="L140" s="5" t="n">
        <v>27337</v>
      </c>
    </row>
    <row r="141" spans="1:12">
      <c r="A141" s="4" t="s">
        <v>1340</v>
      </c>
    </row>
    <row r="142" spans="1:12">
      <c r="A142" s="3" t="s">
        <v>1331</v>
      </c>
    </row>
    <row r="143" spans="1:12">
      <c r="A143" s="4" t="s">
        <v>111</v>
      </c>
      <c r="J143" s="5" t="n">
        <v>-2502</v>
      </c>
      <c r="K143" s="5" t="n">
        <v>-24587</v>
      </c>
      <c r="L143" s="5" t="n">
        <v>4760</v>
      </c>
    </row>
    <row r="144" spans="1:12">
      <c r="A144" s="4" t="s">
        <v>127</v>
      </c>
    </row>
    <row r="145" spans="1:12">
      <c r="A145" s="3" t="s">
        <v>1331</v>
      </c>
    </row>
    <row r="146" spans="1:12">
      <c r="A146" s="4" t="s">
        <v>111</v>
      </c>
      <c r="J146" s="5" t="n">
        <v>-1455</v>
      </c>
      <c r="K146" s="5" t="n">
        <v>64444</v>
      </c>
      <c r="L146" s="5" t="n">
        <v>55168</v>
      </c>
    </row>
    <row r="147" spans="1:12">
      <c r="A147" s="4" t="s">
        <v>1341</v>
      </c>
    </row>
    <row r="148" spans="1:12">
      <c r="A148" s="3" t="s">
        <v>1331</v>
      </c>
    </row>
    <row r="149" spans="1:12">
      <c r="A149" s="4" t="s">
        <v>111</v>
      </c>
      <c r="J149" s="5" t="n">
        <v>1047</v>
      </c>
      <c r="K149" s="5" t="n">
        <v>89031</v>
      </c>
      <c r="L149" s="5" t="n">
        <v>50408</v>
      </c>
    </row>
    <row r="150" spans="1:12">
      <c r="A150" s="4" t="s">
        <v>128</v>
      </c>
    </row>
    <row r="151" spans="1:12">
      <c r="A151" s="3" t="s">
        <v>1331</v>
      </c>
    </row>
    <row r="152" spans="1:12">
      <c r="A152" s="4" t="s">
        <v>111</v>
      </c>
      <c r="J152" s="5" t="n">
        <v>0</v>
      </c>
      <c r="K152" s="5" t="n">
        <v>0</v>
      </c>
      <c r="L152" s="5" t="n">
        <v>0</v>
      </c>
    </row>
    <row r="153" spans="1:12">
      <c r="A153" s="4" t="s">
        <v>1342</v>
      </c>
    </row>
    <row r="154" spans="1:12">
      <c r="A154" s="3" t="s">
        <v>1331</v>
      </c>
    </row>
    <row r="155" spans="1:12">
      <c r="A155" s="4" t="s">
        <v>111</v>
      </c>
      <c r="J155" s="5" t="n">
        <v>0</v>
      </c>
      <c r="K155" s="5" t="n">
        <v>0</v>
      </c>
      <c r="L155" s="5" t="n">
        <v>0</v>
      </c>
    </row>
    <row r="156" spans="1:12">
      <c r="A156" s="4" t="s">
        <v>129</v>
      </c>
    </row>
    <row r="157" spans="1:12">
      <c r="A157" s="3" t="s">
        <v>1331</v>
      </c>
    </row>
    <row r="158" spans="1:12">
      <c r="A158" s="4" t="s">
        <v>111</v>
      </c>
      <c r="J158" s="5" t="n">
        <v>51624</v>
      </c>
      <c r="K158" s="5" t="n">
        <v>56406</v>
      </c>
      <c r="L158" s="5" t="n">
        <v>39285</v>
      </c>
    </row>
    <row r="159" spans="1:12">
      <c r="A159" s="4" t="s">
        <v>1343</v>
      </c>
    </row>
    <row r="160" spans="1:12">
      <c r="A160" s="3" t="s">
        <v>1331</v>
      </c>
    </row>
    <row r="161" spans="1:12">
      <c r="A161" s="4" t="s">
        <v>111</v>
      </c>
      <c r="J161" s="6" t="n">
        <v>51624</v>
      </c>
      <c r="K161" s="6" t="n">
        <v>56406</v>
      </c>
      <c r="L161" s="6" t="n">
        <v>3928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44</v>
      </c>
      <c r="B1" s="2" t="s">
        <v>1071</v>
      </c>
      <c r="C1" s="2" t="s">
        <v>1072</v>
      </c>
      <c r="D1" s="2" t="s">
        <v>1073</v>
      </c>
      <c r="E1" s="2" t="s">
        <v>1074</v>
      </c>
      <c r="F1" s="2" t="s">
        <v>1075</v>
      </c>
      <c r="G1" s="2" t="s">
        <v>1345</v>
      </c>
      <c r="H1" s="2" t="s">
        <v>3</v>
      </c>
    </row>
    <row r="2" spans="1:8">
      <c r="A2" s="3" t="s">
        <v>1346</v>
      </c>
    </row>
    <row r="3" spans="1:8">
      <c r="A3" s="4" t="s">
        <v>1076</v>
      </c>
      <c r="B3" s="7" t="n">
        <v>0.28</v>
      </c>
      <c r="C3" s="7" t="n">
        <v>0.28</v>
      </c>
      <c r="D3" s="7" t="n">
        <v>0.28</v>
      </c>
      <c r="E3" s="13" t="n">
        <v>0.09329999999999999</v>
      </c>
      <c r="F3" s="7" t="n">
        <v>0.4</v>
      </c>
    </row>
    <row r="4" spans="1:8">
      <c r="A4" s="4" t="s">
        <v>1347</v>
      </c>
    </row>
    <row r="5" spans="1:8">
      <c r="A5" s="3" t="s">
        <v>1346</v>
      </c>
    </row>
    <row r="6" spans="1:8">
      <c r="A6" s="4" t="s">
        <v>1076</v>
      </c>
      <c r="G6" s="7" t="n">
        <v>0.32</v>
      </c>
    </row>
    <row r="7" spans="1:8">
      <c r="A7" s="4" t="s">
        <v>1348</v>
      </c>
      <c r="G7" s="13" t="n">
        <v>0.4375</v>
      </c>
    </row>
    <row r="8" spans="1:8">
      <c r="A8" s="4" t="s">
        <v>1349</v>
      </c>
    </row>
    <row r="9" spans="1:8">
      <c r="A9" s="3" t="s">
        <v>1346</v>
      </c>
    </row>
    <row r="10" spans="1:8">
      <c r="A10" s="4" t="s">
        <v>1350</v>
      </c>
      <c r="H10" s="6" t="n">
        <v>1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283</v>
      </c>
    </row>
    <row r="4" spans="1:12">
      <c r="A4" s="4" t="s">
        <v>111</v>
      </c>
      <c r="B4" s="6" t="n">
        <v>247432</v>
      </c>
      <c r="C4" s="6" t="n">
        <v>240777</v>
      </c>
      <c r="D4" s="6" t="n">
        <v>204163</v>
      </c>
      <c r="E4" s="6" t="n">
        <v>266089</v>
      </c>
      <c r="F4" s="6" t="n">
        <v>375100</v>
      </c>
      <c r="G4" s="6" t="n">
        <v>288402</v>
      </c>
      <c r="H4" s="6" t="n">
        <v>572197</v>
      </c>
      <c r="I4" s="6" t="n">
        <v>244244</v>
      </c>
    </row>
    <row r="5" spans="1:12">
      <c r="A5" s="4" t="s">
        <v>97</v>
      </c>
      <c r="B5" s="5" t="n">
        <v>215874</v>
      </c>
      <c r="C5" s="5" t="n">
        <v>227188</v>
      </c>
      <c r="D5" s="5" t="n">
        <v>221017</v>
      </c>
      <c r="E5" s="5" t="n">
        <v>206283</v>
      </c>
      <c r="F5" s="5" t="n">
        <v>310967</v>
      </c>
      <c r="G5" s="5" t="n">
        <v>254127</v>
      </c>
      <c r="H5" s="5" t="n">
        <v>448197</v>
      </c>
      <c r="I5" s="5" t="n">
        <v>491467</v>
      </c>
      <c r="J5" s="6" t="n">
        <v>870362</v>
      </c>
      <c r="K5" s="6" t="n">
        <v>1504758</v>
      </c>
      <c r="L5" s="6" t="n">
        <v>1016420</v>
      </c>
    </row>
    <row r="6" spans="1:12">
      <c r="A6" s="4" t="s">
        <v>1352</v>
      </c>
      <c r="B6" s="5" t="n">
        <v>-12678</v>
      </c>
      <c r="C6" s="5" t="n">
        <v>38754</v>
      </c>
      <c r="D6" s="5" t="n">
        <v>67926</v>
      </c>
      <c r="E6" s="5" t="n">
        <v>2240</v>
      </c>
      <c r="F6" s="5" t="n">
        <v>72810</v>
      </c>
      <c r="G6" s="5" t="n">
        <v>54149</v>
      </c>
      <c r="H6" s="5" t="n">
        <v>-8920</v>
      </c>
      <c r="I6" s="5" t="n">
        <v>56635</v>
      </c>
      <c r="J6" s="5" t="n">
        <v>96242</v>
      </c>
      <c r="K6" s="5" t="n">
        <v>174674</v>
      </c>
      <c r="L6" s="5" t="n">
        <v>59967</v>
      </c>
    </row>
    <row r="7" spans="1:12">
      <c r="A7" s="4" t="s">
        <v>1289</v>
      </c>
      <c r="B7" s="5" t="n">
        <v>18880</v>
      </c>
      <c r="C7" s="5" t="n">
        <v>52343</v>
      </c>
      <c r="D7" s="5" t="n">
        <v>51072</v>
      </c>
      <c r="E7" s="5" t="n">
        <v>62046</v>
      </c>
      <c r="F7" s="5" t="n">
        <v>136943</v>
      </c>
      <c r="G7" s="5" t="n">
        <v>88424</v>
      </c>
      <c r="H7" s="5" t="n">
        <v>115080</v>
      </c>
      <c r="I7" s="5" t="n">
        <v>-190588</v>
      </c>
      <c r="J7" s="5" t="n">
        <v>184341</v>
      </c>
      <c r="K7" s="5" t="n">
        <v>149859</v>
      </c>
      <c r="L7" s="5" t="n">
        <v>297920</v>
      </c>
    </row>
    <row r="8" spans="1:12">
      <c r="A8" s="4" t="s">
        <v>103</v>
      </c>
      <c r="B8" s="5" t="n">
        <v>16337</v>
      </c>
      <c r="C8" s="5" t="n">
        <v>47212</v>
      </c>
      <c r="D8" s="5" t="n">
        <v>14169</v>
      </c>
      <c r="E8" s="5" t="n">
        <v>74421</v>
      </c>
      <c r="F8" s="5" t="n">
        <v>131536</v>
      </c>
      <c r="G8" s="5" t="n">
        <v>83872</v>
      </c>
      <c r="H8" s="5" t="n">
        <v>113827</v>
      </c>
      <c r="I8" s="5" t="n">
        <v>-156324</v>
      </c>
      <c r="J8" s="5" t="n">
        <v>152139</v>
      </c>
      <c r="K8" s="5" t="n">
        <v>172911</v>
      </c>
      <c r="L8" s="5" t="n">
        <v>286901</v>
      </c>
    </row>
    <row r="9" spans="1:12">
      <c r="A9" s="4" t="s">
        <v>492</v>
      </c>
      <c r="B9" s="5" t="n">
        <v>11937</v>
      </c>
      <c r="C9" s="5" t="n">
        <v>15910</v>
      </c>
      <c r="D9" s="5" t="n">
        <v>-11775</v>
      </c>
      <c r="E9" s="5" t="n">
        <v>40948</v>
      </c>
      <c r="F9" s="5" t="n">
        <v>39596</v>
      </c>
      <c r="G9" s="5" t="n">
        <v>27838</v>
      </c>
      <c r="H9" s="5" t="n">
        <v>49878</v>
      </c>
      <c r="I9" s="5" t="n">
        <v>-41134</v>
      </c>
      <c r="J9" s="5" t="n">
        <v>57020</v>
      </c>
      <c r="K9" s="5" t="n">
        <v>76178</v>
      </c>
      <c r="L9" s="5" t="n">
        <v>111808</v>
      </c>
    </row>
    <row r="10" spans="1:12">
      <c r="A10" s="4" t="s">
        <v>1353</v>
      </c>
      <c r="B10" s="5" t="n">
        <v>5425</v>
      </c>
      <c r="C10" s="5" t="n">
        <v>5425</v>
      </c>
      <c r="D10" s="5" t="n">
        <v>5425</v>
      </c>
      <c r="E10" s="5" t="n">
        <v>5425</v>
      </c>
      <c r="F10" s="5" t="n">
        <v>5425</v>
      </c>
      <c r="G10" s="5" t="n">
        <v>5425</v>
      </c>
      <c r="H10" s="5" t="n">
        <v>5425</v>
      </c>
      <c r="I10" s="5" t="n">
        <v>5425</v>
      </c>
      <c r="J10" s="5" t="n">
        <v>21700</v>
      </c>
      <c r="K10" s="5" t="n">
        <v>21700</v>
      </c>
      <c r="L10" s="5" t="n">
        <v>12176</v>
      </c>
    </row>
    <row r="11" spans="1:12">
      <c r="A11" s="4" t="s">
        <v>106</v>
      </c>
      <c r="B11" s="6" t="n">
        <v>6512</v>
      </c>
      <c r="C11" s="6" t="n">
        <v>10485</v>
      </c>
      <c r="D11" s="6" t="n">
        <v>-17200</v>
      </c>
      <c r="E11" s="6" t="n">
        <v>35523</v>
      </c>
      <c r="F11" s="6" t="n">
        <v>34171</v>
      </c>
      <c r="G11" s="6" t="n">
        <v>22413</v>
      </c>
      <c r="H11" s="6" t="n">
        <v>44453</v>
      </c>
      <c r="I11" s="6" t="n">
        <v>-46559</v>
      </c>
      <c r="J11" s="6" t="n">
        <v>35320</v>
      </c>
      <c r="K11" s="6" t="n">
        <v>54478</v>
      </c>
      <c r="L11" s="6" t="n">
        <v>99632</v>
      </c>
    </row>
    <row r="12" spans="1:12">
      <c r="A12" s="3" t="s">
        <v>130</v>
      </c>
    </row>
    <row r="13" spans="1:12">
      <c r="A13" s="4" t="s">
        <v>131</v>
      </c>
      <c r="B13" s="7" t="n">
        <v>0.05</v>
      </c>
      <c r="C13" s="7" t="n">
        <v>0.09</v>
      </c>
      <c r="D13" s="7" t="n">
        <v>-0.2</v>
      </c>
      <c r="E13" s="7" t="n">
        <v>0.39</v>
      </c>
      <c r="F13" s="7" t="n">
        <v>0.4</v>
      </c>
      <c r="G13" s="7" t="n">
        <v>0.26</v>
      </c>
      <c r="H13" s="7" t="n">
        <v>0.54</v>
      </c>
      <c r="I13" s="7" t="n">
        <v>-0.58</v>
      </c>
    </row>
    <row r="14" spans="1:12">
      <c r="A14" s="4" t="s">
        <v>132</v>
      </c>
      <c r="B14" s="7" t="n">
        <v>0.05</v>
      </c>
      <c r="C14" s="11" t="n">
        <v>0.09</v>
      </c>
      <c r="D14" s="11" t="n">
        <v>-0.2</v>
      </c>
      <c r="E14" s="11" t="n">
        <v>0.28</v>
      </c>
      <c r="F14" s="11" t="n">
        <v>0.39</v>
      </c>
      <c r="G14" s="11" t="n">
        <v>0.26</v>
      </c>
      <c r="H14" s="11" t="n">
        <v>0.53</v>
      </c>
      <c r="I14" s="11" t="n">
        <v>-0.58</v>
      </c>
    </row>
    <row r="15" spans="1:12">
      <c r="A15" s="4" t="s">
        <v>1059</v>
      </c>
      <c r="C15" s="7" t="n">
        <v>0.28</v>
      </c>
      <c r="D15" s="7" t="n">
        <v>0.28</v>
      </c>
      <c r="E15" s="7" t="n">
        <v>0.24</v>
      </c>
      <c r="F15" s="7" t="n">
        <v>0.25</v>
      </c>
      <c r="G15" s="7" t="n">
        <v>0.41</v>
      </c>
      <c r="H15" s="7" t="n">
        <v>0.31</v>
      </c>
      <c r="I15" s="7" t="n">
        <v>0.13</v>
      </c>
      <c r="J15" s="7" t="n">
        <v>0.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v>
      </c>
      <c r="B1" s="2" t="s">
        <v>2</v>
      </c>
      <c r="C1" s="2" t="s">
        <v>36</v>
      </c>
      <c r="D1" s="2" t="s">
        <v>37</v>
      </c>
      <c r="E1" s="2" t="s">
        <v>38</v>
      </c>
    </row>
    <row r="2" spans="1:5">
      <c r="A2" s="3" t="s">
        <v>39</v>
      </c>
    </row>
    <row r="3" spans="1:5">
      <c r="A3" s="4" t="s">
        <v>40</v>
      </c>
      <c r="C3" s="6" t="n">
        <v>1724571</v>
      </c>
    </row>
    <row r="4" spans="1:5">
      <c r="A4" s="4" t="s">
        <v>41</v>
      </c>
      <c r="C4" s="5" t="n">
        <v>130341</v>
      </c>
    </row>
    <row r="5" spans="1:5">
      <c r="A5" s="4" t="s">
        <v>42</v>
      </c>
      <c r="B5" s="6" t="n">
        <v>143786</v>
      </c>
      <c r="C5" s="5" t="n">
        <v>143895</v>
      </c>
      <c r="D5" s="6" t="n">
        <v>143724</v>
      </c>
    </row>
    <row r="6" spans="1:5">
      <c r="A6" s="4" t="s">
        <v>43</v>
      </c>
      <c r="B6" s="5" t="n">
        <v>10154692</v>
      </c>
      <c r="C6" s="5" t="n">
        <v>8563522</v>
      </c>
      <c r="D6" s="5" t="n">
        <v>5829712</v>
      </c>
    </row>
    <row r="7" spans="1:5">
      <c r="A7" s="3" t="s">
        <v>44</v>
      </c>
    </row>
    <row r="8" spans="1:5">
      <c r="A8" s="4" t="s">
        <v>45</v>
      </c>
      <c r="B8" s="5" t="n">
        <v>8760351</v>
      </c>
      <c r="C8" s="5" t="n">
        <v>7103230</v>
      </c>
    </row>
    <row r="9" spans="1:5">
      <c r="A9" s="4" t="s">
        <v>46</v>
      </c>
      <c r="B9" s="4" t="s">
        <v>47</v>
      </c>
      <c r="C9" s="4" t="s">
        <v>47</v>
      </c>
    </row>
    <row r="10" spans="1:5">
      <c r="A10" s="3" t="s">
        <v>48</v>
      </c>
    </row>
    <row r="11" spans="1:5">
      <c r="A11" s="4" t="s">
        <v>49</v>
      </c>
      <c r="B11" s="5" t="n">
        <v>0</v>
      </c>
      <c r="C11" s="5" t="n">
        <v>298761</v>
      </c>
    </row>
    <row r="12" spans="1:5">
      <c r="A12" s="4" t="s">
        <v>50</v>
      </c>
      <c r="B12" s="5" t="n">
        <v>298761</v>
      </c>
      <c r="C12" s="5" t="n">
        <v>0</v>
      </c>
    </row>
    <row r="13" spans="1:5">
      <c r="A13" s="4" t="s">
        <v>51</v>
      </c>
      <c r="B13" s="5" t="n">
        <v>0</v>
      </c>
      <c r="C13" s="5" t="n">
        <v>279065</v>
      </c>
    </row>
    <row r="14" spans="1:5">
      <c r="A14" s="4" t="s">
        <v>52</v>
      </c>
      <c r="B14" s="5" t="n">
        <v>326007</v>
      </c>
      <c r="C14" s="5" t="n">
        <v>0</v>
      </c>
    </row>
    <row r="15" spans="1:5">
      <c r="A15" s="4" t="s">
        <v>53</v>
      </c>
      <c r="B15" s="5" t="n">
        <v>-29336</v>
      </c>
      <c r="C15" s="5" t="n">
        <v>0</v>
      </c>
    </row>
    <row r="16" spans="1:5">
      <c r="A16" s="4" t="s">
        <v>54</v>
      </c>
      <c r="B16" s="5" t="n">
        <v>-8524</v>
      </c>
      <c r="C16" s="5" t="n">
        <v>-4208</v>
      </c>
    </row>
    <row r="17" spans="1:5">
      <c r="A17" s="4" t="s">
        <v>55</v>
      </c>
      <c r="B17" s="5" t="n">
        <v>587924</v>
      </c>
      <c r="C17" s="5" t="n">
        <v>573618</v>
      </c>
    </row>
    <row r="18" spans="1:5">
      <c r="A18" s="4" t="s">
        <v>56</v>
      </c>
      <c r="B18" s="5" t="n">
        <v>1394341</v>
      </c>
      <c r="C18" s="5" t="n">
        <v>1460292</v>
      </c>
      <c r="D18" s="5" t="n">
        <v>1377262</v>
      </c>
      <c r="E18" s="6" t="n">
        <v>968406</v>
      </c>
    </row>
    <row r="19" spans="1:5">
      <c r="A19" s="4" t="s">
        <v>57</v>
      </c>
      <c r="B19" s="5" t="n">
        <v>10154692</v>
      </c>
      <c r="C19" s="5" t="n">
        <v>8563522</v>
      </c>
    </row>
    <row r="20" spans="1:5">
      <c r="A20" s="4" t="s">
        <v>31</v>
      </c>
    </row>
    <row r="21" spans="1:5">
      <c r="A21" s="3" t="s">
        <v>48</v>
      </c>
    </row>
    <row r="22" spans="1:5">
      <c r="A22" s="4" t="s">
        <v>58</v>
      </c>
      <c r="B22" s="5" t="n">
        <v>1016</v>
      </c>
      <c r="C22" s="5" t="n">
        <v>0</v>
      </c>
    </row>
    <row r="23" spans="1:5">
      <c r="A23" s="4" t="s">
        <v>33</v>
      </c>
    </row>
    <row r="24" spans="1:5">
      <c r="A24" s="3" t="s">
        <v>48</v>
      </c>
    </row>
    <row r="25" spans="1:5">
      <c r="A25" s="4" t="s">
        <v>58</v>
      </c>
      <c r="B25" s="5" t="n">
        <v>0</v>
      </c>
      <c r="C25" s="5" t="n">
        <v>0</v>
      </c>
    </row>
    <row r="26" spans="1:5">
      <c r="A26" s="4" t="s">
        <v>34</v>
      </c>
    </row>
    <row r="27" spans="1:5">
      <c r="A27" s="3" t="s">
        <v>48</v>
      </c>
    </row>
    <row r="28" spans="1:5">
      <c r="A28" s="4" t="s">
        <v>58</v>
      </c>
      <c r="B28" s="5" t="n">
        <v>0</v>
      </c>
      <c r="C28" s="5" t="n">
        <v>0</v>
      </c>
    </row>
    <row r="29" spans="1:5">
      <c r="A29" s="4" t="s">
        <v>59</v>
      </c>
    </row>
    <row r="30" spans="1:5">
      <c r="A30" s="3" t="s">
        <v>39</v>
      </c>
    </row>
    <row r="31" spans="1:5">
      <c r="A31" s="4" t="s">
        <v>60</v>
      </c>
      <c r="B31" s="5" t="n">
        <v>384644</v>
      </c>
      <c r="C31" s="5" t="n">
        <v>556500</v>
      </c>
    </row>
    <row r="32" spans="1:5">
      <c r="A32" s="4" t="s">
        <v>40</v>
      </c>
      <c r="B32" s="5" t="n">
        <v>7673165</v>
      </c>
      <c r="C32" s="5" t="n">
        <v>5582842</v>
      </c>
    </row>
    <row r="33" spans="1:5">
      <c r="A33" s="4" t="s">
        <v>61</v>
      </c>
      <c r="B33" s="5" t="n">
        <v>17609</v>
      </c>
      <c r="C33" s="5" t="n">
        <v>15884</v>
      </c>
    </row>
    <row r="34" spans="1:5">
      <c r="A34" s="4" t="s">
        <v>41</v>
      </c>
      <c r="B34" s="5" t="n">
        <v>4456</v>
      </c>
      <c r="C34" s="5" t="n">
        <v>1989</v>
      </c>
    </row>
    <row r="35" spans="1:5">
      <c r="A35" s="4" t="s">
        <v>62</v>
      </c>
      <c r="B35" s="5" t="n">
        <v>19330</v>
      </c>
      <c r="C35" s="5" t="n">
        <v>12568</v>
      </c>
    </row>
    <row r="36" spans="1:5">
      <c r="A36" s="4" t="s">
        <v>63</v>
      </c>
      <c r="B36" s="5" t="n">
        <v>42076</v>
      </c>
      <c r="C36" s="5" t="n">
        <v>61462</v>
      </c>
    </row>
    <row r="37" spans="1:5">
      <c r="A37" s="3" t="s">
        <v>44</v>
      </c>
    </row>
    <row r="38" spans="1:5">
      <c r="A38" s="4" t="s">
        <v>64</v>
      </c>
      <c r="B38" s="5" t="n">
        <v>83876</v>
      </c>
      <c r="C38" s="5" t="n">
        <v>64316</v>
      </c>
    </row>
    <row r="39" spans="1:5">
      <c r="A39" s="4" t="s">
        <v>65</v>
      </c>
      <c r="B39" s="5" t="n">
        <v>0</v>
      </c>
      <c r="C39" s="5" t="n">
        <v>0</v>
      </c>
    </row>
    <row r="40" spans="1:5">
      <c r="A40" s="4" t="s">
        <v>66</v>
      </c>
      <c r="B40" s="5" t="n">
        <v>471390</v>
      </c>
      <c r="C40" s="5" t="n">
        <v>350145</v>
      </c>
    </row>
    <row r="41" spans="1:5">
      <c r="A41" s="4" t="s">
        <v>67</v>
      </c>
      <c r="B41" s="5" t="n">
        <v>6678091</v>
      </c>
      <c r="C41" s="5" t="n">
        <v>4963194</v>
      </c>
    </row>
    <row r="42" spans="1:5">
      <c r="A42" s="4" t="s">
        <v>68</v>
      </c>
      <c r="B42" s="5" t="n">
        <v>209284</v>
      </c>
      <c r="C42" s="5" t="n">
        <v>138198</v>
      </c>
    </row>
    <row r="43" spans="1:5">
      <c r="A43" s="4" t="s">
        <v>46</v>
      </c>
      <c r="B43" s="4" t="s">
        <v>47</v>
      </c>
      <c r="C43" s="4" t="s">
        <v>47</v>
      </c>
    </row>
    <row r="44" spans="1:5">
      <c r="A44" s="3" t="s">
        <v>69</v>
      </c>
    </row>
    <row r="45" spans="1:5">
      <c r="A45" s="4" t="s">
        <v>70</v>
      </c>
      <c r="B45" s="5" t="n">
        <v>503637</v>
      </c>
      <c r="C45" s="5" t="n">
        <v>528488</v>
      </c>
    </row>
    <row r="46" spans="1:5">
      <c r="A46" s="4" t="s">
        <v>71</v>
      </c>
    </row>
    <row r="47" spans="1:5">
      <c r="A47" s="3" t="s">
        <v>69</v>
      </c>
    </row>
    <row r="48" spans="1:5">
      <c r="A48" s="4" t="s">
        <v>72</v>
      </c>
      <c r="B48" s="5" t="n">
        <v>302780</v>
      </c>
      <c r="C48" s="5" t="n">
        <v>358186</v>
      </c>
    </row>
    <row r="49" spans="1:5">
      <c r="A49" s="4" t="s">
        <v>73</v>
      </c>
    </row>
    <row r="50" spans="1:5">
      <c r="A50" s="3" t="s">
        <v>39</v>
      </c>
    </row>
    <row r="51" spans="1:5">
      <c r="A51" s="4" t="s">
        <v>60</v>
      </c>
      <c r="B51" s="5" t="n">
        <v>110247</v>
      </c>
      <c r="C51" s="5" t="n">
        <v>118929</v>
      </c>
      <c r="D51" s="6" t="n">
        <v>342861</v>
      </c>
      <c r="E51" s="6" t="n">
        <v>121483</v>
      </c>
    </row>
    <row r="52" spans="1:5">
      <c r="A52" s="4" t="s">
        <v>40</v>
      </c>
      <c r="B52" s="5" t="n">
        <v>1326137</v>
      </c>
      <c r="C52" s="5" t="n">
        <v>1724571</v>
      </c>
    </row>
    <row r="53" spans="1:5">
      <c r="A53" s="4" t="s">
        <v>61</v>
      </c>
      <c r="B53" s="5" t="n">
        <v>199377</v>
      </c>
      <c r="C53" s="5" t="n">
        <v>165750</v>
      </c>
    </row>
    <row r="54" spans="1:5">
      <c r="A54" s="4" t="s">
        <v>74</v>
      </c>
      <c r="B54" s="5" t="n">
        <v>42137</v>
      </c>
      <c r="C54" s="5" t="n">
        <v>8326</v>
      </c>
    </row>
    <row r="55" spans="1:5">
      <c r="A55" s="4" t="s">
        <v>41</v>
      </c>
      <c r="B55" s="5" t="n">
        <v>160150</v>
      </c>
      <c r="C55" s="5" t="n">
        <v>130341</v>
      </c>
    </row>
    <row r="56" spans="1:5">
      <c r="A56" s="4" t="s">
        <v>75</v>
      </c>
      <c r="B56" s="5" t="n">
        <v>31578</v>
      </c>
      <c r="C56" s="5" t="n">
        <v>40465</v>
      </c>
    </row>
    <row r="57" spans="1:5">
      <c r="A57" s="4" t="s">
        <v>42</v>
      </c>
      <c r="B57" s="5" t="n">
        <v>143786</v>
      </c>
      <c r="C57" s="5" t="n">
        <v>143895</v>
      </c>
    </row>
    <row r="58" spans="1:5">
      <c r="A58" s="3" t="s">
        <v>44</v>
      </c>
    </row>
    <row r="59" spans="1:5">
      <c r="A59" s="4" t="s">
        <v>64</v>
      </c>
      <c r="B59" s="5" t="n">
        <v>83221</v>
      </c>
      <c r="C59" s="5" t="n">
        <v>81955</v>
      </c>
    </row>
    <row r="60" spans="1:5">
      <c r="A60" s="4" t="s">
        <v>76</v>
      </c>
      <c r="B60" s="5" t="n">
        <v>29389</v>
      </c>
      <c r="C60" s="5" t="n">
        <v>27978</v>
      </c>
    </row>
    <row r="61" spans="1:5">
      <c r="A61" s="4" t="s">
        <v>65</v>
      </c>
      <c r="B61" s="5" t="n">
        <v>82411</v>
      </c>
      <c r="C61" s="5" t="n">
        <v>39184</v>
      </c>
    </row>
    <row r="62" spans="1:5">
      <c r="A62" s="4" t="s">
        <v>77</v>
      </c>
      <c r="B62" s="5" t="n">
        <v>641737</v>
      </c>
      <c r="C62" s="5" t="n">
        <v>822084</v>
      </c>
    </row>
    <row r="63" spans="1:5">
      <c r="A63" s="4" t="s">
        <v>78</v>
      </c>
      <c r="B63" s="5" t="n">
        <v>480952</v>
      </c>
      <c r="C63" s="5" t="n">
        <v>616176</v>
      </c>
    </row>
    <row r="64" spans="1:5">
      <c r="A64" s="3" t="s">
        <v>48</v>
      </c>
    </row>
    <row r="65" spans="1:5">
      <c r="A65" s="4" t="s">
        <v>51</v>
      </c>
      <c r="C65" s="5" t="n">
        <v>279065</v>
      </c>
    </row>
    <row r="66" spans="1:5">
      <c r="A66" s="4" t="s">
        <v>58</v>
      </c>
      <c r="B66" s="5" t="n">
        <v>1016</v>
      </c>
    </row>
    <row r="67" spans="1:5">
      <c r="A67" s="4" t="s">
        <v>53</v>
      </c>
      <c r="B67" s="5" t="n">
        <v>-29336</v>
      </c>
    </row>
    <row r="68" spans="1:5">
      <c r="A68" s="4" t="s">
        <v>54</v>
      </c>
      <c r="B68" s="5" t="n">
        <v>-8524</v>
      </c>
      <c r="C68" s="5" t="n">
        <v>-4208</v>
      </c>
    </row>
    <row r="69" spans="1:5">
      <c r="A69" s="4" t="s">
        <v>55</v>
      </c>
      <c r="B69" s="5" t="n">
        <v>587924</v>
      </c>
      <c r="C69" s="6" t="n">
        <v>274857</v>
      </c>
    </row>
    <row r="70" spans="1:5">
      <c r="A70" s="4" t="s">
        <v>79</v>
      </c>
    </row>
    <row r="71" spans="1:5">
      <c r="A71" s="3" t="s">
        <v>48</v>
      </c>
    </row>
    <row r="72" spans="1:5">
      <c r="A72" s="4" t="s">
        <v>58</v>
      </c>
      <c r="B72" s="5" t="n">
        <v>0</v>
      </c>
    </row>
    <row r="73" spans="1:5">
      <c r="A73" s="4" t="s">
        <v>80</v>
      </c>
    </row>
    <row r="74" spans="1:5">
      <c r="A74" s="3" t="s">
        <v>48</v>
      </c>
    </row>
    <row r="75" spans="1:5">
      <c r="A75" s="4" t="s">
        <v>58</v>
      </c>
      <c r="B75" s="5" t="n">
        <v>0</v>
      </c>
    </row>
    <row r="76" spans="1:5">
      <c r="A76" s="4" t="s">
        <v>81</v>
      </c>
    </row>
    <row r="77" spans="1:5">
      <c r="A77" s="3" t="s">
        <v>48</v>
      </c>
    </row>
    <row r="78" spans="1:5">
      <c r="A78" s="4" t="s">
        <v>52</v>
      </c>
      <c r="B78" s="6" t="n">
        <v>326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6</v>
      </c>
    </row>
    <row r="2" spans="1:3">
      <c r="A2" s="4" t="s">
        <v>40</v>
      </c>
      <c r="C2" s="6" t="n">
        <v>1724571</v>
      </c>
    </row>
    <row r="3" spans="1:3">
      <c r="A3" s="4" t="s">
        <v>83</v>
      </c>
      <c r="C3" s="5" t="n">
        <v>12400000</v>
      </c>
    </row>
    <row r="4" spans="1:3">
      <c r="A4" s="4" t="s">
        <v>84</v>
      </c>
      <c r="C4" s="5" t="n">
        <v>12400000</v>
      </c>
    </row>
    <row r="5" spans="1:3">
      <c r="A5" s="4" t="s">
        <v>85</v>
      </c>
      <c r="B5" s="7" t="n">
        <v>0.01</v>
      </c>
    </row>
    <row r="6" spans="1:3">
      <c r="A6" s="4" t="s">
        <v>86</v>
      </c>
      <c r="B6" s="5" t="n">
        <v>1000000000</v>
      </c>
    </row>
    <row r="7" spans="1:3">
      <c r="A7" s="4" t="s">
        <v>87</v>
      </c>
      <c r="B7" s="5" t="n">
        <v>12400000</v>
      </c>
    </row>
    <row r="8" spans="1:3">
      <c r="A8" s="4" t="s">
        <v>88</v>
      </c>
      <c r="B8" s="5" t="n">
        <v>12400000</v>
      </c>
    </row>
    <row r="9" spans="1:3">
      <c r="A9" s="4" t="s">
        <v>89</v>
      </c>
      <c r="B9" s="5" t="n">
        <v>82280033</v>
      </c>
    </row>
    <row r="10" spans="1:3">
      <c r="A10" s="4" t="s">
        <v>90</v>
      </c>
      <c r="B10" s="5" t="n">
        <v>82280033</v>
      </c>
    </row>
    <row r="11" spans="1:3">
      <c r="A11" s="4" t="s">
        <v>91</v>
      </c>
      <c r="B11" s="5" t="n">
        <v>101595096</v>
      </c>
      <c r="C11" s="5" t="n">
        <v>0</v>
      </c>
    </row>
    <row r="12" spans="1:3">
      <c r="A12" s="4" t="s">
        <v>31</v>
      </c>
    </row>
    <row r="13" spans="1:3">
      <c r="A13" s="4" t="s">
        <v>92</v>
      </c>
      <c r="B13" s="7" t="n">
        <v>0.01</v>
      </c>
    </row>
    <row r="14" spans="1:3">
      <c r="A14" s="4" t="s">
        <v>93</v>
      </c>
      <c r="B14" s="5" t="n">
        <v>1500000000</v>
      </c>
    </row>
    <row r="15" spans="1:3">
      <c r="A15" s="4" t="s">
        <v>94</v>
      </c>
      <c r="B15" s="5" t="n">
        <v>101594095</v>
      </c>
    </row>
    <row r="16" spans="1:3">
      <c r="A16" s="4" t="s">
        <v>91</v>
      </c>
      <c r="B16" s="5" t="n">
        <v>101594095</v>
      </c>
      <c r="C16" s="5" t="n">
        <v>0</v>
      </c>
    </row>
    <row r="17" spans="1:3">
      <c r="A17" s="4" t="s">
        <v>33</v>
      </c>
    </row>
    <row r="18" spans="1:3">
      <c r="A18" s="4" t="s">
        <v>92</v>
      </c>
      <c r="B18" s="7" t="n">
        <v>0.01</v>
      </c>
    </row>
    <row r="19" spans="1:3">
      <c r="A19" s="4" t="s">
        <v>93</v>
      </c>
      <c r="B19" s="5" t="n">
        <v>1000</v>
      </c>
    </row>
    <row r="20" spans="1:3">
      <c r="A20" s="4" t="s">
        <v>94</v>
      </c>
      <c r="B20" s="5" t="n">
        <v>1000</v>
      </c>
    </row>
    <row r="21" spans="1:3">
      <c r="A21" s="4" t="s">
        <v>91</v>
      </c>
      <c r="B21" s="5" t="n">
        <v>1000</v>
      </c>
      <c r="C21" s="5" t="n">
        <v>0</v>
      </c>
    </row>
    <row r="22" spans="1:3">
      <c r="A22" s="4" t="s">
        <v>34</v>
      </c>
    </row>
    <row r="23" spans="1:3">
      <c r="A23" s="4" t="s">
        <v>92</v>
      </c>
      <c r="B23" s="7" t="n">
        <v>0.01</v>
      </c>
    </row>
    <row r="24" spans="1:3">
      <c r="A24" s="4" t="s">
        <v>93</v>
      </c>
      <c r="B24" s="5" t="n">
        <v>499999000</v>
      </c>
    </row>
    <row r="25" spans="1:3">
      <c r="A25" s="4" t="s">
        <v>94</v>
      </c>
      <c r="B25" s="5" t="n">
        <v>1</v>
      </c>
    </row>
    <row r="26" spans="1:3">
      <c r="A26" s="4" t="s">
        <v>91</v>
      </c>
      <c r="B26" s="5" t="n">
        <v>1</v>
      </c>
      <c r="C26" s="5" t="n">
        <v>0</v>
      </c>
    </row>
    <row r="27" spans="1:3">
      <c r="A27" s="4" t="s">
        <v>73</v>
      </c>
    </row>
    <row r="28" spans="1:3">
      <c r="A28" s="4" t="s">
        <v>40</v>
      </c>
      <c r="B28" s="6" t="n">
        <v>1326137</v>
      </c>
      <c r="C28" s="6" t="n">
        <v>1724571</v>
      </c>
    </row>
    <row r="29" spans="1:3">
      <c r="A29" s="4" t="s">
        <v>95</v>
      </c>
    </row>
    <row r="30" spans="1:3">
      <c r="A30" s="4" t="s">
        <v>40</v>
      </c>
      <c r="B30" s="6" t="n">
        <v>841079</v>
      </c>
      <c r="C30" s="6" t="n">
        <v>1077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5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96</v>
      </c>
      <c r="C1" s="2" t="s">
        <v>1</v>
      </c>
    </row>
    <row r="2" spans="1:5">
      <c r="C2" s="2" t="s">
        <v>2</v>
      </c>
      <c r="D2" s="2" t="s">
        <v>36</v>
      </c>
      <c r="E2" s="2" t="s">
        <v>37</v>
      </c>
    </row>
    <row r="3" spans="1:5">
      <c r="A3" s="3" t="s">
        <v>97</v>
      </c>
    </row>
    <row r="4" spans="1:5">
      <c r="A4" s="4" t="s">
        <v>98</v>
      </c>
      <c r="C4" s="6" t="n">
        <v>870362</v>
      </c>
      <c r="D4" s="6" t="n">
        <v>1504758</v>
      </c>
      <c r="E4" s="6" t="n">
        <v>1016420</v>
      </c>
    </row>
    <row r="5" spans="1:5">
      <c r="A5" s="3" t="s">
        <v>99</v>
      </c>
    </row>
    <row r="6" spans="1:5">
      <c r="A6" s="4" t="s">
        <v>100</v>
      </c>
      <c r="C6" s="5" t="n">
        <v>96242</v>
      </c>
      <c r="D6" s="5" t="n">
        <v>174674</v>
      </c>
      <c r="E6" s="5" t="n">
        <v>59967</v>
      </c>
    </row>
    <row r="7" spans="1:5">
      <c r="A7" s="4" t="s">
        <v>101</v>
      </c>
      <c r="C7" s="5" t="n">
        <v>184341</v>
      </c>
      <c r="D7" s="5" t="n">
        <v>149859</v>
      </c>
      <c r="E7" s="5" t="n">
        <v>297920</v>
      </c>
    </row>
    <row r="8" spans="1:5">
      <c r="A8" s="4" t="s">
        <v>102</v>
      </c>
      <c r="C8" s="5" t="n">
        <v>32202</v>
      </c>
      <c r="D8" s="5" t="n">
        <v>-23052</v>
      </c>
      <c r="E8" s="5" t="n">
        <v>11019</v>
      </c>
    </row>
    <row r="9" spans="1:5">
      <c r="A9" s="4" t="s">
        <v>103</v>
      </c>
      <c r="C9" s="5" t="n">
        <v>152139</v>
      </c>
      <c r="D9" s="5" t="n">
        <v>172911</v>
      </c>
      <c r="E9" s="5" t="n">
        <v>286901</v>
      </c>
    </row>
    <row r="10" spans="1:5">
      <c r="A10" s="4" t="s">
        <v>104</v>
      </c>
      <c r="C10" s="5" t="n">
        <v>57020</v>
      </c>
      <c r="D10" s="5" t="n">
        <v>76178</v>
      </c>
      <c r="E10" s="5" t="n">
        <v>111808</v>
      </c>
    </row>
    <row r="11" spans="1:5">
      <c r="A11" s="4" t="s">
        <v>105</v>
      </c>
      <c r="C11" s="5" t="n">
        <v>21700</v>
      </c>
      <c r="D11" s="5" t="n">
        <v>21700</v>
      </c>
      <c r="E11" s="5" t="n">
        <v>12176</v>
      </c>
    </row>
    <row r="12" spans="1:5">
      <c r="A12" s="4" t="s">
        <v>106</v>
      </c>
      <c r="C12" s="6" t="n">
        <v>35320</v>
      </c>
      <c r="D12" s="6" t="n">
        <v>54478</v>
      </c>
      <c r="E12" s="6" t="n">
        <v>99632</v>
      </c>
    </row>
    <row r="13" spans="1:5">
      <c r="A13" s="3" t="s">
        <v>107</v>
      </c>
    </row>
    <row r="14" spans="1:5">
      <c r="A14" s="4" t="s">
        <v>108</v>
      </c>
      <c r="B14" s="4" t="s">
        <v>109</v>
      </c>
      <c r="C14" s="5" t="n">
        <v>96023147</v>
      </c>
      <c r="D14" s="5" t="n">
        <v>81838007</v>
      </c>
      <c r="E14" s="5" t="n">
        <v>80749671</v>
      </c>
    </row>
    <row r="15" spans="1:5">
      <c r="A15" s="4" t="s">
        <v>110</v>
      </c>
      <c r="B15" s="4" t="s">
        <v>109</v>
      </c>
      <c r="C15" s="5" t="n">
        <v>96023147</v>
      </c>
      <c r="D15" s="5" t="n">
        <v>81838007</v>
      </c>
      <c r="E15" s="5" t="n">
        <v>82937030</v>
      </c>
    </row>
    <row r="16" spans="1:5">
      <c r="A16" s="4" t="s">
        <v>73</v>
      </c>
    </row>
    <row r="17" spans="1:5">
      <c r="A17" s="4" t="s">
        <v>111</v>
      </c>
      <c r="C17" s="6" t="n">
        <v>958461</v>
      </c>
      <c r="D17" s="6" t="n">
        <v>1479943</v>
      </c>
      <c r="E17" s="6" t="n">
        <v>1254373</v>
      </c>
    </row>
    <row r="18" spans="1:5">
      <c r="A18" s="3" t="s">
        <v>97</v>
      </c>
    </row>
    <row r="19" spans="1:5">
      <c r="A19" s="4" t="s">
        <v>112</v>
      </c>
      <c r="C19" s="5" t="n">
        <v>570380</v>
      </c>
      <c r="D19" s="5" t="n">
        <v>514109</v>
      </c>
      <c r="E19" s="5" t="n">
        <v>447725</v>
      </c>
    </row>
    <row r="20" spans="1:5">
      <c r="A20" s="4" t="s">
        <v>113</v>
      </c>
      <c r="C20" s="5" t="n">
        <v>30254</v>
      </c>
      <c r="D20" s="5" t="n">
        <v>479722</v>
      </c>
      <c r="E20" s="5" t="n">
        <v>387846</v>
      </c>
    </row>
    <row r="21" spans="1:5">
      <c r="A21" s="4" t="s">
        <v>114</v>
      </c>
      <c r="C21" s="5" t="n">
        <v>215964</v>
      </c>
      <c r="D21" s="5" t="n">
        <v>196730</v>
      </c>
      <c r="E21" s="5" t="n">
        <v>159776</v>
      </c>
    </row>
    <row r="22" spans="1:5">
      <c r="A22" s="4" t="s">
        <v>115</v>
      </c>
      <c r="C22" s="5" t="n">
        <v>0</v>
      </c>
      <c r="D22" s="5" t="n">
        <v>275177</v>
      </c>
      <c r="E22" s="5" t="n">
        <v>0</v>
      </c>
    </row>
    <row r="23" spans="1:5">
      <c r="A23" s="4" t="s">
        <v>98</v>
      </c>
      <c r="C23" s="5" t="n">
        <v>870362</v>
      </c>
      <c r="D23" s="5" t="n">
        <v>1504758</v>
      </c>
      <c r="E23" s="5" t="n">
        <v>1016420</v>
      </c>
    </row>
    <row r="24" spans="1:5">
      <c r="A24" s="3" t="s">
        <v>99</v>
      </c>
    </row>
    <row r="25" spans="1:5">
      <c r="A25" s="4" t="s">
        <v>116</v>
      </c>
      <c r="C25" s="5" t="n">
        <v>-1884</v>
      </c>
      <c r="D25" s="5" t="n">
        <v>8262</v>
      </c>
      <c r="E25" s="5" t="n">
        <v>-7629</v>
      </c>
    </row>
    <row r="26" spans="1:5">
      <c r="A26" s="4" t="s">
        <v>117</v>
      </c>
      <c r="C26" s="5" t="n">
        <v>7028</v>
      </c>
      <c r="D26" s="5" t="n">
        <v>7043</v>
      </c>
      <c r="E26" s="5" t="n">
        <v>4493</v>
      </c>
    </row>
    <row r="27" spans="1:5">
      <c r="A27" s="4" t="s">
        <v>118</v>
      </c>
      <c r="C27" s="5" t="n">
        <v>-21448</v>
      </c>
      <c r="D27" s="5" t="n">
        <v>-21219</v>
      </c>
      <c r="E27" s="5" t="n">
        <v>-17981</v>
      </c>
    </row>
    <row r="28" spans="1:5">
      <c r="A28" s="4" t="s">
        <v>119</v>
      </c>
      <c r="C28" s="5" t="n">
        <v>-851</v>
      </c>
      <c r="D28" s="5" t="n">
        <v>19470</v>
      </c>
      <c r="E28" s="5" t="n">
        <v>35650</v>
      </c>
    </row>
    <row r="29" spans="1:5">
      <c r="A29" s="4" t="s">
        <v>100</v>
      </c>
      <c r="C29" s="5" t="n">
        <v>96242</v>
      </c>
      <c r="D29" s="5" t="n">
        <v>174674</v>
      </c>
      <c r="E29" s="5" t="n">
        <v>59967</v>
      </c>
    </row>
    <row r="30" spans="1:5">
      <c r="A30" s="4" t="s">
        <v>102</v>
      </c>
      <c r="C30" s="5" t="n">
        <v>32071</v>
      </c>
      <c r="D30" s="5" t="n">
        <v>-24939</v>
      </c>
      <c r="E30" s="5" t="n">
        <v>11756</v>
      </c>
    </row>
    <row r="31" spans="1:5">
      <c r="A31" s="4" t="s">
        <v>59</v>
      </c>
    </row>
    <row r="32" spans="1:5">
      <c r="A32" s="3" t="s">
        <v>97</v>
      </c>
    </row>
    <row r="33" spans="1:5">
      <c r="A33" s="4" t="s">
        <v>120</v>
      </c>
      <c r="C33" s="5" t="n">
        <v>53764</v>
      </c>
      <c r="D33" s="5" t="n">
        <v>39020</v>
      </c>
      <c r="E33" s="5" t="n">
        <v>21073</v>
      </c>
    </row>
    <row r="34" spans="1:5">
      <c r="A34" s="3" t="s">
        <v>99</v>
      </c>
    </row>
    <row r="35" spans="1:5">
      <c r="A35" s="4" t="s">
        <v>116</v>
      </c>
      <c r="C35" s="5" t="n">
        <v>-1583</v>
      </c>
      <c r="D35" s="5" t="n">
        <v>100124</v>
      </c>
      <c r="E35" s="5" t="n">
        <v>-2057</v>
      </c>
    </row>
    <row r="36" spans="1:5">
      <c r="A36" s="4" t="s">
        <v>117</v>
      </c>
      <c r="C36" s="5" t="n">
        <v>337875</v>
      </c>
      <c r="D36" s="5" t="n">
        <v>187721</v>
      </c>
      <c r="E36" s="5" t="n">
        <v>138943</v>
      </c>
    </row>
    <row r="37" spans="1:5">
      <c r="A37" s="4" t="s">
        <v>118</v>
      </c>
      <c r="C37" s="5" t="n">
        <v>-222895</v>
      </c>
      <c r="D37" s="5" t="n">
        <v>-126727</v>
      </c>
      <c r="E37" s="5" t="n">
        <v>-91452</v>
      </c>
    </row>
    <row r="38" spans="1:5">
      <c r="A38" s="4" t="s">
        <v>121</v>
      </c>
      <c r="C38" s="5" t="n">
        <v>337875</v>
      </c>
      <c r="D38" s="5" t="n">
        <v>187721</v>
      </c>
      <c r="E38" s="5" t="n">
        <v>138943</v>
      </c>
    </row>
    <row r="39" spans="1:5">
      <c r="A39" s="4" t="s">
        <v>122</v>
      </c>
      <c r="C39" s="5" t="n">
        <v>20512</v>
      </c>
      <c r="D39" s="5" t="n">
        <v>60818</v>
      </c>
      <c r="E39" s="5" t="n">
        <v>3386</v>
      </c>
    </row>
    <row r="40" spans="1:5">
      <c r="A40" s="4" t="s">
        <v>71</v>
      </c>
    </row>
    <row r="41" spans="1:5">
      <c r="A41" s="3" t="s">
        <v>99</v>
      </c>
    </row>
    <row r="42" spans="1:5">
      <c r="A42" s="4" t="s">
        <v>122</v>
      </c>
      <c r="C42" s="5" t="n">
        <v>74607</v>
      </c>
      <c r="D42" s="5" t="n">
        <v>35915</v>
      </c>
      <c r="E42" s="5" t="n">
        <v>171251</v>
      </c>
    </row>
    <row r="43" spans="1:5">
      <c r="A43" s="4" t="s">
        <v>123</v>
      </c>
      <c r="C43" s="5" t="n">
        <v>0</v>
      </c>
      <c r="D43" s="5" t="n">
        <v>0</v>
      </c>
      <c r="E43" s="5" t="n">
        <v>456</v>
      </c>
    </row>
    <row r="44" spans="1:5">
      <c r="A44" s="4" t="s">
        <v>124</v>
      </c>
    </row>
    <row r="45" spans="1:5">
      <c r="A45" s="4" t="s">
        <v>111</v>
      </c>
      <c r="C45" s="5" t="n">
        <v>802502</v>
      </c>
      <c r="D45" s="5" t="n">
        <v>722419</v>
      </c>
      <c r="E45" s="5" t="n">
        <v>642068</v>
      </c>
    </row>
    <row r="46" spans="1:5">
      <c r="A46" s="4" t="s">
        <v>125</v>
      </c>
    </row>
    <row r="47" spans="1:5">
      <c r="A47" s="4" t="s">
        <v>111</v>
      </c>
      <c r="C47" s="5" t="n">
        <v>42410</v>
      </c>
      <c r="D47" s="5" t="n">
        <v>620454</v>
      </c>
      <c r="E47" s="5" t="n">
        <v>494580</v>
      </c>
    </row>
    <row r="48" spans="1:5">
      <c r="A48" s="4" t="s">
        <v>126</v>
      </c>
    </row>
    <row r="49" spans="1:5">
      <c r="A49" s="4" t="s">
        <v>111</v>
      </c>
      <c r="C49" s="5" t="n">
        <v>63380</v>
      </c>
      <c r="D49" s="5" t="n">
        <v>16220</v>
      </c>
      <c r="E49" s="5" t="n">
        <v>23272</v>
      </c>
    </row>
    <row r="50" spans="1:5">
      <c r="A50" s="4" t="s">
        <v>127</v>
      </c>
    </row>
    <row r="51" spans="1:5">
      <c r="A51" s="4" t="s">
        <v>111</v>
      </c>
      <c r="C51" s="5" t="n">
        <v>-1455</v>
      </c>
      <c r="D51" s="5" t="n">
        <v>64444</v>
      </c>
      <c r="E51" s="5" t="n">
        <v>55168</v>
      </c>
    </row>
    <row r="52" spans="1:5">
      <c r="A52" s="4" t="s">
        <v>128</v>
      </c>
    </row>
    <row r="53" spans="1:5">
      <c r="A53" s="4" t="s">
        <v>111</v>
      </c>
      <c r="C53" s="5" t="n">
        <v>0</v>
      </c>
      <c r="D53" s="5" t="n">
        <v>0</v>
      </c>
      <c r="E53" s="5" t="n">
        <v>0</v>
      </c>
    </row>
    <row r="54" spans="1:5">
      <c r="A54" s="4" t="s">
        <v>129</v>
      </c>
    </row>
    <row r="55" spans="1:5">
      <c r="A55" s="4" t="s">
        <v>111</v>
      </c>
      <c r="C55" s="6" t="n">
        <v>51624</v>
      </c>
      <c r="D55" s="6" t="n">
        <v>56406</v>
      </c>
      <c r="E55" s="6" t="n">
        <v>39285</v>
      </c>
    </row>
    <row r="56" spans="1:5">
      <c r="A56" s="4" t="s">
        <v>31</v>
      </c>
    </row>
    <row r="57" spans="1:5">
      <c r="A57" s="3" t="s">
        <v>130</v>
      </c>
    </row>
    <row r="58" spans="1:5">
      <c r="A58" s="4" t="s">
        <v>131</v>
      </c>
      <c r="C58" s="7" t="n">
        <v>0.3</v>
      </c>
      <c r="D58" s="7" t="n">
        <v>0.62</v>
      </c>
      <c r="E58" s="7" t="n">
        <v>1.22</v>
      </c>
    </row>
    <row r="59" spans="1:5">
      <c r="A59" s="4" t="s">
        <v>132</v>
      </c>
      <c r="C59" s="7" t="n">
        <v>0.3</v>
      </c>
      <c r="D59" s="7" t="n">
        <v>0.62</v>
      </c>
      <c r="E59" s="7" t="n">
        <v>1.2</v>
      </c>
    </row>
    <row r="60" spans="1:5"/>
    <row r="61" spans="1:5">
      <c r="A61" s="4" t="s">
        <v>109</v>
      </c>
      <c r="B61" s="4" t="s">
        <v>133</v>
      </c>
    </row>
  </sheetData>
  <mergeCells count="4">
    <mergeCell ref="A1:B2"/>
    <mergeCell ref="C1:E1"/>
    <mergeCell ref="A60:D60"/>
    <mergeCell ref="B61:D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6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283</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33</v>
      </c>
    </row>
    <row r="3" spans="1:2">
      <c r="A3" s="3" t="s">
        <v>229</v>
      </c>
    </row>
    <row r="4" spans="1:2">
      <c r="A4" s="4" t="s">
        <v>434</v>
      </c>
      <c r="B4" s="5" t="n">
        <v>3</v>
      </c>
    </row>
    <row r="5" spans="1:2">
      <c r="A5" s="3" t="s">
        <v>435</v>
      </c>
    </row>
    <row r="6" spans="1:2">
      <c r="A6" s="4" t="s">
        <v>85</v>
      </c>
      <c r="B6" s="7" t="n">
        <v>0.01</v>
      </c>
    </row>
    <row r="7" spans="1:2">
      <c r="A7" s="4" t="s">
        <v>436</v>
      </c>
      <c r="B7" s="4" t="s">
        <v>437</v>
      </c>
    </row>
    <row r="8" spans="1:2">
      <c r="A8" s="4" t="s">
        <v>31</v>
      </c>
    </row>
    <row r="9" spans="1:2">
      <c r="A9" s="3" t="s">
        <v>435</v>
      </c>
    </row>
    <row r="10" spans="1:2">
      <c r="A10" s="4" t="s">
        <v>92</v>
      </c>
      <c r="B10" s="7" t="n">
        <v>0.01</v>
      </c>
    </row>
    <row r="11" spans="1:2">
      <c r="A11" s="4" t="s">
        <v>438</v>
      </c>
      <c r="B11" s="5" t="n">
        <v>101594095</v>
      </c>
    </row>
    <row r="12" spans="1:2">
      <c r="A12" s="4" t="s">
        <v>33</v>
      </c>
    </row>
    <row r="13" spans="1:2">
      <c r="A13" s="3" t="s">
        <v>435</v>
      </c>
    </row>
    <row r="14" spans="1:2">
      <c r="A14" s="4" t="s">
        <v>92</v>
      </c>
      <c r="B14" s="7" t="n">
        <v>0.01</v>
      </c>
    </row>
    <row r="15" spans="1:2">
      <c r="A15" s="4" t="s">
        <v>438</v>
      </c>
      <c r="B15" s="5" t="n">
        <v>1000</v>
      </c>
    </row>
    <row r="16" spans="1:2">
      <c r="A16" s="4" t="s">
        <v>34</v>
      </c>
    </row>
    <row r="17" spans="1:2">
      <c r="A17" s="3" t="s">
        <v>435</v>
      </c>
    </row>
    <row r="18" spans="1:2">
      <c r="A18" s="4" t="s">
        <v>92</v>
      </c>
      <c r="B18" s="7" t="n">
        <v>0.01</v>
      </c>
    </row>
    <row r="19" spans="1:2">
      <c r="A19" s="4" t="s">
        <v>438</v>
      </c>
      <c r="B19"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439</v>
      </c>
      <c r="B1" s="2" t="s">
        <v>1</v>
      </c>
    </row>
    <row r="2" spans="1:6">
      <c r="B2" s="2" t="s">
        <v>440</v>
      </c>
      <c r="C2" s="2" t="s">
        <v>441</v>
      </c>
      <c r="D2" s="2" t="s">
        <v>442</v>
      </c>
      <c r="E2" s="2" t="s">
        <v>443</v>
      </c>
      <c r="F2" s="2" t="s">
        <v>444</v>
      </c>
    </row>
    <row r="3" spans="1:6">
      <c r="A3" s="3" t="s">
        <v>294</v>
      </c>
    </row>
    <row r="4" spans="1:6">
      <c r="A4" s="4" t="s">
        <v>445</v>
      </c>
      <c r="B4" s="5" t="n">
        <v>13</v>
      </c>
      <c r="C4" s="5" t="n">
        <v>10</v>
      </c>
    </row>
    <row r="5" spans="1:6">
      <c r="A5" s="4" t="s">
        <v>158</v>
      </c>
      <c r="C5" s="6" t="n">
        <v>0</v>
      </c>
      <c r="E5" s="6" t="n">
        <v>-22611000</v>
      </c>
      <c r="F5" s="6" t="n">
        <v>-3367000</v>
      </c>
    </row>
    <row r="6" spans="1:6">
      <c r="A6" s="3" t="s">
        <v>446</v>
      </c>
    </row>
    <row r="7" spans="1:6">
      <c r="A7" s="4" t="s">
        <v>447</v>
      </c>
      <c r="B7" s="6" t="n">
        <v>400000</v>
      </c>
      <c r="C7" s="5" t="n">
        <v>0</v>
      </c>
    </row>
    <row r="8" spans="1:6">
      <c r="A8" s="3" t="s">
        <v>448</v>
      </c>
    </row>
    <row r="9" spans="1:6">
      <c r="A9" s="4" t="s">
        <v>449</v>
      </c>
      <c r="B9" s="4" t="s">
        <v>450</v>
      </c>
    </row>
    <row r="10" spans="1:6">
      <c r="A10" s="3" t="s">
        <v>322</v>
      </c>
    </row>
    <row r="11" spans="1:6">
      <c r="A11" s="4" t="s">
        <v>451</v>
      </c>
      <c r="B11" s="6" t="n">
        <v>-100000</v>
      </c>
      <c r="C11" s="6" t="n">
        <v>-1700000</v>
      </c>
      <c r="D11" s="6" t="n">
        <v>16200000</v>
      </c>
    </row>
    <row r="12" spans="1:6">
      <c r="A12" s="4" t="s">
        <v>452</v>
      </c>
    </row>
    <row r="13" spans="1:6">
      <c r="A13" s="3" t="s">
        <v>446</v>
      </c>
    </row>
    <row r="14" spans="1:6">
      <c r="A14" s="4" t="s">
        <v>453</v>
      </c>
      <c r="B14" s="4" t="s">
        <v>454</v>
      </c>
    </row>
    <row r="15" spans="1:6">
      <c r="A15" s="4" t="s">
        <v>455</v>
      </c>
      <c r="B15" s="4" t="s">
        <v>456</v>
      </c>
    </row>
    <row r="16" spans="1:6">
      <c r="A16" s="4" t="s">
        <v>457</v>
      </c>
      <c r="B16" s="4" t="s">
        <v>437</v>
      </c>
    </row>
    <row r="17" spans="1:6">
      <c r="A17" s="4" t="s">
        <v>458</v>
      </c>
      <c r="B17" s="4" t="s">
        <v>454</v>
      </c>
    </row>
    <row r="18" spans="1:6">
      <c r="A18" s="4" t="s">
        <v>459</v>
      </c>
    </row>
    <row r="19" spans="1:6">
      <c r="A19" s="3" t="s">
        <v>306</v>
      </c>
    </row>
    <row r="20" spans="1:6">
      <c r="A20" s="4" t="s">
        <v>460</v>
      </c>
      <c r="B20" s="4" t="s">
        <v>461</v>
      </c>
    </row>
    <row r="21" spans="1:6">
      <c r="A21" s="4" t="s">
        <v>462</v>
      </c>
    </row>
    <row r="22" spans="1:6">
      <c r="A22" s="3" t="s">
        <v>308</v>
      </c>
    </row>
    <row r="23" spans="1:6">
      <c r="A23" s="4" t="s">
        <v>463</v>
      </c>
      <c r="B23" s="4" t="s">
        <v>464</v>
      </c>
    </row>
    <row r="24" spans="1:6">
      <c r="A24" s="4" t="s">
        <v>465</v>
      </c>
    </row>
    <row r="25" spans="1:6">
      <c r="A25" s="3" t="s">
        <v>306</v>
      </c>
    </row>
    <row r="26" spans="1:6">
      <c r="A26" s="4" t="s">
        <v>460</v>
      </c>
      <c r="B26" s="4" t="s">
        <v>466</v>
      </c>
    </row>
    <row r="27" spans="1:6">
      <c r="A27" s="4" t="s">
        <v>467</v>
      </c>
    </row>
    <row r="28" spans="1:6">
      <c r="A28" s="3" t="s">
        <v>308</v>
      </c>
    </row>
    <row r="29" spans="1:6">
      <c r="A29" s="4" t="s">
        <v>463</v>
      </c>
      <c r="B29" s="4" t="s">
        <v>4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470</v>
      </c>
      <c r="D1" s="2" t="s">
        <v>36</v>
      </c>
      <c r="E1" s="2" t="s">
        <v>37</v>
      </c>
      <c r="F1" s="2" t="s">
        <v>38</v>
      </c>
    </row>
    <row r="2" spans="1:6">
      <c r="A2" s="3" t="s">
        <v>471</v>
      </c>
    </row>
    <row r="3" spans="1:6">
      <c r="A3" s="4" t="s">
        <v>53</v>
      </c>
      <c r="B3" s="6" t="n">
        <v>-29336</v>
      </c>
      <c r="D3" s="6" t="n">
        <v>0</v>
      </c>
    </row>
    <row r="4" spans="1:6">
      <c r="A4" s="3" t="s">
        <v>39</v>
      </c>
    </row>
    <row r="5" spans="1:6">
      <c r="A5" s="4" t="s">
        <v>40</v>
      </c>
      <c r="D5" s="5" t="n">
        <v>1724571</v>
      </c>
    </row>
    <row r="6" spans="1:6">
      <c r="A6" s="4" t="s">
        <v>41</v>
      </c>
      <c r="D6" s="5" t="n">
        <v>130341</v>
      </c>
    </row>
    <row r="7" spans="1:6">
      <c r="A7" s="4" t="s">
        <v>43</v>
      </c>
      <c r="B7" s="5" t="n">
        <v>10154692</v>
      </c>
      <c r="D7" s="5" t="n">
        <v>8563522</v>
      </c>
      <c r="E7" s="6" t="n">
        <v>5829712</v>
      </c>
    </row>
    <row r="8" spans="1:6">
      <c r="A8" s="4" t="s">
        <v>44</v>
      </c>
      <c r="B8" s="5" t="n">
        <v>8760351</v>
      </c>
      <c r="D8" s="5" t="n">
        <v>7103230</v>
      </c>
    </row>
    <row r="9" spans="1:6">
      <c r="A9" s="4" t="s">
        <v>158</v>
      </c>
      <c r="C9" s="6" t="n">
        <v>-22611</v>
      </c>
      <c r="D9" s="5" t="n">
        <v>0</v>
      </c>
      <c r="F9" s="6" t="n">
        <v>-3367</v>
      </c>
    </row>
    <row r="10" spans="1:6">
      <c r="A10" s="4" t="s">
        <v>52</v>
      </c>
      <c r="B10" s="5" t="n">
        <v>326007</v>
      </c>
      <c r="D10" s="5" t="n">
        <v>0</v>
      </c>
    </row>
    <row r="11" spans="1:6">
      <c r="A11" s="4" t="s">
        <v>54</v>
      </c>
      <c r="B11" s="5" t="n">
        <v>-8524</v>
      </c>
      <c r="D11" s="5" t="n">
        <v>-4208</v>
      </c>
    </row>
    <row r="12" spans="1:6">
      <c r="A12" s="4" t="s">
        <v>55</v>
      </c>
      <c r="B12" s="5" t="n">
        <v>587924</v>
      </c>
      <c r="D12" s="5" t="n">
        <v>573618</v>
      </c>
    </row>
    <row r="13" spans="1:6">
      <c r="A13" s="4" t="s">
        <v>56</v>
      </c>
      <c r="B13" s="5" t="n">
        <v>1394341</v>
      </c>
      <c r="D13" s="5" t="n">
        <v>1460292</v>
      </c>
      <c r="E13" s="5" t="n">
        <v>1377262</v>
      </c>
      <c r="F13" s="5" t="n">
        <v>968406</v>
      </c>
    </row>
    <row r="14" spans="1:6">
      <c r="A14" s="4" t="s">
        <v>57</v>
      </c>
      <c r="B14" s="5" t="n">
        <v>10154692</v>
      </c>
      <c r="D14" s="5" t="n">
        <v>8563522</v>
      </c>
    </row>
    <row r="15" spans="1:6">
      <c r="A15" s="4" t="s">
        <v>73</v>
      </c>
    </row>
    <row r="16" spans="1:6">
      <c r="A16" s="3" t="s">
        <v>471</v>
      </c>
    </row>
    <row r="17" spans="1:6">
      <c r="A17" s="4" t="s">
        <v>53</v>
      </c>
      <c r="B17" s="5" t="n">
        <v>-29336</v>
      </c>
    </row>
    <row r="18" spans="1:6">
      <c r="A18" s="3" t="s">
        <v>39</v>
      </c>
    </row>
    <row r="19" spans="1:6">
      <c r="A19" s="4" t="s">
        <v>60</v>
      </c>
      <c r="B19" s="5" t="n">
        <v>110247</v>
      </c>
      <c r="D19" s="5" t="n">
        <v>118929</v>
      </c>
      <c r="E19" s="6" t="n">
        <v>342861</v>
      </c>
      <c r="F19" s="6" t="n">
        <v>121483</v>
      </c>
    </row>
    <row r="20" spans="1:6">
      <c r="A20" s="4" t="s">
        <v>40</v>
      </c>
      <c r="B20" s="5" t="n">
        <v>1326137</v>
      </c>
      <c r="D20" s="5" t="n">
        <v>1724571</v>
      </c>
    </row>
    <row r="21" spans="1:6">
      <c r="A21" s="4" t="s">
        <v>61</v>
      </c>
      <c r="B21" s="5" t="n">
        <v>199377</v>
      </c>
      <c r="D21" s="5" t="n">
        <v>165750</v>
      </c>
    </row>
    <row r="22" spans="1:6">
      <c r="A22" s="4" t="s">
        <v>74</v>
      </c>
      <c r="B22" s="5" t="n">
        <v>42137</v>
      </c>
      <c r="D22" s="5" t="n">
        <v>8326</v>
      </c>
    </row>
    <row r="23" spans="1:6">
      <c r="A23" s="4" t="s">
        <v>41</v>
      </c>
      <c r="B23" s="5" t="n">
        <v>160150</v>
      </c>
      <c r="D23" s="5" t="n">
        <v>130341</v>
      </c>
    </row>
    <row r="24" spans="1:6">
      <c r="A24" s="4" t="s">
        <v>54</v>
      </c>
      <c r="B24" s="5" t="n">
        <v>-8524</v>
      </c>
      <c r="D24" s="5" t="n">
        <v>-4208</v>
      </c>
    </row>
    <row r="25" spans="1:6">
      <c r="A25" s="4" t="s">
        <v>55</v>
      </c>
      <c r="B25" s="5" t="n">
        <v>587924</v>
      </c>
      <c r="D25" s="5" t="n">
        <v>274857</v>
      </c>
    </row>
    <row r="26" spans="1:6">
      <c r="A26" s="4" t="s">
        <v>472</v>
      </c>
    </row>
    <row r="27" spans="1:6">
      <c r="A27" s="3" t="s">
        <v>39</v>
      </c>
    </row>
    <row r="28" spans="1:6">
      <c r="A28" s="4" t="s">
        <v>40</v>
      </c>
      <c r="B28" s="5" t="n">
        <v>841079</v>
      </c>
      <c r="D28" s="5" t="n">
        <v>1077236</v>
      </c>
    </row>
    <row r="29" spans="1:6">
      <c r="A29" s="4" t="s">
        <v>59</v>
      </c>
    </row>
    <row r="30" spans="1:6">
      <c r="A30" s="3" t="s">
        <v>39</v>
      </c>
    </row>
    <row r="31" spans="1:6">
      <c r="A31" s="4" t="s">
        <v>60</v>
      </c>
      <c r="B31" s="5" t="n">
        <v>384644</v>
      </c>
      <c r="D31" s="5" t="n">
        <v>556500</v>
      </c>
    </row>
    <row r="32" spans="1:6">
      <c r="A32" s="4" t="s">
        <v>40</v>
      </c>
      <c r="B32" s="5" t="n">
        <v>7673165</v>
      </c>
      <c r="D32" s="5" t="n">
        <v>5582842</v>
      </c>
    </row>
    <row r="33" spans="1:6">
      <c r="A33" s="4" t="s">
        <v>61</v>
      </c>
      <c r="B33" s="5" t="n">
        <v>17609</v>
      </c>
      <c r="D33" s="5" t="n">
        <v>15884</v>
      </c>
    </row>
    <row r="34" spans="1:6">
      <c r="A34" s="4" t="s">
        <v>41</v>
      </c>
      <c r="B34" s="5" t="n">
        <v>4456</v>
      </c>
      <c r="D34" s="5" t="n">
        <v>1989</v>
      </c>
    </row>
    <row r="35" spans="1:6">
      <c r="A35" s="4" t="s">
        <v>70</v>
      </c>
      <c r="B35" s="5" t="n">
        <v>503637</v>
      </c>
      <c r="D35" s="5" t="n">
        <v>528488</v>
      </c>
    </row>
    <row r="36" spans="1:6">
      <c r="A36" s="4" t="s">
        <v>71</v>
      </c>
    </row>
    <row r="37" spans="1:6">
      <c r="A37" s="3" t="s">
        <v>39</v>
      </c>
    </row>
    <row r="38" spans="1:6">
      <c r="A38" s="4" t="s">
        <v>473</v>
      </c>
      <c r="B38" s="5" t="n">
        <v>302780</v>
      </c>
      <c r="D38" s="5" t="n">
        <v>358186</v>
      </c>
    </row>
    <row r="39" spans="1:6">
      <c r="A39" s="4" t="s">
        <v>474</v>
      </c>
    </row>
    <row r="40" spans="1:6">
      <c r="A40" s="3" t="s">
        <v>39</v>
      </c>
    </row>
    <row r="41" spans="1:6">
      <c r="A41" s="4" t="s">
        <v>40</v>
      </c>
      <c r="D41" s="5" t="n">
        <v>1724571</v>
      </c>
    </row>
    <row r="42" spans="1:6">
      <c r="A42" s="4" t="s">
        <v>475</v>
      </c>
      <c r="D42" s="5" t="n">
        <v>0</v>
      </c>
    </row>
    <row r="43" spans="1:6">
      <c r="A43" s="4" t="s">
        <v>41</v>
      </c>
      <c r="D43" s="5" t="n">
        <v>130341</v>
      </c>
    </row>
    <row r="44" spans="1:6">
      <c r="A44" s="4" t="s">
        <v>476</v>
      </c>
    </row>
    <row r="45" spans="1:6">
      <c r="A45" s="3" t="s">
        <v>39</v>
      </c>
    </row>
    <row r="46" spans="1:6">
      <c r="A46" s="4" t="s">
        <v>40</v>
      </c>
      <c r="D46" s="5" t="n">
        <v>647335</v>
      </c>
    </row>
    <row r="47" spans="1:6">
      <c r="A47" s="4" t="s">
        <v>475</v>
      </c>
      <c r="D47" s="5" t="n">
        <v>1099847</v>
      </c>
    </row>
    <row r="48" spans="1:6">
      <c r="A48" s="4" t="s">
        <v>41</v>
      </c>
      <c r="D48" s="5" t="n">
        <v>107730</v>
      </c>
    </row>
    <row r="49" spans="1:6">
      <c r="A49" s="4" t="s">
        <v>477</v>
      </c>
    </row>
    <row r="50" spans="1:6">
      <c r="A50" s="3" t="s">
        <v>471</v>
      </c>
    </row>
    <row r="51" spans="1:6">
      <c r="A51" s="4" t="s">
        <v>53</v>
      </c>
      <c r="C51" s="5" t="n">
        <v>22600</v>
      </c>
    </row>
    <row r="52" spans="1:6">
      <c r="A52" s="3" t="s">
        <v>39</v>
      </c>
    </row>
    <row r="53" spans="1:6">
      <c r="A53" s="4" t="s">
        <v>40</v>
      </c>
      <c r="D53" s="5" t="n">
        <v>1077236</v>
      </c>
    </row>
    <row r="54" spans="1:6">
      <c r="A54" s="4" t="s">
        <v>475</v>
      </c>
      <c r="D54" s="5" t="n">
        <v>-1099847</v>
      </c>
    </row>
    <row r="55" spans="1:6">
      <c r="A55" s="4" t="s">
        <v>41</v>
      </c>
      <c r="D55" s="5" t="n">
        <v>22611</v>
      </c>
    </row>
    <row r="56" spans="1:6">
      <c r="A56" s="8" t="n">
        <v>606</v>
      </c>
    </row>
    <row r="57" spans="1:6">
      <c r="A57" s="3" t="s">
        <v>39</v>
      </c>
    </row>
    <row r="58" spans="1:6">
      <c r="A58" s="4" t="s">
        <v>158</v>
      </c>
      <c r="D58" s="6" t="n">
        <v>-22611</v>
      </c>
    </row>
    <row r="59" spans="1:6">
      <c r="A59" s="4" t="s">
        <v>478</v>
      </c>
    </row>
    <row r="60" spans="1:6">
      <c r="A60" s="3" t="s">
        <v>471</v>
      </c>
    </row>
    <row r="61" spans="1:6">
      <c r="A61" s="4" t="s">
        <v>53</v>
      </c>
      <c r="B61" s="5" t="n">
        <v>-5095</v>
      </c>
    </row>
    <row r="62" spans="1:6">
      <c r="A62" s="3" t="s">
        <v>39</v>
      </c>
    </row>
    <row r="63" spans="1:6">
      <c r="A63" s="4" t="s">
        <v>40</v>
      </c>
      <c r="B63" s="5" t="n">
        <v>0</v>
      </c>
      <c r="C63" s="5" t="n">
        <v>0</v>
      </c>
    </row>
    <row r="64" spans="1:6">
      <c r="A64" s="4" t="s">
        <v>74</v>
      </c>
      <c r="B64" s="5" t="n">
        <v>-2474</v>
      </c>
    </row>
    <row r="65" spans="1:6">
      <c r="A65" s="4" t="s">
        <v>41</v>
      </c>
      <c r="B65" s="5" t="n">
        <v>42848</v>
      </c>
      <c r="C65" s="5" t="n">
        <v>-22611</v>
      </c>
    </row>
    <row r="66" spans="1:6">
      <c r="A66" s="4" t="s">
        <v>43</v>
      </c>
      <c r="B66" s="5" t="n">
        <v>40373</v>
      </c>
      <c r="C66" s="5" t="n">
        <v>-22611</v>
      </c>
    </row>
    <row r="67" spans="1:6">
      <c r="A67" s="4" t="s">
        <v>44</v>
      </c>
      <c r="C67" s="5" t="n">
        <v>0</v>
      </c>
    </row>
    <row r="68" spans="1:6">
      <c r="A68" s="4" t="s">
        <v>158</v>
      </c>
      <c r="C68" s="5" t="n">
        <v>-22611</v>
      </c>
    </row>
    <row r="69" spans="1:6">
      <c r="A69" s="4" t="s">
        <v>70</v>
      </c>
      <c r="B69" s="5" t="n">
        <v>-7574</v>
      </c>
    </row>
    <row r="70" spans="1:6">
      <c r="A70" s="4" t="s">
        <v>52</v>
      </c>
      <c r="B70" s="5" t="n">
        <v>23587</v>
      </c>
    </row>
    <row r="71" spans="1:6">
      <c r="A71" s="4" t="s">
        <v>54</v>
      </c>
      <c r="B71" s="5" t="n">
        <v>-208</v>
      </c>
    </row>
    <row r="72" spans="1:6">
      <c r="A72" s="4" t="s">
        <v>55</v>
      </c>
      <c r="B72" s="5" t="n">
        <v>18284</v>
      </c>
    </row>
    <row r="73" spans="1:6">
      <c r="A73" s="4" t="s">
        <v>56</v>
      </c>
      <c r="B73" s="5" t="n">
        <v>40373</v>
      </c>
      <c r="C73" s="5" t="n">
        <v>-22611</v>
      </c>
    </row>
    <row r="74" spans="1:6">
      <c r="A74" s="4" t="s">
        <v>57</v>
      </c>
      <c r="B74" s="5" t="n">
        <v>40373</v>
      </c>
      <c r="C74" s="5" t="n">
        <v>-22611</v>
      </c>
    </row>
    <row r="75" spans="1:6">
      <c r="A75" s="4" t="s">
        <v>479</v>
      </c>
    </row>
    <row r="76" spans="1:6">
      <c r="A76" s="3" t="s">
        <v>471</v>
      </c>
    </row>
    <row r="77" spans="1:6">
      <c r="A77" s="4" t="s">
        <v>53</v>
      </c>
      <c r="B77" s="5" t="n">
        <v>-34431</v>
      </c>
    </row>
    <row r="78" spans="1:6">
      <c r="A78" s="3" t="s">
        <v>39</v>
      </c>
    </row>
    <row r="79" spans="1:6">
      <c r="A79" s="4" t="s">
        <v>40</v>
      </c>
      <c r="C79" s="5" t="n">
        <v>1724571</v>
      </c>
    </row>
    <row r="80" spans="1:6">
      <c r="A80" s="4" t="s">
        <v>41</v>
      </c>
      <c r="C80" s="5" t="n">
        <v>107730</v>
      </c>
    </row>
    <row r="81" spans="1:6">
      <c r="A81" s="4" t="s">
        <v>43</v>
      </c>
      <c r="B81" s="5" t="n">
        <v>10195065</v>
      </c>
      <c r="C81" s="5" t="n">
        <v>8540911</v>
      </c>
    </row>
    <row r="82" spans="1:6">
      <c r="A82" s="4" t="s">
        <v>44</v>
      </c>
      <c r="C82" s="5" t="n">
        <v>7103230</v>
      </c>
    </row>
    <row r="83" spans="1:6">
      <c r="A83" s="4" t="s">
        <v>158</v>
      </c>
      <c r="C83" s="5" t="n">
        <v>-22611</v>
      </c>
    </row>
    <row r="84" spans="1:6">
      <c r="A84" s="4" t="s">
        <v>52</v>
      </c>
      <c r="B84" s="5" t="n">
        <v>349594</v>
      </c>
    </row>
    <row r="85" spans="1:6">
      <c r="A85" s="4" t="s">
        <v>54</v>
      </c>
      <c r="B85" s="5" t="n">
        <v>-8732</v>
      </c>
    </row>
    <row r="86" spans="1:6">
      <c r="A86" s="4" t="s">
        <v>55</v>
      </c>
      <c r="B86" s="5" t="n">
        <v>606208</v>
      </c>
    </row>
    <row r="87" spans="1:6">
      <c r="A87" s="4" t="s">
        <v>56</v>
      </c>
      <c r="B87" s="5" t="n">
        <v>1434714</v>
      </c>
      <c r="C87" s="5" t="n">
        <v>1437681</v>
      </c>
    </row>
    <row r="88" spans="1:6">
      <c r="A88" s="4" t="s">
        <v>57</v>
      </c>
      <c r="B88" s="5" t="n">
        <v>10195065</v>
      </c>
      <c r="C88" s="6" t="n">
        <v>8540911</v>
      </c>
    </row>
    <row r="89" spans="1:6">
      <c r="A89" s="4" t="s">
        <v>480</v>
      </c>
    </row>
    <row r="90" spans="1:6">
      <c r="A90" s="3" t="s">
        <v>39</v>
      </c>
    </row>
    <row r="91" spans="1:6">
      <c r="A91" s="4" t="s">
        <v>60</v>
      </c>
      <c r="B91" s="5" t="n">
        <v>0</v>
      </c>
    </row>
    <row r="92" spans="1:6">
      <c r="A92" s="4" t="s">
        <v>481</v>
      </c>
    </row>
    <row r="93" spans="1:6">
      <c r="A93" s="3" t="s">
        <v>39</v>
      </c>
    </row>
    <row r="94" spans="1:6">
      <c r="A94" s="4" t="s">
        <v>60</v>
      </c>
      <c r="B94" s="5" t="n">
        <v>110247</v>
      </c>
    </row>
    <row r="95" spans="1:6">
      <c r="A95" s="4" t="s">
        <v>40</v>
      </c>
      <c r="B95" s="5" t="n">
        <v>1326137</v>
      </c>
    </row>
    <row r="96" spans="1:6">
      <c r="A96" s="4" t="s">
        <v>61</v>
      </c>
      <c r="B96" s="5" t="n">
        <v>199377</v>
      </c>
    </row>
    <row r="97" spans="1:6">
      <c r="A97" s="4" t="s">
        <v>74</v>
      </c>
      <c r="B97" s="5" t="n">
        <v>39663</v>
      </c>
    </row>
    <row r="98" spans="1:6">
      <c r="A98" s="4" t="s">
        <v>41</v>
      </c>
      <c r="B98" s="5" t="n">
        <v>202998</v>
      </c>
    </row>
    <row r="99" spans="1:6">
      <c r="A99" s="4" t="s">
        <v>482</v>
      </c>
    </row>
    <row r="100" spans="1:6">
      <c r="A100" s="3" t="s">
        <v>39</v>
      </c>
    </row>
    <row r="101" spans="1:6">
      <c r="A101" s="4" t="s">
        <v>70</v>
      </c>
      <c r="B101" s="5" t="n">
        <v>496063</v>
      </c>
    </row>
    <row r="102" spans="1:6">
      <c r="A102" s="4" t="s">
        <v>483</v>
      </c>
    </row>
    <row r="103" spans="1:6">
      <c r="A103" s="3" t="s">
        <v>39</v>
      </c>
    </row>
    <row r="104" spans="1:6">
      <c r="A104" s="4" t="s">
        <v>473</v>
      </c>
      <c r="B104" s="5" t="n">
        <v>29663</v>
      </c>
    </row>
    <row r="105" spans="1:6">
      <c r="A105" s="4" t="s">
        <v>484</v>
      </c>
    </row>
    <row r="106" spans="1:6">
      <c r="A106" s="3" t="s">
        <v>39</v>
      </c>
    </row>
    <row r="107" spans="1:6">
      <c r="A107" s="4" t="s">
        <v>473</v>
      </c>
      <c r="B107" s="6" t="n">
        <v>332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11</v>
      </c>
    </row>
    <row r="4" spans="1:12">
      <c r="A4" s="4" t="s">
        <v>111</v>
      </c>
      <c r="B4" s="6" t="n">
        <v>247432</v>
      </c>
      <c r="C4" s="6" t="n">
        <v>240777</v>
      </c>
      <c r="D4" s="6" t="n">
        <v>204163</v>
      </c>
      <c r="E4" s="6" t="n">
        <v>266089</v>
      </c>
      <c r="F4" s="6" t="n">
        <v>375100</v>
      </c>
      <c r="G4" s="6" t="n">
        <v>288402</v>
      </c>
      <c r="H4" s="6" t="n">
        <v>572197</v>
      </c>
      <c r="I4" s="6" t="n">
        <v>244244</v>
      </c>
    </row>
    <row r="5" spans="1:12">
      <c r="A5" s="3" t="s">
        <v>97</v>
      </c>
    </row>
    <row r="6" spans="1:12">
      <c r="A6" s="4" t="s">
        <v>98</v>
      </c>
      <c r="B6" s="5" t="n">
        <v>215874</v>
      </c>
      <c r="C6" s="5" t="n">
        <v>227188</v>
      </c>
      <c r="D6" s="5" t="n">
        <v>221017</v>
      </c>
      <c r="E6" s="5" t="n">
        <v>206283</v>
      </c>
      <c r="F6" s="5" t="n">
        <v>310967</v>
      </c>
      <c r="G6" s="5" t="n">
        <v>254127</v>
      </c>
      <c r="H6" s="5" t="n">
        <v>448197</v>
      </c>
      <c r="I6" s="5" t="n">
        <v>491467</v>
      </c>
      <c r="J6" s="6" t="n">
        <v>870362</v>
      </c>
      <c r="K6" s="6" t="n">
        <v>1504758</v>
      </c>
      <c r="L6" s="6" t="n">
        <v>1016420</v>
      </c>
    </row>
    <row r="7" spans="1:12">
      <c r="A7" s="4" t="s">
        <v>100</v>
      </c>
      <c r="B7" s="5" t="n">
        <v>-12678</v>
      </c>
      <c r="C7" s="5" t="n">
        <v>38754</v>
      </c>
      <c r="D7" s="5" t="n">
        <v>67926</v>
      </c>
      <c r="E7" s="5" t="n">
        <v>2240</v>
      </c>
      <c r="F7" s="5" t="n">
        <v>72810</v>
      </c>
      <c r="G7" s="5" t="n">
        <v>54149</v>
      </c>
      <c r="H7" s="5" t="n">
        <v>-8920</v>
      </c>
      <c r="I7" s="5" t="n">
        <v>56635</v>
      </c>
      <c r="J7" s="5" t="n">
        <v>96242</v>
      </c>
      <c r="K7" s="5" t="n">
        <v>174674</v>
      </c>
      <c r="L7" s="5" t="n">
        <v>59967</v>
      </c>
    </row>
    <row r="8" spans="1:12">
      <c r="A8" s="4" t="s">
        <v>101</v>
      </c>
      <c r="B8" s="5" t="n">
        <v>18880</v>
      </c>
      <c r="C8" s="5" t="n">
        <v>52343</v>
      </c>
      <c r="D8" s="5" t="n">
        <v>51072</v>
      </c>
      <c r="E8" s="5" t="n">
        <v>62046</v>
      </c>
      <c r="F8" s="5" t="n">
        <v>136943</v>
      </c>
      <c r="G8" s="5" t="n">
        <v>88424</v>
      </c>
      <c r="H8" s="5" t="n">
        <v>115080</v>
      </c>
      <c r="I8" s="5" t="n">
        <v>-190588</v>
      </c>
      <c r="J8" s="5" t="n">
        <v>184341</v>
      </c>
      <c r="K8" s="5" t="n">
        <v>149859</v>
      </c>
      <c r="L8" s="5" t="n">
        <v>297920</v>
      </c>
    </row>
    <row r="9" spans="1:12">
      <c r="A9" s="4" t="s">
        <v>102</v>
      </c>
      <c r="J9" s="5" t="n">
        <v>32202</v>
      </c>
      <c r="K9" s="5" t="n">
        <v>-23052</v>
      </c>
      <c r="L9" s="5" t="n">
        <v>11019</v>
      </c>
    </row>
    <row r="10" spans="1:12">
      <c r="A10" s="4" t="s">
        <v>103</v>
      </c>
      <c r="B10" s="5" t="n">
        <v>16337</v>
      </c>
      <c r="C10" s="5" t="n">
        <v>47212</v>
      </c>
      <c r="D10" s="5" t="n">
        <v>14169</v>
      </c>
      <c r="E10" s="5" t="n">
        <v>74421</v>
      </c>
      <c r="F10" s="5" t="n">
        <v>131536</v>
      </c>
      <c r="G10" s="5" t="n">
        <v>83872</v>
      </c>
      <c r="H10" s="5" t="n">
        <v>113827</v>
      </c>
      <c r="I10" s="5" t="n">
        <v>-156324</v>
      </c>
      <c r="J10" s="5" t="n">
        <v>152139</v>
      </c>
      <c r="K10" s="5" t="n">
        <v>172911</v>
      </c>
      <c r="L10" s="5" t="n">
        <v>286901</v>
      </c>
    </row>
    <row r="11" spans="1:12">
      <c r="A11" s="4" t="s">
        <v>492</v>
      </c>
      <c r="B11" s="5" t="n">
        <v>11937</v>
      </c>
      <c r="C11" s="5" t="n">
        <v>15910</v>
      </c>
      <c r="D11" s="5" t="n">
        <v>-11775</v>
      </c>
      <c r="E11" s="5" t="n">
        <v>40948</v>
      </c>
      <c r="F11" s="5" t="n">
        <v>39596</v>
      </c>
      <c r="G11" s="5" t="n">
        <v>27838</v>
      </c>
      <c r="H11" s="5" t="n">
        <v>49878</v>
      </c>
      <c r="I11" s="5" t="n">
        <v>-41134</v>
      </c>
      <c r="J11" s="5" t="n">
        <v>57020</v>
      </c>
      <c r="K11" s="5" t="n">
        <v>76178</v>
      </c>
      <c r="L11" s="5" t="n">
        <v>111808</v>
      </c>
    </row>
    <row r="12" spans="1:12">
      <c r="A12" s="4" t="s">
        <v>105</v>
      </c>
      <c r="B12" s="5" t="n">
        <v>5425</v>
      </c>
      <c r="C12" s="5" t="n">
        <v>5425</v>
      </c>
      <c r="D12" s="5" t="n">
        <v>5425</v>
      </c>
      <c r="E12" s="5" t="n">
        <v>5425</v>
      </c>
      <c r="F12" s="5" t="n">
        <v>5425</v>
      </c>
      <c r="G12" s="5" t="n">
        <v>5425</v>
      </c>
      <c r="H12" s="5" t="n">
        <v>5425</v>
      </c>
      <c r="I12" s="5" t="n">
        <v>5425</v>
      </c>
      <c r="J12" s="5" t="n">
        <v>21700</v>
      </c>
      <c r="K12" s="5" t="n">
        <v>21700</v>
      </c>
      <c r="L12" s="5" t="n">
        <v>12176</v>
      </c>
    </row>
    <row r="13" spans="1:12">
      <c r="A13" s="4" t="s">
        <v>106</v>
      </c>
      <c r="B13" s="6" t="n">
        <v>6512</v>
      </c>
      <c r="C13" s="6" t="n">
        <v>10485</v>
      </c>
      <c r="D13" s="6" t="n">
        <v>-17200</v>
      </c>
      <c r="E13" s="6" t="n">
        <v>35523</v>
      </c>
      <c r="F13" s="6" t="n">
        <v>34171</v>
      </c>
      <c r="G13" s="6" t="n">
        <v>22413</v>
      </c>
      <c r="H13" s="6" t="n">
        <v>44453</v>
      </c>
      <c r="I13" s="6" t="n">
        <v>-46559</v>
      </c>
      <c r="J13" s="5" t="n">
        <v>35320</v>
      </c>
      <c r="K13" s="5" t="n">
        <v>54478</v>
      </c>
      <c r="L13" s="5" t="n">
        <v>99632</v>
      </c>
    </row>
    <row r="14" spans="1:12">
      <c r="A14" s="4" t="s">
        <v>493</v>
      </c>
    </row>
    <row r="15" spans="1:12">
      <c r="A15" s="3" t="s">
        <v>97</v>
      </c>
    </row>
    <row r="16" spans="1:12">
      <c r="A16" s="4" t="s">
        <v>105</v>
      </c>
      <c r="J16" s="5" t="n">
        <v>21700</v>
      </c>
    </row>
    <row r="17" spans="1:12">
      <c r="A17" s="4" t="s">
        <v>59</v>
      </c>
    </row>
    <row r="18" spans="1:12">
      <c r="A18" s="3" t="s">
        <v>97</v>
      </c>
    </row>
    <row r="19" spans="1:12">
      <c r="A19" s="4" t="s">
        <v>120</v>
      </c>
      <c r="J19" s="5" t="n">
        <v>53764</v>
      </c>
      <c r="K19" s="5" t="n">
        <v>39020</v>
      </c>
      <c r="L19" s="5" t="n">
        <v>21073</v>
      </c>
    </row>
    <row r="20" spans="1:12">
      <c r="A20" s="4" t="s">
        <v>116</v>
      </c>
      <c r="J20" s="5" t="n">
        <v>-1583</v>
      </c>
      <c r="K20" s="5" t="n">
        <v>100124</v>
      </c>
      <c r="L20" s="5" t="n">
        <v>-2057</v>
      </c>
    </row>
    <row r="21" spans="1:12">
      <c r="A21" s="4" t="s">
        <v>117</v>
      </c>
      <c r="J21" s="5" t="n">
        <v>337875</v>
      </c>
      <c r="K21" s="5" t="n">
        <v>187721</v>
      </c>
      <c r="L21" s="5" t="n">
        <v>138943</v>
      </c>
    </row>
    <row r="22" spans="1:12">
      <c r="A22" s="4" t="s">
        <v>494</v>
      </c>
      <c r="J22" s="5" t="n">
        <v>20512</v>
      </c>
      <c r="K22" s="5" t="n">
        <v>60818</v>
      </c>
      <c r="L22" s="5" t="n">
        <v>3386</v>
      </c>
    </row>
    <row r="23" spans="1:12">
      <c r="A23" s="4" t="s">
        <v>495</v>
      </c>
    </row>
    <row r="24" spans="1:12">
      <c r="A24" s="3" t="s">
        <v>97</v>
      </c>
    </row>
    <row r="25" spans="1:12">
      <c r="A25" s="4" t="s">
        <v>494</v>
      </c>
      <c r="J25" s="5" t="n">
        <v>18591</v>
      </c>
    </row>
    <row r="26" spans="1:12">
      <c r="A26" s="4" t="s">
        <v>71</v>
      </c>
    </row>
    <row r="27" spans="1:12">
      <c r="A27" s="3" t="s">
        <v>97</v>
      </c>
    </row>
    <row r="28" spans="1:12">
      <c r="A28" s="4" t="s">
        <v>494</v>
      </c>
      <c r="J28" s="5" t="n">
        <v>74607</v>
      </c>
      <c r="K28" s="5" t="n">
        <v>35915</v>
      </c>
      <c r="L28" s="5" t="n">
        <v>171251</v>
      </c>
    </row>
    <row r="29" spans="1:12">
      <c r="A29" s="4" t="s">
        <v>496</v>
      </c>
    </row>
    <row r="30" spans="1:12">
      <c r="A30" s="3" t="s">
        <v>97</v>
      </c>
    </row>
    <row r="31" spans="1:12">
      <c r="A31" s="4" t="s">
        <v>494</v>
      </c>
      <c r="J31" s="5" t="n">
        <v>87415</v>
      </c>
    </row>
    <row r="32" spans="1:12">
      <c r="A32" s="4" t="s">
        <v>73</v>
      </c>
    </row>
    <row r="33" spans="1:12">
      <c r="A33" s="3" t="s">
        <v>111</v>
      </c>
    </row>
    <row r="34" spans="1:12">
      <c r="A34" s="4" t="s">
        <v>111</v>
      </c>
      <c r="J34" s="5" t="n">
        <v>958461</v>
      </c>
      <c r="K34" s="5" t="n">
        <v>1479943</v>
      </c>
      <c r="L34" s="5" t="n">
        <v>1254373</v>
      </c>
    </row>
    <row r="35" spans="1:12">
      <c r="A35" s="3" t="s">
        <v>97</v>
      </c>
    </row>
    <row r="36" spans="1:12">
      <c r="A36" s="4" t="s">
        <v>98</v>
      </c>
      <c r="J36" s="5" t="n">
        <v>870362</v>
      </c>
      <c r="K36" s="5" t="n">
        <v>1504758</v>
      </c>
      <c r="L36" s="5" t="n">
        <v>1016420</v>
      </c>
    </row>
    <row r="37" spans="1:12">
      <c r="A37" s="4" t="s">
        <v>116</v>
      </c>
      <c r="J37" s="5" t="n">
        <v>-1884</v>
      </c>
      <c r="K37" s="5" t="n">
        <v>8262</v>
      </c>
      <c r="L37" s="5" t="n">
        <v>-7629</v>
      </c>
    </row>
    <row r="38" spans="1:12">
      <c r="A38" s="4" t="s">
        <v>117</v>
      </c>
      <c r="J38" s="5" t="n">
        <v>7028</v>
      </c>
      <c r="K38" s="5" t="n">
        <v>7043</v>
      </c>
      <c r="L38" s="5" t="n">
        <v>4493</v>
      </c>
    </row>
    <row r="39" spans="1:12">
      <c r="A39" s="4" t="s">
        <v>119</v>
      </c>
      <c r="J39" s="5" t="n">
        <v>-851</v>
      </c>
      <c r="K39" s="5" t="n">
        <v>19470</v>
      </c>
      <c r="L39" s="5" t="n">
        <v>35650</v>
      </c>
    </row>
    <row r="40" spans="1:12">
      <c r="A40" s="4" t="s">
        <v>100</v>
      </c>
      <c r="J40" s="5" t="n">
        <v>96242</v>
      </c>
      <c r="K40" s="5" t="n">
        <v>174674</v>
      </c>
      <c r="L40" s="5" t="n">
        <v>59967</v>
      </c>
    </row>
    <row r="41" spans="1:12">
      <c r="A41" s="4" t="s">
        <v>102</v>
      </c>
      <c r="J41" s="5" t="n">
        <v>32071</v>
      </c>
      <c r="K41" s="5" t="n">
        <v>-24939</v>
      </c>
      <c r="L41" s="5" t="n">
        <v>11756</v>
      </c>
    </row>
    <row r="42" spans="1:12">
      <c r="A42" s="4" t="s">
        <v>476</v>
      </c>
    </row>
    <row r="43" spans="1:12">
      <c r="A43" s="3" t="s">
        <v>111</v>
      </c>
    </row>
    <row r="44" spans="1:12">
      <c r="A44" s="4" t="s">
        <v>111</v>
      </c>
      <c r="K44" s="5" t="n">
        <v>1415499</v>
      </c>
      <c r="L44" s="5" t="n">
        <v>1199205</v>
      </c>
    </row>
    <row r="45" spans="1:12">
      <c r="A45" s="3" t="s">
        <v>97</v>
      </c>
    </row>
    <row r="46" spans="1:12">
      <c r="A46" s="4" t="s">
        <v>116</v>
      </c>
      <c r="K46" s="5" t="n">
        <v>67034</v>
      </c>
      <c r="L46" s="5" t="n">
        <v>28251</v>
      </c>
    </row>
    <row r="47" spans="1:12">
      <c r="A47" s="4" t="s">
        <v>117</v>
      </c>
      <c r="K47" s="5" t="n">
        <v>12715</v>
      </c>
      <c r="L47" s="5" t="n">
        <v>23781</v>
      </c>
    </row>
    <row r="48" spans="1:12">
      <c r="A48" s="4" t="s">
        <v>477</v>
      </c>
    </row>
    <row r="49" spans="1:12">
      <c r="A49" s="3" t="s">
        <v>111</v>
      </c>
    </row>
    <row r="50" spans="1:12">
      <c r="A50" s="4" t="s">
        <v>111</v>
      </c>
      <c r="K50" s="5" t="n">
        <v>64444</v>
      </c>
      <c r="L50" s="5" t="n">
        <v>55168</v>
      </c>
    </row>
    <row r="51" spans="1:12">
      <c r="A51" s="3" t="s">
        <v>97</v>
      </c>
    </row>
    <row r="52" spans="1:12">
      <c r="A52" s="4" t="s">
        <v>116</v>
      </c>
      <c r="K52" s="5" t="n">
        <v>-58772</v>
      </c>
      <c r="L52" s="5" t="n">
        <v>-35880</v>
      </c>
    </row>
    <row r="53" spans="1:12">
      <c r="A53" s="4" t="s">
        <v>117</v>
      </c>
      <c r="K53" s="5" t="n">
        <v>-5672</v>
      </c>
      <c r="L53" s="5" t="n">
        <v>-19288</v>
      </c>
    </row>
    <row r="54" spans="1:12">
      <c r="A54" s="4" t="s">
        <v>478</v>
      </c>
    </row>
    <row r="55" spans="1:12">
      <c r="A55" s="3" t="s">
        <v>97</v>
      </c>
    </row>
    <row r="56" spans="1:12">
      <c r="A56" s="4" t="s">
        <v>98</v>
      </c>
      <c r="J56" s="5" t="n">
        <v>0</v>
      </c>
    </row>
    <row r="57" spans="1:12">
      <c r="A57" s="4" t="s">
        <v>100</v>
      </c>
      <c r="J57" s="5" t="n">
        <v>30</v>
      </c>
    </row>
    <row r="58" spans="1:12">
      <c r="A58" s="4" t="s">
        <v>101</v>
      </c>
      <c r="J58" s="5" t="n">
        <v>21027</v>
      </c>
    </row>
    <row r="59" spans="1:12">
      <c r="A59" s="4" t="s">
        <v>102</v>
      </c>
      <c r="J59" s="5" t="n">
        <v>2475</v>
      </c>
    </row>
    <row r="60" spans="1:12">
      <c r="A60" s="4" t="s">
        <v>103</v>
      </c>
      <c r="J60" s="5" t="n">
        <v>18552</v>
      </c>
    </row>
    <row r="61" spans="1:12">
      <c r="A61" s="4" t="s">
        <v>492</v>
      </c>
      <c r="J61" s="5" t="n">
        <v>7665</v>
      </c>
    </row>
    <row r="62" spans="1:12">
      <c r="A62" s="4" t="s">
        <v>105</v>
      </c>
      <c r="J62" s="5" t="n">
        <v>0</v>
      </c>
    </row>
    <row r="63" spans="1:12">
      <c r="A63" s="4" t="s">
        <v>106</v>
      </c>
      <c r="J63" s="5" t="n">
        <v>7665</v>
      </c>
    </row>
    <row r="64" spans="1:12">
      <c r="A64" s="4" t="s">
        <v>479</v>
      </c>
    </row>
    <row r="65" spans="1:12">
      <c r="A65" s="3" t="s">
        <v>97</v>
      </c>
    </row>
    <row r="66" spans="1:12">
      <c r="A66" s="4" t="s">
        <v>98</v>
      </c>
      <c r="J66" s="5" t="n">
        <v>870362</v>
      </c>
    </row>
    <row r="67" spans="1:12">
      <c r="A67" s="4" t="s">
        <v>100</v>
      </c>
      <c r="J67" s="5" t="n">
        <v>96272</v>
      </c>
    </row>
    <row r="68" spans="1:12">
      <c r="A68" s="4" t="s">
        <v>101</v>
      </c>
      <c r="J68" s="5" t="n">
        <v>205368</v>
      </c>
    </row>
    <row r="69" spans="1:12">
      <c r="A69" s="4" t="s">
        <v>102</v>
      </c>
      <c r="J69" s="5" t="n">
        <v>34677</v>
      </c>
    </row>
    <row r="70" spans="1:12">
      <c r="A70" s="4" t="s">
        <v>103</v>
      </c>
      <c r="J70" s="5" t="n">
        <v>170691</v>
      </c>
    </row>
    <row r="71" spans="1:12">
      <c r="A71" s="4" t="s">
        <v>492</v>
      </c>
      <c r="J71" s="5" t="n">
        <v>64685</v>
      </c>
    </row>
    <row r="72" spans="1:12">
      <c r="A72" s="4" t="s">
        <v>106</v>
      </c>
      <c r="J72" s="5" t="n">
        <v>42985</v>
      </c>
    </row>
    <row r="73" spans="1:12">
      <c r="A73" s="4" t="s">
        <v>497</v>
      </c>
    </row>
    <row r="74" spans="1:12">
      <c r="A74" s="3" t="s">
        <v>97</v>
      </c>
    </row>
    <row r="75" spans="1:12">
      <c r="A75" s="4" t="s">
        <v>120</v>
      </c>
      <c r="J75" s="5" t="n">
        <v>0</v>
      </c>
    </row>
    <row r="76" spans="1:12">
      <c r="A76" s="4" t="s">
        <v>494</v>
      </c>
      <c r="J76" s="5" t="n">
        <v>-1921</v>
      </c>
    </row>
    <row r="77" spans="1:12">
      <c r="A77" s="4" t="s">
        <v>482</v>
      </c>
    </row>
    <row r="78" spans="1:12">
      <c r="A78" s="3" t="s">
        <v>97</v>
      </c>
    </row>
    <row r="79" spans="1:12">
      <c r="A79" s="4" t="s">
        <v>120</v>
      </c>
      <c r="J79" s="5" t="n">
        <v>53764</v>
      </c>
    </row>
    <row r="80" spans="1:12">
      <c r="A80" s="4" t="s">
        <v>483</v>
      </c>
    </row>
    <row r="81" spans="1:12">
      <c r="A81" s="3" t="s">
        <v>97</v>
      </c>
    </row>
    <row r="82" spans="1:12">
      <c r="A82" s="4" t="s">
        <v>494</v>
      </c>
      <c r="J82" s="5" t="n">
        <v>12808</v>
      </c>
    </row>
    <row r="83" spans="1:12">
      <c r="A83" s="4" t="s">
        <v>480</v>
      </c>
    </row>
    <row r="84" spans="1:12">
      <c r="A84" s="3" t="s">
        <v>111</v>
      </c>
    </row>
    <row r="85" spans="1:12">
      <c r="A85" s="4" t="s">
        <v>111</v>
      </c>
      <c r="J85" s="5" t="n">
        <v>20997</v>
      </c>
    </row>
    <row r="86" spans="1:12">
      <c r="A86" s="3" t="s">
        <v>97</v>
      </c>
    </row>
    <row r="87" spans="1:12">
      <c r="A87" s="4" t="s">
        <v>119</v>
      </c>
      <c r="J87" s="5" t="n">
        <v>30</v>
      </c>
    </row>
    <row r="88" spans="1:12">
      <c r="A88" s="4" t="s">
        <v>481</v>
      </c>
    </row>
    <row r="89" spans="1:12">
      <c r="A89" s="3" t="s">
        <v>111</v>
      </c>
    </row>
    <row r="90" spans="1:12">
      <c r="A90" s="4" t="s">
        <v>111</v>
      </c>
      <c r="J90" s="5" t="n">
        <v>979458</v>
      </c>
    </row>
    <row r="91" spans="1:12">
      <c r="A91" s="3" t="s">
        <v>97</v>
      </c>
    </row>
    <row r="92" spans="1:12">
      <c r="A92" s="4" t="s">
        <v>119</v>
      </c>
      <c r="J92" s="5" t="n">
        <v>-821</v>
      </c>
    </row>
    <row r="93" spans="1:12">
      <c r="A93" s="4" t="s">
        <v>498</v>
      </c>
    </row>
    <row r="94" spans="1:12">
      <c r="A94" s="3" t="s">
        <v>111</v>
      </c>
    </row>
    <row r="95" spans="1:12">
      <c r="A95" s="4" t="s">
        <v>111</v>
      </c>
      <c r="K95" s="5" t="n">
        <v>0</v>
      </c>
      <c r="L95" s="5" t="n">
        <v>0</v>
      </c>
    </row>
    <row r="96" spans="1:12">
      <c r="A96" s="4" t="s">
        <v>499</v>
      </c>
    </row>
    <row r="97" spans="1:12">
      <c r="A97" s="3" t="s">
        <v>111</v>
      </c>
    </row>
    <row r="98" spans="1:12">
      <c r="A98" s="4" t="s">
        <v>111</v>
      </c>
      <c r="K98" s="5" t="n">
        <v>636674</v>
      </c>
      <c r="L98" s="5" t="n">
        <v>517852</v>
      </c>
    </row>
    <row r="99" spans="1:12">
      <c r="A99" s="4" t="s">
        <v>500</v>
      </c>
    </row>
    <row r="100" spans="1:12">
      <c r="A100" s="3" t="s">
        <v>111</v>
      </c>
    </row>
    <row r="101" spans="1:12">
      <c r="A101" s="4" t="s">
        <v>111</v>
      </c>
      <c r="K101" s="5" t="n">
        <v>-636674</v>
      </c>
      <c r="L101" s="5" t="n">
        <v>-517852</v>
      </c>
    </row>
    <row r="102" spans="1:12">
      <c r="A102" s="4" t="s">
        <v>125</v>
      </c>
    </row>
    <row r="103" spans="1:12">
      <c r="A103" s="3" t="s">
        <v>111</v>
      </c>
    </row>
    <row r="104" spans="1:12">
      <c r="A104" s="4" t="s">
        <v>111</v>
      </c>
      <c r="J104" s="5" t="n">
        <v>42410</v>
      </c>
      <c r="K104" s="5" t="n">
        <v>620454</v>
      </c>
      <c r="L104" s="5" t="n">
        <v>494580</v>
      </c>
    </row>
    <row r="105" spans="1:12">
      <c r="A105" s="4" t="s">
        <v>501</v>
      </c>
    </row>
    <row r="106" spans="1:12">
      <c r="A106" s="3" t="s">
        <v>111</v>
      </c>
    </row>
    <row r="107" spans="1:12">
      <c r="A107" s="4" t="s">
        <v>111</v>
      </c>
      <c r="K107" s="5" t="n">
        <v>0</v>
      </c>
      <c r="L107" s="5" t="n">
        <v>0</v>
      </c>
    </row>
    <row r="108" spans="1:12">
      <c r="A108" s="4" t="s">
        <v>502</v>
      </c>
    </row>
    <row r="109" spans="1:12">
      <c r="A109" s="3" t="s">
        <v>111</v>
      </c>
    </row>
    <row r="110" spans="1:12">
      <c r="A110" s="4" t="s">
        <v>111</v>
      </c>
      <c r="K110" s="5" t="n">
        <v>620454</v>
      </c>
      <c r="L110" s="5" t="n">
        <v>494580</v>
      </c>
    </row>
    <row r="111" spans="1:12">
      <c r="A111" s="4" t="s">
        <v>126</v>
      </c>
    </row>
    <row r="112" spans="1:12">
      <c r="A112" s="3" t="s">
        <v>111</v>
      </c>
    </row>
    <row r="113" spans="1:12">
      <c r="A113" s="4" t="s">
        <v>111</v>
      </c>
      <c r="J113" s="5" t="n">
        <v>63380</v>
      </c>
      <c r="K113" s="5" t="n">
        <v>16220</v>
      </c>
      <c r="L113" s="5" t="n">
        <v>23272</v>
      </c>
    </row>
    <row r="114" spans="1:12">
      <c r="A114" s="4" t="s">
        <v>503</v>
      </c>
    </row>
    <row r="115" spans="1:12">
      <c r="A115" s="3" t="s">
        <v>111</v>
      </c>
    </row>
    <row r="116" spans="1:12">
      <c r="A116" s="4" t="s">
        <v>111</v>
      </c>
      <c r="K116" s="5" t="n">
        <v>0</v>
      </c>
      <c r="L116" s="5" t="n">
        <v>0</v>
      </c>
    </row>
    <row r="117" spans="1:12">
      <c r="A117" s="4" t="s">
        <v>504</v>
      </c>
    </row>
    <row r="118" spans="1:12">
      <c r="A118" s="3" t="s">
        <v>111</v>
      </c>
    </row>
    <row r="119" spans="1:12">
      <c r="A119" s="4" t="s">
        <v>111</v>
      </c>
      <c r="K119" s="5" t="n">
        <v>16220</v>
      </c>
      <c r="L119" s="5" t="n">
        <v>23272</v>
      </c>
    </row>
    <row r="120" spans="1:12">
      <c r="A120" s="4" t="s">
        <v>505</v>
      </c>
    </row>
    <row r="121" spans="1:12">
      <c r="A121" s="3" t="s">
        <v>111</v>
      </c>
    </row>
    <row r="122" spans="1:12">
      <c r="A122" s="4" t="s">
        <v>111</v>
      </c>
      <c r="J122" s="5" t="n">
        <v>20997</v>
      </c>
    </row>
    <row r="123" spans="1:12">
      <c r="A123" s="4" t="s">
        <v>506</v>
      </c>
    </row>
    <row r="124" spans="1:12">
      <c r="A124" s="3" t="s">
        <v>111</v>
      </c>
    </row>
    <row r="125" spans="1:12">
      <c r="A125" s="4" t="s">
        <v>111</v>
      </c>
      <c r="J125" s="5" t="n">
        <v>84377</v>
      </c>
    </row>
    <row r="126" spans="1:12">
      <c r="A126" s="4" t="s">
        <v>127</v>
      </c>
    </row>
    <row r="127" spans="1:12">
      <c r="A127" s="3" t="s">
        <v>111</v>
      </c>
    </row>
    <row r="128" spans="1:12">
      <c r="A128" s="4" t="s">
        <v>111</v>
      </c>
      <c r="J128" s="6" t="n">
        <v>-1455</v>
      </c>
      <c r="K128" s="5" t="n">
        <v>64444</v>
      </c>
      <c r="L128" s="5" t="n">
        <v>55168</v>
      </c>
    </row>
    <row r="129" spans="1:12">
      <c r="A129" s="4" t="s">
        <v>507</v>
      </c>
    </row>
    <row r="130" spans="1:12">
      <c r="A130" s="3" t="s">
        <v>111</v>
      </c>
    </row>
    <row r="131" spans="1:12">
      <c r="A131" s="4" t="s">
        <v>111</v>
      </c>
      <c r="K131" s="5" t="n">
        <v>0</v>
      </c>
      <c r="L131" s="5" t="n">
        <v>0</v>
      </c>
    </row>
    <row r="132" spans="1:12">
      <c r="A132" s="4" t="s">
        <v>508</v>
      </c>
    </row>
    <row r="133" spans="1:12">
      <c r="A133" s="3" t="s">
        <v>111</v>
      </c>
    </row>
    <row r="134" spans="1:12">
      <c r="A134" s="4" t="s">
        <v>111</v>
      </c>
      <c r="K134" s="6" t="n">
        <v>64444</v>
      </c>
      <c r="L134" s="6" t="n">
        <v>5516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2</v>
      </c>
      <c r="C1" s="2" t="s">
        <v>470</v>
      </c>
      <c r="D1" s="2" t="s">
        <v>36</v>
      </c>
      <c r="E1" s="2" t="s">
        <v>37</v>
      </c>
      <c r="F1" s="2" t="s">
        <v>38</v>
      </c>
    </row>
    <row r="2" spans="1:6">
      <c r="A2" s="3" t="s">
        <v>471</v>
      </c>
    </row>
    <row r="3" spans="1:6">
      <c r="A3" s="4" t="s">
        <v>40</v>
      </c>
      <c r="D3" s="6" t="n">
        <v>1724571</v>
      </c>
    </row>
    <row r="4" spans="1:6">
      <c r="A4" s="4" t="s">
        <v>41</v>
      </c>
      <c r="D4" s="5" t="n">
        <v>130341</v>
      </c>
    </row>
    <row r="5" spans="1:6">
      <c r="A5" s="4" t="s">
        <v>39</v>
      </c>
      <c r="B5" s="6" t="n">
        <v>10154692</v>
      </c>
      <c r="D5" s="5" t="n">
        <v>8563522</v>
      </c>
      <c r="E5" s="6" t="n">
        <v>5829712</v>
      </c>
    </row>
    <row r="6" spans="1:6">
      <c r="A6" s="4" t="s">
        <v>510</v>
      </c>
      <c r="B6" s="5" t="n">
        <v>8760351</v>
      </c>
      <c r="D6" s="5" t="n">
        <v>7103230</v>
      </c>
    </row>
    <row r="7" spans="1:6">
      <c r="A7" s="4" t="s">
        <v>511</v>
      </c>
      <c r="C7" s="6" t="n">
        <v>-22611</v>
      </c>
      <c r="D7" s="5" t="n">
        <v>0</v>
      </c>
      <c r="F7" s="6" t="n">
        <v>-3367</v>
      </c>
    </row>
    <row r="8" spans="1:6">
      <c r="A8" s="4" t="s">
        <v>56</v>
      </c>
      <c r="B8" s="5" t="n">
        <v>1394341</v>
      </c>
      <c r="D8" s="5" t="n">
        <v>1460292</v>
      </c>
      <c r="E8" s="6" t="n">
        <v>1377262</v>
      </c>
      <c r="F8" s="6" t="n">
        <v>968406</v>
      </c>
    </row>
    <row r="9" spans="1:6">
      <c r="A9" s="4" t="s">
        <v>512</v>
      </c>
      <c r="B9" s="5" t="n">
        <v>10154692</v>
      </c>
      <c r="D9" s="5" t="n">
        <v>8563522</v>
      </c>
    </row>
    <row r="10" spans="1:6">
      <c r="A10" s="8" t="n">
        <v>606</v>
      </c>
    </row>
    <row r="11" spans="1:6">
      <c r="A11" s="3" t="s">
        <v>471</v>
      </c>
    </row>
    <row r="12" spans="1:6">
      <c r="A12" s="4" t="s">
        <v>511</v>
      </c>
      <c r="D12" s="6" t="n">
        <v>-22611</v>
      </c>
    </row>
    <row r="13" spans="1:6">
      <c r="A13" s="4" t="s">
        <v>513</v>
      </c>
    </row>
    <row r="14" spans="1:6">
      <c r="A14" s="3" t="s">
        <v>471</v>
      </c>
    </row>
    <row r="15" spans="1:6">
      <c r="A15" s="4" t="s">
        <v>40</v>
      </c>
      <c r="B15" s="5" t="n">
        <v>0</v>
      </c>
      <c r="C15" s="5" t="n">
        <v>0</v>
      </c>
    </row>
    <row r="16" spans="1:6">
      <c r="A16" s="4" t="s">
        <v>41</v>
      </c>
      <c r="B16" s="5" t="n">
        <v>42848</v>
      </c>
      <c r="C16" s="5" t="n">
        <v>-22611</v>
      </c>
    </row>
    <row r="17" spans="1:6">
      <c r="A17" s="4" t="s">
        <v>39</v>
      </c>
      <c r="B17" s="5" t="n">
        <v>40373</v>
      </c>
      <c r="C17" s="5" t="n">
        <v>-22611</v>
      </c>
    </row>
    <row r="18" spans="1:6">
      <c r="A18" s="4" t="s">
        <v>510</v>
      </c>
      <c r="C18" s="5" t="n">
        <v>0</v>
      </c>
    </row>
    <row r="19" spans="1:6">
      <c r="A19" s="4" t="s">
        <v>511</v>
      </c>
      <c r="C19" s="5" t="n">
        <v>-22611</v>
      </c>
    </row>
    <row r="20" spans="1:6">
      <c r="A20" s="4" t="s">
        <v>56</v>
      </c>
      <c r="B20" s="5" t="n">
        <v>40373</v>
      </c>
      <c r="C20" s="5" t="n">
        <v>-22611</v>
      </c>
    </row>
    <row r="21" spans="1:6">
      <c r="A21" s="4" t="s">
        <v>512</v>
      </c>
      <c r="B21" s="5" t="n">
        <v>40373</v>
      </c>
      <c r="C21" s="5" t="n">
        <v>-22611</v>
      </c>
    </row>
    <row r="22" spans="1:6">
      <c r="A22" s="4" t="s">
        <v>514</v>
      </c>
    </row>
    <row r="23" spans="1:6">
      <c r="A23" s="3" t="s">
        <v>471</v>
      </c>
    </row>
    <row r="24" spans="1:6">
      <c r="A24" s="4" t="s">
        <v>40</v>
      </c>
      <c r="C24" s="5" t="n">
        <v>1724571</v>
      </c>
    </row>
    <row r="25" spans="1:6">
      <c r="A25" s="4" t="s">
        <v>41</v>
      </c>
      <c r="C25" s="5" t="n">
        <v>107730</v>
      </c>
    </row>
    <row r="26" spans="1:6">
      <c r="A26" s="4" t="s">
        <v>39</v>
      </c>
      <c r="B26" s="5" t="n">
        <v>10195065</v>
      </c>
      <c r="C26" s="5" t="n">
        <v>8540911</v>
      </c>
    </row>
    <row r="27" spans="1:6">
      <c r="A27" s="4" t="s">
        <v>510</v>
      </c>
      <c r="C27" s="5" t="n">
        <v>7103230</v>
      </c>
    </row>
    <row r="28" spans="1:6">
      <c r="A28" s="4" t="s">
        <v>511</v>
      </c>
      <c r="C28" s="5" t="n">
        <v>-22611</v>
      </c>
    </row>
    <row r="29" spans="1:6">
      <c r="A29" s="4" t="s">
        <v>56</v>
      </c>
      <c r="B29" s="5" t="n">
        <v>1434714</v>
      </c>
      <c r="C29" s="5" t="n">
        <v>1437681</v>
      </c>
    </row>
    <row r="30" spans="1:6">
      <c r="A30" s="4" t="s">
        <v>512</v>
      </c>
      <c r="B30" s="6" t="n">
        <v>10195065</v>
      </c>
      <c r="C30" s="6" t="n">
        <v>8540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6</v>
      </c>
      <c r="D2" s="2" t="s">
        <v>37</v>
      </c>
    </row>
    <row r="3" spans="1:4">
      <c r="A3" s="4" t="s">
        <v>135</v>
      </c>
    </row>
    <row r="4" spans="1:4">
      <c r="A4" s="4" t="s">
        <v>136</v>
      </c>
      <c r="B4" s="6" t="n">
        <v>128805</v>
      </c>
      <c r="C4" s="6" t="n">
        <v>105467</v>
      </c>
      <c r="D4" s="6" t="n">
        <v>1211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2</v>
      </c>
      <c r="C1" s="2" t="s">
        <v>470</v>
      </c>
      <c r="D1" s="2" t="s">
        <v>36</v>
      </c>
      <c r="E1" s="2" t="s">
        <v>37</v>
      </c>
      <c r="F1" s="2" t="s">
        <v>38</v>
      </c>
    </row>
    <row r="2" spans="1:6">
      <c r="A2" s="3" t="s">
        <v>471</v>
      </c>
    </row>
    <row r="3" spans="1:6">
      <c r="A3" s="4" t="s">
        <v>56</v>
      </c>
      <c r="B3" s="6" t="n">
        <v>1394341</v>
      </c>
      <c r="D3" s="6" t="n">
        <v>1460292</v>
      </c>
      <c r="E3" s="6" t="n">
        <v>1377262</v>
      </c>
      <c r="F3" s="6" t="n">
        <v>968406</v>
      </c>
    </row>
    <row r="4" spans="1:6">
      <c r="A4" s="4" t="s">
        <v>511</v>
      </c>
      <c r="C4" s="6" t="n">
        <v>-22611</v>
      </c>
      <c r="D4" s="5" t="n">
        <v>0</v>
      </c>
      <c r="F4" s="5" t="n">
        <v>-3367</v>
      </c>
    </row>
    <row r="5" spans="1:6">
      <c r="A5" s="4" t="s">
        <v>171</v>
      </c>
      <c r="D5" s="5" t="n">
        <v>1437681</v>
      </c>
    </row>
    <row r="6" spans="1:6">
      <c r="A6" s="4" t="s">
        <v>516</v>
      </c>
    </row>
    <row r="7" spans="1:6">
      <c r="A7" s="3" t="s">
        <v>471</v>
      </c>
    </row>
    <row r="8" spans="1:6">
      <c r="A8" s="4" t="s">
        <v>56</v>
      </c>
      <c r="B8" s="5" t="n">
        <v>-8524</v>
      </c>
      <c r="D8" s="5" t="n">
        <v>-4208</v>
      </c>
      <c r="E8" s="5" t="n">
        <v>-8939</v>
      </c>
      <c r="F8" s="5" t="n">
        <v>-4619</v>
      </c>
    </row>
    <row r="9" spans="1:6">
      <c r="A9" s="4" t="s">
        <v>511</v>
      </c>
      <c r="D9" s="5" t="n">
        <v>-1202</v>
      </c>
    </row>
    <row r="10" spans="1:6">
      <c r="A10" s="4" t="s">
        <v>171</v>
      </c>
      <c r="D10" s="5" t="n">
        <v>-4208</v>
      </c>
    </row>
    <row r="11" spans="1:6">
      <c r="A11" s="4" t="s">
        <v>517</v>
      </c>
    </row>
    <row r="12" spans="1:6">
      <c r="A12" s="3" t="s">
        <v>471</v>
      </c>
    </row>
    <row r="13" spans="1:6">
      <c r="A13" s="4" t="s">
        <v>56</v>
      </c>
      <c r="B13" s="5" t="n">
        <v>302780</v>
      </c>
      <c r="D13" s="5" t="n">
        <v>358186</v>
      </c>
      <c r="E13" s="5" t="n">
        <v>447615</v>
      </c>
      <c r="F13" s="5" t="n">
        <v>397883</v>
      </c>
    </row>
    <row r="14" spans="1:6">
      <c r="A14" s="4" t="s">
        <v>511</v>
      </c>
      <c r="C14" s="5" t="n">
        <v>-17117</v>
      </c>
    </row>
    <row r="15" spans="1:6">
      <c r="A15" s="4" t="s">
        <v>171</v>
      </c>
      <c r="D15" s="5" t="n">
        <v>341069</v>
      </c>
    </row>
    <row r="16" spans="1:6">
      <c r="A16" s="4" t="s">
        <v>518</v>
      </c>
    </row>
    <row r="17" spans="1:6">
      <c r="A17" s="3" t="s">
        <v>471</v>
      </c>
    </row>
    <row r="18" spans="1:6">
      <c r="A18" s="4" t="s">
        <v>56</v>
      </c>
      <c r="D18" s="5" t="n">
        <v>358186</v>
      </c>
    </row>
    <row r="19" spans="1:6">
      <c r="A19" s="4" t="s">
        <v>171</v>
      </c>
      <c r="D19" s="5" t="n">
        <v>341069</v>
      </c>
    </row>
    <row r="20" spans="1:6">
      <c r="A20" s="4" t="s">
        <v>519</v>
      </c>
    </row>
    <row r="21" spans="1:6">
      <c r="A21" s="3" t="s">
        <v>471</v>
      </c>
    </row>
    <row r="22" spans="1:6">
      <c r="A22" s="4" t="s">
        <v>56</v>
      </c>
      <c r="B22" s="5" t="n">
        <v>503637</v>
      </c>
      <c r="D22" s="5" t="n">
        <v>528488</v>
      </c>
      <c r="E22" s="5" t="n">
        <v>338035</v>
      </c>
      <c r="F22" s="5" t="n">
        <v>320238</v>
      </c>
    </row>
    <row r="23" spans="1:6">
      <c r="A23" s="4" t="s">
        <v>511</v>
      </c>
      <c r="C23" s="5" t="n">
        <v>5333</v>
      </c>
    </row>
    <row r="24" spans="1:6">
      <c r="A24" s="4" t="s">
        <v>171</v>
      </c>
      <c r="D24" s="5" t="n">
        <v>533821</v>
      </c>
    </row>
    <row r="25" spans="1:6">
      <c r="A25" s="4" t="s">
        <v>520</v>
      </c>
    </row>
    <row r="26" spans="1:6">
      <c r="A26" s="3" t="s">
        <v>471</v>
      </c>
    </row>
    <row r="27" spans="1:6">
      <c r="A27" s="4" t="s">
        <v>56</v>
      </c>
      <c r="B27" s="5" t="n">
        <v>0</v>
      </c>
      <c r="D27" s="5" t="n">
        <v>279065</v>
      </c>
      <c r="E27" s="5" t="n">
        <v>301790</v>
      </c>
      <c r="F27" s="6" t="n">
        <v>251537</v>
      </c>
    </row>
    <row r="28" spans="1:6">
      <c r="A28" s="4" t="s">
        <v>511</v>
      </c>
      <c r="C28" s="6" t="n">
        <v>-10827</v>
      </c>
      <c r="D28" s="5" t="n">
        <v>1202</v>
      </c>
    </row>
    <row r="29" spans="1:6">
      <c r="A29" s="4" t="s">
        <v>171</v>
      </c>
      <c r="D29" s="5" t="n">
        <v>268238</v>
      </c>
    </row>
    <row r="30" spans="1:6">
      <c r="A30" s="4" t="s">
        <v>521</v>
      </c>
    </row>
    <row r="31" spans="1:6">
      <c r="A31" s="3" t="s">
        <v>471</v>
      </c>
    </row>
    <row r="32" spans="1:6">
      <c r="A32" s="4" t="s">
        <v>56</v>
      </c>
      <c r="B32" s="6" t="n">
        <v>0</v>
      </c>
      <c r="D32" s="5" t="n">
        <v>298761</v>
      </c>
      <c r="E32" s="6" t="n">
        <v>298761</v>
      </c>
    </row>
    <row r="33" spans="1:6">
      <c r="A33" s="4" t="s">
        <v>171</v>
      </c>
      <c r="D33" s="5" t="n">
        <v>298761</v>
      </c>
    </row>
    <row r="34" spans="1:6">
      <c r="A34" s="8" t="n">
        <v>606</v>
      </c>
    </row>
    <row r="35" spans="1:6">
      <c r="A35" s="3" t="s">
        <v>471</v>
      </c>
    </row>
    <row r="36" spans="1:6">
      <c r="A36" s="4" t="s">
        <v>511</v>
      </c>
      <c r="D36" s="5" t="n">
        <v>-22611</v>
      </c>
    </row>
    <row r="37" spans="1:6">
      <c r="A37" s="4" t="s">
        <v>522</v>
      </c>
    </row>
    <row r="38" spans="1:6">
      <c r="A38" s="3" t="s">
        <v>471</v>
      </c>
    </row>
    <row r="39" spans="1:6">
      <c r="A39" s="4" t="s">
        <v>511</v>
      </c>
      <c r="D39" s="5" t="n">
        <v>0</v>
      </c>
    </row>
    <row r="40" spans="1:6">
      <c r="A40" s="4" t="s">
        <v>523</v>
      </c>
    </row>
    <row r="41" spans="1:6">
      <c r="A41" s="3" t="s">
        <v>471</v>
      </c>
    </row>
    <row r="42" spans="1:6">
      <c r="A42" s="4" t="s">
        <v>511</v>
      </c>
      <c r="D42" s="5" t="n">
        <v>-17117</v>
      </c>
    </row>
    <row r="43" spans="1:6">
      <c r="A43" s="4" t="s">
        <v>524</v>
      </c>
    </row>
    <row r="44" spans="1:6">
      <c r="A44" s="3" t="s">
        <v>471</v>
      </c>
    </row>
    <row r="45" spans="1:6">
      <c r="A45" s="4" t="s">
        <v>511</v>
      </c>
      <c r="D45" s="5" t="n">
        <v>5333</v>
      </c>
    </row>
    <row r="46" spans="1:6">
      <c r="A46" s="4" t="s">
        <v>525</v>
      </c>
    </row>
    <row r="47" spans="1:6">
      <c r="A47" s="3" t="s">
        <v>471</v>
      </c>
    </row>
    <row r="48" spans="1:6">
      <c r="A48" s="4" t="s">
        <v>511</v>
      </c>
      <c r="D48" s="5" t="n">
        <v>-10827</v>
      </c>
    </row>
    <row r="49" spans="1:6">
      <c r="A49" s="4" t="s">
        <v>526</v>
      </c>
    </row>
    <row r="50" spans="1:6">
      <c r="A50" s="3" t="s">
        <v>471</v>
      </c>
    </row>
    <row r="51" spans="1:6">
      <c r="A51" s="4" t="s">
        <v>511</v>
      </c>
      <c r="D5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471</v>
      </c>
    </row>
    <row r="4" spans="1:12">
      <c r="A4" s="4" t="s">
        <v>103</v>
      </c>
      <c r="B4" s="6" t="n">
        <v>16337</v>
      </c>
      <c r="C4" s="6" t="n">
        <v>47212</v>
      </c>
      <c r="D4" s="6" t="n">
        <v>14169</v>
      </c>
      <c r="E4" s="6" t="n">
        <v>74421</v>
      </c>
      <c r="F4" s="6" t="n">
        <v>131536</v>
      </c>
      <c r="G4" s="6" t="n">
        <v>83872</v>
      </c>
      <c r="H4" s="6" t="n">
        <v>113827</v>
      </c>
      <c r="I4" s="6" t="n">
        <v>-156324</v>
      </c>
      <c r="J4" s="6" t="n">
        <v>152139</v>
      </c>
      <c r="K4" s="6" t="n">
        <v>172911</v>
      </c>
      <c r="L4" s="6" t="n">
        <v>286901</v>
      </c>
    </row>
    <row r="5" spans="1:12">
      <c r="A5" s="4" t="s">
        <v>73</v>
      </c>
    </row>
    <row r="6" spans="1:12">
      <c r="A6" s="3" t="s">
        <v>138</v>
      </c>
    </row>
    <row r="7" spans="1:12">
      <c r="A7" s="4" t="s">
        <v>139</v>
      </c>
      <c r="J7" s="5" t="n">
        <v>-13190</v>
      </c>
      <c r="K7" s="5" t="n">
        <v>13927</v>
      </c>
      <c r="L7" s="5" t="n">
        <v>-15754</v>
      </c>
    </row>
    <row r="8" spans="1:12">
      <c r="A8" s="4" t="s">
        <v>140</v>
      </c>
      <c r="J8" s="5" t="n">
        <v>138949</v>
      </c>
      <c r="K8" s="5" t="n">
        <v>186838</v>
      </c>
      <c r="L8" s="5" t="n">
        <v>271147</v>
      </c>
    </row>
    <row r="9" spans="1:12">
      <c r="A9" s="4" t="s">
        <v>141</v>
      </c>
      <c r="J9" s="5" t="n">
        <v>52704</v>
      </c>
      <c r="K9" s="5" t="n">
        <v>80909</v>
      </c>
      <c r="L9" s="5" t="n">
        <v>107488</v>
      </c>
    </row>
    <row r="10" spans="1:12">
      <c r="A10" s="4" t="s">
        <v>59</v>
      </c>
    </row>
    <row r="11" spans="1:12">
      <c r="A11" s="3" t="s">
        <v>138</v>
      </c>
    </row>
    <row r="12" spans="1:12">
      <c r="A12" s="4" t="s">
        <v>142</v>
      </c>
      <c r="J12" s="5" t="n">
        <v>15575</v>
      </c>
      <c r="K12" s="5" t="n">
        <v>62165</v>
      </c>
      <c r="L12" s="5" t="n">
        <v>3336</v>
      </c>
    </row>
    <row r="13" spans="1:12">
      <c r="A13" s="4" t="s">
        <v>71</v>
      </c>
    </row>
    <row r="14" spans="1:12">
      <c r="A14" s="3" t="s">
        <v>138</v>
      </c>
    </row>
    <row r="15" spans="1:12">
      <c r="A15" s="4" t="s">
        <v>142</v>
      </c>
      <c r="J15" s="5" t="n">
        <v>70670</v>
      </c>
      <c r="K15" s="6" t="n">
        <v>43764</v>
      </c>
      <c r="L15" s="6" t="n">
        <v>159914</v>
      </c>
    </row>
    <row r="16" spans="1:12">
      <c r="A16" s="4" t="s">
        <v>513</v>
      </c>
    </row>
    <row r="17" spans="1:12">
      <c r="A17" s="3" t="s">
        <v>471</v>
      </c>
    </row>
    <row r="18" spans="1:12">
      <c r="A18" s="4" t="s">
        <v>103</v>
      </c>
      <c r="J18" s="5" t="n">
        <v>18552</v>
      </c>
    </row>
    <row r="19" spans="1:12">
      <c r="A19" s="4" t="s">
        <v>528</v>
      </c>
    </row>
    <row r="20" spans="1:12">
      <c r="A20" s="3" t="s">
        <v>138</v>
      </c>
    </row>
    <row r="21" spans="1:12">
      <c r="A21" s="4" t="s">
        <v>139</v>
      </c>
      <c r="J21" s="5" t="n">
        <v>-470</v>
      </c>
    </row>
    <row r="22" spans="1:12">
      <c r="A22" s="4" t="s">
        <v>140</v>
      </c>
      <c r="J22" s="5" t="n">
        <v>18082</v>
      </c>
    </row>
    <row r="23" spans="1:12">
      <c r="A23" s="4" t="s">
        <v>141</v>
      </c>
      <c r="J23" s="5" t="n">
        <v>7457</v>
      </c>
    </row>
    <row r="24" spans="1:12">
      <c r="A24" s="4" t="s">
        <v>529</v>
      </c>
    </row>
    <row r="25" spans="1:12">
      <c r="A25" s="3" t="s">
        <v>138</v>
      </c>
    </row>
    <row r="26" spans="1:12">
      <c r="A26" s="4" t="s">
        <v>142</v>
      </c>
      <c r="J26" s="5" t="n">
        <v>-1921</v>
      </c>
    </row>
    <row r="27" spans="1:12">
      <c r="A27" s="4" t="s">
        <v>530</v>
      </c>
    </row>
    <row r="28" spans="1:12">
      <c r="A28" s="3" t="s">
        <v>138</v>
      </c>
    </row>
    <row r="29" spans="1:12">
      <c r="A29" s="4" t="s">
        <v>142</v>
      </c>
      <c r="J29" s="5" t="n">
        <v>12546</v>
      </c>
    </row>
    <row r="30" spans="1:12">
      <c r="A30" s="4" t="s">
        <v>514</v>
      </c>
    </row>
    <row r="31" spans="1:12">
      <c r="A31" s="3" t="s">
        <v>471</v>
      </c>
    </row>
    <row r="32" spans="1:12">
      <c r="A32" s="4" t="s">
        <v>103</v>
      </c>
      <c r="J32" s="5" t="n">
        <v>170691</v>
      </c>
    </row>
    <row r="33" spans="1:12">
      <c r="A33" s="4" t="s">
        <v>531</v>
      </c>
    </row>
    <row r="34" spans="1:12">
      <c r="A34" s="3" t="s">
        <v>138</v>
      </c>
    </row>
    <row r="35" spans="1:12">
      <c r="A35" s="4" t="s">
        <v>139</v>
      </c>
      <c r="J35" s="5" t="n">
        <v>-13660</v>
      </c>
    </row>
    <row r="36" spans="1:12">
      <c r="A36" s="4" t="s">
        <v>140</v>
      </c>
      <c r="J36" s="5" t="n">
        <v>157031</v>
      </c>
    </row>
    <row r="37" spans="1:12">
      <c r="A37" s="4" t="s">
        <v>141</v>
      </c>
      <c r="J37" s="5" t="n">
        <v>60161</v>
      </c>
    </row>
    <row r="38" spans="1:12">
      <c r="A38" s="4" t="s">
        <v>532</v>
      </c>
    </row>
    <row r="39" spans="1:12">
      <c r="A39" s="3" t="s">
        <v>138</v>
      </c>
    </row>
    <row r="40" spans="1:12">
      <c r="A40" s="4" t="s">
        <v>142</v>
      </c>
      <c r="J40" s="5" t="n">
        <v>13654</v>
      </c>
    </row>
    <row r="41" spans="1:12">
      <c r="A41" s="4" t="s">
        <v>533</v>
      </c>
    </row>
    <row r="42" spans="1:12">
      <c r="A42" s="3" t="s">
        <v>138</v>
      </c>
    </row>
    <row r="43" spans="1:12">
      <c r="A43" s="4" t="s">
        <v>142</v>
      </c>
      <c r="J43" s="6" t="n">
        <v>832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75</v>
      </c>
    </row>
    <row r="4" spans="1:12">
      <c r="A4" s="4" t="s">
        <v>103</v>
      </c>
      <c r="B4" s="6" t="n">
        <v>16337</v>
      </c>
      <c r="C4" s="6" t="n">
        <v>47212</v>
      </c>
      <c r="D4" s="6" t="n">
        <v>14169</v>
      </c>
      <c r="E4" s="6" t="n">
        <v>74421</v>
      </c>
      <c r="F4" s="6" t="n">
        <v>131536</v>
      </c>
      <c r="G4" s="6" t="n">
        <v>83872</v>
      </c>
      <c r="H4" s="6" t="n">
        <v>113827</v>
      </c>
      <c r="I4" s="6" t="n">
        <v>-156324</v>
      </c>
      <c r="J4" s="6" t="n">
        <v>152139</v>
      </c>
      <c r="K4" s="6" t="n">
        <v>172911</v>
      </c>
      <c r="L4" s="6" t="n">
        <v>286901</v>
      </c>
    </row>
    <row r="5" spans="1:12">
      <c r="A5" s="4" t="s">
        <v>177</v>
      </c>
      <c r="J5" s="5" t="n">
        <v>-1417102</v>
      </c>
      <c r="K5" s="5" t="n">
        <v>-1863095</v>
      </c>
      <c r="L5" s="5" t="n">
        <v>-625655</v>
      </c>
    </row>
    <row r="6" spans="1:12">
      <c r="A6" s="4" t="s">
        <v>59</v>
      </c>
    </row>
    <row r="7" spans="1:12">
      <c r="A7" s="3" t="s">
        <v>175</v>
      </c>
    </row>
    <row r="8" spans="1:12">
      <c r="A8" s="4" t="s">
        <v>223</v>
      </c>
      <c r="J8" s="5" t="n">
        <v>137545</v>
      </c>
      <c r="K8" s="5" t="n">
        <v>85654</v>
      </c>
      <c r="L8" s="5" t="n">
        <v>167864</v>
      </c>
    </row>
    <row r="9" spans="1:12">
      <c r="A9" s="4" t="s">
        <v>478</v>
      </c>
    </row>
    <row r="10" spans="1:12">
      <c r="A10" s="3" t="s">
        <v>175</v>
      </c>
    </row>
    <row r="11" spans="1:12">
      <c r="A11" s="4" t="s">
        <v>103</v>
      </c>
      <c r="J11" s="5" t="n">
        <v>18552</v>
      </c>
    </row>
    <row r="12" spans="1:12">
      <c r="A12" s="4" t="s">
        <v>177</v>
      </c>
      <c r="J12" s="5" t="n">
        <v>0</v>
      </c>
    </row>
    <row r="13" spans="1:12">
      <c r="A13" s="4" t="s">
        <v>479</v>
      </c>
    </row>
    <row r="14" spans="1:12">
      <c r="A14" s="3" t="s">
        <v>175</v>
      </c>
    </row>
    <row r="15" spans="1:12">
      <c r="A15" s="4" t="s">
        <v>103</v>
      </c>
      <c r="J15" s="5" t="n">
        <v>170691</v>
      </c>
    </row>
    <row r="16" spans="1:12">
      <c r="A16" s="4" t="s">
        <v>177</v>
      </c>
      <c r="J16" s="5" t="n">
        <v>-1417102</v>
      </c>
    </row>
    <row r="17" spans="1:12">
      <c r="A17" s="4" t="s">
        <v>497</v>
      </c>
    </row>
    <row r="18" spans="1:12">
      <c r="A18" s="3" t="s">
        <v>175</v>
      </c>
    </row>
    <row r="19" spans="1:12">
      <c r="A19" s="4" t="s">
        <v>223</v>
      </c>
      <c r="J19" s="5" t="n">
        <v>1921</v>
      </c>
    </row>
    <row r="20" spans="1:12">
      <c r="A20" s="4" t="s">
        <v>482</v>
      </c>
    </row>
    <row r="21" spans="1:12">
      <c r="A21" s="3" t="s">
        <v>175</v>
      </c>
    </row>
    <row r="22" spans="1:12">
      <c r="A22" s="4" t="s">
        <v>223</v>
      </c>
      <c r="J22" s="5" t="n">
        <v>139466</v>
      </c>
    </row>
    <row r="23" spans="1:12">
      <c r="A23" s="4" t="s">
        <v>73</v>
      </c>
    </row>
    <row r="24" spans="1:12">
      <c r="A24" s="3" t="s">
        <v>175</v>
      </c>
    </row>
    <row r="25" spans="1:12">
      <c r="A25" s="4" t="s">
        <v>41</v>
      </c>
      <c r="J25" s="5" t="n">
        <v>-49789</v>
      </c>
      <c r="K25" s="5" t="n">
        <v>-28674</v>
      </c>
      <c r="L25" s="5" t="n">
        <v>-162</v>
      </c>
    </row>
    <row r="26" spans="1:12">
      <c r="A26" s="4" t="s">
        <v>194</v>
      </c>
      <c r="J26" s="5" t="n">
        <v>-17006</v>
      </c>
      <c r="K26" s="6" t="n">
        <v>-8112</v>
      </c>
      <c r="L26" s="6" t="n">
        <v>-28463</v>
      </c>
    </row>
    <row r="27" spans="1:12">
      <c r="A27" s="4" t="s">
        <v>535</v>
      </c>
    </row>
    <row r="28" spans="1:12">
      <c r="A28" s="3" t="s">
        <v>175</v>
      </c>
    </row>
    <row r="29" spans="1:12">
      <c r="A29" s="4" t="s">
        <v>41</v>
      </c>
      <c r="J29" s="5" t="n">
        <v>22948</v>
      </c>
    </row>
    <row r="30" spans="1:12">
      <c r="A30" s="4" t="s">
        <v>194</v>
      </c>
      <c r="J30" s="5" t="n">
        <v>-2475</v>
      </c>
    </row>
    <row r="31" spans="1:12">
      <c r="A31" s="4" t="s">
        <v>536</v>
      </c>
    </row>
    <row r="32" spans="1:12">
      <c r="A32" s="3" t="s">
        <v>175</v>
      </c>
    </row>
    <row r="33" spans="1:12">
      <c r="A33" s="4" t="s">
        <v>41</v>
      </c>
      <c r="J33" s="5" t="n">
        <v>-72737</v>
      </c>
    </row>
    <row r="34" spans="1:12">
      <c r="A34" s="4" t="s">
        <v>194</v>
      </c>
      <c r="J34" s="6" t="n">
        <v>-1453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486</v>
      </c>
    </row>
    <row r="2" spans="1:3">
      <c r="B2" s="2" t="s">
        <v>488</v>
      </c>
      <c r="C2" s="2" t="s">
        <v>538</v>
      </c>
    </row>
    <row r="3" spans="1:3">
      <c r="A3" s="3" t="s">
        <v>471</v>
      </c>
    </row>
    <row r="4" spans="1:3">
      <c r="A4" s="4" t="s">
        <v>539</v>
      </c>
      <c r="B4" s="9" t="n">
        <v>1.2</v>
      </c>
    </row>
    <row r="5" spans="1:3">
      <c r="A5" s="4" t="s">
        <v>540</v>
      </c>
    </row>
    <row r="6" spans="1:3">
      <c r="A6" s="3" t="s">
        <v>471</v>
      </c>
    </row>
    <row r="7" spans="1:3">
      <c r="A7" s="4" t="s">
        <v>541</v>
      </c>
      <c r="C7" s="6" t="n">
        <v>135</v>
      </c>
    </row>
    <row r="8" spans="1:3">
      <c r="A8" s="4" t="s">
        <v>542</v>
      </c>
      <c r="C8" s="5" t="n">
        <v>135</v>
      </c>
    </row>
    <row r="9" spans="1:3">
      <c r="A9" s="4" t="s">
        <v>543</v>
      </c>
    </row>
    <row r="10" spans="1:3">
      <c r="A10" s="3" t="s">
        <v>471</v>
      </c>
    </row>
    <row r="11" spans="1:3">
      <c r="A11" s="4" t="s">
        <v>541</v>
      </c>
      <c r="C11" s="5" t="n">
        <v>150</v>
      </c>
    </row>
    <row r="12" spans="1:3">
      <c r="A12" s="4" t="s">
        <v>542</v>
      </c>
      <c r="C12" s="6" t="n">
        <v>1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4</v>
      </c>
      <c r="B1" s="2" t="s">
        <v>1</v>
      </c>
    </row>
    <row r="2" spans="1:4">
      <c r="B2" s="2" t="s">
        <v>2</v>
      </c>
      <c r="C2" s="2" t="s">
        <v>36</v>
      </c>
      <c r="D2" s="2" t="s">
        <v>37</v>
      </c>
    </row>
    <row r="3" spans="1:4">
      <c r="A3" s="3" t="s">
        <v>545</v>
      </c>
    </row>
    <row r="4" spans="1:4">
      <c r="A4" s="4" t="s">
        <v>546</v>
      </c>
      <c r="B4" s="6" t="n">
        <v>84477</v>
      </c>
      <c r="C4" s="6" t="n">
        <v>109106</v>
      </c>
    </row>
    <row r="5" spans="1:4">
      <c r="A5" s="4" t="s">
        <v>547</v>
      </c>
      <c r="B5" s="5" t="n">
        <v>-52899</v>
      </c>
      <c r="C5" s="5" t="n">
        <v>-68641</v>
      </c>
    </row>
    <row r="6" spans="1:4">
      <c r="A6" s="4" t="s">
        <v>75</v>
      </c>
      <c r="B6" s="5" t="n">
        <v>31578</v>
      </c>
      <c r="C6" s="5" t="n">
        <v>40465</v>
      </c>
    </row>
    <row r="7" spans="1:4">
      <c r="A7" s="4" t="s">
        <v>548</v>
      </c>
      <c r="B7" s="5" t="n">
        <v>25000</v>
      </c>
    </row>
    <row r="8" spans="1:4">
      <c r="A8" s="4" t="s">
        <v>549</v>
      </c>
    </row>
    <row r="9" spans="1:4">
      <c r="A9" s="3" t="s">
        <v>545</v>
      </c>
    </row>
    <row r="10" spans="1:4">
      <c r="A10" s="4" t="s">
        <v>550</v>
      </c>
      <c r="B10" s="6" t="n">
        <v>9300</v>
      </c>
      <c r="C10" s="5" t="n">
        <v>17900</v>
      </c>
      <c r="D10" s="6" t="n">
        <v>26600</v>
      </c>
    </row>
    <row r="11" spans="1:4">
      <c r="A11" s="4" t="s">
        <v>551</v>
      </c>
    </row>
    <row r="12" spans="1:4">
      <c r="A12" s="3" t="s">
        <v>545</v>
      </c>
    </row>
    <row r="13" spans="1:4">
      <c r="A13" s="4" t="s">
        <v>552</v>
      </c>
      <c r="B13" s="4" t="s">
        <v>553</v>
      </c>
    </row>
    <row r="14" spans="1:4">
      <c r="A14" s="4" t="s">
        <v>546</v>
      </c>
      <c r="B14" s="6" t="n">
        <v>42335</v>
      </c>
      <c r="C14" s="5" t="n">
        <v>67306</v>
      </c>
    </row>
    <row r="15" spans="1:4">
      <c r="A15" s="4" t="s">
        <v>554</v>
      </c>
    </row>
    <row r="16" spans="1:4">
      <c r="A16" s="3" t="s">
        <v>545</v>
      </c>
    </row>
    <row r="17" spans="1:4">
      <c r="A17" s="4" t="s">
        <v>552</v>
      </c>
      <c r="B17" s="4" t="s">
        <v>555</v>
      </c>
    </row>
    <row r="18" spans="1:4">
      <c r="A18" s="4" t="s">
        <v>546</v>
      </c>
      <c r="B18" s="6" t="n">
        <v>38600</v>
      </c>
      <c r="C18" s="5" t="n">
        <v>38600</v>
      </c>
    </row>
    <row r="19" spans="1:4">
      <c r="A19" s="4" t="s">
        <v>556</v>
      </c>
    </row>
    <row r="20" spans="1:4">
      <c r="A20" s="3" t="s">
        <v>545</v>
      </c>
    </row>
    <row r="21" spans="1:4">
      <c r="A21" s="4" t="s">
        <v>552</v>
      </c>
      <c r="B21" s="4" t="s">
        <v>461</v>
      </c>
    </row>
    <row r="22" spans="1:4">
      <c r="A22" s="4" t="s">
        <v>546</v>
      </c>
      <c r="B22" s="6" t="n">
        <v>3200</v>
      </c>
      <c r="C22" s="5" t="n">
        <v>3200</v>
      </c>
    </row>
    <row r="23" spans="1:4">
      <c r="A23" s="4" t="s">
        <v>557</v>
      </c>
    </row>
    <row r="24" spans="1:4">
      <c r="A24" s="3" t="s">
        <v>545</v>
      </c>
    </row>
    <row r="25" spans="1:4">
      <c r="A25" s="4" t="s">
        <v>552</v>
      </c>
      <c r="B25" s="4" t="s">
        <v>558</v>
      </c>
    </row>
    <row r="26" spans="1:4">
      <c r="A26" s="4" t="s">
        <v>546</v>
      </c>
      <c r="B26" s="6" t="n">
        <v>342</v>
      </c>
      <c r="C2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3" t="s">
        <v>235</v>
      </c>
    </row>
    <row r="3" spans="1:3">
      <c r="A3" s="5" t="n">
        <v>2019</v>
      </c>
      <c r="B3" s="6" t="n">
        <v>4602</v>
      </c>
    </row>
    <row r="4" spans="1:3">
      <c r="A4" s="5" t="n">
        <v>2020</v>
      </c>
      <c r="B4" s="5" t="n">
        <v>4071</v>
      </c>
    </row>
    <row r="5" spans="1:3">
      <c r="A5" s="5" t="n">
        <v>2021</v>
      </c>
      <c r="B5" s="5" t="n">
        <v>3987</v>
      </c>
    </row>
    <row r="6" spans="1:3">
      <c r="A6" s="5" t="n">
        <v>2022</v>
      </c>
      <c r="B6" s="5" t="n">
        <v>3192</v>
      </c>
    </row>
    <row r="7" spans="1:3">
      <c r="A7" s="5" t="n">
        <v>2023</v>
      </c>
      <c r="B7" s="5" t="n">
        <v>2859</v>
      </c>
    </row>
    <row r="8" spans="1:3">
      <c r="A8" s="4" t="s">
        <v>560</v>
      </c>
      <c r="B8" s="5" t="n">
        <v>12867</v>
      </c>
    </row>
    <row r="9" spans="1:3">
      <c r="A9" s="4" t="s">
        <v>75</v>
      </c>
      <c r="B9" s="6" t="n">
        <v>31578</v>
      </c>
      <c r="C9" s="6" t="n">
        <v>40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1</v>
      </c>
      <c r="B1" s="2" t="s">
        <v>1</v>
      </c>
    </row>
    <row r="2" spans="1:4">
      <c r="B2" s="2" t="s">
        <v>2</v>
      </c>
      <c r="C2" s="2" t="s">
        <v>36</v>
      </c>
      <c r="D2" s="2" t="s">
        <v>37</v>
      </c>
    </row>
    <row r="3" spans="1:4">
      <c r="A3" s="3" t="s">
        <v>42</v>
      </c>
    </row>
    <row r="4" spans="1:4">
      <c r="A4" s="4" t="s">
        <v>562</v>
      </c>
      <c r="B4" s="6" t="n">
        <v>143895000</v>
      </c>
      <c r="C4" s="6" t="n">
        <v>143724000</v>
      </c>
    </row>
    <row r="5" spans="1:4">
      <c r="A5" s="4" t="s">
        <v>563</v>
      </c>
      <c r="B5" s="5" t="n">
        <v>-109000</v>
      </c>
      <c r="C5" s="5" t="n">
        <v>171000</v>
      </c>
    </row>
    <row r="6" spans="1:4">
      <c r="A6" s="4" t="s">
        <v>564</v>
      </c>
      <c r="B6" s="5" t="n">
        <v>143786000</v>
      </c>
      <c r="C6" s="5" t="n">
        <v>143895000</v>
      </c>
      <c r="D6" s="6" t="n">
        <v>143724000</v>
      </c>
    </row>
    <row r="7" spans="1:4">
      <c r="A7" s="4" t="s">
        <v>565</v>
      </c>
      <c r="B7" s="5" t="n">
        <v>0</v>
      </c>
      <c r="C7" s="5" t="n">
        <v>0</v>
      </c>
      <c r="D7" s="5" t="n">
        <v>0</v>
      </c>
    </row>
    <row r="8" spans="1:4">
      <c r="A8" s="4" t="s">
        <v>566</v>
      </c>
    </row>
    <row r="9" spans="1:4">
      <c r="A9" s="3" t="s">
        <v>42</v>
      </c>
    </row>
    <row r="10" spans="1:4">
      <c r="A10" s="4" t="s">
        <v>562</v>
      </c>
      <c r="B10" s="5" t="n">
        <v>32196000</v>
      </c>
      <c r="C10" s="5" t="n">
        <v>32196000</v>
      </c>
    </row>
    <row r="11" spans="1:4">
      <c r="A11" s="4" t="s">
        <v>563</v>
      </c>
      <c r="B11" s="5" t="n">
        <v>0</v>
      </c>
      <c r="C11" s="5" t="n">
        <v>0</v>
      </c>
    </row>
    <row r="12" spans="1:4">
      <c r="A12" s="4" t="s">
        <v>564</v>
      </c>
      <c r="B12" s="5" t="n">
        <v>32196000</v>
      </c>
      <c r="C12" s="5" t="n">
        <v>32196000</v>
      </c>
      <c r="D12" s="5" t="n">
        <v>32196000</v>
      </c>
    </row>
    <row r="13" spans="1:4">
      <c r="A13" s="4" t="s">
        <v>567</v>
      </c>
    </row>
    <row r="14" spans="1:4">
      <c r="A14" s="3" t="s">
        <v>42</v>
      </c>
    </row>
    <row r="15" spans="1:4">
      <c r="A15" s="4" t="s">
        <v>562</v>
      </c>
      <c r="B15" s="5" t="n">
        <v>58600000</v>
      </c>
      <c r="C15" s="5" t="n">
        <v>58600000</v>
      </c>
    </row>
    <row r="16" spans="1:4">
      <c r="A16" s="4" t="s">
        <v>563</v>
      </c>
      <c r="B16" s="5" t="n">
        <v>0</v>
      </c>
      <c r="C16" s="5" t="n">
        <v>0</v>
      </c>
    </row>
    <row r="17" spans="1:4">
      <c r="A17" s="4" t="s">
        <v>564</v>
      </c>
      <c r="B17" s="5" t="n">
        <v>58600000</v>
      </c>
      <c r="C17" s="5" t="n">
        <v>58600000</v>
      </c>
      <c r="D17" s="5" t="n">
        <v>58600000</v>
      </c>
    </row>
    <row r="18" spans="1:4">
      <c r="A18" s="4" t="s">
        <v>568</v>
      </c>
    </row>
    <row r="19" spans="1:4">
      <c r="A19" s="3" t="s">
        <v>42</v>
      </c>
    </row>
    <row r="20" spans="1:4">
      <c r="A20" s="4" t="s">
        <v>562</v>
      </c>
      <c r="B20" s="5" t="n">
        <v>53099000</v>
      </c>
      <c r="C20" s="5" t="n">
        <v>52928000</v>
      </c>
    </row>
    <row r="21" spans="1:4">
      <c r="A21" s="4" t="s">
        <v>563</v>
      </c>
      <c r="B21" s="5" t="n">
        <v>-109000</v>
      </c>
      <c r="C21" s="5" t="n">
        <v>171000</v>
      </c>
    </row>
    <row r="22" spans="1:4">
      <c r="A22" s="4" t="s">
        <v>564</v>
      </c>
      <c r="B22" s="6" t="n">
        <v>52990000</v>
      </c>
      <c r="C22" s="6" t="n">
        <v>53099000</v>
      </c>
      <c r="D22" s="6" t="n">
        <v>5292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300</v>
      </c>
    </row>
    <row r="3" spans="1:3">
      <c r="A3" s="4" t="s">
        <v>570</v>
      </c>
      <c r="B3" s="6" t="n">
        <v>1326137</v>
      </c>
      <c r="C3" s="6" t="n">
        <v>1724571</v>
      </c>
    </row>
    <row r="4" spans="1:3">
      <c r="A4" s="4" t="s">
        <v>571</v>
      </c>
      <c r="B4" s="5" t="n">
        <v>20824</v>
      </c>
      <c r="C4" s="5" t="n">
        <v>195158</v>
      </c>
    </row>
    <row r="5" spans="1:3">
      <c r="A5" s="4" t="s">
        <v>572</v>
      </c>
      <c r="B5" s="5" t="n">
        <v>11681</v>
      </c>
      <c r="C5" s="5" t="n">
        <v>1636</v>
      </c>
    </row>
    <row r="6" spans="1:3">
      <c r="A6" s="4" t="s">
        <v>40</v>
      </c>
      <c r="B6" s="6" t="n">
        <v>108558</v>
      </c>
      <c r="C6" s="6" t="n">
        <v>277561</v>
      </c>
    </row>
    <row r="7" spans="1:3">
      <c r="A7" s="4" t="s">
        <v>573</v>
      </c>
      <c r="B7" s="4" t="s">
        <v>574</v>
      </c>
      <c r="C7" s="4" t="s">
        <v>575</v>
      </c>
    </row>
    <row r="8" spans="1:3">
      <c r="A8" s="4" t="s">
        <v>576</v>
      </c>
    </row>
    <row r="9" spans="1:3">
      <c r="A9" s="3" t="s">
        <v>300</v>
      </c>
    </row>
    <row r="10" spans="1:3">
      <c r="A10" s="4" t="s">
        <v>570</v>
      </c>
      <c r="B10" s="6" t="n">
        <v>1264029</v>
      </c>
      <c r="C10" s="6" t="n">
        <v>1527777</v>
      </c>
    </row>
    <row r="11" spans="1:3">
      <c r="A11" s="4" t="s">
        <v>573</v>
      </c>
      <c r="B11" s="4" t="s">
        <v>577</v>
      </c>
      <c r="C11" s="4" t="s">
        <v>578</v>
      </c>
    </row>
    <row r="12" spans="1:3">
      <c r="A12" s="4" t="s">
        <v>579</v>
      </c>
    </row>
    <row r="13" spans="1:3">
      <c r="A13" s="3" t="s">
        <v>300</v>
      </c>
    </row>
    <row r="14" spans="1:3">
      <c r="A14" s="4" t="s">
        <v>40</v>
      </c>
      <c r="B14" s="6" t="n">
        <v>40000</v>
      </c>
      <c r="C14" s="6" t="n">
        <v>0</v>
      </c>
    </row>
    <row r="15" spans="1:3">
      <c r="A15" s="4" t="s">
        <v>573</v>
      </c>
      <c r="B15" s="4" t="s">
        <v>580</v>
      </c>
      <c r="C15" s="4" t="s">
        <v>581</v>
      </c>
    </row>
    <row r="16" spans="1:3">
      <c r="A16" s="4" t="s">
        <v>582</v>
      </c>
    </row>
    <row r="17" spans="1:3">
      <c r="A17" s="3" t="s">
        <v>300</v>
      </c>
    </row>
    <row r="18" spans="1:3">
      <c r="A18" s="4" t="s">
        <v>571</v>
      </c>
      <c r="B18" s="6" t="n">
        <v>60824</v>
      </c>
      <c r="C18" s="6" t="n">
        <v>195158</v>
      </c>
    </row>
    <row r="19" spans="1:3">
      <c r="A19" s="4" t="s">
        <v>573</v>
      </c>
      <c r="B19" s="4" t="s">
        <v>583</v>
      </c>
      <c r="C19" s="4" t="s">
        <v>575</v>
      </c>
    </row>
    <row r="20" spans="1:3">
      <c r="A20" s="4" t="s">
        <v>584</v>
      </c>
    </row>
    <row r="21" spans="1:3">
      <c r="A21" s="3" t="s">
        <v>300</v>
      </c>
    </row>
    <row r="22" spans="1:3">
      <c r="A22" s="4" t="s">
        <v>572</v>
      </c>
      <c r="B22" s="6" t="n">
        <v>1284</v>
      </c>
      <c r="C22" s="6" t="n">
        <v>1636</v>
      </c>
    </row>
    <row r="23" spans="1:3">
      <c r="A23" s="4" t="s">
        <v>573</v>
      </c>
      <c r="B23" s="4" t="s">
        <v>585</v>
      </c>
      <c r="C23" s="4" t="s">
        <v>585</v>
      </c>
    </row>
    <row r="24" spans="1:3">
      <c r="A24" s="4" t="s">
        <v>576</v>
      </c>
    </row>
    <row r="25" spans="1:3">
      <c r="A25" s="3" t="s">
        <v>300</v>
      </c>
    </row>
    <row r="26" spans="1:3">
      <c r="A26" s="4" t="s">
        <v>570</v>
      </c>
      <c r="B26" s="6" t="n">
        <v>357655</v>
      </c>
      <c r="C26" s="6" t="n">
        <v>340354</v>
      </c>
    </row>
    <row r="27" spans="1:3">
      <c r="A27" s="4" t="s">
        <v>573</v>
      </c>
      <c r="B27" s="4" t="s">
        <v>586</v>
      </c>
      <c r="C27" s="4" t="s">
        <v>587</v>
      </c>
    </row>
    <row r="28" spans="1:3">
      <c r="A28" s="4" t="s">
        <v>588</v>
      </c>
    </row>
    <row r="29" spans="1:3">
      <c r="A29" s="3" t="s">
        <v>300</v>
      </c>
    </row>
    <row r="30" spans="1:3">
      <c r="A30" s="4" t="s">
        <v>570</v>
      </c>
      <c r="B30" s="6" t="n">
        <v>841079</v>
      </c>
      <c r="C30" s="6" t="n">
        <v>1077236</v>
      </c>
    </row>
    <row r="31" spans="1:3">
      <c r="A31" s="4" t="s">
        <v>573</v>
      </c>
      <c r="B31" s="4" t="s">
        <v>589</v>
      </c>
      <c r="C31" s="4" t="s">
        <v>590</v>
      </c>
    </row>
    <row r="32" spans="1:3">
      <c r="A32" s="4" t="s">
        <v>591</v>
      </c>
    </row>
    <row r="33" spans="1:3">
      <c r="A33" s="3" t="s">
        <v>300</v>
      </c>
    </row>
    <row r="34" spans="1:3">
      <c r="A34" s="4" t="s">
        <v>570</v>
      </c>
      <c r="B34" s="6" t="n">
        <v>46449</v>
      </c>
      <c r="C34" s="6" t="n">
        <v>80767</v>
      </c>
    </row>
    <row r="35" spans="1:3">
      <c r="A35" s="4" t="s">
        <v>573</v>
      </c>
      <c r="B35" s="4" t="s">
        <v>592</v>
      </c>
      <c r="C35" s="4" t="s">
        <v>593</v>
      </c>
    </row>
    <row r="36" spans="1:3">
      <c r="A36" s="4" t="s">
        <v>594</v>
      </c>
    </row>
    <row r="37" spans="1:3">
      <c r="A37" s="3" t="s">
        <v>300</v>
      </c>
    </row>
    <row r="38" spans="1:3">
      <c r="A38" s="4" t="s">
        <v>570</v>
      </c>
      <c r="B38" s="6" t="n">
        <v>18846</v>
      </c>
      <c r="C38" s="6" t="n">
        <v>29420</v>
      </c>
    </row>
    <row r="39" spans="1:3">
      <c r="A39" s="4" t="s">
        <v>573</v>
      </c>
      <c r="B39" s="4" t="s">
        <v>595</v>
      </c>
      <c r="C39" s="4" t="s">
        <v>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7</v>
      </c>
      <c r="B1" s="2" t="s">
        <v>1</v>
      </c>
    </row>
    <row r="2" spans="1:4">
      <c r="B2" s="2" t="s">
        <v>2</v>
      </c>
      <c r="C2" s="2" t="s">
        <v>36</v>
      </c>
      <c r="D2" s="2" t="s">
        <v>37</v>
      </c>
    </row>
    <row r="3" spans="1:4">
      <c r="A3" s="3" t="s">
        <v>598</v>
      </c>
    </row>
    <row r="4" spans="1:4">
      <c r="A4" s="4" t="s">
        <v>599</v>
      </c>
      <c r="B4" s="6" t="n">
        <v>-3800</v>
      </c>
      <c r="C4" s="6" t="n">
        <v>78300</v>
      </c>
      <c r="D4" s="6" t="n">
        <v>51000</v>
      </c>
    </row>
    <row r="5" spans="1:4">
      <c r="A5" s="3" t="s">
        <v>600</v>
      </c>
    </row>
    <row r="6" spans="1:4">
      <c r="A6" s="4" t="s">
        <v>300</v>
      </c>
      <c r="B6" s="5" t="n">
        <v>21122168</v>
      </c>
      <c r="C6" s="5" t="n">
        <v>18750627</v>
      </c>
    </row>
    <row r="7" spans="1:4">
      <c r="A7" s="4" t="s">
        <v>601</v>
      </c>
      <c r="B7" s="5" t="n">
        <v>22348509</v>
      </c>
      <c r="C7" s="5" t="n">
        <v>19643303</v>
      </c>
    </row>
    <row r="8" spans="1:4">
      <c r="A8" s="4" t="s">
        <v>602</v>
      </c>
      <c r="B8" s="5" t="n">
        <v>2779014</v>
      </c>
      <c r="C8" s="5" t="n">
        <v>1387203</v>
      </c>
    </row>
    <row r="9" spans="1:4">
      <c r="A9" s="4" t="s">
        <v>603</v>
      </c>
      <c r="B9" s="5" t="n">
        <v>19569495</v>
      </c>
      <c r="C9" s="5" t="n">
        <v>18256100</v>
      </c>
    </row>
    <row r="10" spans="1:4">
      <c r="A10" s="3" t="s">
        <v>604</v>
      </c>
    </row>
    <row r="11" spans="1:4">
      <c r="A11" s="4" t="s">
        <v>605</v>
      </c>
      <c r="B11" s="5" t="n">
        <v>1175091</v>
      </c>
      <c r="C11" s="5" t="n">
        <v>903478</v>
      </c>
      <c r="D11" s="5" t="n">
        <v>1370888</v>
      </c>
    </row>
    <row r="12" spans="1:4">
      <c r="A12" s="4" t="s">
        <v>97</v>
      </c>
      <c r="B12" s="5" t="n">
        <v>-371586</v>
      </c>
      <c r="C12" s="5" t="n">
        <v>328285</v>
      </c>
      <c r="D12" s="5" t="n">
        <v>-319059</v>
      </c>
    </row>
    <row r="13" spans="1:4">
      <c r="A13" s="4" t="s">
        <v>606</v>
      </c>
      <c r="B13" s="5" t="n">
        <v>-542303</v>
      </c>
      <c r="C13" s="5" t="n">
        <v>2741303</v>
      </c>
      <c r="D13" s="5" t="n">
        <v>1697407</v>
      </c>
    </row>
    <row r="14" spans="1:4">
      <c r="A14" s="4" t="s">
        <v>607</v>
      </c>
      <c r="B14" s="5" t="n">
        <v>-27155</v>
      </c>
      <c r="C14" s="5" t="n">
        <v>47151</v>
      </c>
      <c r="D14" s="5" t="n">
        <v>-33312</v>
      </c>
    </row>
    <row r="15" spans="1:4">
      <c r="A15" s="4" t="s">
        <v>103</v>
      </c>
      <c r="B15" s="5" t="n">
        <v>234047</v>
      </c>
      <c r="C15" s="5" t="n">
        <v>3269345</v>
      </c>
      <c r="D15" s="5" t="n">
        <v>2715924</v>
      </c>
    </row>
    <row r="16" spans="1:4">
      <c r="A16" s="4" t="s">
        <v>566</v>
      </c>
    </row>
    <row r="17" spans="1:4">
      <c r="A17" s="3" t="s">
        <v>600</v>
      </c>
    </row>
    <row r="18" spans="1:4">
      <c r="A18" s="4" t="s">
        <v>300</v>
      </c>
      <c r="B18" s="5" t="n">
        <v>8210094</v>
      </c>
      <c r="C18" s="5" t="n">
        <v>5903009</v>
      </c>
    </row>
    <row r="19" spans="1:4">
      <c r="A19" s="4" t="s">
        <v>601</v>
      </c>
      <c r="B19" s="5" t="n">
        <v>8799290</v>
      </c>
      <c r="C19" s="5" t="n">
        <v>6435364</v>
      </c>
    </row>
    <row r="20" spans="1:4">
      <c r="A20" s="4" t="s">
        <v>602</v>
      </c>
      <c r="B20" s="5" t="n">
        <v>1542058</v>
      </c>
      <c r="C20" s="5" t="n">
        <v>665680</v>
      </c>
    </row>
    <row r="21" spans="1:4">
      <c r="A21" s="4" t="s">
        <v>603</v>
      </c>
      <c r="B21" s="5" t="n">
        <v>7257232</v>
      </c>
      <c r="C21" s="5" t="n">
        <v>5769684</v>
      </c>
    </row>
    <row r="22" spans="1:4">
      <c r="A22" s="3" t="s">
        <v>604</v>
      </c>
    </row>
    <row r="23" spans="1:4">
      <c r="A23" s="4" t="s">
        <v>605</v>
      </c>
      <c r="B23" s="5" t="n">
        <v>766009</v>
      </c>
      <c r="C23" s="5" t="n">
        <v>603682</v>
      </c>
      <c r="D23" s="5" t="n">
        <v>416228</v>
      </c>
    </row>
    <row r="24" spans="1:4">
      <c r="A24" s="4" t="s">
        <v>97</v>
      </c>
      <c r="B24" s="5" t="n">
        <v>-189432</v>
      </c>
      <c r="C24" s="5" t="n">
        <v>169086</v>
      </c>
      <c r="D24" s="5" t="n">
        <v>-107465</v>
      </c>
    </row>
    <row r="25" spans="1:4">
      <c r="A25" s="4" t="s">
        <v>606</v>
      </c>
      <c r="B25" s="5" t="n">
        <v>-67477</v>
      </c>
      <c r="C25" s="5" t="n">
        <v>41185</v>
      </c>
      <c r="D25" s="5" t="n">
        <v>36316</v>
      </c>
    </row>
    <row r="26" spans="1:4">
      <c r="A26" s="4" t="s">
        <v>607</v>
      </c>
      <c r="B26" s="5" t="n">
        <v>-2526</v>
      </c>
      <c r="C26" s="5" t="n">
        <v>2700</v>
      </c>
      <c r="D26" s="5" t="n">
        <v>-345</v>
      </c>
    </row>
    <row r="27" spans="1:4">
      <c r="A27" s="4" t="s">
        <v>103</v>
      </c>
      <c r="B27" s="5" t="n">
        <v>506574</v>
      </c>
      <c r="C27" s="5" t="n">
        <v>473081</v>
      </c>
      <c r="D27" s="5" t="n">
        <v>344734</v>
      </c>
    </row>
    <row r="28" spans="1:4">
      <c r="A28" s="4" t="s">
        <v>567</v>
      </c>
    </row>
    <row r="29" spans="1:4">
      <c r="A29" s="3" t="s">
        <v>600</v>
      </c>
    </row>
    <row r="30" spans="1:4">
      <c r="A30" s="4" t="s">
        <v>300</v>
      </c>
      <c r="B30" s="5" t="n">
        <v>9574998</v>
      </c>
      <c r="C30" s="5" t="n">
        <v>9849829</v>
      </c>
    </row>
    <row r="31" spans="1:4">
      <c r="A31" s="4" t="s">
        <v>601</v>
      </c>
      <c r="B31" s="5" t="n">
        <v>9785312</v>
      </c>
      <c r="C31" s="5" t="n">
        <v>10033790</v>
      </c>
    </row>
    <row r="32" spans="1:4">
      <c r="A32" s="4" t="s">
        <v>602</v>
      </c>
      <c r="B32" s="5" t="n">
        <v>423687</v>
      </c>
      <c r="C32" s="5" t="n">
        <v>519349</v>
      </c>
    </row>
    <row r="33" spans="1:4">
      <c r="A33" s="4" t="s">
        <v>603</v>
      </c>
      <c r="B33" s="5" t="n">
        <v>9361625</v>
      </c>
      <c r="C33" s="5" t="n">
        <v>9514441</v>
      </c>
    </row>
    <row r="34" spans="1:4">
      <c r="A34" s="3" t="s">
        <v>604</v>
      </c>
    </row>
    <row r="35" spans="1:4">
      <c r="A35" s="4" t="s">
        <v>605</v>
      </c>
      <c r="B35" s="5" t="n">
        <v>264376</v>
      </c>
      <c r="C35" s="5" t="n">
        <v>144829</v>
      </c>
      <c r="D35" s="5" t="n">
        <v>839723</v>
      </c>
    </row>
    <row r="36" spans="1:4">
      <c r="A36" s="4" t="s">
        <v>97</v>
      </c>
      <c r="B36" s="5" t="n">
        <v>-85801</v>
      </c>
      <c r="C36" s="5" t="n">
        <v>91803</v>
      </c>
      <c r="D36" s="5" t="n">
        <v>-134573</v>
      </c>
    </row>
    <row r="37" spans="1:4">
      <c r="A37" s="4" t="s">
        <v>606</v>
      </c>
      <c r="B37" s="5" t="n">
        <v>-892800</v>
      </c>
      <c r="C37" s="5" t="n">
        <v>2335027</v>
      </c>
      <c r="D37" s="5" t="n">
        <v>1489624</v>
      </c>
    </row>
    <row r="38" spans="1:4">
      <c r="A38" s="4" t="s">
        <v>607</v>
      </c>
      <c r="B38" s="5" t="n">
        <v>-20554</v>
      </c>
      <c r="C38" s="5" t="n">
        <v>31359</v>
      </c>
      <c r="D38" s="5" t="n">
        <v>-27587</v>
      </c>
    </row>
    <row r="39" spans="1:4">
      <c r="A39" s="4" t="s">
        <v>103</v>
      </c>
      <c r="B39" s="5" t="n">
        <v>-734779</v>
      </c>
      <c r="C39" s="5" t="n">
        <v>2356694</v>
      </c>
      <c r="D39" s="5" t="n">
        <v>2167187</v>
      </c>
    </row>
    <row r="40" spans="1:4">
      <c r="A40" s="4" t="s">
        <v>568</v>
      </c>
    </row>
    <row r="41" spans="1:4">
      <c r="A41" s="3" t="s">
        <v>600</v>
      </c>
    </row>
    <row r="42" spans="1:4">
      <c r="A42" s="4" t="s">
        <v>300</v>
      </c>
      <c r="B42" s="5" t="n">
        <v>3337076</v>
      </c>
      <c r="C42" s="5" t="n">
        <v>2997789</v>
      </c>
    </row>
    <row r="43" spans="1:4">
      <c r="A43" s="4" t="s">
        <v>601</v>
      </c>
      <c r="B43" s="5" t="n">
        <v>3763907</v>
      </c>
      <c r="C43" s="5" t="n">
        <v>3174149</v>
      </c>
    </row>
    <row r="44" spans="1:4">
      <c r="A44" s="4" t="s">
        <v>602</v>
      </c>
      <c r="B44" s="5" t="n">
        <v>813269</v>
      </c>
      <c r="C44" s="5" t="n">
        <v>202174</v>
      </c>
    </row>
    <row r="45" spans="1:4">
      <c r="A45" s="4" t="s">
        <v>603</v>
      </c>
      <c r="B45" s="5" t="n">
        <v>2950638</v>
      </c>
      <c r="C45" s="5" t="n">
        <v>2971975</v>
      </c>
    </row>
    <row r="46" spans="1:4">
      <c r="A46" s="3" t="s">
        <v>604</v>
      </c>
    </row>
    <row r="47" spans="1:4">
      <c r="A47" s="4" t="s">
        <v>605</v>
      </c>
      <c r="B47" s="5" t="n">
        <v>144706</v>
      </c>
      <c r="C47" s="5" t="n">
        <v>154967</v>
      </c>
      <c r="D47" s="5" t="n">
        <v>114937</v>
      </c>
    </row>
    <row r="48" spans="1:4">
      <c r="A48" s="4" t="s">
        <v>97</v>
      </c>
      <c r="B48" s="5" t="n">
        <v>-96353</v>
      </c>
      <c r="C48" s="5" t="n">
        <v>67396</v>
      </c>
      <c r="D48" s="5" t="n">
        <v>-77021</v>
      </c>
    </row>
    <row r="49" spans="1:4">
      <c r="A49" s="4" t="s">
        <v>606</v>
      </c>
      <c r="B49" s="5" t="n">
        <v>417974</v>
      </c>
      <c r="C49" s="5" t="n">
        <v>365091</v>
      </c>
      <c r="D49" s="5" t="n">
        <v>171467</v>
      </c>
    </row>
    <row r="50" spans="1:4">
      <c r="A50" s="4" t="s">
        <v>607</v>
      </c>
      <c r="B50" s="5" t="n">
        <v>-4075</v>
      </c>
      <c r="C50" s="5" t="n">
        <v>13092</v>
      </c>
      <c r="D50" s="5" t="n">
        <v>-5380</v>
      </c>
    </row>
    <row r="51" spans="1:4">
      <c r="A51" s="4" t="s">
        <v>103</v>
      </c>
      <c r="B51" s="6" t="n">
        <v>462252</v>
      </c>
      <c r="C51" s="6" t="n">
        <v>439570</v>
      </c>
      <c r="D51" s="6" t="n">
        <v>2040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08</v>
      </c>
      <c r="B1" s="2" t="s">
        <v>1</v>
      </c>
    </row>
    <row r="2" spans="1:3">
      <c r="B2" s="2" t="s">
        <v>609</v>
      </c>
      <c r="C2" s="2" t="s">
        <v>610</v>
      </c>
    </row>
    <row r="3" spans="1:3">
      <c r="A3" s="3" t="s">
        <v>300</v>
      </c>
    </row>
    <row r="4" spans="1:3">
      <c r="A4" s="4" t="s">
        <v>40</v>
      </c>
      <c r="B4" s="6" t="n">
        <v>7673165</v>
      </c>
      <c r="C4" s="6" t="n">
        <v>5582842</v>
      </c>
    </row>
    <row r="5" spans="1:3">
      <c r="A5" s="4" t="s">
        <v>611</v>
      </c>
      <c r="B5" s="5" t="n">
        <v>0</v>
      </c>
    </row>
    <row r="6" spans="1:3">
      <c r="A6" s="4" t="s">
        <v>612</v>
      </c>
      <c r="B6" s="4" t="s">
        <v>613</v>
      </c>
    </row>
    <row r="7" spans="1:3">
      <c r="A7" s="4" t="s">
        <v>614</v>
      </c>
    </row>
    <row r="8" spans="1:3">
      <c r="A8" s="3" t="s">
        <v>300</v>
      </c>
    </row>
    <row r="9" spans="1:3">
      <c r="A9" s="4" t="s">
        <v>40</v>
      </c>
      <c r="B9" s="6" t="n">
        <v>7205248</v>
      </c>
      <c r="C9" s="6" t="n">
        <v>5115374</v>
      </c>
    </row>
    <row r="10" spans="1:3">
      <c r="A10" s="4" t="s">
        <v>573</v>
      </c>
      <c r="B10" s="4" t="s">
        <v>615</v>
      </c>
      <c r="C10" s="4" t="s">
        <v>616</v>
      </c>
    </row>
    <row r="11" spans="1:3">
      <c r="A11" s="4" t="s">
        <v>617</v>
      </c>
    </row>
    <row r="12" spans="1:3">
      <c r="A12" s="3" t="s">
        <v>300</v>
      </c>
    </row>
    <row r="13" spans="1:3">
      <c r="A13" s="4" t="s">
        <v>40</v>
      </c>
      <c r="B13" s="6" t="n">
        <v>196470</v>
      </c>
      <c r="C13" s="6" t="n">
        <v>235136</v>
      </c>
    </row>
    <row r="14" spans="1:3">
      <c r="A14" s="4" t="s">
        <v>573</v>
      </c>
      <c r="B14" s="4" t="s">
        <v>618</v>
      </c>
      <c r="C14" s="4" t="s">
        <v>619</v>
      </c>
    </row>
    <row r="15" spans="1:3">
      <c r="A15" s="4" t="s">
        <v>576</v>
      </c>
    </row>
    <row r="16" spans="1:3">
      <c r="A16" s="3" t="s">
        <v>300</v>
      </c>
    </row>
    <row r="17" spans="1:3">
      <c r="A17" s="4" t="s">
        <v>40</v>
      </c>
      <c r="B17" s="6" t="n">
        <v>271447</v>
      </c>
      <c r="C17" s="6" t="n">
        <v>232332</v>
      </c>
    </row>
    <row r="18" spans="1:3">
      <c r="A18" s="4" t="s">
        <v>573</v>
      </c>
      <c r="B18" s="4" t="s">
        <v>592</v>
      </c>
      <c r="C18" s="4" t="s">
        <v>619</v>
      </c>
    </row>
    <row r="19" spans="1:3">
      <c r="A19" s="4" t="s">
        <v>620</v>
      </c>
    </row>
    <row r="20" spans="1:3">
      <c r="A20" s="3" t="s">
        <v>300</v>
      </c>
    </row>
    <row r="21" spans="1:3">
      <c r="A21" s="4" t="s">
        <v>40</v>
      </c>
      <c r="B21" s="6" t="n">
        <v>4650059</v>
      </c>
      <c r="C21" s="6" t="n">
        <v>3447953</v>
      </c>
    </row>
    <row r="22" spans="1:3">
      <c r="A22" s="4" t="s">
        <v>573</v>
      </c>
      <c r="B22" s="4" t="s">
        <v>621</v>
      </c>
      <c r="C22" s="4" t="s">
        <v>622</v>
      </c>
    </row>
    <row r="23" spans="1:3">
      <c r="A23" s="4" t="s">
        <v>623</v>
      </c>
      <c r="B23" s="6" t="n">
        <v>4876915</v>
      </c>
      <c r="C23" s="6" t="n">
        <v>3459318</v>
      </c>
    </row>
    <row r="24" spans="1:3">
      <c r="A24" s="4" t="s">
        <v>624</v>
      </c>
    </row>
    <row r="25" spans="1:3">
      <c r="A25" s="3" t="s">
        <v>300</v>
      </c>
    </row>
    <row r="26" spans="1:3">
      <c r="A26" s="4" t="s">
        <v>40</v>
      </c>
      <c r="B26" s="6" t="n">
        <v>1675863</v>
      </c>
      <c r="C26" s="6" t="n">
        <v>1295732</v>
      </c>
    </row>
    <row r="27" spans="1:3">
      <c r="A27" s="4" t="s">
        <v>573</v>
      </c>
      <c r="B27" s="4" t="s">
        <v>625</v>
      </c>
      <c r="C27" s="4" t="s">
        <v>626</v>
      </c>
    </row>
    <row r="28" spans="1:3">
      <c r="A28" s="4" t="s">
        <v>627</v>
      </c>
    </row>
    <row r="29" spans="1:3">
      <c r="A29" s="3" t="s">
        <v>300</v>
      </c>
    </row>
    <row r="30" spans="1:3">
      <c r="A30" s="4" t="s">
        <v>40</v>
      </c>
      <c r="B30" s="6" t="n">
        <v>58602</v>
      </c>
      <c r="C30" s="6" t="n">
        <v>55073</v>
      </c>
    </row>
    <row r="31" spans="1:3">
      <c r="A31" s="4" t="s">
        <v>573</v>
      </c>
      <c r="B31" s="4" t="s">
        <v>628</v>
      </c>
      <c r="C31" s="4" t="s">
        <v>629</v>
      </c>
    </row>
    <row r="32" spans="1:3">
      <c r="A32" s="4" t="s">
        <v>630</v>
      </c>
    </row>
    <row r="33" spans="1:3">
      <c r="A33" s="3" t="s">
        <v>300</v>
      </c>
    </row>
    <row r="34" spans="1:3">
      <c r="A34" s="4" t="s">
        <v>40</v>
      </c>
      <c r="B34" s="6" t="n">
        <v>198631</v>
      </c>
      <c r="C34" s="6" t="n">
        <v>176836</v>
      </c>
    </row>
    <row r="35" spans="1:3">
      <c r="A35" s="4" t="s">
        <v>573</v>
      </c>
      <c r="B35" s="4" t="s">
        <v>631</v>
      </c>
      <c r="C35" s="4" t="s">
        <v>632</v>
      </c>
    </row>
    <row r="36" spans="1:3">
      <c r="A36" s="4" t="s">
        <v>633</v>
      </c>
    </row>
    <row r="37" spans="1:3">
      <c r="A37" s="3" t="s">
        <v>300</v>
      </c>
    </row>
    <row r="38" spans="1:3">
      <c r="A38" s="4" t="s">
        <v>40</v>
      </c>
      <c r="B38" s="6" t="n">
        <v>476542</v>
      </c>
      <c r="C38" s="6" t="n">
        <v>270520</v>
      </c>
    </row>
    <row r="39" spans="1:3">
      <c r="A39" s="4" t="s">
        <v>573</v>
      </c>
      <c r="B39" s="4" t="s">
        <v>634</v>
      </c>
      <c r="C39" s="4" t="s">
        <v>635</v>
      </c>
    </row>
    <row r="40" spans="1:3">
      <c r="A40" s="4" t="s">
        <v>636</v>
      </c>
    </row>
    <row r="41" spans="1:3">
      <c r="A41" s="3" t="s">
        <v>300</v>
      </c>
    </row>
    <row r="42" spans="1:3">
      <c r="A42" s="4" t="s">
        <v>40</v>
      </c>
      <c r="B42" s="6" t="n">
        <v>707881</v>
      </c>
      <c r="C42" s="6" t="n">
        <v>449888</v>
      </c>
    </row>
    <row r="43" spans="1:3">
      <c r="A43" s="4" t="s">
        <v>573</v>
      </c>
      <c r="B43" s="4" t="s">
        <v>637</v>
      </c>
      <c r="C43" s="4" t="s">
        <v>638</v>
      </c>
    </row>
    <row r="44" spans="1:3">
      <c r="A44" s="4" t="s">
        <v>639</v>
      </c>
    </row>
    <row r="45" spans="1:3">
      <c r="A45" s="3" t="s">
        <v>300</v>
      </c>
    </row>
    <row r="46" spans="1:3">
      <c r="A46" s="4" t="s">
        <v>40</v>
      </c>
      <c r="B46" s="6" t="n">
        <v>396767</v>
      </c>
      <c r="C46" s="6" t="n">
        <v>370926</v>
      </c>
    </row>
    <row r="47" spans="1:3">
      <c r="A47" s="4" t="s">
        <v>573</v>
      </c>
      <c r="B47" s="4" t="s">
        <v>640</v>
      </c>
      <c r="C47" s="4" t="s">
        <v>641</v>
      </c>
    </row>
    <row r="48" spans="1:3">
      <c r="A48" s="4" t="s">
        <v>642</v>
      </c>
    </row>
    <row r="49" spans="1:3">
      <c r="A49" s="3" t="s">
        <v>300</v>
      </c>
    </row>
    <row r="50" spans="1:3">
      <c r="A50" s="4" t="s">
        <v>40</v>
      </c>
      <c r="B50" s="6" t="n">
        <v>196586</v>
      </c>
      <c r="C50" s="6" t="n">
        <v>167089</v>
      </c>
    </row>
    <row r="51" spans="1:3">
      <c r="A51" s="4" t="s">
        <v>573</v>
      </c>
      <c r="B51" s="4" t="s">
        <v>631</v>
      </c>
      <c r="C51" s="4" t="s">
        <v>580</v>
      </c>
    </row>
    <row r="52" spans="1:3">
      <c r="A52" s="4" t="s">
        <v>643</v>
      </c>
    </row>
    <row r="53" spans="1:3">
      <c r="A53" s="3" t="s">
        <v>300</v>
      </c>
    </row>
    <row r="54" spans="1:3">
      <c r="A54" s="4" t="s">
        <v>40</v>
      </c>
      <c r="B54" s="6" t="n">
        <v>193378</v>
      </c>
      <c r="C54" s="6" t="n">
        <v>185170</v>
      </c>
    </row>
    <row r="55" spans="1:3">
      <c r="A55" s="4" t="s">
        <v>573</v>
      </c>
      <c r="B55" s="4" t="s">
        <v>644</v>
      </c>
      <c r="C55" s="4" t="s">
        <v>645</v>
      </c>
    </row>
    <row r="56" spans="1:3">
      <c r="A56" s="4" t="s">
        <v>646</v>
      </c>
    </row>
    <row r="57" spans="1:3">
      <c r="A57" s="3" t="s">
        <v>300</v>
      </c>
    </row>
    <row r="58" spans="1:3">
      <c r="A58" s="4" t="s">
        <v>40</v>
      </c>
      <c r="B58" s="6" t="n">
        <v>665576</v>
      </c>
      <c r="C58" s="6" t="n">
        <v>399617</v>
      </c>
    </row>
    <row r="59" spans="1:3">
      <c r="A59" s="4" t="s">
        <v>573</v>
      </c>
      <c r="B59" s="4" t="s">
        <v>647</v>
      </c>
      <c r="C59" s="4" t="s">
        <v>648</v>
      </c>
    </row>
    <row r="60" spans="1:3">
      <c r="A60" s="4" t="s">
        <v>649</v>
      </c>
    </row>
    <row r="61" spans="1:3">
      <c r="A61" s="3" t="s">
        <v>300</v>
      </c>
    </row>
    <row r="62" spans="1:3">
      <c r="A62" s="4" t="s">
        <v>40</v>
      </c>
      <c r="B62" s="6" t="n">
        <v>80233</v>
      </c>
      <c r="C62" s="6" t="n">
        <v>77102</v>
      </c>
    </row>
    <row r="63" spans="1:3">
      <c r="A63" s="4" t="s">
        <v>573</v>
      </c>
      <c r="B63" s="4" t="s">
        <v>629</v>
      </c>
      <c r="C63" s="4" t="s">
        <v>595</v>
      </c>
    </row>
    <row r="64" spans="1:3">
      <c r="A64" s="4" t="s">
        <v>650</v>
      </c>
    </row>
    <row r="65" spans="1:3">
      <c r="A65" s="3" t="s">
        <v>300</v>
      </c>
    </row>
    <row r="66" spans="1:3">
      <c r="A66" s="4" t="s">
        <v>40</v>
      </c>
      <c r="B66" s="6" t="n">
        <v>335</v>
      </c>
      <c r="C66" s="6" t="n">
        <v>126</v>
      </c>
    </row>
    <row r="67" spans="1:3">
      <c r="A67" s="4" t="s">
        <v>573</v>
      </c>
      <c r="B67" s="4" t="s">
        <v>581</v>
      </c>
      <c r="C67" s="4" t="s">
        <v>581</v>
      </c>
    </row>
    <row r="68" spans="1:3">
      <c r="A68" s="4" t="s">
        <v>623</v>
      </c>
      <c r="B68" s="6" t="n">
        <v>354</v>
      </c>
      <c r="C68" s="6" t="n">
        <v>2</v>
      </c>
    </row>
    <row r="69" spans="1:3">
      <c r="A69" s="4" t="s">
        <v>651</v>
      </c>
    </row>
    <row r="70" spans="1:3">
      <c r="A70" s="3" t="s">
        <v>300</v>
      </c>
    </row>
    <row r="71" spans="1:3">
      <c r="A71" s="4" t="s">
        <v>40</v>
      </c>
      <c r="B71" s="6" t="n">
        <v>271447</v>
      </c>
      <c r="C71" s="6" t="n">
        <v>232332</v>
      </c>
    </row>
    <row r="72" spans="1:3">
      <c r="A72" s="4" t="s">
        <v>573</v>
      </c>
      <c r="B72" s="4" t="s">
        <v>592</v>
      </c>
      <c r="C72" s="4" t="s">
        <v>619</v>
      </c>
    </row>
    <row r="73" spans="1:3">
      <c r="A73" s="4" t="s">
        <v>652</v>
      </c>
    </row>
    <row r="74" spans="1:3">
      <c r="A74" s="3" t="s">
        <v>300</v>
      </c>
    </row>
    <row r="75" spans="1:3">
      <c r="A75" s="4" t="s">
        <v>623</v>
      </c>
      <c r="B75" s="6" t="n">
        <v>210000</v>
      </c>
      <c r="C75" s="6" t="n">
        <v>190000</v>
      </c>
    </row>
    <row r="76" spans="1:3">
      <c r="A76" s="4" t="s">
        <v>653</v>
      </c>
    </row>
    <row r="77" spans="1:3">
      <c r="A77" s="3" t="s">
        <v>300</v>
      </c>
    </row>
    <row r="78" spans="1:3">
      <c r="A78" s="4" t="s">
        <v>40</v>
      </c>
      <c r="B78" s="6" t="n">
        <v>271447</v>
      </c>
      <c r="C78" s="6" t="n">
        <v>232332</v>
      </c>
    </row>
    <row r="79" spans="1:3">
      <c r="A79" s="4" t="s">
        <v>573</v>
      </c>
      <c r="B79" s="4" t="s">
        <v>592</v>
      </c>
      <c r="C79" s="4" t="s">
        <v>619</v>
      </c>
    </row>
    <row r="80" spans="1:3">
      <c r="A80" s="4" t="s">
        <v>654</v>
      </c>
    </row>
    <row r="81" spans="1:3">
      <c r="A81" s="3" t="s">
        <v>300</v>
      </c>
    </row>
    <row r="82" spans="1:3">
      <c r="A82" s="4" t="s">
        <v>40</v>
      </c>
      <c r="B82" s="6" t="n">
        <v>2417472</v>
      </c>
      <c r="C82" s="6" t="n">
        <v>1537889</v>
      </c>
    </row>
    <row r="83" spans="1:3">
      <c r="A83" s="4" t="s">
        <v>573</v>
      </c>
      <c r="B83" s="4" t="s">
        <v>655</v>
      </c>
      <c r="C83" s="4" t="s">
        <v>656</v>
      </c>
    </row>
    <row r="84" spans="1:3">
      <c r="A84" s="4" t="s">
        <v>623</v>
      </c>
      <c r="B84" s="6" t="n">
        <v>2478349</v>
      </c>
      <c r="C84" s="6" t="n">
        <v>1545297</v>
      </c>
    </row>
    <row r="85" spans="1:3">
      <c r="A85" s="4" t="s">
        <v>657</v>
      </c>
    </row>
    <row r="86" spans="1:3">
      <c r="A86" s="3" t="s">
        <v>300</v>
      </c>
    </row>
    <row r="87" spans="1:3">
      <c r="A87" s="4" t="s">
        <v>40</v>
      </c>
      <c r="B87" s="6" t="n">
        <v>946434</v>
      </c>
      <c r="C87" s="6" t="n">
        <v>604608</v>
      </c>
    </row>
    <row r="88" spans="1:3">
      <c r="A88" s="4" t="s">
        <v>573</v>
      </c>
      <c r="B88" s="4" t="s">
        <v>658</v>
      </c>
      <c r="C88" s="4" t="s">
        <v>659</v>
      </c>
    </row>
    <row r="89" spans="1:3">
      <c r="A89" s="4" t="s">
        <v>660</v>
      </c>
    </row>
    <row r="90" spans="1:3">
      <c r="A90" s="3" t="s">
        <v>300</v>
      </c>
    </row>
    <row r="91" spans="1:3">
      <c r="A91" s="4" t="s">
        <v>40</v>
      </c>
      <c r="B91" s="6" t="n">
        <v>105464</v>
      </c>
      <c r="C91" s="6" t="n">
        <v>76361</v>
      </c>
    </row>
    <row r="92" spans="1:3">
      <c r="A92" s="4" t="s">
        <v>573</v>
      </c>
      <c r="B92" s="4" t="s">
        <v>595</v>
      </c>
      <c r="C92" s="4" t="s">
        <v>595</v>
      </c>
    </row>
    <row r="93" spans="1:3">
      <c r="A93" s="4" t="s">
        <v>661</v>
      </c>
    </row>
    <row r="94" spans="1:3">
      <c r="A94" s="3" t="s">
        <v>300</v>
      </c>
    </row>
    <row r="95" spans="1:3">
      <c r="A95" s="4" t="s">
        <v>40</v>
      </c>
      <c r="B95" s="6" t="n">
        <v>16840</v>
      </c>
      <c r="C95" s="6" t="n">
        <v>2413</v>
      </c>
    </row>
    <row r="96" spans="1:3">
      <c r="A96" s="4" t="s">
        <v>573</v>
      </c>
      <c r="B96" s="4" t="s">
        <v>662</v>
      </c>
      <c r="C96" s="4" t="s">
        <v>581</v>
      </c>
    </row>
    <row r="97" spans="1:3">
      <c r="A97" s="4" t="s">
        <v>663</v>
      </c>
    </row>
    <row r="98" spans="1:3">
      <c r="A98" s="3" t="s">
        <v>300</v>
      </c>
    </row>
    <row r="99" spans="1:3">
      <c r="A99" s="4" t="s">
        <v>40</v>
      </c>
      <c r="B99" s="6" t="n">
        <v>273492</v>
      </c>
      <c r="C99" s="6" t="n">
        <v>81987</v>
      </c>
    </row>
    <row r="100" spans="1:3">
      <c r="A100" s="4" t="s">
        <v>573</v>
      </c>
      <c r="B100" s="4" t="s">
        <v>664</v>
      </c>
      <c r="C100" s="4" t="s">
        <v>665</v>
      </c>
    </row>
    <row r="101" spans="1:3">
      <c r="A101" s="4" t="s">
        <v>666</v>
      </c>
    </row>
    <row r="102" spans="1:3">
      <c r="A102" s="3" t="s">
        <v>300</v>
      </c>
    </row>
    <row r="103" spans="1:3">
      <c r="A103" s="4" t="s">
        <v>40</v>
      </c>
      <c r="B103" s="6" t="n">
        <v>384350</v>
      </c>
      <c r="C103" s="6" t="n">
        <v>209569</v>
      </c>
    </row>
    <row r="104" spans="1:3">
      <c r="A104" s="4" t="s">
        <v>573</v>
      </c>
      <c r="B104" s="4" t="s">
        <v>613</v>
      </c>
      <c r="C104" s="4" t="s">
        <v>667</v>
      </c>
    </row>
    <row r="105" spans="1:3">
      <c r="A105" s="4" t="s">
        <v>668</v>
      </c>
    </row>
    <row r="106" spans="1:3">
      <c r="A106" s="3" t="s">
        <v>300</v>
      </c>
    </row>
    <row r="107" spans="1:3">
      <c r="A107" s="4" t="s">
        <v>40</v>
      </c>
      <c r="B107" s="6" t="n">
        <v>124469</v>
      </c>
      <c r="C107" s="6" t="n">
        <v>145706</v>
      </c>
    </row>
    <row r="108" spans="1:3">
      <c r="A108" s="4" t="s">
        <v>573</v>
      </c>
      <c r="B108" s="4" t="s">
        <v>574</v>
      </c>
      <c r="C108" s="4" t="s">
        <v>631</v>
      </c>
    </row>
    <row r="109" spans="1:3">
      <c r="A109" s="4" t="s">
        <v>669</v>
      </c>
    </row>
    <row r="110" spans="1:3">
      <c r="A110" s="3" t="s">
        <v>300</v>
      </c>
    </row>
    <row r="111" spans="1:3">
      <c r="A111" s="4" t="s">
        <v>40</v>
      </c>
      <c r="B111" s="6" t="n">
        <v>32632</v>
      </c>
      <c r="C111" s="6" t="n">
        <v>21307</v>
      </c>
    </row>
    <row r="112" spans="1:3">
      <c r="A112" s="4" t="s">
        <v>573</v>
      </c>
      <c r="B112" s="4" t="s">
        <v>670</v>
      </c>
      <c r="C112" s="4" t="s">
        <v>670</v>
      </c>
    </row>
    <row r="113" spans="1:3">
      <c r="A113" s="4" t="s">
        <v>671</v>
      </c>
    </row>
    <row r="114" spans="1:3">
      <c r="A114" s="3" t="s">
        <v>300</v>
      </c>
    </row>
    <row r="115" spans="1:3">
      <c r="A115" s="4" t="s">
        <v>40</v>
      </c>
      <c r="B115" s="6" t="n">
        <v>222237</v>
      </c>
      <c r="C115" s="6" t="n">
        <v>213395</v>
      </c>
    </row>
    <row r="116" spans="1:3">
      <c r="A116" s="4" t="s">
        <v>573</v>
      </c>
      <c r="B116" s="4" t="s">
        <v>672</v>
      </c>
      <c r="C116" s="4" t="s">
        <v>667</v>
      </c>
    </row>
    <row r="117" spans="1:3">
      <c r="A117" s="4" t="s">
        <v>673</v>
      </c>
    </row>
    <row r="118" spans="1:3">
      <c r="A118" s="3" t="s">
        <v>300</v>
      </c>
    </row>
    <row r="119" spans="1:3">
      <c r="A119" s="4" t="s">
        <v>40</v>
      </c>
      <c r="B119" s="6" t="n">
        <v>297101</v>
      </c>
      <c r="C119" s="6" t="n">
        <v>182543</v>
      </c>
    </row>
    <row r="120" spans="1:3">
      <c r="A120" s="4" t="s">
        <v>573</v>
      </c>
      <c r="B120" s="4" t="s">
        <v>674</v>
      </c>
      <c r="C120" s="4" t="s">
        <v>645</v>
      </c>
    </row>
    <row r="121" spans="1:3">
      <c r="A121" s="4" t="s">
        <v>675</v>
      </c>
    </row>
    <row r="122" spans="1:3">
      <c r="A122" s="3" t="s">
        <v>300</v>
      </c>
    </row>
    <row r="123" spans="1:3">
      <c r="A123" s="4" t="s">
        <v>40</v>
      </c>
      <c r="B123" s="6" t="n">
        <v>14453</v>
      </c>
      <c r="C123" s="6" t="n">
        <v>0</v>
      </c>
    </row>
    <row r="124" spans="1:3">
      <c r="A124" s="4" t="s">
        <v>573</v>
      </c>
      <c r="B124" s="4" t="s">
        <v>662</v>
      </c>
      <c r="C124" s="4" t="s">
        <v>581</v>
      </c>
    </row>
    <row r="125" spans="1:3">
      <c r="A125" s="4" t="s">
        <v>676</v>
      </c>
    </row>
    <row r="126" spans="1:3">
      <c r="A126" s="3" t="s">
        <v>300</v>
      </c>
    </row>
    <row r="127" spans="1:3">
      <c r="A127" s="4" t="s">
        <v>40</v>
      </c>
      <c r="B127" s="6" t="n">
        <v>23536</v>
      </c>
      <c r="C127" s="6" t="n">
        <v>63155</v>
      </c>
    </row>
    <row r="128" spans="1:3">
      <c r="A128" s="4" t="s">
        <v>573</v>
      </c>
      <c r="B128" s="4" t="s">
        <v>677</v>
      </c>
      <c r="C128" s="4" t="s">
        <v>678</v>
      </c>
    </row>
    <row r="129" spans="1:3">
      <c r="A129" s="4" t="s">
        <v>623</v>
      </c>
      <c r="B129" s="6" t="n">
        <v>56154</v>
      </c>
      <c r="C129" s="6" t="n">
        <v>67198</v>
      </c>
    </row>
    <row r="130" spans="1:3">
      <c r="A130" s="4" t="s">
        <v>679</v>
      </c>
    </row>
    <row r="131" spans="1:3">
      <c r="A131" s="3" t="s">
        <v>300</v>
      </c>
    </row>
    <row r="132" spans="1:3">
      <c r="A132" s="4" t="s">
        <v>40</v>
      </c>
      <c r="B132" s="6" t="n">
        <v>23536</v>
      </c>
      <c r="C132" s="6" t="n">
        <v>63155</v>
      </c>
    </row>
    <row r="133" spans="1:3">
      <c r="A133" s="4" t="s">
        <v>573</v>
      </c>
      <c r="B133" s="4" t="s">
        <v>677</v>
      </c>
      <c r="C133" s="4" t="s">
        <v>678</v>
      </c>
    </row>
    <row r="134" spans="1:3">
      <c r="A134" s="4" t="s">
        <v>680</v>
      </c>
    </row>
    <row r="135" spans="1:3">
      <c r="A135" s="3" t="s">
        <v>300</v>
      </c>
    </row>
    <row r="136" spans="1:3">
      <c r="A136" s="4" t="s">
        <v>40</v>
      </c>
      <c r="B136" s="6" t="n">
        <v>27317</v>
      </c>
      <c r="C136" s="6" t="n">
        <v>36309</v>
      </c>
    </row>
    <row r="137" spans="1:3">
      <c r="A137" s="4" t="s">
        <v>573</v>
      </c>
      <c r="B137" s="4" t="s">
        <v>670</v>
      </c>
      <c r="C137" s="4" t="s">
        <v>681</v>
      </c>
    </row>
    <row r="138" spans="1:3">
      <c r="A138" s="4" t="s">
        <v>623</v>
      </c>
      <c r="B138" s="6" t="n">
        <v>28974</v>
      </c>
      <c r="C138" s="6" t="n">
        <v>36180</v>
      </c>
    </row>
    <row r="139" spans="1:3">
      <c r="A139" s="4" t="s">
        <v>682</v>
      </c>
    </row>
    <row r="140" spans="1:3">
      <c r="A140" s="3" t="s">
        <v>300</v>
      </c>
    </row>
    <row r="141" spans="1:3">
      <c r="A141" s="4" t="s">
        <v>40</v>
      </c>
      <c r="B141" s="6" t="n">
        <v>1686</v>
      </c>
      <c r="C141" s="6" t="n">
        <v>2008</v>
      </c>
    </row>
    <row r="142" spans="1:3">
      <c r="A142" s="4" t="s">
        <v>573</v>
      </c>
      <c r="B142" s="4" t="s">
        <v>581</v>
      </c>
      <c r="C142" s="4" t="s">
        <v>581</v>
      </c>
    </row>
    <row r="143" spans="1:3">
      <c r="A143" s="4" t="s">
        <v>683</v>
      </c>
    </row>
    <row r="144" spans="1:3">
      <c r="A144" s="3" t="s">
        <v>300</v>
      </c>
    </row>
    <row r="145" spans="1:3">
      <c r="A145" s="4" t="s">
        <v>40</v>
      </c>
      <c r="B145" s="6" t="n">
        <v>5878</v>
      </c>
      <c r="C145" s="6" t="n">
        <v>12453</v>
      </c>
    </row>
    <row r="146" spans="1:3">
      <c r="A146" s="4" t="s">
        <v>573</v>
      </c>
      <c r="B146" s="4" t="s">
        <v>585</v>
      </c>
      <c r="C146" s="4" t="s">
        <v>662</v>
      </c>
    </row>
    <row r="147" spans="1:3">
      <c r="A147" s="4" t="s">
        <v>684</v>
      </c>
    </row>
    <row r="148" spans="1:3">
      <c r="A148" s="3" t="s">
        <v>300</v>
      </c>
    </row>
    <row r="149" spans="1:3">
      <c r="A149" s="4" t="s">
        <v>40</v>
      </c>
      <c r="B149" s="6" t="n">
        <v>19753</v>
      </c>
      <c r="C149" s="6" t="n">
        <v>21848</v>
      </c>
    </row>
    <row r="150" spans="1:3">
      <c r="A150" s="4" t="s">
        <v>573</v>
      </c>
      <c r="B150" s="4" t="s">
        <v>677</v>
      </c>
      <c r="C150" s="4" t="s">
        <v>670</v>
      </c>
    </row>
    <row r="151" spans="1:3">
      <c r="A151" s="4" t="s">
        <v>685</v>
      </c>
    </row>
    <row r="152" spans="1:3">
      <c r="A152" s="3" t="s">
        <v>300</v>
      </c>
    </row>
    <row r="153" spans="1:3">
      <c r="A153" s="4" t="s">
        <v>40</v>
      </c>
      <c r="B153" s="6" t="n">
        <v>172599</v>
      </c>
      <c r="C153" s="6" t="n">
        <v>165943</v>
      </c>
    </row>
    <row r="154" spans="1:3">
      <c r="A154" s="4" t="s">
        <v>573</v>
      </c>
      <c r="B154" s="4" t="s">
        <v>686</v>
      </c>
      <c r="C154" s="4" t="s">
        <v>580</v>
      </c>
    </row>
    <row r="155" spans="1:3">
      <c r="A155" s="4" t="s">
        <v>623</v>
      </c>
      <c r="B155" s="6" t="n">
        <v>122418</v>
      </c>
      <c r="C155" s="6" t="n">
        <v>122418</v>
      </c>
    </row>
    <row r="156" spans="1:3">
      <c r="A156" s="4" t="s">
        <v>687</v>
      </c>
    </row>
    <row r="157" spans="1:3">
      <c r="A157" s="3" t="s">
        <v>300</v>
      </c>
    </row>
    <row r="158" spans="1:3">
      <c r="A158" s="4" t="s">
        <v>40</v>
      </c>
      <c r="B158" s="6" t="n">
        <v>41820</v>
      </c>
      <c r="C158" s="6" t="n">
        <v>59630</v>
      </c>
    </row>
    <row r="159" spans="1:3">
      <c r="A159" s="4" t="s">
        <v>573</v>
      </c>
      <c r="B159" s="4" t="s">
        <v>688</v>
      </c>
      <c r="C159" s="4" t="s">
        <v>678</v>
      </c>
    </row>
    <row r="160" spans="1:3">
      <c r="A160" s="4" t="s">
        <v>689</v>
      </c>
    </row>
    <row r="161" spans="1:3">
      <c r="A161" s="3" t="s">
        <v>300</v>
      </c>
    </row>
    <row r="162" spans="1:3">
      <c r="A162" s="4" t="s">
        <v>40</v>
      </c>
      <c r="B162" s="6" t="n">
        <v>41979</v>
      </c>
      <c r="C162" s="6" t="n">
        <v>45098</v>
      </c>
    </row>
    <row r="163" spans="1:3">
      <c r="A163" s="4" t="s">
        <v>573</v>
      </c>
      <c r="B163" s="4" t="s">
        <v>688</v>
      </c>
      <c r="C163" s="4" t="s">
        <v>628</v>
      </c>
    </row>
    <row r="164" spans="1:3">
      <c r="A164" s="4" t="s">
        <v>690</v>
      </c>
    </row>
    <row r="165" spans="1:3">
      <c r="A165" s="3" t="s">
        <v>300</v>
      </c>
    </row>
    <row r="166" spans="1:3">
      <c r="A166" s="4" t="s">
        <v>40</v>
      </c>
      <c r="B166" s="6" t="n">
        <v>41562</v>
      </c>
      <c r="C166" s="6" t="n">
        <v>44637</v>
      </c>
    </row>
    <row r="167" spans="1:3">
      <c r="A167" s="4" t="s">
        <v>573</v>
      </c>
      <c r="B167" s="4" t="s">
        <v>688</v>
      </c>
      <c r="C167" s="4" t="s">
        <v>628</v>
      </c>
    </row>
    <row r="168" spans="1:3">
      <c r="A168" s="4" t="s">
        <v>691</v>
      </c>
    </row>
    <row r="169" spans="1:3">
      <c r="A169" s="3" t="s">
        <v>300</v>
      </c>
    </row>
    <row r="170" spans="1:3">
      <c r="A170" s="4" t="s">
        <v>40</v>
      </c>
      <c r="B170" s="6" t="n">
        <v>47238</v>
      </c>
      <c r="C170" s="6" t="n">
        <v>16578</v>
      </c>
    </row>
    <row r="171" spans="1:3">
      <c r="A171" s="4" t="s">
        <v>573</v>
      </c>
      <c r="B171" s="4" t="s">
        <v>681</v>
      </c>
      <c r="C171" s="4" t="s">
        <v>677</v>
      </c>
    </row>
    <row r="172" spans="1:3">
      <c r="A172" s="4" t="s">
        <v>692</v>
      </c>
    </row>
    <row r="173" spans="1:3">
      <c r="A173" s="3" t="s">
        <v>300</v>
      </c>
    </row>
    <row r="174" spans="1:3">
      <c r="A174" s="4" t="s">
        <v>40</v>
      </c>
      <c r="B174" s="6" t="n">
        <v>102992</v>
      </c>
      <c r="C174" s="6" t="n">
        <v>80797</v>
      </c>
    </row>
    <row r="175" spans="1:3">
      <c r="A175" s="4" t="s">
        <v>573</v>
      </c>
      <c r="B175" s="4" t="s">
        <v>693</v>
      </c>
      <c r="C175" s="4" t="s">
        <v>595</v>
      </c>
    </row>
    <row r="176" spans="1:3">
      <c r="A176" s="4" t="s">
        <v>623</v>
      </c>
      <c r="B176" s="6" t="n">
        <v>109084</v>
      </c>
      <c r="C176" s="6" t="n">
        <v>80201</v>
      </c>
    </row>
    <row r="177" spans="1:3">
      <c r="A177" s="4" t="s">
        <v>694</v>
      </c>
    </row>
    <row r="178" spans="1:3">
      <c r="A178" s="3" t="s">
        <v>300</v>
      </c>
    </row>
    <row r="179" spans="1:3">
      <c r="A179" s="4" t="s">
        <v>40</v>
      </c>
      <c r="B179" s="6" t="n">
        <v>8625</v>
      </c>
      <c r="C179" s="6" t="n">
        <v>6757</v>
      </c>
    </row>
    <row r="180" spans="1:3">
      <c r="A180" s="4" t="s">
        <v>573</v>
      </c>
      <c r="B180" s="4" t="s">
        <v>585</v>
      </c>
      <c r="C180" s="4" t="s">
        <v>585</v>
      </c>
    </row>
    <row r="181" spans="1:3">
      <c r="A181" s="4" t="s">
        <v>695</v>
      </c>
    </row>
    <row r="182" spans="1:3">
      <c r="A182" s="3" t="s">
        <v>300</v>
      </c>
    </row>
    <row r="183" spans="1:3">
      <c r="A183" s="4" t="s">
        <v>40</v>
      </c>
      <c r="B183" s="6" t="n">
        <v>33722</v>
      </c>
      <c r="C183" s="6" t="n">
        <v>15351</v>
      </c>
    </row>
    <row r="184" spans="1:3">
      <c r="A184" s="4" t="s">
        <v>573</v>
      </c>
      <c r="B184" s="4" t="s">
        <v>670</v>
      </c>
      <c r="C184" s="4" t="s">
        <v>677</v>
      </c>
    </row>
    <row r="185" spans="1:3">
      <c r="A185" s="4" t="s">
        <v>696</v>
      </c>
    </row>
    <row r="186" spans="1:3">
      <c r="A186" s="3" t="s">
        <v>300</v>
      </c>
    </row>
    <row r="187" spans="1:3">
      <c r="A187" s="4" t="s">
        <v>40</v>
      </c>
      <c r="B187" s="6" t="n">
        <v>503</v>
      </c>
      <c r="C187" s="6" t="n">
        <v>33715</v>
      </c>
    </row>
    <row r="188" spans="1:3">
      <c r="A188" s="4" t="s">
        <v>573</v>
      </c>
      <c r="B188" s="4" t="s">
        <v>581</v>
      </c>
      <c r="C188" s="4" t="s">
        <v>681</v>
      </c>
    </row>
    <row r="189" spans="1:3">
      <c r="A189" s="4" t="s">
        <v>697</v>
      </c>
    </row>
    <row r="190" spans="1:3">
      <c r="A190" s="3" t="s">
        <v>300</v>
      </c>
    </row>
    <row r="191" spans="1:3">
      <c r="A191" s="4" t="s">
        <v>40</v>
      </c>
      <c r="B191" s="6" t="n">
        <v>46307</v>
      </c>
      <c r="C191" s="6" t="n">
        <v>18785</v>
      </c>
    </row>
    <row r="192" spans="1:3">
      <c r="A192" s="4" t="s">
        <v>573</v>
      </c>
      <c r="B192" s="4" t="s">
        <v>681</v>
      </c>
      <c r="C192" s="4" t="s">
        <v>677</v>
      </c>
    </row>
    <row r="193" spans="1:3">
      <c r="A193" s="4" t="s">
        <v>698</v>
      </c>
    </row>
    <row r="194" spans="1:3">
      <c r="A194" s="3" t="s">
        <v>300</v>
      </c>
    </row>
    <row r="195" spans="1:3">
      <c r="A195" s="4" t="s">
        <v>40</v>
      </c>
      <c r="B195" s="6" t="n">
        <v>13835</v>
      </c>
      <c r="C195" s="6" t="n">
        <v>6189</v>
      </c>
    </row>
    <row r="196" spans="1:3">
      <c r="A196" s="4" t="s">
        <v>573</v>
      </c>
      <c r="B196" s="4" t="s">
        <v>662</v>
      </c>
      <c r="C196" s="4" t="s">
        <v>585</v>
      </c>
    </row>
    <row r="197" spans="1:3">
      <c r="A197" s="4" t="s">
        <v>699</v>
      </c>
    </row>
    <row r="198" spans="1:3">
      <c r="A198" s="3" t="s">
        <v>300</v>
      </c>
    </row>
    <row r="199" spans="1:3">
      <c r="A199" s="4" t="s">
        <v>40</v>
      </c>
      <c r="B199" s="6" t="n">
        <v>0</v>
      </c>
      <c r="C199" s="6" t="n">
        <v>5912</v>
      </c>
    </row>
    <row r="200" spans="1:3">
      <c r="A200" s="4" t="s">
        <v>573</v>
      </c>
      <c r="B200" s="4" t="s">
        <v>581</v>
      </c>
      <c r="C200" s="4" t="s">
        <v>585</v>
      </c>
    </row>
    <row r="201" spans="1:3">
      <c r="A201" s="4" t="s">
        <v>623</v>
      </c>
      <c r="B201" s="6" t="n">
        <v>0</v>
      </c>
      <c r="C201" s="6" t="n">
        <v>17202</v>
      </c>
    </row>
    <row r="202" spans="1:3">
      <c r="A202" s="4" t="s">
        <v>700</v>
      </c>
    </row>
    <row r="203" spans="1:3">
      <c r="A203" s="3" t="s">
        <v>300</v>
      </c>
    </row>
    <row r="204" spans="1:3">
      <c r="A204" s="4" t="s">
        <v>40</v>
      </c>
      <c r="B204" s="6" t="n">
        <v>0</v>
      </c>
      <c r="C204" s="6" t="n">
        <v>5912</v>
      </c>
    </row>
    <row r="205" spans="1:3">
      <c r="A205" s="4" t="s">
        <v>573</v>
      </c>
      <c r="B205" s="4" t="s">
        <v>581</v>
      </c>
      <c r="C205" s="4" t="s">
        <v>585</v>
      </c>
    </row>
    <row r="206" spans="1:3">
      <c r="A206" s="4" t="s">
        <v>701</v>
      </c>
    </row>
    <row r="207" spans="1:3">
      <c r="A207" s="3" t="s">
        <v>300</v>
      </c>
    </row>
    <row r="208" spans="1:3">
      <c r="A208" s="4" t="s">
        <v>40</v>
      </c>
      <c r="B208" s="6" t="n">
        <v>7408</v>
      </c>
      <c r="C208" s="6" t="n">
        <v>12426</v>
      </c>
    </row>
    <row r="209" spans="1:3">
      <c r="A209" s="4" t="s">
        <v>573</v>
      </c>
      <c r="B209" s="4" t="s">
        <v>585</v>
      </c>
      <c r="C209" s="4" t="s">
        <v>662</v>
      </c>
    </row>
    <row r="210" spans="1:3">
      <c r="A210" s="4" t="s">
        <v>623</v>
      </c>
      <c r="B210" s="6" t="n">
        <v>8249</v>
      </c>
      <c r="C210" s="6" t="n">
        <v>12714</v>
      </c>
    </row>
    <row r="211" spans="1:3">
      <c r="A211" s="4" t="s">
        <v>702</v>
      </c>
    </row>
    <row r="212" spans="1:3">
      <c r="A212" s="3" t="s">
        <v>300</v>
      </c>
    </row>
    <row r="213" spans="1:3">
      <c r="A213" s="4" t="s">
        <v>40</v>
      </c>
      <c r="B213" s="6" t="n">
        <v>5973</v>
      </c>
      <c r="C213" s="6" t="n">
        <v>10863</v>
      </c>
    </row>
    <row r="214" spans="1:3">
      <c r="A214" s="4" t="s">
        <v>573</v>
      </c>
      <c r="B214" s="4" t="s">
        <v>585</v>
      </c>
      <c r="C214" s="4" t="s">
        <v>662</v>
      </c>
    </row>
    <row r="215" spans="1:3">
      <c r="A215" s="4" t="s">
        <v>703</v>
      </c>
    </row>
    <row r="216" spans="1:3">
      <c r="A216" s="3" t="s">
        <v>300</v>
      </c>
    </row>
    <row r="217" spans="1:3">
      <c r="A217" s="4" t="s">
        <v>40</v>
      </c>
      <c r="B217" s="6" t="n">
        <v>1435</v>
      </c>
      <c r="C217" s="6" t="n">
        <v>1563</v>
      </c>
    </row>
    <row r="218" spans="1:3">
      <c r="A218" s="4" t="s">
        <v>573</v>
      </c>
      <c r="B218" s="4" t="s">
        <v>581</v>
      </c>
      <c r="C218" s="4"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37</v>
      </c>
    </row>
    <row r="3" spans="1:4">
      <c r="A3" s="4" t="s">
        <v>103</v>
      </c>
      <c r="B3" s="6" t="n">
        <v>152139</v>
      </c>
      <c r="C3" s="6" t="n">
        <v>172911</v>
      </c>
      <c r="D3" s="6" t="n">
        <v>286901</v>
      </c>
    </row>
    <row r="4" spans="1:4">
      <c r="A4" s="4" t="s">
        <v>73</v>
      </c>
    </row>
    <row r="5" spans="1:4">
      <c r="A5" s="3" t="s">
        <v>138</v>
      </c>
    </row>
    <row r="6" spans="1:4">
      <c r="A6" s="4" t="s">
        <v>139</v>
      </c>
      <c r="B6" s="5" t="n">
        <v>-13190</v>
      </c>
      <c r="C6" s="5" t="n">
        <v>13927</v>
      </c>
      <c r="D6" s="5" t="n">
        <v>-15754</v>
      </c>
    </row>
    <row r="7" spans="1:4">
      <c r="A7" s="4" t="s">
        <v>140</v>
      </c>
      <c r="B7" s="5" t="n">
        <v>138949</v>
      </c>
      <c r="C7" s="5" t="n">
        <v>186838</v>
      </c>
      <c r="D7" s="5" t="n">
        <v>271147</v>
      </c>
    </row>
    <row r="8" spans="1:4">
      <c r="A8" s="4" t="s">
        <v>141</v>
      </c>
      <c r="B8" s="5" t="n">
        <v>52704</v>
      </c>
      <c r="C8" s="5" t="n">
        <v>80909</v>
      </c>
      <c r="D8" s="5" t="n">
        <v>107488</v>
      </c>
    </row>
    <row r="9" spans="1:4">
      <c r="A9" s="4" t="s">
        <v>59</v>
      </c>
    </row>
    <row r="10" spans="1:4">
      <c r="A10" s="3" t="s">
        <v>138</v>
      </c>
    </row>
    <row r="11" spans="1:4">
      <c r="A11" s="4" t="s">
        <v>142</v>
      </c>
      <c r="B11" s="5" t="n">
        <v>15575</v>
      </c>
      <c r="C11" s="5" t="n">
        <v>62165</v>
      </c>
      <c r="D11" s="5" t="n">
        <v>3336</v>
      </c>
    </row>
    <row r="12" spans="1:4">
      <c r="A12" s="4" t="s">
        <v>143</v>
      </c>
    </row>
    <row r="13" spans="1:4">
      <c r="A13" s="3" t="s">
        <v>138</v>
      </c>
    </row>
    <row r="14" spans="1:4">
      <c r="A14" s="4" t="s">
        <v>142</v>
      </c>
      <c r="B14" s="5" t="n">
        <v>70670</v>
      </c>
      <c r="C14" s="5" t="n">
        <v>43764</v>
      </c>
      <c r="D14" s="5" t="n">
        <v>159914</v>
      </c>
    </row>
    <row r="15" spans="1:4">
      <c r="A15" s="4" t="s">
        <v>144</v>
      </c>
      <c r="B15" s="6" t="n">
        <v>0</v>
      </c>
      <c r="C15" s="6" t="n">
        <v>0</v>
      </c>
      <c r="D15" s="6" t="n">
        <v>4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6</v>
      </c>
    </row>
    <row r="3" spans="1:3">
      <c r="A3" s="3" t="s">
        <v>240</v>
      </c>
    </row>
    <row r="4" spans="1:3">
      <c r="A4" s="4" t="s">
        <v>576</v>
      </c>
      <c r="B4" s="6" t="n">
        <v>861</v>
      </c>
      <c r="C4" s="6" t="n">
        <v>35998</v>
      </c>
    </row>
    <row r="5" spans="1:3">
      <c r="A5" s="4" t="s">
        <v>459</v>
      </c>
    </row>
    <row r="6" spans="1:3">
      <c r="A6" s="3" t="s">
        <v>240</v>
      </c>
    </row>
    <row r="7" spans="1:3">
      <c r="A7" s="4" t="s">
        <v>705</v>
      </c>
      <c r="B7" s="4" t="s">
        <v>558</v>
      </c>
    </row>
    <row r="8" spans="1:3">
      <c r="A8" s="4" t="s">
        <v>465</v>
      </c>
    </row>
    <row r="9" spans="1:3">
      <c r="A9" s="3" t="s">
        <v>240</v>
      </c>
    </row>
    <row r="10" spans="1:3">
      <c r="A10" s="4" t="s">
        <v>705</v>
      </c>
      <c r="B10" s="4" t="s">
        <v>464</v>
      </c>
    </row>
    <row r="11" spans="1:3">
      <c r="A11" s="4" t="s">
        <v>73</v>
      </c>
    </row>
    <row r="12" spans="1:3">
      <c r="A12" s="3" t="s">
        <v>240</v>
      </c>
    </row>
    <row r="13" spans="1:3">
      <c r="A13" s="4" t="s">
        <v>706</v>
      </c>
      <c r="B13" s="6" t="n">
        <v>11681</v>
      </c>
      <c r="C13" s="5" t="n">
        <v>1636</v>
      </c>
    </row>
    <row r="14" spans="1:3">
      <c r="A14" s="4" t="s">
        <v>576</v>
      </c>
      <c r="B14" s="5" t="n">
        <v>36053</v>
      </c>
      <c r="C14" s="5" t="n">
        <v>80767</v>
      </c>
    </row>
    <row r="15" spans="1:3">
      <c r="A15" s="4" t="s">
        <v>40</v>
      </c>
      <c r="B15" s="5" t="n">
        <v>108558</v>
      </c>
      <c r="C15" s="5" t="n">
        <v>277561</v>
      </c>
    </row>
    <row r="16" spans="1:3">
      <c r="A16" s="4" t="s">
        <v>707</v>
      </c>
      <c r="B16" s="5" t="n">
        <v>1066</v>
      </c>
      <c r="C16" s="5" t="n">
        <v>498</v>
      </c>
    </row>
    <row r="17" spans="1:3">
      <c r="A17" s="4" t="s">
        <v>43</v>
      </c>
      <c r="B17" s="5" t="n">
        <v>109624</v>
      </c>
      <c r="C17" s="5" t="n">
        <v>278059</v>
      </c>
    </row>
    <row r="18" spans="1:3">
      <c r="A18" s="4" t="s">
        <v>708</v>
      </c>
      <c r="B18" s="5" t="n">
        <v>-869</v>
      </c>
      <c r="C18" s="5" t="n">
        <v>-2639</v>
      </c>
    </row>
    <row r="19" spans="1:3">
      <c r="A19" s="4" t="s">
        <v>709</v>
      </c>
      <c r="C19" s="5" t="n">
        <v>-2639</v>
      </c>
    </row>
    <row r="20" spans="1:3">
      <c r="A20" s="4" t="s">
        <v>710</v>
      </c>
      <c r="B20" s="5" t="n">
        <v>-869</v>
      </c>
      <c r="C20" s="5" t="n">
        <v>-2639</v>
      </c>
    </row>
    <row r="21" spans="1:3">
      <c r="A21" s="4" t="s">
        <v>711</v>
      </c>
    </row>
    <row r="22" spans="1:3">
      <c r="A22" s="3" t="s">
        <v>240</v>
      </c>
    </row>
    <row r="23" spans="1:3">
      <c r="A23" s="4" t="s">
        <v>707</v>
      </c>
      <c r="B23" s="5" t="n">
        <v>1066</v>
      </c>
      <c r="C23" s="5" t="n">
        <v>498</v>
      </c>
    </row>
    <row r="24" spans="1:3">
      <c r="A24" s="4" t="s">
        <v>708</v>
      </c>
      <c r="B24" s="5" t="n">
        <v>-869</v>
      </c>
      <c r="C24" s="5" t="n">
        <v>-2639</v>
      </c>
    </row>
    <row r="25" spans="1:3">
      <c r="A25" s="4" t="s">
        <v>712</v>
      </c>
    </row>
    <row r="26" spans="1:3">
      <c r="A26" s="3" t="s">
        <v>240</v>
      </c>
    </row>
    <row r="27" spans="1:3">
      <c r="A27" s="4" t="s">
        <v>713</v>
      </c>
      <c r="B27" s="5" t="n">
        <v>60824</v>
      </c>
      <c r="C27" s="5" t="n">
        <v>195158</v>
      </c>
    </row>
    <row r="28" spans="1:3">
      <c r="A28" s="4" t="s">
        <v>714</v>
      </c>
    </row>
    <row r="29" spans="1:3">
      <c r="A29" s="3" t="s">
        <v>240</v>
      </c>
    </row>
    <row r="30" spans="1:3">
      <c r="A30" s="4" t="s">
        <v>706</v>
      </c>
      <c r="B30" s="5" t="n">
        <v>280</v>
      </c>
      <c r="C30" s="5" t="n">
        <v>520</v>
      </c>
    </row>
    <row r="31" spans="1:3">
      <c r="A31" s="4" t="s">
        <v>576</v>
      </c>
      <c r="B31" s="5" t="n">
        <v>0</v>
      </c>
      <c r="C31" s="5" t="n">
        <v>0</v>
      </c>
    </row>
    <row r="32" spans="1:3">
      <c r="A32" s="4" t="s">
        <v>40</v>
      </c>
      <c r="B32" s="5" t="n">
        <v>280</v>
      </c>
      <c r="C32" s="5" t="n">
        <v>520</v>
      </c>
    </row>
    <row r="33" spans="1:3">
      <c r="A33" s="4" t="s">
        <v>43</v>
      </c>
      <c r="B33" s="5" t="n">
        <v>280</v>
      </c>
      <c r="C33" s="5" t="n">
        <v>520</v>
      </c>
    </row>
    <row r="34" spans="1:3">
      <c r="A34" s="4" t="s">
        <v>709</v>
      </c>
      <c r="C34" s="5" t="n">
        <v>0</v>
      </c>
    </row>
    <row r="35" spans="1:3">
      <c r="A35" s="4" t="s">
        <v>710</v>
      </c>
      <c r="B35" s="5" t="n">
        <v>0</v>
      </c>
      <c r="C35" s="5" t="n">
        <v>0</v>
      </c>
    </row>
    <row r="36" spans="1:3">
      <c r="A36" s="4" t="s">
        <v>715</v>
      </c>
    </row>
    <row r="37" spans="1:3">
      <c r="A37" s="3" t="s">
        <v>240</v>
      </c>
    </row>
    <row r="38" spans="1:3">
      <c r="A38" s="4" t="s">
        <v>707</v>
      </c>
      <c r="B38" s="5" t="n">
        <v>0</v>
      </c>
      <c r="C38" s="5" t="n">
        <v>0</v>
      </c>
    </row>
    <row r="39" spans="1:3">
      <c r="A39" s="4" t="s">
        <v>708</v>
      </c>
      <c r="B39" s="4" t="s">
        <v>47</v>
      </c>
    </row>
    <row r="40" spans="1:3">
      <c r="A40" s="4" t="s">
        <v>716</v>
      </c>
    </row>
    <row r="41" spans="1:3">
      <c r="A41" s="3" t="s">
        <v>240</v>
      </c>
    </row>
    <row r="42" spans="1:3">
      <c r="A42" s="4" t="s">
        <v>713</v>
      </c>
      <c r="B42" s="5" t="n">
        <v>0</v>
      </c>
      <c r="C42" s="5" t="n">
        <v>0</v>
      </c>
    </row>
    <row r="43" spans="1:3">
      <c r="A43" s="4" t="s">
        <v>717</v>
      </c>
    </row>
    <row r="44" spans="1:3">
      <c r="A44" s="3" t="s">
        <v>240</v>
      </c>
    </row>
    <row r="45" spans="1:3">
      <c r="A45" s="4" t="s">
        <v>706</v>
      </c>
      <c r="B45" s="5" t="n">
        <v>1004</v>
      </c>
      <c r="C45" s="5" t="n">
        <v>1116</v>
      </c>
    </row>
    <row r="46" spans="1:3">
      <c r="A46" s="4" t="s">
        <v>576</v>
      </c>
      <c r="B46" s="5" t="n">
        <v>0</v>
      </c>
      <c r="C46" s="5" t="n">
        <v>0</v>
      </c>
    </row>
    <row r="47" spans="1:3">
      <c r="A47" s="4" t="s">
        <v>40</v>
      </c>
      <c r="B47" s="5" t="n">
        <v>1004</v>
      </c>
      <c r="C47" s="5" t="n">
        <v>1116</v>
      </c>
    </row>
    <row r="48" spans="1:3">
      <c r="A48" s="4" t="s">
        <v>43</v>
      </c>
      <c r="B48" s="5" t="n">
        <v>2070</v>
      </c>
      <c r="C48" s="5" t="n">
        <v>1614</v>
      </c>
    </row>
    <row r="49" spans="1:3">
      <c r="A49" s="4" t="s">
        <v>709</v>
      </c>
      <c r="C49" s="5" t="n">
        <v>-2639</v>
      </c>
    </row>
    <row r="50" spans="1:3">
      <c r="A50" s="4" t="s">
        <v>710</v>
      </c>
      <c r="B50" s="5" t="n">
        <v>-869</v>
      </c>
      <c r="C50" s="5" t="n">
        <v>-2639</v>
      </c>
    </row>
    <row r="51" spans="1:3">
      <c r="A51" s="4" t="s">
        <v>718</v>
      </c>
    </row>
    <row r="52" spans="1:3">
      <c r="A52" s="3" t="s">
        <v>240</v>
      </c>
    </row>
    <row r="53" spans="1:3">
      <c r="A53" s="4" t="s">
        <v>707</v>
      </c>
      <c r="B53" s="5" t="n">
        <v>1066</v>
      </c>
      <c r="C53" s="5" t="n">
        <v>498</v>
      </c>
    </row>
    <row r="54" spans="1:3">
      <c r="A54" s="4" t="s">
        <v>708</v>
      </c>
      <c r="B54" s="5" t="n">
        <v>-869</v>
      </c>
    </row>
    <row r="55" spans="1:3">
      <c r="A55" s="4" t="s">
        <v>719</v>
      </c>
    </row>
    <row r="56" spans="1:3">
      <c r="A56" s="3" t="s">
        <v>240</v>
      </c>
    </row>
    <row r="57" spans="1:3">
      <c r="A57" s="4" t="s">
        <v>713</v>
      </c>
      <c r="B57" s="5" t="n">
        <v>0</v>
      </c>
      <c r="C57" s="5" t="n">
        <v>0</v>
      </c>
    </row>
    <row r="58" spans="1:3">
      <c r="A58" s="4" t="s">
        <v>720</v>
      </c>
    </row>
    <row r="59" spans="1:3">
      <c r="A59" s="3" t="s">
        <v>240</v>
      </c>
    </row>
    <row r="60" spans="1:3">
      <c r="A60" s="4" t="s">
        <v>706</v>
      </c>
      <c r="B60" s="5" t="n">
        <v>10397</v>
      </c>
      <c r="C60" s="5" t="n">
        <v>0</v>
      </c>
    </row>
    <row r="61" spans="1:3">
      <c r="A61" s="4" t="s">
        <v>576</v>
      </c>
      <c r="B61" s="5" t="n">
        <v>35192</v>
      </c>
      <c r="C61" s="5" t="n">
        <v>44769</v>
      </c>
    </row>
    <row r="62" spans="1:3">
      <c r="A62" s="4" t="s">
        <v>40</v>
      </c>
      <c r="B62" s="5" t="n">
        <v>106413</v>
      </c>
      <c r="C62" s="5" t="n">
        <v>239927</v>
      </c>
    </row>
    <row r="63" spans="1:3">
      <c r="A63" s="4" t="s">
        <v>43</v>
      </c>
      <c r="B63" s="5" t="n">
        <v>106413</v>
      </c>
      <c r="C63" s="5" t="n">
        <v>239927</v>
      </c>
    </row>
    <row r="64" spans="1:3">
      <c r="A64" s="4" t="s">
        <v>709</v>
      </c>
      <c r="C64" s="5" t="n">
        <v>0</v>
      </c>
    </row>
    <row r="65" spans="1:3">
      <c r="A65" s="4" t="s">
        <v>710</v>
      </c>
      <c r="B65" s="5" t="n">
        <v>0</v>
      </c>
      <c r="C65" s="5" t="n">
        <v>0</v>
      </c>
    </row>
    <row r="66" spans="1:3">
      <c r="A66" s="4" t="s">
        <v>721</v>
      </c>
    </row>
    <row r="67" spans="1:3">
      <c r="A67" s="3" t="s">
        <v>240</v>
      </c>
    </row>
    <row r="68" spans="1:3">
      <c r="A68" s="4" t="s">
        <v>707</v>
      </c>
      <c r="B68" s="5" t="n">
        <v>0</v>
      </c>
      <c r="C68" s="5" t="n">
        <v>0</v>
      </c>
    </row>
    <row r="69" spans="1:3">
      <c r="A69" s="4" t="s">
        <v>708</v>
      </c>
      <c r="B69" s="5" t="n">
        <v>0</v>
      </c>
    </row>
    <row r="70" spans="1:3">
      <c r="A70" s="4" t="s">
        <v>722</v>
      </c>
    </row>
    <row r="71" spans="1:3">
      <c r="A71" s="3" t="s">
        <v>240</v>
      </c>
    </row>
    <row r="72" spans="1:3">
      <c r="A72" s="4" t="s">
        <v>713</v>
      </c>
      <c r="B72" s="5" t="n">
        <v>60824</v>
      </c>
      <c r="C72" s="5" t="n">
        <v>195158</v>
      </c>
    </row>
    <row r="73" spans="1:3">
      <c r="A73" s="4" t="s">
        <v>723</v>
      </c>
    </row>
    <row r="74" spans="1:3">
      <c r="A74" s="3" t="s">
        <v>240</v>
      </c>
    </row>
    <row r="75" spans="1:3">
      <c r="A75" s="4" t="s">
        <v>576</v>
      </c>
      <c r="B75" s="5" t="n">
        <v>861</v>
      </c>
      <c r="C75" s="5" t="n">
        <v>35998</v>
      </c>
    </row>
    <row r="76" spans="1:3">
      <c r="A76" s="4" t="s">
        <v>40</v>
      </c>
      <c r="B76" s="5" t="n">
        <v>861</v>
      </c>
      <c r="C76" s="5" t="n">
        <v>35998</v>
      </c>
    </row>
    <row r="77" spans="1:3">
      <c r="A77" s="4" t="s">
        <v>43</v>
      </c>
      <c r="B77" s="5" t="n">
        <v>861</v>
      </c>
      <c r="C77" s="5" t="n">
        <v>35998</v>
      </c>
    </row>
    <row r="78" spans="1:3">
      <c r="A78" s="4" t="s">
        <v>59</v>
      </c>
    </row>
    <row r="79" spans="1:3">
      <c r="A79" s="3" t="s">
        <v>240</v>
      </c>
    </row>
    <row r="80" spans="1:3">
      <c r="A80" s="4" t="s">
        <v>713</v>
      </c>
      <c r="B80" s="5" t="n">
        <v>7205248</v>
      </c>
      <c r="C80" s="5" t="n">
        <v>5115375</v>
      </c>
    </row>
    <row r="81" spans="1:3">
      <c r="A81" s="4" t="s">
        <v>706</v>
      </c>
      <c r="B81" s="5" t="n">
        <v>196470</v>
      </c>
      <c r="C81" s="5" t="n">
        <v>235135</v>
      </c>
    </row>
    <row r="82" spans="1:3">
      <c r="A82" s="4" t="s">
        <v>576</v>
      </c>
      <c r="B82" s="5" t="n">
        <v>271447</v>
      </c>
      <c r="C82" s="5" t="n">
        <v>232332</v>
      </c>
    </row>
    <row r="83" spans="1:3">
      <c r="A83" s="4" t="s">
        <v>40</v>
      </c>
      <c r="B83" s="5" t="n">
        <v>7673165</v>
      </c>
      <c r="C83" s="5" t="n">
        <v>5582842</v>
      </c>
    </row>
    <row r="84" spans="1:3">
      <c r="A84" s="4" t="s">
        <v>707</v>
      </c>
      <c r="B84" s="5" t="n">
        <v>3209</v>
      </c>
      <c r="C84" s="5" t="n">
        <v>1366</v>
      </c>
    </row>
    <row r="85" spans="1:3">
      <c r="A85" s="4" t="s">
        <v>43</v>
      </c>
      <c r="B85" s="5" t="n">
        <v>7676374</v>
      </c>
      <c r="C85" s="5" t="n">
        <v>5584208</v>
      </c>
    </row>
    <row r="86" spans="1:3">
      <c r="A86" s="4" t="s">
        <v>708</v>
      </c>
      <c r="B86" s="5" t="n">
        <v>-2512</v>
      </c>
      <c r="C86" s="5" t="n">
        <v>-462</v>
      </c>
    </row>
    <row r="87" spans="1:3">
      <c r="A87" s="4" t="s">
        <v>724</v>
      </c>
      <c r="B87" s="5" t="n">
        <v>-6678091</v>
      </c>
      <c r="C87" s="5" t="n">
        <v>-4963194</v>
      </c>
    </row>
    <row r="88" spans="1:3">
      <c r="A88" s="4" t="s">
        <v>710</v>
      </c>
      <c r="B88" s="5" t="n">
        <v>-6680603</v>
      </c>
      <c r="C88" s="5" t="n">
        <v>-4963656</v>
      </c>
    </row>
    <row r="89" spans="1:3">
      <c r="A89" s="4" t="s">
        <v>725</v>
      </c>
    </row>
    <row r="90" spans="1:3">
      <c r="A90" s="3" t="s">
        <v>240</v>
      </c>
    </row>
    <row r="91" spans="1:3">
      <c r="A91" s="4" t="s">
        <v>707</v>
      </c>
      <c r="B91" s="5" t="n">
        <v>1881</v>
      </c>
      <c r="C91" s="5" t="n">
        <v>0</v>
      </c>
    </row>
    <row r="92" spans="1:3">
      <c r="A92" s="4" t="s">
        <v>708</v>
      </c>
      <c r="B92" s="5" t="n">
        <v>-1864</v>
      </c>
      <c r="C92" s="5" t="n">
        <v>0</v>
      </c>
    </row>
    <row r="93" spans="1:3">
      <c r="A93" s="4" t="s">
        <v>726</v>
      </c>
    </row>
    <row r="94" spans="1:3">
      <c r="A94" s="3" t="s">
        <v>240</v>
      </c>
    </row>
    <row r="95" spans="1:3">
      <c r="A95" s="4" t="s">
        <v>707</v>
      </c>
      <c r="B95" s="5" t="n">
        <v>1328</v>
      </c>
      <c r="C95" s="5" t="n">
        <v>1366</v>
      </c>
    </row>
    <row r="96" spans="1:3">
      <c r="A96" s="4" t="s">
        <v>708</v>
      </c>
      <c r="B96" s="5" t="n">
        <v>-648</v>
      </c>
      <c r="C96" s="5" t="n">
        <v>-462</v>
      </c>
    </row>
    <row r="97" spans="1:3">
      <c r="A97" s="4" t="s">
        <v>727</v>
      </c>
    </row>
    <row r="98" spans="1:3">
      <c r="A98" s="3" t="s">
        <v>240</v>
      </c>
    </row>
    <row r="99" spans="1:3">
      <c r="A99" s="4" t="s">
        <v>713</v>
      </c>
      <c r="C99" s="5" t="n">
        <v>10000</v>
      </c>
    </row>
    <row r="100" spans="1:3">
      <c r="A100" s="4" t="s">
        <v>728</v>
      </c>
    </row>
    <row r="101" spans="1:3">
      <c r="A101" s="3" t="s">
        <v>240</v>
      </c>
    </row>
    <row r="102" spans="1:3">
      <c r="A102" s="4" t="s">
        <v>713</v>
      </c>
      <c r="B102" s="5" t="n">
        <v>318499</v>
      </c>
      <c r="C102" s="5" t="n">
        <v>89192</v>
      </c>
    </row>
    <row r="103" spans="1:3">
      <c r="A103" s="4" t="s">
        <v>729</v>
      </c>
    </row>
    <row r="104" spans="1:3">
      <c r="A104" s="3" t="s">
        <v>240</v>
      </c>
    </row>
    <row r="105" spans="1:3">
      <c r="A105" s="4" t="s">
        <v>713</v>
      </c>
      <c r="B105" s="5" t="n">
        <v>6886749</v>
      </c>
      <c r="C105" s="5" t="n">
        <v>5016183</v>
      </c>
    </row>
    <row r="106" spans="1:3">
      <c r="A106" s="4" t="s">
        <v>730</v>
      </c>
    </row>
    <row r="107" spans="1:3">
      <c r="A107" s="3" t="s">
        <v>240</v>
      </c>
    </row>
    <row r="108" spans="1:3">
      <c r="A108" s="4" t="s">
        <v>713</v>
      </c>
      <c r="B108" s="5" t="n">
        <v>0</v>
      </c>
      <c r="C108" s="5" t="n">
        <v>0</v>
      </c>
    </row>
    <row r="109" spans="1:3">
      <c r="A109" s="4" t="s">
        <v>706</v>
      </c>
      <c r="B109" s="5" t="n">
        <v>45718</v>
      </c>
      <c r="C109" s="5" t="n">
        <v>72558</v>
      </c>
    </row>
    <row r="110" spans="1:3">
      <c r="A110" s="4" t="s">
        <v>576</v>
      </c>
      <c r="B110" s="5" t="n">
        <v>0</v>
      </c>
      <c r="C110" s="5" t="n">
        <v>0</v>
      </c>
    </row>
    <row r="111" spans="1:3">
      <c r="A111" s="4" t="s">
        <v>40</v>
      </c>
      <c r="B111" s="5" t="n">
        <v>45718</v>
      </c>
      <c r="C111" s="5" t="n">
        <v>72558</v>
      </c>
    </row>
    <row r="112" spans="1:3">
      <c r="A112" s="4" t="s">
        <v>707</v>
      </c>
      <c r="B112" s="5" t="n">
        <v>0</v>
      </c>
      <c r="C112" s="5" t="n">
        <v>0</v>
      </c>
    </row>
    <row r="113" spans="1:3">
      <c r="A113" s="4" t="s">
        <v>43</v>
      </c>
      <c r="B113" s="5" t="n">
        <v>45718</v>
      </c>
      <c r="C113" s="5" t="n">
        <v>72558</v>
      </c>
    </row>
    <row r="114" spans="1:3">
      <c r="A114" s="4" t="s">
        <v>724</v>
      </c>
      <c r="B114" s="5" t="n">
        <v>0</v>
      </c>
      <c r="C114" s="5" t="n">
        <v>0</v>
      </c>
    </row>
    <row r="115" spans="1:3">
      <c r="A115" s="4" t="s">
        <v>710</v>
      </c>
      <c r="B115" s="5" t="n">
        <v>0</v>
      </c>
      <c r="C115" s="5" t="n">
        <v>0</v>
      </c>
    </row>
    <row r="116" spans="1:3">
      <c r="A116" s="4" t="s">
        <v>731</v>
      </c>
    </row>
    <row r="117" spans="1:3">
      <c r="A117" s="3" t="s">
        <v>240</v>
      </c>
    </row>
    <row r="118" spans="1:3">
      <c r="A118" s="4" t="s">
        <v>707</v>
      </c>
      <c r="B118" s="5" t="n">
        <v>0</v>
      </c>
    </row>
    <row r="119" spans="1:3">
      <c r="A119" s="4" t="s">
        <v>708</v>
      </c>
      <c r="B119" s="5" t="n">
        <v>0</v>
      </c>
    </row>
    <row r="120" spans="1:3">
      <c r="A120" s="4" t="s">
        <v>732</v>
      </c>
    </row>
    <row r="121" spans="1:3">
      <c r="A121" s="3" t="s">
        <v>240</v>
      </c>
    </row>
    <row r="122" spans="1:3">
      <c r="A122" s="4" t="s">
        <v>707</v>
      </c>
      <c r="B122" s="5" t="n">
        <v>0</v>
      </c>
      <c r="C122" s="5" t="n">
        <v>0</v>
      </c>
    </row>
    <row r="123" spans="1:3">
      <c r="A123" s="4" t="s">
        <v>708</v>
      </c>
      <c r="B123" s="5" t="n">
        <v>0</v>
      </c>
      <c r="C123" s="5" t="n">
        <v>0</v>
      </c>
    </row>
    <row r="124" spans="1:3">
      <c r="A124" s="4" t="s">
        <v>733</v>
      </c>
    </row>
    <row r="125" spans="1:3">
      <c r="A125" s="3" t="s">
        <v>240</v>
      </c>
    </row>
    <row r="126" spans="1:3">
      <c r="A126" s="4" t="s">
        <v>713</v>
      </c>
      <c r="C126" s="5" t="n">
        <v>0</v>
      </c>
    </row>
    <row r="127" spans="1:3">
      <c r="A127" s="4" t="s">
        <v>734</v>
      </c>
    </row>
    <row r="128" spans="1:3">
      <c r="A128" s="3" t="s">
        <v>240</v>
      </c>
    </row>
    <row r="129" spans="1:3">
      <c r="A129" s="4" t="s">
        <v>713</v>
      </c>
      <c r="B129" s="5" t="n">
        <v>0</v>
      </c>
      <c r="C129" s="5" t="n">
        <v>0</v>
      </c>
    </row>
    <row r="130" spans="1:3">
      <c r="A130" s="4" t="s">
        <v>735</v>
      </c>
    </row>
    <row r="131" spans="1:3">
      <c r="A131" s="3" t="s">
        <v>240</v>
      </c>
    </row>
    <row r="132" spans="1:3">
      <c r="A132" s="4" t="s">
        <v>713</v>
      </c>
      <c r="B132" s="5" t="n">
        <v>0</v>
      </c>
      <c r="C132" s="5" t="n">
        <v>0</v>
      </c>
    </row>
    <row r="133" spans="1:3">
      <c r="A133" s="4" t="s">
        <v>736</v>
      </c>
    </row>
    <row r="134" spans="1:3">
      <c r="A134" s="3" t="s">
        <v>240</v>
      </c>
    </row>
    <row r="135" spans="1:3">
      <c r="A135" s="4" t="s">
        <v>713</v>
      </c>
      <c r="B135" s="5" t="n">
        <v>6657290</v>
      </c>
      <c r="C135" s="5" t="n">
        <v>4847486</v>
      </c>
    </row>
    <row r="136" spans="1:3">
      <c r="A136" s="4" t="s">
        <v>706</v>
      </c>
      <c r="B136" s="5" t="n">
        <v>0</v>
      </c>
      <c r="C136" s="5" t="n">
        <v>0</v>
      </c>
    </row>
    <row r="137" spans="1:3">
      <c r="A137" s="4" t="s">
        <v>576</v>
      </c>
      <c r="B137" s="5" t="n">
        <v>0</v>
      </c>
      <c r="C137" s="5" t="n">
        <v>0</v>
      </c>
    </row>
    <row r="138" spans="1:3">
      <c r="A138" s="4" t="s">
        <v>40</v>
      </c>
      <c r="B138" s="5" t="n">
        <v>6657290</v>
      </c>
      <c r="C138" s="5" t="n">
        <v>4847486</v>
      </c>
    </row>
    <row r="139" spans="1:3">
      <c r="A139" s="4" t="s">
        <v>707</v>
      </c>
      <c r="B139" s="5" t="n">
        <v>1881</v>
      </c>
      <c r="C139" s="5" t="n">
        <v>0</v>
      </c>
    </row>
    <row r="140" spans="1:3">
      <c r="A140" s="4" t="s">
        <v>43</v>
      </c>
      <c r="B140" s="5" t="n">
        <v>6659171</v>
      </c>
      <c r="C140" s="5" t="n">
        <v>4847486</v>
      </c>
    </row>
    <row r="141" spans="1:3">
      <c r="A141" s="4" t="s">
        <v>724</v>
      </c>
      <c r="B141" s="5" t="n">
        <v>-6678091</v>
      </c>
      <c r="C141" s="5" t="n">
        <v>-4963194</v>
      </c>
    </row>
    <row r="142" spans="1:3">
      <c r="A142" s="4" t="s">
        <v>710</v>
      </c>
      <c r="B142" s="5" t="n">
        <v>-6679955</v>
      </c>
      <c r="C142" s="5" t="n">
        <v>-4963194</v>
      </c>
    </row>
    <row r="143" spans="1:3">
      <c r="A143" s="4" t="s">
        <v>737</v>
      </c>
    </row>
    <row r="144" spans="1:3">
      <c r="A144" s="3" t="s">
        <v>240</v>
      </c>
    </row>
    <row r="145" spans="1:3">
      <c r="A145" s="4" t="s">
        <v>707</v>
      </c>
      <c r="B145" s="5" t="n">
        <v>1881</v>
      </c>
    </row>
    <row r="146" spans="1:3">
      <c r="A146" s="4" t="s">
        <v>708</v>
      </c>
      <c r="B146" s="5" t="n">
        <v>-1864</v>
      </c>
    </row>
    <row r="147" spans="1:3">
      <c r="A147" s="4" t="s">
        <v>738</v>
      </c>
    </row>
    <row r="148" spans="1:3">
      <c r="A148" s="3" t="s">
        <v>240</v>
      </c>
    </row>
    <row r="149" spans="1:3">
      <c r="A149" s="4" t="s">
        <v>707</v>
      </c>
      <c r="B149" s="5" t="n">
        <v>0</v>
      </c>
      <c r="C149" s="5" t="n">
        <v>0</v>
      </c>
    </row>
    <row r="150" spans="1:3">
      <c r="A150" s="4" t="s">
        <v>708</v>
      </c>
      <c r="B150" s="5" t="n">
        <v>0</v>
      </c>
      <c r="C150" s="5" t="n">
        <v>0</v>
      </c>
    </row>
    <row r="151" spans="1:3">
      <c r="A151" s="4" t="s">
        <v>739</v>
      </c>
    </row>
    <row r="152" spans="1:3">
      <c r="A152" s="3" t="s">
        <v>240</v>
      </c>
    </row>
    <row r="153" spans="1:3">
      <c r="A153" s="4" t="s">
        <v>713</v>
      </c>
      <c r="C153" s="5" t="n">
        <v>10000</v>
      </c>
    </row>
    <row r="154" spans="1:3">
      <c r="A154" s="4" t="s">
        <v>740</v>
      </c>
    </row>
    <row r="155" spans="1:3">
      <c r="A155" s="3" t="s">
        <v>240</v>
      </c>
    </row>
    <row r="156" spans="1:3">
      <c r="A156" s="4" t="s">
        <v>713</v>
      </c>
      <c r="B156" s="5" t="n">
        <v>316850</v>
      </c>
      <c r="C156" s="5" t="n">
        <v>82151</v>
      </c>
    </row>
    <row r="157" spans="1:3">
      <c r="A157" s="4" t="s">
        <v>741</v>
      </c>
    </row>
    <row r="158" spans="1:3">
      <c r="A158" s="3" t="s">
        <v>240</v>
      </c>
    </row>
    <row r="159" spans="1:3">
      <c r="A159" s="4" t="s">
        <v>713</v>
      </c>
      <c r="B159" s="5" t="n">
        <v>6340440</v>
      </c>
      <c r="C159" s="5" t="n">
        <v>4755335</v>
      </c>
    </row>
    <row r="160" spans="1:3">
      <c r="A160" s="4" t="s">
        <v>742</v>
      </c>
    </row>
    <row r="161" spans="1:3">
      <c r="A161" s="3" t="s">
        <v>240</v>
      </c>
    </row>
    <row r="162" spans="1:3">
      <c r="A162" s="4" t="s">
        <v>713</v>
      </c>
      <c r="B162" s="5" t="n">
        <v>547958</v>
      </c>
      <c r="C162" s="5" t="n">
        <v>267889</v>
      </c>
    </row>
    <row r="163" spans="1:3">
      <c r="A163" s="4" t="s">
        <v>706</v>
      </c>
      <c r="B163" s="5" t="n">
        <v>150752</v>
      </c>
      <c r="C163" s="5" t="n">
        <v>162577</v>
      </c>
    </row>
    <row r="164" spans="1:3">
      <c r="A164" s="4" t="s">
        <v>576</v>
      </c>
      <c r="B164" s="5" t="n">
        <v>271447</v>
      </c>
      <c r="C164" s="5" t="n">
        <v>232332</v>
      </c>
    </row>
    <row r="165" spans="1:3">
      <c r="A165" s="4" t="s">
        <v>40</v>
      </c>
      <c r="B165" s="5" t="n">
        <v>970157</v>
      </c>
      <c r="C165" s="5" t="n">
        <v>662798</v>
      </c>
    </row>
    <row r="166" spans="1:3">
      <c r="A166" s="4" t="s">
        <v>707</v>
      </c>
      <c r="B166" s="5" t="n">
        <v>1328</v>
      </c>
      <c r="C166" s="5" t="n">
        <v>1366</v>
      </c>
    </row>
    <row r="167" spans="1:3">
      <c r="A167" s="4" t="s">
        <v>43</v>
      </c>
      <c r="B167" s="5" t="n">
        <v>971485</v>
      </c>
      <c r="C167" s="5" t="n">
        <v>664164</v>
      </c>
    </row>
    <row r="168" spans="1:3">
      <c r="A168" s="4" t="s">
        <v>724</v>
      </c>
      <c r="B168" s="5" t="n">
        <v>0</v>
      </c>
      <c r="C168" s="5" t="n">
        <v>0</v>
      </c>
    </row>
    <row r="169" spans="1:3">
      <c r="A169" s="4" t="s">
        <v>710</v>
      </c>
      <c r="B169" s="5" t="n">
        <v>-648</v>
      </c>
      <c r="C169" s="5" t="n">
        <v>-462</v>
      </c>
    </row>
    <row r="170" spans="1:3">
      <c r="A170" s="4" t="s">
        <v>743</v>
      </c>
    </row>
    <row r="171" spans="1:3">
      <c r="A171" s="3" t="s">
        <v>240</v>
      </c>
    </row>
    <row r="172" spans="1:3">
      <c r="A172" s="4" t="s">
        <v>707</v>
      </c>
      <c r="B172" s="5" t="n">
        <v>0</v>
      </c>
    </row>
    <row r="173" spans="1:3">
      <c r="A173" s="4" t="s">
        <v>708</v>
      </c>
      <c r="B173" s="5" t="n">
        <v>0</v>
      </c>
    </row>
    <row r="174" spans="1:3">
      <c r="A174" s="4" t="s">
        <v>744</v>
      </c>
    </row>
    <row r="175" spans="1:3">
      <c r="A175" s="3" t="s">
        <v>240</v>
      </c>
    </row>
    <row r="176" spans="1:3">
      <c r="A176" s="4" t="s">
        <v>707</v>
      </c>
      <c r="B176" s="5" t="n">
        <v>1328</v>
      </c>
      <c r="C176" s="5" t="n">
        <v>1366</v>
      </c>
    </row>
    <row r="177" spans="1:3">
      <c r="A177" s="4" t="s">
        <v>708</v>
      </c>
      <c r="B177" s="5" t="n">
        <v>-648</v>
      </c>
      <c r="C177" s="5" t="n">
        <v>-462</v>
      </c>
    </row>
    <row r="178" spans="1:3">
      <c r="A178" s="4" t="s">
        <v>745</v>
      </c>
    </row>
    <row r="179" spans="1:3">
      <c r="A179" s="3" t="s">
        <v>240</v>
      </c>
    </row>
    <row r="180" spans="1:3">
      <c r="A180" s="4" t="s">
        <v>713</v>
      </c>
      <c r="C180" s="5" t="n">
        <v>0</v>
      </c>
    </row>
    <row r="181" spans="1:3">
      <c r="A181" s="4" t="s">
        <v>746</v>
      </c>
    </row>
    <row r="182" spans="1:3">
      <c r="A182" s="3" t="s">
        <v>240</v>
      </c>
    </row>
    <row r="183" spans="1:3">
      <c r="A183" s="4" t="s">
        <v>713</v>
      </c>
      <c r="B183" s="5" t="n">
        <v>1649</v>
      </c>
      <c r="C183" s="5" t="n">
        <v>7041</v>
      </c>
    </row>
    <row r="184" spans="1:3">
      <c r="A184" s="4" t="s">
        <v>747</v>
      </c>
    </row>
    <row r="185" spans="1:3">
      <c r="A185" s="3" t="s">
        <v>240</v>
      </c>
    </row>
    <row r="186" spans="1:3">
      <c r="A186" s="4" t="s">
        <v>713</v>
      </c>
      <c r="B186" s="6" t="n">
        <v>546309</v>
      </c>
      <c r="C186" s="6" t="n">
        <v>2608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6</v>
      </c>
    </row>
    <row r="3" spans="1:3">
      <c r="A3" s="4" t="s">
        <v>59</v>
      </c>
    </row>
    <row r="4" spans="1:3">
      <c r="A4" s="3" t="s">
        <v>749</v>
      </c>
    </row>
    <row r="5" spans="1:3">
      <c r="A5" s="4" t="s">
        <v>750</v>
      </c>
      <c r="B5" s="6" t="n">
        <v>663702</v>
      </c>
      <c r="C5" s="6" t="n">
        <v>541931</v>
      </c>
    </row>
    <row r="6" spans="1:3">
      <c r="A6" s="4" t="s">
        <v>751</v>
      </c>
      <c r="B6" s="5" t="n">
        <v>47335</v>
      </c>
      <c r="C6" s="5" t="n">
        <v>15872</v>
      </c>
    </row>
    <row r="7" spans="1:3">
      <c r="A7" s="4" t="s">
        <v>752</v>
      </c>
      <c r="B7" s="5" t="n">
        <v>86995</v>
      </c>
      <c r="C7" s="5" t="n">
        <v>45526</v>
      </c>
    </row>
    <row r="8" spans="1:3">
      <c r="A8" s="4" t="s">
        <v>753</v>
      </c>
      <c r="B8" s="5" t="n">
        <v>-45647</v>
      </c>
      <c r="C8" s="5" t="n">
        <v>-107224</v>
      </c>
    </row>
    <row r="9" spans="1:3">
      <c r="A9" s="4" t="s">
        <v>754</v>
      </c>
      <c r="B9" s="5" t="n">
        <v>517345</v>
      </c>
      <c r="C9" s="5" t="n">
        <v>335414</v>
      </c>
    </row>
    <row r="10" spans="1:3">
      <c r="A10" s="4" t="s">
        <v>755</v>
      </c>
      <c r="B10" s="5" t="n">
        <v>-309947</v>
      </c>
      <c r="C10" s="5" t="n">
        <v>-231141</v>
      </c>
    </row>
    <row r="11" spans="1:3">
      <c r="A11" s="4" t="s">
        <v>756</v>
      </c>
      <c r="B11" s="5" t="n">
        <v>240</v>
      </c>
      <c r="C11" s="5" t="n">
        <v>491</v>
      </c>
    </row>
    <row r="12" spans="1:3">
      <c r="A12" s="4" t="s">
        <v>757</v>
      </c>
      <c r="B12" s="5" t="n">
        <v>10814</v>
      </c>
      <c r="C12" s="5" t="n">
        <v>62833</v>
      </c>
    </row>
    <row r="13" spans="1:3">
      <c r="A13" s="4" t="s">
        <v>758</v>
      </c>
      <c r="B13" s="5" t="n">
        <v>970837</v>
      </c>
      <c r="C13" s="5" t="n">
        <v>663702</v>
      </c>
    </row>
    <row r="14" spans="1:3">
      <c r="A14" s="4" t="s">
        <v>759</v>
      </c>
      <c r="B14" s="5" t="n">
        <v>14587</v>
      </c>
      <c r="C14" s="5" t="n">
        <v>50952</v>
      </c>
    </row>
    <row r="15" spans="1:3">
      <c r="A15" s="4" t="s">
        <v>760</v>
      </c>
    </row>
    <row r="16" spans="1:3">
      <c r="A16" s="3" t="s">
        <v>749</v>
      </c>
    </row>
    <row r="17" spans="1:3">
      <c r="A17" s="4" t="s">
        <v>750</v>
      </c>
      <c r="B17" s="5" t="n">
        <v>162577</v>
      </c>
      <c r="C17" s="5" t="n">
        <v>130690</v>
      </c>
    </row>
    <row r="18" spans="1:3">
      <c r="A18" s="4" t="s">
        <v>751</v>
      </c>
      <c r="B18" s="5" t="n">
        <v>506</v>
      </c>
    </row>
    <row r="19" spans="1:3">
      <c r="A19" s="4" t="s">
        <v>752</v>
      </c>
      <c r="B19" s="5" t="n">
        <v>0</v>
      </c>
      <c r="C19" s="5" t="n">
        <v>0</v>
      </c>
    </row>
    <row r="20" spans="1:3">
      <c r="A20" s="4" t="s">
        <v>753</v>
      </c>
      <c r="B20" s="5" t="n">
        <v>0</v>
      </c>
      <c r="C20" s="5" t="n">
        <v>-6581</v>
      </c>
    </row>
    <row r="21" spans="1:3">
      <c r="A21" s="4" t="s">
        <v>754</v>
      </c>
      <c r="B21" s="5" t="n">
        <v>203</v>
      </c>
      <c r="C21" s="5" t="n">
        <v>6691</v>
      </c>
    </row>
    <row r="22" spans="1:3">
      <c r="A22" s="4" t="s">
        <v>755</v>
      </c>
      <c r="B22" s="5" t="n">
        <v>-21141</v>
      </c>
      <c r="C22" s="5" t="n">
        <v>-3701</v>
      </c>
    </row>
    <row r="23" spans="1:3">
      <c r="A23" s="4" t="s">
        <v>756</v>
      </c>
      <c r="B23" s="5" t="n">
        <v>0</v>
      </c>
      <c r="C23" s="5" t="n">
        <v>0</v>
      </c>
    </row>
    <row r="24" spans="1:3">
      <c r="A24" s="4" t="s">
        <v>757</v>
      </c>
      <c r="B24" s="5" t="n">
        <v>8607</v>
      </c>
      <c r="C24" s="5" t="n">
        <v>35478</v>
      </c>
    </row>
    <row r="25" spans="1:3">
      <c r="A25" s="4" t="s">
        <v>758</v>
      </c>
      <c r="B25" s="5" t="n">
        <v>150752</v>
      </c>
      <c r="C25" s="5" t="n">
        <v>162577</v>
      </c>
    </row>
    <row r="26" spans="1:3">
      <c r="A26" s="4" t="s">
        <v>759</v>
      </c>
      <c r="B26" s="5" t="n">
        <v>8686</v>
      </c>
      <c r="C26" s="5" t="n">
        <v>33990</v>
      </c>
    </row>
    <row r="27" spans="1:3">
      <c r="A27" s="4" t="s">
        <v>761</v>
      </c>
    </row>
    <row r="28" spans="1:3">
      <c r="A28" s="3" t="s">
        <v>749</v>
      </c>
    </row>
    <row r="29" spans="1:3">
      <c r="A29" s="4" t="s">
        <v>750</v>
      </c>
      <c r="B29" s="5" t="n">
        <v>267889</v>
      </c>
      <c r="C29" s="5" t="n">
        <v>242253</v>
      </c>
    </row>
    <row r="30" spans="1:3">
      <c r="A30" s="4" t="s">
        <v>751</v>
      </c>
      <c r="B30" s="5" t="n">
        <v>46829</v>
      </c>
      <c r="C30" s="5" t="n">
        <v>14479</v>
      </c>
    </row>
    <row r="31" spans="1:3">
      <c r="A31" s="4" t="s">
        <v>752</v>
      </c>
      <c r="B31" s="5" t="n">
        <v>86995</v>
      </c>
      <c r="C31" s="5" t="n">
        <v>45526</v>
      </c>
    </row>
    <row r="32" spans="1:3">
      <c r="A32" s="4" t="s">
        <v>753</v>
      </c>
      <c r="B32" s="5" t="n">
        <v>-45647</v>
      </c>
      <c r="C32" s="5" t="n">
        <v>-100643</v>
      </c>
    </row>
    <row r="33" spans="1:3">
      <c r="A33" s="4" t="s">
        <v>754</v>
      </c>
      <c r="B33" s="5" t="n">
        <v>492142</v>
      </c>
      <c r="C33" s="5" t="n">
        <v>240723</v>
      </c>
    </row>
    <row r="34" spans="1:3">
      <c r="A34" s="4" t="s">
        <v>755</v>
      </c>
      <c r="B34" s="5" t="n">
        <v>-283620</v>
      </c>
      <c r="C34" s="5" t="n">
        <v>-180248</v>
      </c>
    </row>
    <row r="35" spans="1:3">
      <c r="A35" s="4" t="s">
        <v>756</v>
      </c>
      <c r="B35" s="5" t="n">
        <v>380</v>
      </c>
      <c r="C35" s="5" t="n">
        <v>247</v>
      </c>
    </row>
    <row r="36" spans="1:3">
      <c r="A36" s="4" t="s">
        <v>757</v>
      </c>
      <c r="B36" s="5" t="n">
        <v>-17010</v>
      </c>
      <c r="C36" s="5" t="n">
        <v>5552</v>
      </c>
    </row>
    <row r="37" spans="1:3">
      <c r="A37" s="4" t="s">
        <v>758</v>
      </c>
      <c r="B37" s="5" t="n">
        <v>547958</v>
      </c>
      <c r="C37" s="5" t="n">
        <v>267889</v>
      </c>
    </row>
    <row r="38" spans="1:3">
      <c r="A38" s="4" t="s">
        <v>759</v>
      </c>
      <c r="B38" s="5" t="n">
        <v>-13157</v>
      </c>
      <c r="C38" s="5" t="n">
        <v>31</v>
      </c>
    </row>
    <row r="39" spans="1:3">
      <c r="A39" s="4" t="s">
        <v>762</v>
      </c>
    </row>
    <row r="40" spans="1:3">
      <c r="A40" s="3" t="s">
        <v>749</v>
      </c>
    </row>
    <row r="41" spans="1:3">
      <c r="A41" s="4" t="s">
        <v>750</v>
      </c>
      <c r="B41" s="5" t="n">
        <v>232332</v>
      </c>
      <c r="C41" s="5" t="n">
        <v>171696</v>
      </c>
    </row>
    <row r="42" spans="1:3">
      <c r="A42" s="4" t="s">
        <v>751</v>
      </c>
      <c r="B42" s="5" t="n">
        <v>0</v>
      </c>
    </row>
    <row r="43" spans="1:3">
      <c r="A43" s="4" t="s">
        <v>752</v>
      </c>
      <c r="B43" s="5" t="n">
        <v>0</v>
      </c>
      <c r="C43" s="5" t="n">
        <v>0</v>
      </c>
    </row>
    <row r="44" spans="1:3">
      <c r="A44" s="4" t="s">
        <v>753</v>
      </c>
      <c r="B44" s="5" t="n">
        <v>0</v>
      </c>
      <c r="C44" s="5" t="n">
        <v>0</v>
      </c>
    </row>
    <row r="45" spans="1:3">
      <c r="A45" s="4" t="s">
        <v>754</v>
      </c>
      <c r="B45" s="5" t="n">
        <v>25000</v>
      </c>
      <c r="C45" s="5" t="n">
        <v>88000</v>
      </c>
    </row>
    <row r="46" spans="1:3">
      <c r="A46" s="4" t="s">
        <v>755</v>
      </c>
      <c r="B46" s="5" t="n">
        <v>-5000</v>
      </c>
      <c r="C46" s="5" t="n">
        <v>-45000</v>
      </c>
    </row>
    <row r="47" spans="1:3">
      <c r="A47" s="4" t="s">
        <v>756</v>
      </c>
      <c r="B47" s="5" t="n">
        <v>0</v>
      </c>
      <c r="C47" s="5" t="n">
        <v>0</v>
      </c>
    </row>
    <row r="48" spans="1:3">
      <c r="A48" s="4" t="s">
        <v>757</v>
      </c>
      <c r="B48" s="5" t="n">
        <v>19115</v>
      </c>
      <c r="C48" s="5" t="n">
        <v>17636</v>
      </c>
    </row>
    <row r="49" spans="1:3">
      <c r="A49" s="4" t="s">
        <v>758</v>
      </c>
      <c r="B49" s="5" t="n">
        <v>271447</v>
      </c>
      <c r="C49" s="5" t="n">
        <v>232332</v>
      </c>
    </row>
    <row r="50" spans="1:3">
      <c r="A50" s="4" t="s">
        <v>759</v>
      </c>
      <c r="B50" s="5" t="n">
        <v>19115</v>
      </c>
      <c r="C50" s="5" t="n">
        <v>17636</v>
      </c>
    </row>
    <row r="51" spans="1:3">
      <c r="A51" s="4" t="s">
        <v>763</v>
      </c>
    </row>
    <row r="52" spans="1:3">
      <c r="A52" s="3" t="s">
        <v>749</v>
      </c>
    </row>
    <row r="53" spans="1:3">
      <c r="A53" s="4" t="s">
        <v>750</v>
      </c>
      <c r="B53" s="5" t="n">
        <v>904</v>
      </c>
      <c r="C53" s="5" t="n">
        <v>-2708</v>
      </c>
    </row>
    <row r="54" spans="1:3">
      <c r="A54" s="4" t="s">
        <v>751</v>
      </c>
      <c r="B54" s="5" t="n">
        <v>0</v>
      </c>
      <c r="C54" s="5" t="n">
        <v>1393</v>
      </c>
    </row>
    <row r="55" spans="1:3">
      <c r="A55" s="4" t="s">
        <v>752</v>
      </c>
      <c r="B55" s="5" t="n">
        <v>0</v>
      </c>
      <c r="C55" s="5" t="n">
        <v>0</v>
      </c>
    </row>
    <row r="56" spans="1:3">
      <c r="A56" s="4" t="s">
        <v>753</v>
      </c>
      <c r="B56" s="5" t="n">
        <v>0</v>
      </c>
      <c r="C56" s="5" t="n">
        <v>0</v>
      </c>
    </row>
    <row r="57" spans="1:3">
      <c r="A57" s="4" t="s">
        <v>754</v>
      </c>
      <c r="B57" s="5" t="n">
        <v>0</v>
      </c>
      <c r="C57" s="5" t="n">
        <v>0</v>
      </c>
    </row>
    <row r="58" spans="1:3">
      <c r="A58" s="4" t="s">
        <v>755</v>
      </c>
      <c r="B58" s="5" t="n">
        <v>-186</v>
      </c>
      <c r="C58" s="5" t="n">
        <v>-2192</v>
      </c>
    </row>
    <row r="59" spans="1:3">
      <c r="A59" s="4" t="s">
        <v>756</v>
      </c>
      <c r="B59" s="5" t="n">
        <v>-140</v>
      </c>
      <c r="C59" s="5" t="n">
        <v>244</v>
      </c>
    </row>
    <row r="60" spans="1:3">
      <c r="A60" s="4" t="s">
        <v>757</v>
      </c>
      <c r="B60" s="5" t="n">
        <v>102</v>
      </c>
      <c r="C60" s="5" t="n">
        <v>4167</v>
      </c>
    </row>
    <row r="61" spans="1:3">
      <c r="A61" s="4" t="s">
        <v>758</v>
      </c>
      <c r="B61" s="5" t="n">
        <v>680</v>
      </c>
      <c r="C61" s="5" t="n">
        <v>904</v>
      </c>
    </row>
    <row r="62" spans="1:3">
      <c r="A62" s="4" t="s">
        <v>759</v>
      </c>
      <c r="B62" s="5" t="n">
        <v>-57</v>
      </c>
      <c r="C62" s="5" t="n">
        <v>-705</v>
      </c>
    </row>
    <row r="63" spans="1:3">
      <c r="A63" s="4" t="s">
        <v>73</v>
      </c>
    </row>
    <row r="64" spans="1:3">
      <c r="A64" s="3" t="s">
        <v>749</v>
      </c>
    </row>
    <row r="65" spans="1:3">
      <c r="A65" s="4" t="s">
        <v>750</v>
      </c>
      <c r="B65" s="5" t="n">
        <v>239927</v>
      </c>
      <c r="C65" s="5" t="n">
        <v>122521</v>
      </c>
    </row>
    <row r="66" spans="1:3">
      <c r="A66" s="4" t="s">
        <v>752</v>
      </c>
      <c r="B66" s="5" t="n">
        <v>250</v>
      </c>
    </row>
    <row r="67" spans="1:3">
      <c r="A67" s="4" t="s">
        <v>754</v>
      </c>
      <c r="B67" s="5" t="n">
        <v>93797</v>
      </c>
      <c r="C67" s="5" t="n">
        <v>143748</v>
      </c>
    </row>
    <row r="68" spans="1:3">
      <c r="A68" s="4" t="s">
        <v>755</v>
      </c>
      <c r="B68" s="5" t="n">
        <v>-222934</v>
      </c>
      <c r="C68" s="5" t="n">
        <v>-39047</v>
      </c>
    </row>
    <row r="69" spans="1:3">
      <c r="A69" s="4" t="s">
        <v>764</v>
      </c>
      <c r="B69" s="5" t="n">
        <v>78</v>
      </c>
    </row>
    <row r="70" spans="1:3">
      <c r="A70" s="4" t="s">
        <v>757</v>
      </c>
      <c r="B70" s="5" t="n">
        <v>-4705</v>
      </c>
      <c r="C70" s="5" t="n">
        <v>12705</v>
      </c>
    </row>
    <row r="71" spans="1:3">
      <c r="A71" s="4" t="s">
        <v>758</v>
      </c>
      <c r="B71" s="5" t="n">
        <v>106413</v>
      </c>
      <c r="C71" s="5" t="n">
        <v>239927</v>
      </c>
    </row>
    <row r="72" spans="1:3">
      <c r="A72" s="4" t="s">
        <v>759</v>
      </c>
      <c r="B72" s="5" t="n">
        <v>-4353</v>
      </c>
      <c r="C72" s="5" t="n">
        <v>14111</v>
      </c>
    </row>
    <row r="73" spans="1:3">
      <c r="A73" s="3" t="s">
        <v>146</v>
      </c>
    </row>
    <row r="74" spans="1:3">
      <c r="A74" s="4" t="s">
        <v>750</v>
      </c>
      <c r="B74" s="5" t="n">
        <v>0</v>
      </c>
      <c r="C74" s="5" t="n">
        <v>22156</v>
      </c>
    </row>
    <row r="75" spans="1:3">
      <c r="A75" s="4" t="s">
        <v>754</v>
      </c>
      <c r="C75" s="5" t="n">
        <v>0</v>
      </c>
    </row>
    <row r="76" spans="1:3">
      <c r="A76" s="4" t="s">
        <v>755</v>
      </c>
      <c r="C76" s="5" t="n">
        <v>-1000</v>
      </c>
    </row>
    <row r="77" spans="1:3">
      <c r="A77" s="4" t="s">
        <v>765</v>
      </c>
      <c r="C77" s="5" t="n">
        <v>-1000</v>
      </c>
    </row>
    <row r="78" spans="1:3">
      <c r="A78" s="4" t="s">
        <v>757</v>
      </c>
      <c r="C78" s="5" t="n">
        <v>-20156</v>
      </c>
    </row>
    <row r="79" spans="1:3">
      <c r="A79" s="4" t="s">
        <v>758</v>
      </c>
      <c r="C79" s="5" t="n">
        <v>0</v>
      </c>
    </row>
    <row r="80" spans="1:3">
      <c r="A80" s="4" t="s">
        <v>759</v>
      </c>
      <c r="C80" s="5" t="n">
        <v>0</v>
      </c>
    </row>
    <row r="81" spans="1:3">
      <c r="A81" s="4" t="s">
        <v>766</v>
      </c>
    </row>
    <row r="82" spans="1:3">
      <c r="A82" s="3" t="s">
        <v>749</v>
      </c>
    </row>
    <row r="83" spans="1:3">
      <c r="A83" s="4" t="s">
        <v>750</v>
      </c>
      <c r="B83" s="5" t="n">
        <v>0</v>
      </c>
    </row>
    <row r="84" spans="1:3">
      <c r="A84" s="4" t="s">
        <v>752</v>
      </c>
      <c r="B84" s="5" t="n">
        <v>250</v>
      </c>
    </row>
    <row r="85" spans="1:3">
      <c r="A85" s="4" t="s">
        <v>754</v>
      </c>
      <c r="B85" s="5" t="n">
        <v>1000</v>
      </c>
    </row>
    <row r="86" spans="1:3">
      <c r="A86" s="4" t="s">
        <v>755</v>
      </c>
      <c r="B86" s="5" t="n">
        <v>0</v>
      </c>
    </row>
    <row r="87" spans="1:3">
      <c r="A87" s="4" t="s">
        <v>764</v>
      </c>
      <c r="B87" s="5" t="n">
        <v>0</v>
      </c>
    </row>
    <row r="88" spans="1:3">
      <c r="A88" s="4" t="s">
        <v>757</v>
      </c>
      <c r="B88" s="5" t="n">
        <v>9147</v>
      </c>
    </row>
    <row r="89" spans="1:3">
      <c r="A89" s="4" t="s">
        <v>758</v>
      </c>
      <c r="B89" s="5" t="n">
        <v>10397</v>
      </c>
      <c r="C89" s="5" t="n">
        <v>0</v>
      </c>
    </row>
    <row r="90" spans="1:3">
      <c r="A90" s="4" t="s">
        <v>759</v>
      </c>
      <c r="B90" s="5" t="n">
        <v>9147</v>
      </c>
    </row>
    <row r="91" spans="1:3">
      <c r="A91" s="4" t="s">
        <v>767</v>
      </c>
    </row>
    <row r="92" spans="1:3">
      <c r="A92" s="3" t="s">
        <v>749</v>
      </c>
    </row>
    <row r="93" spans="1:3">
      <c r="A93" s="4" t="s">
        <v>750</v>
      </c>
      <c r="B93" s="5" t="n">
        <v>195158</v>
      </c>
      <c r="C93" s="5" t="n">
        <v>89111</v>
      </c>
    </row>
    <row r="94" spans="1:3">
      <c r="A94" s="4" t="s">
        <v>752</v>
      </c>
      <c r="B94" s="5" t="n">
        <v>0</v>
      </c>
    </row>
    <row r="95" spans="1:3">
      <c r="A95" s="4" t="s">
        <v>754</v>
      </c>
      <c r="B95" s="5" t="n">
        <v>92797</v>
      </c>
      <c r="C95" s="5" t="n">
        <v>143579</v>
      </c>
    </row>
    <row r="96" spans="1:3">
      <c r="A96" s="4" t="s">
        <v>755</v>
      </c>
      <c r="B96" s="5" t="n">
        <v>-222934</v>
      </c>
      <c r="C96" s="5" t="n">
        <v>-39047</v>
      </c>
    </row>
    <row r="97" spans="1:3">
      <c r="A97" s="4" t="s">
        <v>764</v>
      </c>
      <c r="B97" s="5" t="n">
        <v>78</v>
      </c>
    </row>
    <row r="98" spans="1:3">
      <c r="A98" s="4" t="s">
        <v>757</v>
      </c>
      <c r="B98" s="5" t="n">
        <v>-4275</v>
      </c>
      <c r="C98" s="5" t="n">
        <v>1515</v>
      </c>
    </row>
    <row r="99" spans="1:3">
      <c r="A99" s="4" t="s">
        <v>758</v>
      </c>
      <c r="B99" s="5" t="n">
        <v>60824</v>
      </c>
      <c r="C99" s="5" t="n">
        <v>195158</v>
      </c>
    </row>
    <row r="100" spans="1:3">
      <c r="A100" s="4" t="s">
        <v>759</v>
      </c>
      <c r="B100" s="5" t="n">
        <v>-3923</v>
      </c>
      <c r="C100" s="5" t="n">
        <v>2752</v>
      </c>
    </row>
    <row r="101" spans="1:3">
      <c r="A101" s="4" t="s">
        <v>768</v>
      </c>
    </row>
    <row r="102" spans="1:3">
      <c r="A102" s="3" t="s">
        <v>749</v>
      </c>
    </row>
    <row r="103" spans="1:3">
      <c r="A103" s="4" t="s">
        <v>750</v>
      </c>
      <c r="B103" s="5" t="n">
        <v>44769</v>
      </c>
      <c r="C103" s="5" t="n">
        <v>33410</v>
      </c>
    </row>
    <row r="104" spans="1:3">
      <c r="A104" s="4" t="s">
        <v>754</v>
      </c>
      <c r="B104" s="5" t="n">
        <v>0</v>
      </c>
      <c r="C104" s="5" t="n">
        <v>169</v>
      </c>
    </row>
    <row r="105" spans="1:3">
      <c r="A105" s="4" t="s">
        <v>755</v>
      </c>
      <c r="B105" s="5" t="n">
        <v>0</v>
      </c>
      <c r="C105" s="5" t="n">
        <v>0</v>
      </c>
    </row>
    <row r="106" spans="1:3">
      <c r="A106" s="4" t="s">
        <v>764</v>
      </c>
      <c r="B106" s="5" t="n">
        <v>0</v>
      </c>
    </row>
    <row r="107" spans="1:3">
      <c r="A107" s="4" t="s">
        <v>757</v>
      </c>
      <c r="B107" s="5" t="n">
        <v>-9577</v>
      </c>
      <c r="C107" s="5" t="n">
        <v>11190</v>
      </c>
    </row>
    <row r="108" spans="1:3">
      <c r="A108" s="4" t="s">
        <v>758</v>
      </c>
      <c r="B108" s="5" t="n">
        <v>35192</v>
      </c>
      <c r="C108" s="5" t="n">
        <v>44769</v>
      </c>
    </row>
    <row r="109" spans="1:3">
      <c r="A109" s="4" t="s">
        <v>759</v>
      </c>
      <c r="B109" s="6" t="n">
        <v>-9577</v>
      </c>
      <c r="C109" s="6" t="n">
        <v>113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9</v>
      </c>
      <c r="B1" s="2" t="s">
        <v>770</v>
      </c>
      <c r="C1" s="2" t="s">
        <v>610</v>
      </c>
    </row>
    <row r="2" spans="1:3">
      <c r="A2" s="3" t="s">
        <v>240</v>
      </c>
    </row>
    <row r="3" spans="1:3">
      <c r="A3" s="4" t="s">
        <v>576</v>
      </c>
      <c r="B3" s="6" t="n">
        <v>861</v>
      </c>
      <c r="C3" s="6" t="n">
        <v>35998</v>
      </c>
    </row>
    <row r="4" spans="1:3">
      <c r="A4" s="4" t="s">
        <v>59</v>
      </c>
    </row>
    <row r="5" spans="1:3">
      <c r="A5" s="3" t="s">
        <v>240</v>
      </c>
    </row>
    <row r="6" spans="1:3">
      <c r="A6" s="4" t="s">
        <v>706</v>
      </c>
      <c r="B6" s="5" t="n">
        <v>196470</v>
      </c>
      <c r="C6" s="5" t="n">
        <v>235135</v>
      </c>
    </row>
    <row r="7" spans="1:3">
      <c r="A7" s="4" t="s">
        <v>713</v>
      </c>
      <c r="B7" s="5" t="n">
        <v>7205248</v>
      </c>
      <c r="C7" s="5" t="n">
        <v>5115375</v>
      </c>
    </row>
    <row r="8" spans="1:3">
      <c r="A8" s="4" t="s">
        <v>576</v>
      </c>
      <c r="B8" s="5" t="n">
        <v>271447</v>
      </c>
      <c r="C8" s="5" t="n">
        <v>232332</v>
      </c>
    </row>
    <row r="9" spans="1:3">
      <c r="A9" s="4" t="s">
        <v>571</v>
      </c>
      <c r="B9" s="5" t="n">
        <v>6678091</v>
      </c>
      <c r="C9" s="5" t="n">
        <v>4963194</v>
      </c>
    </row>
    <row r="10" spans="1:3">
      <c r="A10" s="4" t="s">
        <v>579</v>
      </c>
      <c r="B10" s="5" t="n">
        <v>7673165</v>
      </c>
      <c r="C10" s="5" t="n">
        <v>5582842</v>
      </c>
    </row>
    <row r="11" spans="1:3">
      <c r="A11" s="4" t="s">
        <v>707</v>
      </c>
      <c r="B11" s="5" t="n">
        <v>3209</v>
      </c>
      <c r="C11" s="5" t="n">
        <v>1366</v>
      </c>
    </row>
    <row r="12" spans="1:3">
      <c r="A12" s="4" t="s">
        <v>43</v>
      </c>
      <c r="B12" s="5" t="n">
        <v>7676374</v>
      </c>
      <c r="C12" s="5" t="n">
        <v>5584208</v>
      </c>
    </row>
    <row r="13" spans="1:3">
      <c r="A13" s="4" t="s">
        <v>708</v>
      </c>
      <c r="B13" s="5" t="n">
        <v>-2512</v>
      </c>
      <c r="C13" s="5" t="n">
        <v>-462</v>
      </c>
    </row>
    <row r="14" spans="1:3">
      <c r="A14" s="4" t="s">
        <v>45</v>
      </c>
      <c r="B14" s="5" t="n">
        <v>-6680603</v>
      </c>
      <c r="C14" s="5" t="n">
        <v>-4963656</v>
      </c>
    </row>
    <row r="15" spans="1:3">
      <c r="A15" s="4" t="s">
        <v>742</v>
      </c>
    </row>
    <row r="16" spans="1:3">
      <c r="A16" s="3" t="s">
        <v>240</v>
      </c>
    </row>
    <row r="17" spans="1:3">
      <c r="A17" s="4" t="s">
        <v>706</v>
      </c>
      <c r="B17" s="5" t="n">
        <v>150752</v>
      </c>
      <c r="C17" s="5" t="n">
        <v>162577</v>
      </c>
    </row>
    <row r="18" spans="1:3">
      <c r="A18" s="4" t="s">
        <v>713</v>
      </c>
      <c r="B18" s="5" t="n">
        <v>547958</v>
      </c>
      <c r="C18" s="5" t="n">
        <v>267889</v>
      </c>
    </row>
    <row r="19" spans="1:3">
      <c r="A19" s="4" t="s">
        <v>576</v>
      </c>
      <c r="B19" s="5" t="n">
        <v>271447</v>
      </c>
      <c r="C19" s="5" t="n">
        <v>232332</v>
      </c>
    </row>
    <row r="20" spans="1:3">
      <c r="A20" s="4" t="s">
        <v>571</v>
      </c>
      <c r="B20" s="5" t="n">
        <v>0</v>
      </c>
      <c r="C20" s="5" t="n">
        <v>0</v>
      </c>
    </row>
    <row r="21" spans="1:3">
      <c r="A21" s="4" t="s">
        <v>579</v>
      </c>
      <c r="B21" s="5" t="n">
        <v>970157</v>
      </c>
      <c r="C21" s="5" t="n">
        <v>662798</v>
      </c>
    </row>
    <row r="22" spans="1:3">
      <c r="A22" s="4" t="s">
        <v>707</v>
      </c>
      <c r="B22" s="5" t="n">
        <v>1328</v>
      </c>
      <c r="C22" s="5" t="n">
        <v>1366</v>
      </c>
    </row>
    <row r="23" spans="1:3">
      <c r="A23" s="4" t="s">
        <v>43</v>
      </c>
      <c r="B23" s="5" t="n">
        <v>971485</v>
      </c>
      <c r="C23" s="5" t="n">
        <v>664164</v>
      </c>
    </row>
    <row r="24" spans="1:3">
      <c r="A24" s="4" t="s">
        <v>45</v>
      </c>
      <c r="B24" s="5" t="n">
        <v>-648</v>
      </c>
      <c r="C24" s="5" t="n">
        <v>-462</v>
      </c>
    </row>
    <row r="25" spans="1:3">
      <c r="A25" s="4" t="s">
        <v>771</v>
      </c>
    </row>
    <row r="26" spans="1:3">
      <c r="A26" s="3" t="s">
        <v>240</v>
      </c>
    </row>
    <row r="27" spans="1:3">
      <c r="A27" s="4" t="s">
        <v>706</v>
      </c>
      <c r="B27" s="6" t="n">
        <v>85319</v>
      </c>
      <c r="C27" s="6" t="n">
        <v>38081</v>
      </c>
    </row>
    <row r="28" spans="1:3">
      <c r="A28" s="4" t="s">
        <v>772</v>
      </c>
    </row>
    <row r="29" spans="1:3">
      <c r="A29" s="3" t="s">
        <v>240</v>
      </c>
    </row>
    <row r="30" spans="1:3">
      <c r="A30" s="4" t="s">
        <v>773</v>
      </c>
      <c r="B30" s="10" t="n">
        <v>38.8</v>
      </c>
    </row>
    <row r="31" spans="1:3">
      <c r="A31" s="4" t="s">
        <v>774</v>
      </c>
    </row>
    <row r="32" spans="1:3">
      <c r="A32" s="3" t="s">
        <v>240</v>
      </c>
    </row>
    <row r="33" spans="1:3">
      <c r="A33" s="4" t="s">
        <v>773</v>
      </c>
      <c r="C33" s="5" t="n">
        <v>27</v>
      </c>
    </row>
    <row r="34" spans="1:3">
      <c r="A34" s="4" t="s">
        <v>775</v>
      </c>
    </row>
    <row r="35" spans="1:3">
      <c r="A35" s="3" t="s">
        <v>240</v>
      </c>
    </row>
    <row r="36" spans="1:3">
      <c r="A36" s="4" t="s">
        <v>773</v>
      </c>
      <c r="C36" s="10" t="n">
        <v>36.2</v>
      </c>
    </row>
    <row r="37" spans="1:3">
      <c r="A37" s="4" t="s">
        <v>776</v>
      </c>
    </row>
    <row r="38" spans="1:3">
      <c r="A38" s="3" t="s">
        <v>240</v>
      </c>
    </row>
    <row r="39" spans="1:3">
      <c r="A39" s="4" t="s">
        <v>773</v>
      </c>
      <c r="B39" s="10" t="n">
        <v>38.8</v>
      </c>
      <c r="C39" s="10" t="n">
        <v>33.7</v>
      </c>
    </row>
    <row r="40" spans="1:3">
      <c r="A40" s="4" t="s">
        <v>777</v>
      </c>
    </row>
    <row r="41" spans="1:3">
      <c r="A41" s="3" t="s">
        <v>240</v>
      </c>
    </row>
    <row r="42" spans="1:3">
      <c r="A42" s="4" t="s">
        <v>773</v>
      </c>
      <c r="C42" s="11" t="n">
        <v>0.25</v>
      </c>
    </row>
    <row r="43" spans="1:3">
      <c r="A43" s="4" t="s">
        <v>778</v>
      </c>
    </row>
    <row r="44" spans="1:3">
      <c r="A44" s="3" t="s">
        <v>240</v>
      </c>
    </row>
    <row r="45" spans="1:3">
      <c r="A45" s="4" t="s">
        <v>773</v>
      </c>
      <c r="C45" s="11" t="n">
        <v>0.25</v>
      </c>
    </row>
    <row r="46" spans="1:3">
      <c r="A46" s="4" t="s">
        <v>779</v>
      </c>
    </row>
    <row r="47" spans="1:3">
      <c r="A47" s="3" t="s">
        <v>240</v>
      </c>
    </row>
    <row r="48" spans="1:3">
      <c r="A48" s="4" t="s">
        <v>706</v>
      </c>
      <c r="C48" s="6" t="n">
        <v>126</v>
      </c>
    </row>
    <row r="49" spans="1:3">
      <c r="A49" s="4" t="s">
        <v>713</v>
      </c>
      <c r="B49" s="6" t="n">
        <v>441368</v>
      </c>
      <c r="C49" s="5" t="n">
        <v>222413</v>
      </c>
    </row>
    <row r="50" spans="1:3">
      <c r="A50" s="4" t="s">
        <v>707</v>
      </c>
      <c r="B50" s="5" t="n">
        <v>1328</v>
      </c>
      <c r="C50" s="5" t="n">
        <v>1366</v>
      </c>
    </row>
    <row r="51" spans="1:3">
      <c r="A51" s="4" t="s">
        <v>708</v>
      </c>
      <c r="B51" s="5" t="n">
        <v>-648</v>
      </c>
      <c r="C51" s="5" t="n">
        <v>-462</v>
      </c>
    </row>
    <row r="52" spans="1:3">
      <c r="A52" s="4" t="s">
        <v>780</v>
      </c>
    </row>
    <row r="53" spans="1:3">
      <c r="A53" s="3" t="s">
        <v>240</v>
      </c>
    </row>
    <row r="54" spans="1:3">
      <c r="A54" s="4" t="s">
        <v>706</v>
      </c>
      <c r="B54" s="6" t="n">
        <v>271447</v>
      </c>
    </row>
    <row r="55" spans="1:3">
      <c r="A55" s="4" t="s">
        <v>576</v>
      </c>
      <c r="C55" s="6" t="n">
        <v>232332</v>
      </c>
    </row>
    <row r="56" spans="1:3">
      <c r="A56" s="4" t="s">
        <v>781</v>
      </c>
    </row>
    <row r="57" spans="1:3">
      <c r="A57" s="3" t="s">
        <v>240</v>
      </c>
    </row>
    <row r="58" spans="1:3">
      <c r="A58" s="4" t="s">
        <v>782</v>
      </c>
      <c r="B58" s="12" t="n">
        <v>0.208</v>
      </c>
      <c r="C58" s="12" t="n">
        <v>0.19</v>
      </c>
    </row>
    <row r="59" spans="1:3">
      <c r="A59" s="4" t="s">
        <v>783</v>
      </c>
    </row>
    <row r="60" spans="1:3">
      <c r="A60" s="3" t="s">
        <v>240</v>
      </c>
    </row>
    <row r="61" spans="1:3">
      <c r="A61" s="4" t="s">
        <v>782</v>
      </c>
      <c r="B61" s="12" t="n">
        <v>0.208</v>
      </c>
      <c r="C61" s="12" t="n">
        <v>0.19</v>
      </c>
    </row>
    <row r="62" spans="1:3">
      <c r="A62" s="4" t="s">
        <v>784</v>
      </c>
    </row>
    <row r="63" spans="1:3">
      <c r="A63" s="3" t="s">
        <v>240</v>
      </c>
    </row>
    <row r="64" spans="1:3">
      <c r="A64" s="4" t="s">
        <v>706</v>
      </c>
      <c r="B64" s="6" t="n">
        <v>23871</v>
      </c>
      <c r="C64" s="6" t="n">
        <v>63155</v>
      </c>
    </row>
    <row r="65" spans="1:3">
      <c r="A65" s="4" t="s">
        <v>785</v>
      </c>
    </row>
    <row r="66" spans="1:3">
      <c r="A66" s="3" t="s">
        <v>240</v>
      </c>
    </row>
    <row r="67" spans="1:3">
      <c r="A67" s="4" t="s">
        <v>773</v>
      </c>
      <c r="C67" s="10" t="n">
        <v>2.7</v>
      </c>
    </row>
    <row r="68" spans="1:3">
      <c r="A68" s="4" t="s">
        <v>786</v>
      </c>
    </row>
    <row r="69" spans="1:3">
      <c r="A69" s="3" t="s">
        <v>240</v>
      </c>
    </row>
    <row r="70" spans="1:3">
      <c r="A70" s="4" t="s">
        <v>773</v>
      </c>
      <c r="B70" s="10" t="n">
        <v>7.2</v>
      </c>
    </row>
    <row r="71" spans="1:3">
      <c r="A71" s="4" t="s">
        <v>787</v>
      </c>
    </row>
    <row r="72" spans="1:3">
      <c r="A72" s="3" t="s">
        <v>240</v>
      </c>
    </row>
    <row r="73" spans="1:3">
      <c r="A73" s="4" t="s">
        <v>773</v>
      </c>
      <c r="B73" s="10" t="n">
        <v>22.9</v>
      </c>
    </row>
    <row r="74" spans="1:3">
      <c r="A74" s="4" t="s">
        <v>788</v>
      </c>
    </row>
    <row r="75" spans="1:3">
      <c r="A75" s="3" t="s">
        <v>240</v>
      </c>
    </row>
    <row r="76" spans="1:3">
      <c r="A76" s="4" t="s">
        <v>773</v>
      </c>
      <c r="B76" s="10" t="n">
        <v>7.7</v>
      </c>
      <c r="C76" s="10" t="n">
        <v>2.7</v>
      </c>
    </row>
    <row r="77" spans="1:3">
      <c r="A77" s="4" t="s">
        <v>789</v>
      </c>
    </row>
    <row r="78" spans="1:3">
      <c r="A78" s="3" t="s">
        <v>240</v>
      </c>
    </row>
    <row r="79" spans="1:3">
      <c r="A79" s="4" t="s">
        <v>706</v>
      </c>
      <c r="B79" s="6" t="n">
        <v>41562</v>
      </c>
      <c r="C79" s="6" t="n">
        <v>61215</v>
      </c>
    </row>
    <row r="80" spans="1:3">
      <c r="A80" s="4" t="s">
        <v>713</v>
      </c>
      <c r="C80" s="6" t="n">
        <v>233</v>
      </c>
    </row>
    <row r="81" spans="1:3">
      <c r="A81" s="4" t="s">
        <v>790</v>
      </c>
    </row>
    <row r="82" spans="1:3">
      <c r="A82" s="3" t="s">
        <v>240</v>
      </c>
    </row>
    <row r="83" spans="1:3">
      <c r="A83" s="4" t="s">
        <v>791</v>
      </c>
      <c r="C83" s="10" t="n">
        <v>6.5</v>
      </c>
    </row>
    <row r="84" spans="1:3">
      <c r="A84" s="4" t="s">
        <v>792</v>
      </c>
    </row>
    <row r="85" spans="1:3">
      <c r="A85" s="3" t="s">
        <v>240</v>
      </c>
    </row>
    <row r="86" spans="1:3">
      <c r="A86" s="4" t="s">
        <v>791</v>
      </c>
      <c r="C86" s="10" t="n">
        <v>6.5</v>
      </c>
    </row>
    <row r="87" spans="1:3">
      <c r="A87" s="4" t="s">
        <v>793</v>
      </c>
    </row>
    <row r="88" spans="1:3">
      <c r="A88" s="3" t="s">
        <v>240</v>
      </c>
    </row>
    <row r="89" spans="1:3">
      <c r="A89" s="4" t="s">
        <v>713</v>
      </c>
      <c r="B89" s="6" t="n">
        <v>106590</v>
      </c>
      <c r="C89" s="6" t="n">
        <v>45243</v>
      </c>
    </row>
    <row r="90" spans="1:3">
      <c r="A90" s="4" t="s">
        <v>794</v>
      </c>
    </row>
    <row r="91" spans="1:3">
      <c r="A91" s="3" t="s">
        <v>240</v>
      </c>
    </row>
    <row r="92" spans="1:3">
      <c r="A92" s="4" t="s">
        <v>791</v>
      </c>
      <c r="B92" s="12" t="n">
        <v>0.01</v>
      </c>
      <c r="C92" s="12" t="n">
        <v>0.108</v>
      </c>
    </row>
    <row r="93" spans="1:3">
      <c r="A93" s="4" t="s">
        <v>795</v>
      </c>
    </row>
    <row r="94" spans="1:3">
      <c r="A94" s="3" t="s">
        <v>240</v>
      </c>
    </row>
    <row r="95" spans="1:3">
      <c r="A95" s="4" t="s">
        <v>791</v>
      </c>
      <c r="B95" s="12" t="n">
        <v>0.148</v>
      </c>
      <c r="C95" s="12" t="n">
        <v>0.225</v>
      </c>
    </row>
    <row r="96" spans="1:3">
      <c r="A96" s="4" t="s">
        <v>796</v>
      </c>
    </row>
    <row r="97" spans="1:3">
      <c r="A97" s="3" t="s">
        <v>240</v>
      </c>
    </row>
    <row r="98" spans="1:3">
      <c r="A98" s="4" t="s">
        <v>791</v>
      </c>
      <c r="B98" s="12" t="n">
        <v>0.096</v>
      </c>
      <c r="C98" s="12" t="n">
        <v>0.121</v>
      </c>
    </row>
    <row r="99" spans="1:3">
      <c r="A99" s="4" t="s">
        <v>73</v>
      </c>
    </row>
    <row r="100" spans="1:3">
      <c r="A100" s="3" t="s">
        <v>240</v>
      </c>
    </row>
    <row r="101" spans="1:3">
      <c r="A101" s="4" t="s">
        <v>706</v>
      </c>
      <c r="B101" s="6" t="n">
        <v>11681</v>
      </c>
      <c r="C101" s="6" t="n">
        <v>1636</v>
      </c>
    </row>
    <row r="102" spans="1:3">
      <c r="A102" s="4" t="s">
        <v>576</v>
      </c>
      <c r="B102" s="5" t="n">
        <v>36053</v>
      </c>
      <c r="C102" s="5" t="n">
        <v>80767</v>
      </c>
    </row>
    <row r="103" spans="1:3">
      <c r="A103" s="4" t="s">
        <v>579</v>
      </c>
      <c r="B103" s="5" t="n">
        <v>108558</v>
      </c>
      <c r="C103" s="5" t="n">
        <v>277561</v>
      </c>
    </row>
    <row r="104" spans="1:3">
      <c r="A104" s="4" t="s">
        <v>707</v>
      </c>
      <c r="B104" s="5" t="n">
        <v>1066</v>
      </c>
      <c r="C104" s="5" t="n">
        <v>498</v>
      </c>
    </row>
    <row r="105" spans="1:3">
      <c r="A105" s="4" t="s">
        <v>43</v>
      </c>
      <c r="B105" s="5" t="n">
        <v>109624</v>
      </c>
      <c r="C105" s="5" t="n">
        <v>278059</v>
      </c>
    </row>
    <row r="106" spans="1:3">
      <c r="A106" s="4" t="s">
        <v>708</v>
      </c>
      <c r="B106" s="5" t="n">
        <v>-869</v>
      </c>
      <c r="C106" s="5" t="n">
        <v>-2639</v>
      </c>
    </row>
    <row r="107" spans="1:3">
      <c r="A107" s="4" t="s">
        <v>45</v>
      </c>
      <c r="B107" s="5" t="n">
        <v>-869</v>
      </c>
      <c r="C107" s="5" t="n">
        <v>-2639</v>
      </c>
    </row>
    <row r="108" spans="1:3">
      <c r="A108" s="4" t="s">
        <v>720</v>
      </c>
    </row>
    <row r="109" spans="1:3">
      <c r="A109" s="3" t="s">
        <v>240</v>
      </c>
    </row>
    <row r="110" spans="1:3">
      <c r="A110" s="4" t="s">
        <v>706</v>
      </c>
      <c r="B110" s="5" t="n">
        <v>10397</v>
      </c>
      <c r="C110" s="5" t="n">
        <v>0</v>
      </c>
    </row>
    <row r="111" spans="1:3">
      <c r="A111" s="4" t="s">
        <v>576</v>
      </c>
      <c r="B111" s="5" t="n">
        <v>35192</v>
      </c>
      <c r="C111" s="5" t="n">
        <v>44769</v>
      </c>
    </row>
    <row r="112" spans="1:3">
      <c r="A112" s="4" t="s">
        <v>579</v>
      </c>
      <c r="B112" s="5" t="n">
        <v>106413</v>
      </c>
      <c r="C112" s="5" t="n">
        <v>239927</v>
      </c>
    </row>
    <row r="113" spans="1:3">
      <c r="A113" s="4" t="s">
        <v>43</v>
      </c>
      <c r="B113" s="5" t="n">
        <v>106413</v>
      </c>
      <c r="C113" s="5" t="n">
        <v>239927</v>
      </c>
    </row>
    <row r="114" spans="1:3">
      <c r="A114" s="4" t="s">
        <v>45</v>
      </c>
      <c r="B114" s="5" t="n">
        <v>0</v>
      </c>
      <c r="C114" s="5" t="n">
        <v>0</v>
      </c>
    </row>
    <row r="115" spans="1:3">
      <c r="A115" s="4" t="s">
        <v>797</v>
      </c>
    </row>
    <row r="116" spans="1:3">
      <c r="A116" s="3" t="s">
        <v>240</v>
      </c>
    </row>
    <row r="117" spans="1:3">
      <c r="A117" s="4" t="s">
        <v>706</v>
      </c>
      <c r="B117" s="5" t="n">
        <v>10397</v>
      </c>
    </row>
    <row r="118" spans="1:3">
      <c r="A118" s="4" t="s">
        <v>798</v>
      </c>
    </row>
    <row r="119" spans="1:3">
      <c r="A119" s="3" t="s">
        <v>240</v>
      </c>
    </row>
    <row r="120" spans="1:3">
      <c r="A120" s="4" t="s">
        <v>713</v>
      </c>
      <c r="B120" s="5" t="n">
        <v>40000</v>
      </c>
    </row>
    <row r="121" spans="1:3">
      <c r="A121" s="4" t="s">
        <v>576</v>
      </c>
      <c r="B121" s="5" t="n">
        <v>35192</v>
      </c>
      <c r="C121" s="5" t="n">
        <v>44769</v>
      </c>
    </row>
    <row r="122" spans="1:3">
      <c r="A122" s="4" t="s">
        <v>799</v>
      </c>
    </row>
    <row r="123" spans="1:3">
      <c r="A123" s="3" t="s">
        <v>240</v>
      </c>
    </row>
    <row r="124" spans="1:3">
      <c r="A124" s="4" t="s">
        <v>571</v>
      </c>
      <c r="B124" s="6" t="n">
        <v>20824</v>
      </c>
      <c r="C124" s="6" t="n">
        <v>195158</v>
      </c>
    </row>
    <row r="125" spans="1:3">
      <c r="A125" s="4" t="s">
        <v>800</v>
      </c>
    </row>
    <row r="126" spans="1:3">
      <c r="A126" s="3" t="s">
        <v>240</v>
      </c>
    </row>
    <row r="127" spans="1:3">
      <c r="A127" s="4" t="s">
        <v>782</v>
      </c>
      <c r="B127" s="12" t="n">
        <v>0.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6</v>
      </c>
    </row>
    <row r="2" spans="1:3">
      <c r="A2" s="3" t="s">
        <v>240</v>
      </c>
    </row>
    <row r="3" spans="1:3">
      <c r="A3" s="4" t="s">
        <v>328</v>
      </c>
      <c r="B3" s="6" t="n">
        <v>861</v>
      </c>
      <c r="C3" s="6" t="n">
        <v>35998</v>
      </c>
    </row>
    <row r="4" spans="1:3">
      <c r="A4" s="4" t="s">
        <v>802</v>
      </c>
      <c r="B4" s="5" t="n">
        <v>0</v>
      </c>
      <c r="C4" s="5" t="n">
        <v>16492</v>
      </c>
    </row>
    <row r="5" spans="1:3">
      <c r="A5" s="4" t="s">
        <v>803</v>
      </c>
    </row>
    <row r="6" spans="1:3">
      <c r="A6" s="3" t="s">
        <v>240</v>
      </c>
    </row>
    <row r="7" spans="1:3">
      <c r="A7" s="4" t="s">
        <v>328</v>
      </c>
      <c r="B7" s="5" t="n">
        <v>861</v>
      </c>
      <c r="C7" s="5" t="n">
        <v>35998</v>
      </c>
    </row>
    <row r="8" spans="1:3">
      <c r="A8" s="4" t="s">
        <v>802</v>
      </c>
      <c r="B8" s="6" t="n">
        <v>0</v>
      </c>
      <c r="C8" s="6" t="n">
        <v>16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6</v>
      </c>
    </row>
    <row r="2" spans="1:3">
      <c r="A2" s="4" t="s">
        <v>59</v>
      </c>
    </row>
    <row r="3" spans="1:3">
      <c r="A3" s="3" t="s">
        <v>39</v>
      </c>
    </row>
    <row r="4" spans="1:3">
      <c r="A4" s="4" t="s">
        <v>805</v>
      </c>
      <c r="B4" s="6" t="n">
        <v>7107</v>
      </c>
      <c r="C4" s="6" t="n">
        <v>5363</v>
      </c>
    </row>
    <row r="5" spans="1:3">
      <c r="A5" s="4" t="s">
        <v>707</v>
      </c>
      <c r="B5" s="5" t="n">
        <v>3209</v>
      </c>
      <c r="C5" s="5" t="n">
        <v>1366</v>
      </c>
    </row>
    <row r="6" spans="1:3">
      <c r="A6" s="3" t="s">
        <v>44</v>
      </c>
    </row>
    <row r="7" spans="1:3">
      <c r="A7" s="4" t="s">
        <v>806</v>
      </c>
      <c r="B7" s="5" t="n">
        <v>4486</v>
      </c>
      <c r="C7" s="5" t="n">
        <v>1840</v>
      </c>
    </row>
    <row r="8" spans="1:3">
      <c r="A8" s="4" t="s">
        <v>807</v>
      </c>
      <c r="B8" s="5" t="n">
        <v>2512</v>
      </c>
      <c r="C8" s="5" t="n">
        <v>462</v>
      </c>
    </row>
    <row r="9" spans="1:3">
      <c r="A9" s="4" t="s">
        <v>725</v>
      </c>
    </row>
    <row r="10" spans="1:3">
      <c r="A10" s="3" t="s">
        <v>39</v>
      </c>
    </row>
    <row r="11" spans="1:3">
      <c r="A11" s="4" t="s">
        <v>805</v>
      </c>
      <c r="B11" s="5" t="n">
        <v>1881</v>
      </c>
      <c r="C11" s="5" t="n">
        <v>0</v>
      </c>
    </row>
    <row r="12" spans="1:3">
      <c r="A12" s="4" t="s">
        <v>707</v>
      </c>
      <c r="B12" s="5" t="n">
        <v>1881</v>
      </c>
      <c r="C12" s="5" t="n">
        <v>0</v>
      </c>
    </row>
    <row r="13" spans="1:3">
      <c r="A13" s="3" t="s">
        <v>44</v>
      </c>
    </row>
    <row r="14" spans="1:3">
      <c r="A14" s="4" t="s">
        <v>806</v>
      </c>
      <c r="B14" s="5" t="n">
        <v>1881</v>
      </c>
      <c r="C14" s="5" t="n">
        <v>0</v>
      </c>
    </row>
    <row r="15" spans="1:3">
      <c r="A15" s="4" t="s">
        <v>807</v>
      </c>
      <c r="B15" s="5" t="n">
        <v>1864</v>
      </c>
      <c r="C15" s="5" t="n">
        <v>0</v>
      </c>
    </row>
    <row r="16" spans="1:3">
      <c r="A16" s="4" t="s">
        <v>808</v>
      </c>
    </row>
    <row r="17" spans="1:3">
      <c r="A17" s="3" t="s">
        <v>39</v>
      </c>
    </row>
    <row r="18" spans="1:3">
      <c r="A18" s="4" t="s">
        <v>805</v>
      </c>
      <c r="B18" s="5" t="n">
        <v>5226</v>
      </c>
      <c r="C18" s="5" t="n">
        <v>5363</v>
      </c>
    </row>
    <row r="19" spans="1:3">
      <c r="A19" s="4" t="s">
        <v>707</v>
      </c>
      <c r="B19" s="5" t="n">
        <v>1328</v>
      </c>
      <c r="C19" s="5" t="n">
        <v>1366</v>
      </c>
    </row>
    <row r="20" spans="1:3">
      <c r="A20" s="3" t="s">
        <v>44</v>
      </c>
    </row>
    <row r="21" spans="1:3">
      <c r="A21" s="4" t="s">
        <v>806</v>
      </c>
      <c r="B21" s="5" t="n">
        <v>2605</v>
      </c>
      <c r="C21" s="5" t="n">
        <v>1840</v>
      </c>
    </row>
    <row r="22" spans="1:3">
      <c r="A22" s="4" t="s">
        <v>807</v>
      </c>
      <c r="B22" s="5" t="n">
        <v>648</v>
      </c>
      <c r="C22" s="5" t="n">
        <v>462</v>
      </c>
    </row>
    <row r="23" spans="1:3">
      <c r="A23" s="4" t="s">
        <v>73</v>
      </c>
    </row>
    <row r="24" spans="1:3">
      <c r="A24" s="3" t="s">
        <v>39</v>
      </c>
    </row>
    <row r="25" spans="1:3">
      <c r="A25" s="4" t="s">
        <v>805</v>
      </c>
      <c r="B25" s="5" t="n">
        <v>33026</v>
      </c>
      <c r="C25" s="5" t="n">
        <v>13724</v>
      </c>
    </row>
    <row r="26" spans="1:3">
      <c r="A26" s="4" t="s">
        <v>707</v>
      </c>
      <c r="B26" s="5" t="n">
        <v>1066</v>
      </c>
      <c r="C26" s="5" t="n">
        <v>498</v>
      </c>
    </row>
    <row r="27" spans="1:3">
      <c r="A27" s="3" t="s">
        <v>44</v>
      </c>
    </row>
    <row r="28" spans="1:3">
      <c r="A28" s="4" t="s">
        <v>806</v>
      </c>
      <c r="B28" s="5" t="n">
        <v>27140</v>
      </c>
      <c r="C28" s="5" t="n">
        <v>51026</v>
      </c>
    </row>
    <row r="29" spans="1:3">
      <c r="A29" s="4" t="s">
        <v>807</v>
      </c>
      <c r="B29" s="5" t="n">
        <v>869</v>
      </c>
      <c r="C29" s="5" t="n">
        <v>2639</v>
      </c>
    </row>
    <row r="30" spans="1:3">
      <c r="A30" s="4" t="s">
        <v>711</v>
      </c>
    </row>
    <row r="31" spans="1:3">
      <c r="A31" s="3" t="s">
        <v>39</v>
      </c>
    </row>
    <row r="32" spans="1:3">
      <c r="A32" s="4" t="s">
        <v>805</v>
      </c>
      <c r="B32" s="5" t="n">
        <v>33026</v>
      </c>
      <c r="C32" s="5" t="n">
        <v>13724</v>
      </c>
    </row>
    <row r="33" spans="1:3">
      <c r="A33" s="4" t="s">
        <v>707</v>
      </c>
      <c r="B33" s="5" t="n">
        <v>1066</v>
      </c>
      <c r="C33" s="5" t="n">
        <v>498</v>
      </c>
    </row>
    <row r="34" spans="1:3">
      <c r="A34" s="3" t="s">
        <v>44</v>
      </c>
    </row>
    <row r="35" spans="1:3">
      <c r="A35" s="4" t="s">
        <v>806</v>
      </c>
      <c r="B35" s="5" t="n">
        <v>27140</v>
      </c>
      <c r="C35" s="5" t="n">
        <v>51026</v>
      </c>
    </row>
    <row r="36" spans="1:3">
      <c r="A36" s="4" t="s">
        <v>807</v>
      </c>
      <c r="B36" s="6" t="n">
        <v>869</v>
      </c>
      <c r="C36" s="6" t="n">
        <v>2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6</v>
      </c>
      <c r="D2" s="2" t="s">
        <v>37</v>
      </c>
    </row>
    <row r="3" spans="1:4">
      <c r="A3" s="4" t="s">
        <v>810</v>
      </c>
    </row>
    <row r="4" spans="1:4">
      <c r="A4" s="3" t="s">
        <v>243</v>
      </c>
    </row>
    <row r="5" spans="1:4">
      <c r="A5" s="4" t="s">
        <v>811</v>
      </c>
      <c r="B5" s="6" t="n">
        <v>-699</v>
      </c>
      <c r="C5" s="6" t="n">
        <v>722</v>
      </c>
      <c r="D5" s="6" t="n">
        <v>-2330</v>
      </c>
    </row>
    <row r="6" spans="1:4">
      <c r="A6" s="4" t="s">
        <v>812</v>
      </c>
    </row>
    <row r="7" spans="1:4">
      <c r="A7" s="3" t="s">
        <v>243</v>
      </c>
    </row>
    <row r="8" spans="1:4">
      <c r="A8" s="4" t="s">
        <v>813</v>
      </c>
      <c r="B8" s="5" t="n">
        <v>-168</v>
      </c>
      <c r="C8" s="5" t="n">
        <v>1809</v>
      </c>
      <c r="D8" s="5" t="n">
        <v>8611</v>
      </c>
    </row>
    <row r="9" spans="1:4">
      <c r="A9" s="4" t="s">
        <v>814</v>
      </c>
    </row>
    <row r="10" spans="1:4">
      <c r="A10" s="3" t="s">
        <v>243</v>
      </c>
    </row>
    <row r="11" spans="1:4">
      <c r="A11" s="4" t="s">
        <v>811</v>
      </c>
      <c r="B11" s="5" t="n">
        <v>96</v>
      </c>
      <c r="C11" s="5" t="n">
        <v>-181</v>
      </c>
      <c r="D11" s="5" t="n">
        <v>-1008</v>
      </c>
    </row>
    <row r="12" spans="1:4">
      <c r="A12" s="4" t="s">
        <v>813</v>
      </c>
      <c r="B12" s="5" t="n">
        <v>15</v>
      </c>
      <c r="C12" s="5" t="n">
        <v>-529</v>
      </c>
      <c r="D12" s="5" t="n">
        <v>900</v>
      </c>
    </row>
    <row r="13" spans="1:4">
      <c r="A13" s="4" t="s">
        <v>815</v>
      </c>
    </row>
    <row r="14" spans="1:4">
      <c r="A14" s="3" t="s">
        <v>243</v>
      </c>
    </row>
    <row r="15" spans="1:4">
      <c r="A15" s="4" t="s">
        <v>811</v>
      </c>
      <c r="B15" s="5" t="n">
        <v>-795</v>
      </c>
      <c r="C15" s="5" t="n">
        <v>903</v>
      </c>
      <c r="D15" s="5" t="n">
        <v>-1322</v>
      </c>
    </row>
    <row r="16" spans="1:4">
      <c r="A16" s="4" t="s">
        <v>813</v>
      </c>
      <c r="B16" s="5" t="n">
        <v>-183</v>
      </c>
      <c r="C16" s="5" t="n">
        <v>2338</v>
      </c>
      <c r="D16" s="5" t="n">
        <v>7685</v>
      </c>
    </row>
    <row r="17" spans="1:4">
      <c r="A17" s="4" t="s">
        <v>816</v>
      </c>
    </row>
    <row r="18" spans="1:4">
      <c r="A18" s="3" t="s">
        <v>243</v>
      </c>
    </row>
    <row r="19" spans="1:4">
      <c r="A19" s="4" t="s">
        <v>813</v>
      </c>
      <c r="B19" s="5" t="n">
        <v>0</v>
      </c>
      <c r="C19" s="5" t="n">
        <v>0</v>
      </c>
      <c r="D19" s="5" t="n">
        <v>26</v>
      </c>
    </row>
    <row r="20" spans="1:4">
      <c r="A20" s="4" t="s">
        <v>817</v>
      </c>
    </row>
    <row r="21" spans="1:4">
      <c r="A21" s="3" t="s">
        <v>243</v>
      </c>
    </row>
    <row r="22" spans="1:4">
      <c r="A22" s="4" t="s">
        <v>811</v>
      </c>
      <c r="B22" s="5" t="n">
        <v>-1197</v>
      </c>
      <c r="C22" s="5" t="n">
        <v>-1830</v>
      </c>
      <c r="D22" s="5" t="n">
        <v>1446</v>
      </c>
    </row>
    <row r="23" spans="1:4">
      <c r="A23" s="4" t="s">
        <v>818</v>
      </c>
    </row>
    <row r="24" spans="1:4">
      <c r="A24" s="3" t="s">
        <v>243</v>
      </c>
    </row>
    <row r="25" spans="1:4">
      <c r="A25" s="4" t="s">
        <v>813</v>
      </c>
      <c r="B25" s="5" t="n">
        <v>2338</v>
      </c>
      <c r="C25" s="5" t="n">
        <v>-5299</v>
      </c>
      <c r="D25" s="5" t="n">
        <v>2222</v>
      </c>
    </row>
    <row r="26" spans="1:4">
      <c r="A26" s="4" t="s">
        <v>819</v>
      </c>
    </row>
    <row r="27" spans="1:4">
      <c r="A27" s="3" t="s">
        <v>243</v>
      </c>
    </row>
    <row r="28" spans="1:4">
      <c r="A28" s="4" t="s">
        <v>811</v>
      </c>
      <c r="B28" s="5" t="n">
        <v>0</v>
      </c>
      <c r="C28" s="5" t="n">
        <v>0</v>
      </c>
      <c r="D28" s="5" t="n">
        <v>-337</v>
      </c>
    </row>
    <row r="29" spans="1:4">
      <c r="A29" s="4" t="s">
        <v>820</v>
      </c>
    </row>
    <row r="30" spans="1:4">
      <c r="A30" s="3" t="s">
        <v>243</v>
      </c>
    </row>
    <row r="31" spans="1:4">
      <c r="A31" s="4" t="s">
        <v>813</v>
      </c>
      <c r="B31" s="5" t="n">
        <v>0</v>
      </c>
      <c r="C31" s="5" t="n">
        <v>0</v>
      </c>
      <c r="D31" s="5" t="n">
        <v>214</v>
      </c>
    </row>
    <row r="32" spans="1:4">
      <c r="A32" s="4" t="s">
        <v>821</v>
      </c>
    </row>
    <row r="33" spans="1:4">
      <c r="A33" s="3" t="s">
        <v>243</v>
      </c>
    </row>
    <row r="34" spans="1:4">
      <c r="A34" s="4" t="s">
        <v>811</v>
      </c>
      <c r="B34" s="5" t="n">
        <v>-1197</v>
      </c>
      <c r="C34" s="5" t="n">
        <v>-1830</v>
      </c>
      <c r="D34" s="5" t="n">
        <v>1783</v>
      </c>
    </row>
    <row r="35" spans="1:4">
      <c r="A35" s="4" t="s">
        <v>822</v>
      </c>
    </row>
    <row r="36" spans="1:4">
      <c r="A36" s="3" t="s">
        <v>243</v>
      </c>
    </row>
    <row r="37" spans="1:4">
      <c r="A37" s="4" t="s">
        <v>813</v>
      </c>
      <c r="B37" s="6" t="n">
        <v>2338</v>
      </c>
      <c r="C37" s="6" t="n">
        <v>-5299</v>
      </c>
      <c r="D37" s="6" t="n">
        <v>20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6</v>
      </c>
    </row>
    <row r="2" spans="1:3">
      <c r="A2" s="4" t="s">
        <v>59</v>
      </c>
    </row>
    <row r="3" spans="1:3">
      <c r="A3" s="3" t="s">
        <v>824</v>
      </c>
    </row>
    <row r="4" spans="1:3">
      <c r="A4" s="4" t="s">
        <v>825</v>
      </c>
      <c r="B4" s="6" t="n">
        <v>8942</v>
      </c>
      <c r="C4" s="6" t="n">
        <v>1750</v>
      </c>
    </row>
    <row r="5" spans="1:3">
      <c r="A5" s="4" t="s">
        <v>826</v>
      </c>
      <c r="B5" s="5" t="n">
        <v>-5733</v>
      </c>
      <c r="C5" s="5" t="n">
        <v>-384</v>
      </c>
    </row>
    <row r="6" spans="1:3">
      <c r="A6" s="4" t="s">
        <v>827</v>
      </c>
      <c r="B6" s="5" t="n">
        <v>3209</v>
      </c>
      <c r="C6" s="5" t="n">
        <v>1366</v>
      </c>
    </row>
    <row r="7" spans="1:3">
      <c r="A7" s="3" t="s">
        <v>828</v>
      </c>
    </row>
    <row r="8" spans="1:3">
      <c r="A8" s="4" t="s">
        <v>829</v>
      </c>
      <c r="B8" s="5" t="n">
        <v>0</v>
      </c>
      <c r="C8" s="5" t="n">
        <v>0</v>
      </c>
    </row>
    <row r="9" spans="1:3">
      <c r="A9" s="4" t="s">
        <v>830</v>
      </c>
      <c r="B9" s="5" t="n">
        <v>3209</v>
      </c>
      <c r="C9" s="5" t="n">
        <v>1366</v>
      </c>
    </row>
    <row r="10" spans="1:3">
      <c r="A10" s="3" t="s">
        <v>831</v>
      </c>
    </row>
    <row r="11" spans="1:3">
      <c r="A11" s="4" t="s">
        <v>832</v>
      </c>
      <c r="B11" s="5" t="n">
        <v>-8245</v>
      </c>
      <c r="C11" s="5" t="n">
        <v>-846</v>
      </c>
    </row>
    <row r="12" spans="1:3">
      <c r="A12" s="4" t="s">
        <v>833</v>
      </c>
      <c r="B12" s="5" t="n">
        <v>5733</v>
      </c>
      <c r="C12" s="5" t="n">
        <v>384</v>
      </c>
    </row>
    <row r="13" spans="1:3">
      <c r="A13" s="4" t="s">
        <v>834</v>
      </c>
      <c r="B13" s="5" t="n">
        <v>-2512</v>
      </c>
      <c r="C13" s="5" t="n">
        <v>-462</v>
      </c>
    </row>
    <row r="14" spans="1:3">
      <c r="A14" s="3" t="s">
        <v>828</v>
      </c>
    </row>
    <row r="15" spans="1:3">
      <c r="A15" s="4" t="s">
        <v>829</v>
      </c>
      <c r="B15" s="5" t="n">
        <v>0</v>
      </c>
      <c r="C15" s="5" t="n">
        <v>0</v>
      </c>
    </row>
    <row r="16" spans="1:3">
      <c r="A16" s="4" t="s">
        <v>835</v>
      </c>
      <c r="B16" s="5" t="n">
        <v>-2512</v>
      </c>
      <c r="C16" s="5" t="n">
        <v>-462</v>
      </c>
    </row>
    <row r="17" spans="1:3">
      <c r="A17" s="3" t="s">
        <v>836</v>
      </c>
    </row>
    <row r="18" spans="1:3">
      <c r="A18" s="4" t="s">
        <v>837</v>
      </c>
      <c r="B18" s="5" t="n">
        <v>697</v>
      </c>
      <c r="C18" s="5" t="n">
        <v>904</v>
      </c>
    </row>
    <row r="19" spans="1:3">
      <c r="A19" s="4" t="s">
        <v>838</v>
      </c>
      <c r="B19" s="5" t="n">
        <v>697</v>
      </c>
      <c r="C19" s="5" t="n">
        <v>904</v>
      </c>
    </row>
    <row r="20" spans="1:3">
      <c r="A20" s="3" t="s">
        <v>828</v>
      </c>
    </row>
    <row r="21" spans="1:3">
      <c r="A21" s="4" t="s">
        <v>829</v>
      </c>
      <c r="B21" s="5" t="n">
        <v>0</v>
      </c>
      <c r="C21" s="5" t="n">
        <v>0</v>
      </c>
    </row>
    <row r="22" spans="1:3">
      <c r="A22" s="4" t="s">
        <v>835</v>
      </c>
      <c r="B22" s="5" t="n">
        <v>697</v>
      </c>
      <c r="C22" s="5" t="n">
        <v>904</v>
      </c>
    </row>
    <row r="23" spans="1:3">
      <c r="A23" s="4" t="s">
        <v>73</v>
      </c>
    </row>
    <row r="24" spans="1:3">
      <c r="A24" s="3" t="s">
        <v>824</v>
      </c>
    </row>
    <row r="25" spans="1:3">
      <c r="A25" s="4" t="s">
        <v>825</v>
      </c>
      <c r="B25" s="5" t="n">
        <v>1066</v>
      </c>
      <c r="C25" s="5" t="n">
        <v>498</v>
      </c>
    </row>
    <row r="26" spans="1:3">
      <c r="A26" s="4" t="s">
        <v>826</v>
      </c>
      <c r="B26" s="5" t="n">
        <v>0</v>
      </c>
      <c r="C26" s="5" t="n">
        <v>0</v>
      </c>
    </row>
    <row r="27" spans="1:3">
      <c r="A27" s="4" t="s">
        <v>827</v>
      </c>
      <c r="B27" s="5" t="n">
        <v>1066</v>
      </c>
      <c r="C27" s="5" t="n">
        <v>498</v>
      </c>
    </row>
    <row r="28" spans="1:3">
      <c r="A28" s="3" t="s">
        <v>828</v>
      </c>
    </row>
    <row r="29" spans="1:3">
      <c r="A29" s="4" t="s">
        <v>829</v>
      </c>
      <c r="B29" s="5" t="n">
        <v>-869</v>
      </c>
      <c r="C29" s="5" t="n">
        <v>-498</v>
      </c>
    </row>
    <row r="30" spans="1:3">
      <c r="A30" s="4" t="s">
        <v>830</v>
      </c>
      <c r="B30" s="5" t="n">
        <v>197</v>
      </c>
      <c r="C30" s="5" t="n">
        <v>0</v>
      </c>
    </row>
    <row r="31" spans="1:3">
      <c r="A31" s="3" t="s">
        <v>831</v>
      </c>
    </row>
    <row r="32" spans="1:3">
      <c r="A32" s="4" t="s">
        <v>832</v>
      </c>
      <c r="B32" s="5" t="n">
        <v>-869</v>
      </c>
      <c r="C32" s="5" t="n">
        <v>-2639</v>
      </c>
    </row>
    <row r="33" spans="1:3">
      <c r="A33" s="4" t="s">
        <v>833</v>
      </c>
      <c r="B33" s="5" t="n">
        <v>0</v>
      </c>
      <c r="C33" s="5" t="n">
        <v>0</v>
      </c>
    </row>
    <row r="34" spans="1:3">
      <c r="A34" s="4" t="s">
        <v>834</v>
      </c>
      <c r="B34" s="5" t="n">
        <v>-869</v>
      </c>
      <c r="C34" s="5" t="n">
        <v>-2639</v>
      </c>
    </row>
    <row r="35" spans="1:3">
      <c r="A35" s="3" t="s">
        <v>828</v>
      </c>
    </row>
    <row r="36" spans="1:3">
      <c r="A36" s="4" t="s">
        <v>829</v>
      </c>
      <c r="B36" s="5" t="n">
        <v>-869</v>
      </c>
      <c r="C36" s="5" t="n">
        <v>-498</v>
      </c>
    </row>
    <row r="37" spans="1:3">
      <c r="A37" s="4" t="s">
        <v>835</v>
      </c>
      <c r="B37" s="5" t="n">
        <v>0</v>
      </c>
      <c r="C37" s="5" t="n">
        <v>-2141</v>
      </c>
    </row>
    <row r="38" spans="1:3">
      <c r="A38" s="3" t="s">
        <v>836</v>
      </c>
    </row>
    <row r="39" spans="1:3">
      <c r="A39" s="4" t="s">
        <v>837</v>
      </c>
      <c r="B39" s="5" t="n">
        <v>197</v>
      </c>
      <c r="C39" s="5" t="n">
        <v>-2141</v>
      </c>
    </row>
    <row r="40" spans="1:3">
      <c r="A40" s="4" t="s">
        <v>838</v>
      </c>
      <c r="B40" s="5" t="n">
        <v>197</v>
      </c>
      <c r="C40" s="5" t="n">
        <v>-2141</v>
      </c>
    </row>
    <row r="41" spans="1:3">
      <c r="A41" s="3" t="s">
        <v>828</v>
      </c>
    </row>
    <row r="42" spans="1:3">
      <c r="A42" s="4" t="s">
        <v>829</v>
      </c>
      <c r="B42" s="5" t="n">
        <v>0</v>
      </c>
      <c r="C42" s="5" t="n">
        <v>0</v>
      </c>
    </row>
    <row r="43" spans="1:3">
      <c r="A43" s="4" t="s">
        <v>835</v>
      </c>
      <c r="B43" s="6" t="n">
        <v>197</v>
      </c>
      <c r="C43" s="6" t="n">
        <v>-2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0"/>
    <col customWidth="1" max="2" min="2" width="15"/>
    <col customWidth="1" max="3" min="3" width="19"/>
    <col customWidth="1" max="4" min="4" width="14"/>
  </cols>
  <sheetData>
    <row r="1" spans="1:4">
      <c r="A1" s="1" t="s">
        <v>839</v>
      </c>
      <c r="B1" s="2" t="s">
        <v>840</v>
      </c>
      <c r="C1" s="2" t="s">
        <v>1</v>
      </c>
    </row>
    <row r="2" spans="1:4">
      <c r="B2" s="2" t="s">
        <v>841</v>
      </c>
      <c r="C2" s="2" t="s">
        <v>2</v>
      </c>
      <c r="D2" s="2" t="s">
        <v>36</v>
      </c>
    </row>
    <row r="3" spans="1:4">
      <c r="A3" s="4" t="s">
        <v>73</v>
      </c>
    </row>
    <row r="4" spans="1:4">
      <c r="A4" s="3" t="s">
        <v>246</v>
      </c>
    </row>
    <row r="5" spans="1:4">
      <c r="A5" s="4" t="s">
        <v>842</v>
      </c>
      <c r="C5" s="6" t="n">
        <v>480952000</v>
      </c>
      <c r="D5" s="6" t="n">
        <v>616176000</v>
      </c>
    </row>
    <row r="6" spans="1:4">
      <c r="A6" s="4" t="s">
        <v>843</v>
      </c>
    </row>
    <row r="7" spans="1:4">
      <c r="A7" s="3" t="s">
        <v>246</v>
      </c>
    </row>
    <row r="8" spans="1:4">
      <c r="A8" s="4" t="s">
        <v>842</v>
      </c>
      <c r="C8" s="6" t="n">
        <v>235000000</v>
      </c>
      <c r="D8" s="6" t="n">
        <v>210000000</v>
      </c>
    </row>
    <row r="9" spans="1:4">
      <c r="A9" s="4" t="s">
        <v>844</v>
      </c>
      <c r="C9" s="4" t="s">
        <v>845</v>
      </c>
      <c r="D9" s="4" t="s">
        <v>846</v>
      </c>
    </row>
    <row r="10" spans="1:4">
      <c r="A10" s="4" t="s">
        <v>847</v>
      </c>
      <c r="C10" s="6" t="n">
        <v>1065000000</v>
      </c>
    </row>
    <row r="11" spans="1:4">
      <c r="A11" s="4" t="s">
        <v>848</v>
      </c>
      <c r="C11" s="4" t="s">
        <v>662</v>
      </c>
    </row>
    <row r="12" spans="1:4">
      <c r="A12" s="4" t="s">
        <v>849</v>
      </c>
      <c r="C12" s="4" t="s">
        <v>581</v>
      </c>
    </row>
    <row r="13" spans="1:4">
      <c r="A13" s="4" t="s">
        <v>850</v>
      </c>
    </row>
    <row r="14" spans="1:4">
      <c r="A14" s="3" t="s">
        <v>246</v>
      </c>
    </row>
    <row r="15" spans="1:4">
      <c r="A15" s="4" t="s">
        <v>851</v>
      </c>
      <c r="C15" s="4" t="s">
        <v>688</v>
      </c>
    </row>
    <row r="16" spans="1:4">
      <c r="A16" s="4" t="s">
        <v>852</v>
      </c>
    </row>
    <row r="17" spans="1:4">
      <c r="A17" s="3" t="s">
        <v>246</v>
      </c>
    </row>
    <row r="18" spans="1:4">
      <c r="A18" s="4" t="s">
        <v>851</v>
      </c>
      <c r="C18" s="4" t="s">
        <v>665</v>
      </c>
    </row>
    <row r="19" spans="1:4">
      <c r="A19" s="4" t="s">
        <v>853</v>
      </c>
    </row>
    <row r="20" spans="1:4">
      <c r="A20" s="3" t="s">
        <v>246</v>
      </c>
    </row>
    <row r="21" spans="1:4">
      <c r="A21" s="4" t="s">
        <v>854</v>
      </c>
      <c r="C21" s="6" t="n">
        <v>250000000</v>
      </c>
    </row>
    <row r="22" spans="1:4">
      <c r="A22" s="4" t="s">
        <v>842</v>
      </c>
      <c r="C22" s="6" t="n">
        <v>245952000</v>
      </c>
      <c r="D22" s="6" t="n">
        <v>245308000</v>
      </c>
    </row>
    <row r="23" spans="1:4">
      <c r="A23" s="4" t="s">
        <v>844</v>
      </c>
      <c r="C23" s="4" t="s">
        <v>855</v>
      </c>
      <c r="D23" s="4" t="s">
        <v>855</v>
      </c>
    </row>
    <row r="24" spans="1:4">
      <c r="A24" s="4" t="s">
        <v>856</v>
      </c>
    </row>
    <row r="25" spans="1:4">
      <c r="A25" s="3" t="s">
        <v>246</v>
      </c>
    </row>
    <row r="26" spans="1:4">
      <c r="A26" s="4" t="s">
        <v>848</v>
      </c>
      <c r="C26" s="4" t="s">
        <v>857</v>
      </c>
    </row>
    <row r="27" spans="1:4">
      <c r="A27" s="4" t="s">
        <v>858</v>
      </c>
    </row>
    <row r="28" spans="1:4">
      <c r="A28" s="3" t="s">
        <v>246</v>
      </c>
    </row>
    <row r="29" spans="1:4">
      <c r="A29" s="4" t="s">
        <v>854</v>
      </c>
      <c r="C29" s="6" t="n">
        <v>0</v>
      </c>
    </row>
    <row r="30" spans="1:4">
      <c r="A30" s="4" t="s">
        <v>842</v>
      </c>
      <c r="C30" s="6" t="n">
        <v>0</v>
      </c>
      <c r="D30" s="6" t="n">
        <v>35037000</v>
      </c>
    </row>
    <row r="31" spans="1:4">
      <c r="A31" s="4" t="s">
        <v>844</v>
      </c>
      <c r="D31" s="4" t="s">
        <v>859</v>
      </c>
    </row>
    <row r="32" spans="1:4">
      <c r="A32" s="4" t="s">
        <v>860</v>
      </c>
    </row>
    <row r="33" spans="1:4">
      <c r="A33" s="3" t="s">
        <v>246</v>
      </c>
    </row>
    <row r="34" spans="1:4">
      <c r="A34" s="4" t="s">
        <v>848</v>
      </c>
      <c r="C34" s="4" t="s">
        <v>861</v>
      </c>
    </row>
    <row r="35" spans="1:4">
      <c r="A35" s="4" t="s">
        <v>862</v>
      </c>
    </row>
    <row r="36" spans="1:4">
      <c r="A36" s="3" t="s">
        <v>246</v>
      </c>
    </row>
    <row r="37" spans="1:4">
      <c r="A37" s="4" t="s">
        <v>854</v>
      </c>
      <c r="C37" s="6" t="n">
        <v>0</v>
      </c>
    </row>
    <row r="38" spans="1:4">
      <c r="A38" s="4" t="s">
        <v>842</v>
      </c>
      <c r="C38" s="5" t="n">
        <v>0</v>
      </c>
      <c r="D38" s="6" t="n">
        <v>25948000</v>
      </c>
    </row>
    <row r="39" spans="1:4">
      <c r="A39" s="4" t="s">
        <v>844</v>
      </c>
      <c r="D39" s="4" t="s">
        <v>863</v>
      </c>
    </row>
    <row r="40" spans="1:4">
      <c r="A40" s="4" t="s">
        <v>864</v>
      </c>
    </row>
    <row r="41" spans="1:4">
      <c r="A41" s="3" t="s">
        <v>246</v>
      </c>
    </row>
    <row r="42" spans="1:4">
      <c r="A42" s="4" t="s">
        <v>854</v>
      </c>
      <c r="C42" s="5" t="n">
        <v>0</v>
      </c>
    </row>
    <row r="43" spans="1:4">
      <c r="A43" s="4" t="s">
        <v>842</v>
      </c>
      <c r="C43" s="5" t="n">
        <v>0</v>
      </c>
      <c r="D43" s="6" t="n">
        <v>17407000</v>
      </c>
    </row>
    <row r="44" spans="1:4">
      <c r="A44" s="4" t="s">
        <v>844</v>
      </c>
      <c r="D44" s="4" t="s">
        <v>672</v>
      </c>
    </row>
    <row r="45" spans="1:4">
      <c r="A45" s="4" t="s">
        <v>865</v>
      </c>
    </row>
    <row r="46" spans="1:4">
      <c r="A46" s="3" t="s">
        <v>246</v>
      </c>
    </row>
    <row r="47" spans="1:4">
      <c r="A47" s="4" t="s">
        <v>854</v>
      </c>
      <c r="C47" s="5" t="n">
        <v>0</v>
      </c>
    </row>
    <row r="48" spans="1:4">
      <c r="A48" s="4" t="s">
        <v>842</v>
      </c>
      <c r="C48" s="5" t="n">
        <v>0</v>
      </c>
      <c r="D48" s="6" t="n">
        <v>35062000</v>
      </c>
    </row>
    <row r="49" spans="1:4">
      <c r="A49" s="4" t="s">
        <v>844</v>
      </c>
      <c r="D49" s="4" t="s">
        <v>672</v>
      </c>
    </row>
    <row r="50" spans="1:4">
      <c r="A50" s="4" t="s">
        <v>866</v>
      </c>
    </row>
    <row r="51" spans="1:4">
      <c r="A51" s="3" t="s">
        <v>246</v>
      </c>
    </row>
    <row r="52" spans="1:4">
      <c r="A52" s="4" t="s">
        <v>854</v>
      </c>
      <c r="C52" s="5" t="n">
        <v>0</v>
      </c>
    </row>
    <row r="53" spans="1:4">
      <c r="A53" s="4" t="s">
        <v>842</v>
      </c>
      <c r="C53" s="5" t="n">
        <v>0</v>
      </c>
      <c r="D53" s="6" t="n">
        <v>17078000</v>
      </c>
    </row>
    <row r="54" spans="1:4">
      <c r="A54" s="4" t="s">
        <v>844</v>
      </c>
      <c r="D54" s="4" t="s">
        <v>867</v>
      </c>
    </row>
    <row r="55" spans="1:4">
      <c r="A55" s="4" t="s">
        <v>868</v>
      </c>
    </row>
    <row r="56" spans="1:4">
      <c r="A56" s="3" t="s">
        <v>246</v>
      </c>
    </row>
    <row r="57" spans="1:4">
      <c r="A57" s="4" t="s">
        <v>854</v>
      </c>
      <c r="C57" s="5" t="n">
        <v>0</v>
      </c>
    </row>
    <row r="58" spans="1:4">
      <c r="A58" s="4" t="s">
        <v>842</v>
      </c>
      <c r="C58" s="6" t="n">
        <v>0</v>
      </c>
      <c r="D58" s="6" t="n">
        <v>30336000</v>
      </c>
    </row>
    <row r="59" spans="1:4">
      <c r="A59" s="4" t="s">
        <v>844</v>
      </c>
      <c r="D59" s="4" t="s">
        <v>869</v>
      </c>
    </row>
    <row r="60" spans="1:4">
      <c r="A60" s="4" t="s">
        <v>870</v>
      </c>
    </row>
    <row r="61" spans="1:4">
      <c r="A61" s="3" t="s">
        <v>246</v>
      </c>
    </row>
    <row r="62" spans="1:4">
      <c r="A62" s="4" t="s">
        <v>871</v>
      </c>
      <c r="B62" s="4" t="s">
        <v>8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6</v>
      </c>
    </row>
    <row r="3" spans="1:3">
      <c r="A3" s="4" t="s">
        <v>874</v>
      </c>
    </row>
    <row r="4" spans="1:3">
      <c r="A4" s="3" t="s">
        <v>875</v>
      </c>
    </row>
    <row r="5" spans="1:3">
      <c r="A5" s="4" t="s">
        <v>876</v>
      </c>
      <c r="B5" s="6" t="n">
        <v>6543</v>
      </c>
      <c r="C5" s="6" t="n">
        <v>4800</v>
      </c>
    </row>
    <row r="6" spans="1:3">
      <c r="A6" s="4" t="s">
        <v>877</v>
      </c>
      <c r="B6" s="5" t="n">
        <v>0</v>
      </c>
      <c r="C6" s="5" t="n">
        <v>3394</v>
      </c>
    </row>
    <row r="7" spans="1:3">
      <c r="A7" s="4" t="s">
        <v>878</v>
      </c>
      <c r="B7" s="5" t="n">
        <v>-1571</v>
      </c>
      <c r="C7" s="5" t="n">
        <v>-1651</v>
      </c>
    </row>
    <row r="8" spans="1:3">
      <c r="A8" s="4" t="s">
        <v>879</v>
      </c>
      <c r="B8" s="5" t="n">
        <v>0</v>
      </c>
    </row>
    <row r="9" spans="1:3">
      <c r="A9" s="4" t="s">
        <v>880</v>
      </c>
      <c r="B9" s="5" t="n">
        <v>4972</v>
      </c>
      <c r="C9" s="5" t="n">
        <v>6543</v>
      </c>
    </row>
    <row r="10" spans="1:3">
      <c r="A10" s="4" t="s">
        <v>881</v>
      </c>
    </row>
    <row r="11" spans="1:3">
      <c r="A11" s="3" t="s">
        <v>875</v>
      </c>
    </row>
    <row r="12" spans="1:3">
      <c r="A12" s="4" t="s">
        <v>876</v>
      </c>
      <c r="B12" s="5" t="n">
        <v>1571</v>
      </c>
      <c r="C12" s="5" t="n">
        <v>1803</v>
      </c>
    </row>
    <row r="13" spans="1:3">
      <c r="A13" s="4" t="s">
        <v>877</v>
      </c>
      <c r="B13" s="5" t="n">
        <v>0</v>
      </c>
      <c r="C13" s="5" t="n">
        <v>0</v>
      </c>
    </row>
    <row r="14" spans="1:3">
      <c r="A14" s="4" t="s">
        <v>878</v>
      </c>
      <c r="B14" s="5" t="n">
        <v>-237</v>
      </c>
      <c r="C14" s="5" t="n">
        <v>-232</v>
      </c>
    </row>
    <row r="15" spans="1:3">
      <c r="A15" s="4" t="s">
        <v>879</v>
      </c>
      <c r="B15" s="5" t="n">
        <v>0</v>
      </c>
    </row>
    <row r="16" spans="1:3">
      <c r="A16" s="4" t="s">
        <v>880</v>
      </c>
      <c r="B16" s="5" t="n">
        <v>1334</v>
      </c>
      <c r="C16" s="5" t="n">
        <v>1571</v>
      </c>
    </row>
    <row r="17" spans="1:3">
      <c r="A17" s="4" t="s">
        <v>882</v>
      </c>
    </row>
    <row r="18" spans="1:3">
      <c r="A18" s="3" t="s">
        <v>875</v>
      </c>
    </row>
    <row r="19" spans="1:3">
      <c r="A19" s="4" t="s">
        <v>876</v>
      </c>
      <c r="B19" s="5" t="n">
        <v>1171</v>
      </c>
      <c r="C19" s="5" t="n">
        <v>526</v>
      </c>
    </row>
    <row r="20" spans="1:3">
      <c r="A20" s="4" t="s">
        <v>877</v>
      </c>
      <c r="B20" s="5" t="n">
        <v>98</v>
      </c>
      <c r="C20" s="5" t="n">
        <v>733</v>
      </c>
    </row>
    <row r="21" spans="1:3">
      <c r="A21" s="4" t="s">
        <v>878</v>
      </c>
      <c r="B21" s="5" t="n">
        <v>-56</v>
      </c>
      <c r="C21" s="5" t="n">
        <v>-88</v>
      </c>
    </row>
    <row r="22" spans="1:3">
      <c r="A22" s="4" t="s">
        <v>879</v>
      </c>
      <c r="B22" s="5" t="n">
        <v>-1213</v>
      </c>
    </row>
    <row r="23" spans="1:3">
      <c r="A23" s="4" t="s">
        <v>880</v>
      </c>
      <c r="B23" s="5" t="n">
        <v>0</v>
      </c>
      <c r="C23" s="5" t="n">
        <v>1171</v>
      </c>
    </row>
    <row r="24" spans="1:3">
      <c r="A24" s="4" t="s">
        <v>883</v>
      </c>
    </row>
    <row r="25" spans="1:3">
      <c r="A25" s="3" t="s">
        <v>875</v>
      </c>
    </row>
    <row r="26" spans="1:3">
      <c r="A26" s="4" t="s">
        <v>876</v>
      </c>
      <c r="B26" s="5" t="n">
        <v>0</v>
      </c>
      <c r="C26" s="5" t="n">
        <v>0</v>
      </c>
    </row>
    <row r="27" spans="1:3">
      <c r="A27" s="4" t="s">
        <v>877</v>
      </c>
      <c r="B27" s="5" t="n">
        <v>259</v>
      </c>
      <c r="C27" s="5" t="n">
        <v>0</v>
      </c>
    </row>
    <row r="28" spans="1:3">
      <c r="A28" s="4" t="s">
        <v>878</v>
      </c>
      <c r="B28" s="5" t="n">
        <v>-7</v>
      </c>
      <c r="C28" s="5" t="n">
        <v>0</v>
      </c>
    </row>
    <row r="29" spans="1:3">
      <c r="A29" s="4" t="s">
        <v>879</v>
      </c>
      <c r="B29" s="5" t="n">
        <v>-252</v>
      </c>
    </row>
    <row r="30" spans="1:3">
      <c r="A30" s="4" t="s">
        <v>880</v>
      </c>
      <c r="B30" s="6" t="n">
        <v>0</v>
      </c>
      <c r="C30"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26"/>
    <col customWidth="1" max="3" min="3" width="26"/>
  </cols>
  <sheetData>
    <row r="1" spans="1:3">
      <c r="A1" s="1" t="s">
        <v>884</v>
      </c>
      <c r="B1" s="2" t="s">
        <v>1</v>
      </c>
    </row>
    <row r="2" spans="1:3">
      <c r="B2" s="2" t="s">
        <v>2</v>
      </c>
      <c r="C2" s="2" t="s">
        <v>36</v>
      </c>
    </row>
    <row r="3" spans="1:3">
      <c r="A3" s="3" t="s">
        <v>246</v>
      </c>
    </row>
    <row r="4" spans="1:3">
      <c r="A4" s="4" t="s">
        <v>885</v>
      </c>
      <c r="B4" s="6" t="n">
        <v>206000000</v>
      </c>
    </row>
    <row r="5" spans="1:3">
      <c r="A5" s="4" t="s">
        <v>59</v>
      </c>
    </row>
    <row r="6" spans="1:3">
      <c r="A6" s="3" t="s">
        <v>246</v>
      </c>
    </row>
    <row r="7" spans="1:3">
      <c r="A7" s="4" t="s">
        <v>886</v>
      </c>
      <c r="B7" s="5" t="n">
        <v>6678091000</v>
      </c>
      <c r="C7" s="6" t="n">
        <v>4963194000</v>
      </c>
    </row>
    <row r="8" spans="1:3">
      <c r="A8" s="4" t="s">
        <v>887</v>
      </c>
    </row>
    <row r="9" spans="1:3">
      <c r="A9" s="3" t="s">
        <v>246</v>
      </c>
    </row>
    <row r="10" spans="1:3">
      <c r="A10" s="4" t="s">
        <v>888</v>
      </c>
      <c r="B10" s="5" t="n">
        <v>7097949000</v>
      </c>
      <c r="C10" s="5" t="n">
        <v>5077751000</v>
      </c>
    </row>
    <row r="11" spans="1:3">
      <c r="A11" s="4" t="s">
        <v>886</v>
      </c>
      <c r="B11" s="5" t="n">
        <v>6678091000</v>
      </c>
      <c r="C11" s="5" t="n">
        <v>4963194000</v>
      </c>
    </row>
    <row r="12" spans="1:3">
      <c r="A12" s="4" t="s">
        <v>889</v>
      </c>
    </row>
    <row r="13" spans="1:3">
      <c r="A13" s="3" t="s">
        <v>246</v>
      </c>
    </row>
    <row r="14" spans="1:3">
      <c r="A14" s="4" t="s">
        <v>888</v>
      </c>
      <c r="B14" s="5" t="n">
        <v>455333000</v>
      </c>
      <c r="C14" s="5" t="n">
        <v>276169000</v>
      </c>
    </row>
    <row r="15" spans="1:3">
      <c r="A15" s="4" t="s">
        <v>886</v>
      </c>
      <c r="B15" s="6" t="n">
        <v>286448000</v>
      </c>
      <c r="C15" s="6" t="n">
        <v>186311000</v>
      </c>
    </row>
    <row r="16" spans="1:3">
      <c r="A16" s="4" t="s">
        <v>890</v>
      </c>
      <c r="B16" s="4" t="s">
        <v>891</v>
      </c>
      <c r="C16" s="4" t="s">
        <v>892</v>
      </c>
    </row>
    <row r="17" spans="1:3">
      <c r="A17" s="4" t="s">
        <v>893</v>
      </c>
      <c r="B17" s="6" t="n">
        <v>455300000</v>
      </c>
    </row>
    <row r="18" spans="1:3">
      <c r="A18" s="4" t="s">
        <v>894</v>
      </c>
    </row>
    <row r="19" spans="1:3">
      <c r="A19" s="3" t="s">
        <v>246</v>
      </c>
    </row>
    <row r="20" spans="1:3">
      <c r="A20" s="4" t="s">
        <v>888</v>
      </c>
      <c r="B20" s="5" t="n">
        <v>6642616000</v>
      </c>
      <c r="C20" s="6" t="n">
        <v>4801582000</v>
      </c>
    </row>
    <row r="21" spans="1:3">
      <c r="A21" s="4" t="s">
        <v>886</v>
      </c>
      <c r="B21" s="6" t="n">
        <v>6391643000</v>
      </c>
      <c r="C21" s="6" t="n">
        <v>4776883000</v>
      </c>
    </row>
    <row r="22" spans="1:3">
      <c r="A22" s="4" t="s">
        <v>890</v>
      </c>
      <c r="B22" s="4" t="s">
        <v>895</v>
      </c>
      <c r="C22" s="4" t="s">
        <v>896</v>
      </c>
    </row>
    <row r="23" spans="1:3">
      <c r="A23" s="4" t="s">
        <v>893</v>
      </c>
      <c r="B23" s="6" t="n">
        <v>6600000000</v>
      </c>
    </row>
    <row r="24" spans="1:3">
      <c r="A24" s="4" t="s">
        <v>897</v>
      </c>
      <c r="B24" s="4" t="s">
        <v>898</v>
      </c>
    </row>
    <row r="25" spans="1:3">
      <c r="A25" s="4" t="s">
        <v>73</v>
      </c>
    </row>
    <row r="26" spans="1:3">
      <c r="A26" s="3" t="s">
        <v>246</v>
      </c>
    </row>
    <row r="27" spans="1:3">
      <c r="A27" s="4" t="s">
        <v>888</v>
      </c>
      <c r="B27" s="6" t="n">
        <v>480952000</v>
      </c>
      <c r="C27" s="6" t="n">
        <v>616176000</v>
      </c>
    </row>
    <row r="28" spans="1:3">
      <c r="A28" s="4" t="s">
        <v>899</v>
      </c>
    </row>
    <row r="29" spans="1:3">
      <c r="A29" s="3" t="s">
        <v>246</v>
      </c>
    </row>
    <row r="30" spans="1:3">
      <c r="A30" s="4" t="s">
        <v>900</v>
      </c>
      <c r="B30" s="6" t="n">
        <v>219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35"/>
    <col customWidth="1" max="5" min="5" width="37"/>
    <col customWidth="1" max="6" min="6" width="46"/>
    <col customWidth="1" max="7" min="7" width="46"/>
    <col customWidth="1" max="8" min="8" width="37"/>
    <col customWidth="1" max="9" min="9" width="65"/>
    <col customWidth="1" max="10" min="10" width="44"/>
    <col customWidth="1" max="11" min="11" width="43"/>
    <col customWidth="1" max="12" min="12" width="61"/>
  </cols>
  <sheetData>
    <row r="1" spans="1:12">
      <c r="A1" s="1" t="s">
        <v>145</v>
      </c>
      <c r="B1" s="2" t="s">
        <v>146</v>
      </c>
      <c r="C1" s="2" t="s">
        <v>147</v>
      </c>
      <c r="D1" s="2" t="s">
        <v>148</v>
      </c>
      <c r="E1" s="2" t="s">
        <v>149</v>
      </c>
      <c r="F1" s="2" t="s">
        <v>150</v>
      </c>
      <c r="G1" s="2" t="s">
        <v>151</v>
      </c>
      <c r="H1" s="2" t="s">
        <v>152</v>
      </c>
      <c r="I1" s="2" t="s">
        <v>153</v>
      </c>
      <c r="J1" s="2" t="s">
        <v>154</v>
      </c>
      <c r="K1" s="2" t="s">
        <v>155</v>
      </c>
      <c r="L1" s="2" t="s">
        <v>156</v>
      </c>
    </row>
    <row r="2" spans="1:12">
      <c r="A2" s="3" t="s">
        <v>157</v>
      </c>
    </row>
    <row r="3" spans="1:12">
      <c r="A3" s="4" t="s">
        <v>158</v>
      </c>
      <c r="B3" s="6" t="n">
        <v>-3367</v>
      </c>
      <c r="L3" s="6" t="n">
        <v>-3367</v>
      </c>
    </row>
    <row r="4" spans="1:12">
      <c r="A4" s="4" t="s">
        <v>159</v>
      </c>
      <c r="B4" s="5" t="n">
        <v>968406</v>
      </c>
      <c r="E4" s="6" t="n">
        <v>251537</v>
      </c>
      <c r="I4" s="6" t="n">
        <v>-4619</v>
      </c>
      <c r="J4" s="6" t="n">
        <v>397883</v>
      </c>
      <c r="K4" s="6" t="n">
        <v>320238</v>
      </c>
      <c r="L4" s="5" t="n">
        <v>3367</v>
      </c>
    </row>
    <row r="5" spans="1:12">
      <c r="A5" s="3" t="s">
        <v>157</v>
      </c>
    </row>
    <row r="6" spans="1:12">
      <c r="A6" s="4" t="s">
        <v>160</v>
      </c>
      <c r="B6" s="5" t="n">
        <v>298761</v>
      </c>
      <c r="D6" s="6" t="n">
        <v>298761</v>
      </c>
    </row>
    <row r="7" spans="1:12">
      <c r="A7" s="4" t="s">
        <v>161</v>
      </c>
      <c r="B7" s="5" t="n">
        <v>-881</v>
      </c>
      <c r="E7" s="5" t="n">
        <v>1446</v>
      </c>
      <c r="J7" s="5" t="n">
        <v>-2327</v>
      </c>
    </row>
    <row r="8" spans="1:12">
      <c r="A8" s="4" t="s">
        <v>162</v>
      </c>
      <c r="B8" s="5" t="n">
        <v>3337</v>
      </c>
      <c r="E8" s="5" t="n">
        <v>1276</v>
      </c>
      <c r="J8" s="5" t="n">
        <v>2061</v>
      </c>
    </row>
    <row r="9" spans="1:12">
      <c r="A9" s="4" t="s">
        <v>163</v>
      </c>
      <c r="B9" s="5" t="n">
        <v>727</v>
      </c>
      <c r="E9" s="5" t="n">
        <v>724</v>
      </c>
      <c r="J9" s="5" t="n">
        <v>3</v>
      </c>
    </row>
    <row r="10" spans="1:12">
      <c r="A10" s="4" t="s">
        <v>164</v>
      </c>
      <c r="B10" s="5" t="n">
        <v>132932</v>
      </c>
      <c r="K10" s="5" t="n">
        <v>132932</v>
      </c>
    </row>
    <row r="11" spans="1:12">
      <c r="A11" s="4" t="s">
        <v>165</v>
      </c>
      <c r="B11" s="5" t="n">
        <v>-330649</v>
      </c>
      <c r="D11" s="5" t="n">
        <v>-12176</v>
      </c>
      <c r="E11" s="5" t="n">
        <v>-67041</v>
      </c>
      <c r="J11" s="5" t="n">
        <v>-132961</v>
      </c>
      <c r="K11" s="5" t="n">
        <v>-118471</v>
      </c>
    </row>
    <row r="12" spans="1:12">
      <c r="A12" s="4" t="s">
        <v>166</v>
      </c>
      <c r="B12" s="5" t="n">
        <v>286445</v>
      </c>
      <c r="D12" s="5" t="n">
        <v>12176</v>
      </c>
      <c r="E12" s="5" t="n">
        <v>99632</v>
      </c>
      <c r="J12" s="5" t="n">
        <v>171251</v>
      </c>
      <c r="K12" s="5" t="n">
        <v>3386</v>
      </c>
    </row>
    <row r="13" spans="1:12">
      <c r="A13" s="4" t="s">
        <v>167</v>
      </c>
      <c r="B13" s="5" t="n">
        <v>-15707</v>
      </c>
      <c r="I13" s="5" t="n">
        <v>-4320</v>
      </c>
      <c r="J13" s="5" t="n">
        <v>-11337</v>
      </c>
      <c r="K13" s="5" t="n">
        <v>-50</v>
      </c>
    </row>
    <row r="14" spans="1:12">
      <c r="A14" s="4" t="s">
        <v>168</v>
      </c>
      <c r="B14" s="5" t="n">
        <v>37258</v>
      </c>
      <c r="E14" s="5" t="n">
        <v>14216</v>
      </c>
      <c r="J14" s="5" t="n">
        <v>23042</v>
      </c>
    </row>
    <row r="15" spans="1:12">
      <c r="A15" s="4" t="s">
        <v>169</v>
      </c>
      <c r="B15" s="5" t="n">
        <v>1377262</v>
      </c>
      <c r="D15" s="5" t="n">
        <v>298761</v>
      </c>
      <c r="E15" s="5" t="n">
        <v>301790</v>
      </c>
      <c r="I15" s="5" t="n">
        <v>-8939</v>
      </c>
      <c r="J15" s="5" t="n">
        <v>447615</v>
      </c>
      <c r="K15" s="5" t="n">
        <v>338035</v>
      </c>
      <c r="L15" s="5" t="n">
        <v>0</v>
      </c>
    </row>
    <row r="16" spans="1:12">
      <c r="A16" s="3" t="s">
        <v>157</v>
      </c>
    </row>
    <row r="17" spans="1:12">
      <c r="A17" s="4" t="s">
        <v>161</v>
      </c>
      <c r="B17" s="5" t="n">
        <v>-15656</v>
      </c>
      <c r="E17" s="5" t="n">
        <v>-5370</v>
      </c>
      <c r="J17" s="5" t="n">
        <v>-10286</v>
      </c>
    </row>
    <row r="18" spans="1:12">
      <c r="A18" s="4" t="s">
        <v>163</v>
      </c>
      <c r="B18" s="5" t="n">
        <v>-6520</v>
      </c>
      <c r="E18" s="5" t="n">
        <v>-6609</v>
      </c>
      <c r="J18" s="5" t="n">
        <v>89</v>
      </c>
    </row>
    <row r="19" spans="1:12">
      <c r="A19" s="4" t="s">
        <v>164</v>
      </c>
      <c r="B19" s="5" t="n">
        <v>195403</v>
      </c>
      <c r="E19" s="5" t="n">
        <v>1036</v>
      </c>
      <c r="J19" s="5" t="n">
        <v>4213</v>
      </c>
      <c r="K19" s="5" t="n">
        <v>190154</v>
      </c>
    </row>
    <row r="20" spans="1:12">
      <c r="A20" s="4" t="s">
        <v>165</v>
      </c>
      <c r="B20" s="5" t="n">
        <v>-345222</v>
      </c>
      <c r="D20" s="5" t="n">
        <v>-21700</v>
      </c>
      <c r="E20" s="5" t="n">
        <v>-92587</v>
      </c>
      <c r="J20" s="5" t="n">
        <v>-169069</v>
      </c>
      <c r="K20" s="5" t="n">
        <v>-61866</v>
      </c>
    </row>
    <row r="21" spans="1:12">
      <c r="A21" s="4" t="s">
        <v>166</v>
      </c>
      <c r="B21" s="5" t="n">
        <v>172911</v>
      </c>
      <c r="D21" s="5" t="n">
        <v>21700</v>
      </c>
      <c r="E21" s="5" t="n">
        <v>54478</v>
      </c>
      <c r="J21" s="5" t="n">
        <v>35915</v>
      </c>
      <c r="K21" s="5" t="n">
        <v>60818</v>
      </c>
    </row>
    <row r="22" spans="1:12">
      <c r="A22" s="4" t="s">
        <v>167</v>
      </c>
      <c r="B22" s="5" t="n">
        <v>13927</v>
      </c>
      <c r="I22" s="5" t="n">
        <v>4731</v>
      </c>
      <c r="J22" s="5" t="n">
        <v>7849</v>
      </c>
      <c r="K22" s="5" t="n">
        <v>1347</v>
      </c>
    </row>
    <row r="23" spans="1:12">
      <c r="A23" s="4" t="s">
        <v>168</v>
      </c>
      <c r="B23" s="5" t="n">
        <v>68187</v>
      </c>
      <c r="E23" s="5" t="n">
        <v>26327</v>
      </c>
      <c r="J23" s="5" t="n">
        <v>41860</v>
      </c>
    </row>
    <row r="24" spans="1:12">
      <c r="A24" s="4" t="s">
        <v>170</v>
      </c>
      <c r="B24" s="5" t="n">
        <v>1460292</v>
      </c>
      <c r="D24" s="5" t="n">
        <v>298761</v>
      </c>
      <c r="E24" s="5" t="n">
        <v>279065</v>
      </c>
      <c r="I24" s="5" t="n">
        <v>-4208</v>
      </c>
      <c r="J24" s="5" t="n">
        <v>358186</v>
      </c>
      <c r="K24" s="5" t="n">
        <v>528488</v>
      </c>
      <c r="L24" s="5" t="n">
        <v>0</v>
      </c>
    </row>
    <row r="25" spans="1:12">
      <c r="A25" s="3" t="s">
        <v>157</v>
      </c>
    </row>
    <row r="26" spans="1:12">
      <c r="A26" s="4" t="s">
        <v>171</v>
      </c>
      <c r="B26" s="5" t="n">
        <v>1437681</v>
      </c>
      <c r="C26" s="6" t="n">
        <v>0</v>
      </c>
      <c r="D26" s="5" t="n">
        <v>298761</v>
      </c>
      <c r="E26" s="5" t="n">
        <v>268238</v>
      </c>
      <c r="F26" s="6" t="n">
        <v>0</v>
      </c>
      <c r="G26" s="6" t="n">
        <v>0</v>
      </c>
      <c r="H26" s="6" t="n">
        <v>0</v>
      </c>
      <c r="I26" s="5" t="n">
        <v>-4208</v>
      </c>
      <c r="J26" s="5" t="n">
        <v>341069</v>
      </c>
      <c r="K26" s="5" t="n">
        <v>533821</v>
      </c>
      <c r="L26" s="5" t="n">
        <v>0</v>
      </c>
    </row>
    <row r="27" spans="1:12">
      <c r="A27" s="4" t="s">
        <v>158</v>
      </c>
      <c r="B27" s="5" t="n">
        <v>0</v>
      </c>
      <c r="E27" s="5" t="n">
        <v>1202</v>
      </c>
      <c r="I27" s="5" t="n">
        <v>-1202</v>
      </c>
    </row>
    <row r="28" spans="1:12">
      <c r="A28" s="4" t="s">
        <v>161</v>
      </c>
      <c r="B28" s="5" t="n">
        <v>-1211</v>
      </c>
      <c r="E28" s="5" t="n">
        <v>-26712</v>
      </c>
      <c r="G28" s="5" t="n">
        <v>9140</v>
      </c>
      <c r="J28" s="5" t="n">
        <v>16361</v>
      </c>
    </row>
    <row r="29" spans="1:12">
      <c r="A29" s="4" t="s">
        <v>172</v>
      </c>
      <c r="B29" s="5" t="n">
        <v>42942</v>
      </c>
      <c r="K29" s="5" t="n">
        <v>42942</v>
      </c>
    </row>
    <row r="30" spans="1:12">
      <c r="A30" s="4" t="s">
        <v>162</v>
      </c>
      <c r="B30" s="5" t="n">
        <v>0</v>
      </c>
      <c r="C30" s="5" t="n">
        <v>298761</v>
      </c>
      <c r="D30" s="5" t="n">
        <v>-298761</v>
      </c>
      <c r="E30" s="5" t="n">
        <v>-315063</v>
      </c>
      <c r="F30" s="5" t="n">
        <v>1016</v>
      </c>
      <c r="G30" s="5" t="n">
        <v>314047</v>
      </c>
    </row>
    <row r="31" spans="1:12">
      <c r="A31" s="4" t="s">
        <v>164</v>
      </c>
      <c r="B31" s="5" t="n">
        <v>180420</v>
      </c>
      <c r="E31" s="5" t="n">
        <v>106283</v>
      </c>
      <c r="J31" s="5" t="n">
        <v>3128</v>
      </c>
      <c r="K31" s="5" t="n">
        <v>71009</v>
      </c>
    </row>
    <row r="32" spans="1:12">
      <c r="A32" s="4" t="s">
        <v>165</v>
      </c>
      <c r="B32" s="5" t="n">
        <v>-494056</v>
      </c>
      <c r="C32" s="5" t="n">
        <v>-5425</v>
      </c>
      <c r="D32" s="5" t="n">
        <v>-16275</v>
      </c>
      <c r="E32" s="5" t="n">
        <v>-104501</v>
      </c>
      <c r="H32" s="5" t="n">
        <v>-30348</v>
      </c>
      <c r="J32" s="5" t="n">
        <v>-177797</v>
      </c>
      <c r="K32" s="5" t="n">
        <v>-159710</v>
      </c>
    </row>
    <row r="33" spans="1:12">
      <c r="A33" s="4" t="s">
        <v>166</v>
      </c>
      <c r="B33" s="5" t="n">
        <v>152139</v>
      </c>
      <c r="C33" s="5" t="n">
        <v>5425</v>
      </c>
      <c r="D33" s="5" t="n">
        <v>16275</v>
      </c>
      <c r="E33" s="5" t="n">
        <v>34308</v>
      </c>
      <c r="H33" s="5" t="n">
        <v>1012</v>
      </c>
      <c r="J33" s="5" t="n">
        <v>74607</v>
      </c>
      <c r="K33" s="5" t="n">
        <v>20512</v>
      </c>
    </row>
    <row r="34" spans="1:12">
      <c r="A34" s="4" t="s">
        <v>167</v>
      </c>
      <c r="B34" s="5" t="n">
        <v>-11988</v>
      </c>
      <c r="I34" s="5" t="n">
        <v>-3114</v>
      </c>
      <c r="J34" s="5" t="n">
        <v>-3937</v>
      </c>
      <c r="K34" s="5" t="n">
        <v>-4937</v>
      </c>
    </row>
    <row r="35" spans="1:12">
      <c r="A35" s="4" t="s">
        <v>168</v>
      </c>
      <c r="B35" s="5" t="n">
        <v>88414</v>
      </c>
      <c r="E35" s="5" t="n">
        <v>36245</v>
      </c>
      <c r="G35" s="5" t="n">
        <v>2820</v>
      </c>
      <c r="J35" s="5" t="n">
        <v>49349</v>
      </c>
    </row>
    <row r="36" spans="1:12">
      <c r="A36" s="4" t="s">
        <v>173</v>
      </c>
      <c r="B36" s="6" t="n">
        <v>1394341</v>
      </c>
      <c r="C36" s="6" t="n">
        <v>298761</v>
      </c>
      <c r="D36" s="6" t="n">
        <v>0</v>
      </c>
      <c r="E36" s="6" t="n">
        <v>0</v>
      </c>
      <c r="F36" s="6" t="n">
        <v>1016</v>
      </c>
      <c r="G36" s="6" t="n">
        <v>326007</v>
      </c>
      <c r="H36" s="6" t="n">
        <v>-29336</v>
      </c>
      <c r="I36" s="6" t="n">
        <v>-8524</v>
      </c>
      <c r="J36" s="6" t="n">
        <v>302780</v>
      </c>
      <c r="K36" s="6" t="n">
        <v>503637</v>
      </c>
      <c r="L36"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6</v>
      </c>
    </row>
    <row r="2" spans="1:3">
      <c r="A2" s="3" t="s">
        <v>246</v>
      </c>
    </row>
    <row r="3" spans="1:3">
      <c r="A3" s="4" t="s">
        <v>902</v>
      </c>
      <c r="B3" s="6" t="n">
        <v>209284000</v>
      </c>
      <c r="C3" s="6" t="n">
        <v>138198000</v>
      </c>
    </row>
    <row r="4" spans="1:3">
      <c r="A4" s="4" t="s">
        <v>903</v>
      </c>
    </row>
    <row r="5" spans="1:3">
      <c r="A5" s="3" t="s">
        <v>246</v>
      </c>
    </row>
    <row r="6" spans="1:3">
      <c r="A6" s="4" t="s">
        <v>904</v>
      </c>
      <c r="B6" s="5" t="n">
        <v>18000000</v>
      </c>
    </row>
    <row r="7" spans="1:3">
      <c r="A7" s="4" t="s">
        <v>905</v>
      </c>
      <c r="B7" s="6" t="n">
        <v>14953000</v>
      </c>
      <c r="C7" s="6" t="n">
        <v>12942000</v>
      </c>
    </row>
    <row r="8" spans="1:3">
      <c r="A8" s="4" t="s">
        <v>906</v>
      </c>
      <c r="B8" s="4" t="s">
        <v>907</v>
      </c>
      <c r="C8" s="4" t="s">
        <v>867</v>
      </c>
    </row>
    <row r="9" spans="1:3">
      <c r="A9" s="4" t="s">
        <v>908</v>
      </c>
    </row>
    <row r="10" spans="1:3">
      <c r="A10" s="3" t="s">
        <v>246</v>
      </c>
    </row>
    <row r="11" spans="1:3">
      <c r="A11" s="4" t="s">
        <v>904</v>
      </c>
      <c r="B11" s="6" t="n">
        <v>45800000</v>
      </c>
    </row>
    <row r="12" spans="1:3">
      <c r="A12" s="4" t="s">
        <v>905</v>
      </c>
      <c r="B12" s="6" t="n">
        <v>43624000</v>
      </c>
      <c r="C12" s="6" t="n">
        <v>48042000</v>
      </c>
    </row>
    <row r="13" spans="1:3">
      <c r="A13" s="4" t="s">
        <v>906</v>
      </c>
      <c r="B13" s="4" t="s">
        <v>909</v>
      </c>
      <c r="C13" s="4" t="s">
        <v>909</v>
      </c>
    </row>
    <row r="14" spans="1:3">
      <c r="A14" s="4" t="s">
        <v>849</v>
      </c>
      <c r="B14" s="4" t="s">
        <v>581</v>
      </c>
      <c r="C14" s="4" t="s">
        <v>581</v>
      </c>
    </row>
    <row r="15" spans="1:3">
      <c r="A15" s="4" t="s">
        <v>910</v>
      </c>
    </row>
    <row r="16" spans="1:3">
      <c r="A16" s="3" t="s">
        <v>246</v>
      </c>
    </row>
    <row r="17" spans="1:3">
      <c r="A17" s="4" t="s">
        <v>904</v>
      </c>
      <c r="B17" s="6" t="n">
        <v>71500000</v>
      </c>
    </row>
    <row r="18" spans="1:3">
      <c r="A18" s="4" t="s">
        <v>905</v>
      </c>
      <c r="B18" s="6" t="n">
        <v>71500000</v>
      </c>
      <c r="C18" s="6" t="n">
        <v>71500000</v>
      </c>
    </row>
    <row r="19" spans="1:3">
      <c r="A19" s="4" t="s">
        <v>906</v>
      </c>
      <c r="B19" s="4" t="s">
        <v>911</v>
      </c>
      <c r="C19" s="4" t="s">
        <v>912</v>
      </c>
    </row>
    <row r="20" spans="1:3">
      <c r="A20" s="4" t="s">
        <v>913</v>
      </c>
    </row>
    <row r="21" spans="1:3">
      <c r="A21" s="3" t="s">
        <v>246</v>
      </c>
    </row>
    <row r="22" spans="1:3">
      <c r="A22" s="4" t="s">
        <v>904</v>
      </c>
      <c r="B22" s="6" t="n">
        <v>200375000</v>
      </c>
    </row>
    <row r="23" spans="1:3">
      <c r="A23" s="4" t="s">
        <v>905</v>
      </c>
      <c r="B23" s="6" t="n">
        <v>38844000</v>
      </c>
      <c r="C23" s="6" t="n">
        <v>0</v>
      </c>
    </row>
    <row r="24" spans="1:3">
      <c r="A24" s="4" t="s">
        <v>906</v>
      </c>
      <c r="B24" s="4" t="s">
        <v>629</v>
      </c>
      <c r="C24" s="4" t="s">
        <v>581</v>
      </c>
    </row>
    <row r="25" spans="1:3">
      <c r="A25" s="4" t="s">
        <v>914</v>
      </c>
    </row>
    <row r="26" spans="1:3">
      <c r="A26" s="3" t="s">
        <v>246</v>
      </c>
    </row>
    <row r="27" spans="1:3">
      <c r="A27" s="4" t="s">
        <v>904</v>
      </c>
      <c r="B27" s="6" t="n">
        <v>75000000</v>
      </c>
    </row>
    <row r="28" spans="1:3">
      <c r="A28" s="4" t="s">
        <v>905</v>
      </c>
      <c r="B28" s="6" t="n">
        <v>39000000</v>
      </c>
      <c r="C28" s="6" t="n">
        <v>0</v>
      </c>
    </row>
    <row r="29" spans="1:3">
      <c r="A29" s="4" t="s">
        <v>906</v>
      </c>
      <c r="B29" s="4" t="s">
        <v>915</v>
      </c>
      <c r="C29" s="4" t="s">
        <v>581</v>
      </c>
    </row>
    <row r="30" spans="1:3">
      <c r="A30" s="4" t="s">
        <v>916</v>
      </c>
    </row>
    <row r="31" spans="1:3">
      <c r="A31" s="3" t="s">
        <v>246</v>
      </c>
    </row>
    <row r="32" spans="1:3">
      <c r="A32" s="4" t="s">
        <v>904</v>
      </c>
      <c r="B32" s="6" t="n">
        <v>11429000</v>
      </c>
    </row>
    <row r="33" spans="1:3">
      <c r="A33" s="4" t="s">
        <v>905</v>
      </c>
      <c r="B33" s="6" t="n">
        <v>0</v>
      </c>
      <c r="C33" s="6" t="n">
        <v>5714000</v>
      </c>
    </row>
    <row r="34" spans="1:3">
      <c r="A34" s="4" t="s">
        <v>906</v>
      </c>
      <c r="B34" s="4" t="s">
        <v>581</v>
      </c>
      <c r="C34" s="4" t="s">
        <v>917</v>
      </c>
    </row>
    <row r="35" spans="1:3">
      <c r="A35" s="4" t="s">
        <v>918</v>
      </c>
    </row>
    <row r="36" spans="1:3">
      <c r="A36" s="3" t="s">
        <v>246</v>
      </c>
    </row>
    <row r="37" spans="1:3">
      <c r="A37" s="4" t="s">
        <v>904</v>
      </c>
      <c r="B37" s="6" t="n">
        <v>1900000</v>
      </c>
    </row>
    <row r="38" spans="1:3">
      <c r="A38" s="4" t="s">
        <v>905</v>
      </c>
      <c r="B38" s="6" t="n">
        <v>1363000</v>
      </c>
      <c r="C38" s="6" t="n">
        <v>0</v>
      </c>
    </row>
    <row r="39" spans="1:3">
      <c r="A39" s="4" t="s">
        <v>906</v>
      </c>
      <c r="B39" s="4" t="s">
        <v>919</v>
      </c>
      <c r="C39" s="4" t="s">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20</v>
      </c>
      <c r="B1" s="2" t="s">
        <v>2</v>
      </c>
      <c r="C1" s="2" t="s">
        <v>36</v>
      </c>
    </row>
    <row r="2" spans="1:3">
      <c r="A2" s="3" t="s">
        <v>41</v>
      </c>
    </row>
    <row r="3" spans="1:3">
      <c r="A3" s="4" t="s">
        <v>921</v>
      </c>
      <c r="C3" s="6" t="n">
        <v>130341</v>
      </c>
    </row>
    <row r="4" spans="1:3">
      <c r="A4" s="4" t="s">
        <v>59</v>
      </c>
    </row>
    <row r="5" spans="1:3">
      <c r="A5" s="3" t="s">
        <v>41</v>
      </c>
    </row>
    <row r="6" spans="1:3">
      <c r="A6" s="4" t="s">
        <v>922</v>
      </c>
      <c r="B6" s="6" t="n">
        <v>4456</v>
      </c>
      <c r="C6" s="5" t="n">
        <v>1989</v>
      </c>
    </row>
    <row r="7" spans="1:3">
      <c r="A7" s="4" t="s">
        <v>921</v>
      </c>
      <c r="B7" s="5" t="n">
        <v>4456</v>
      </c>
      <c r="C7" s="5" t="n">
        <v>1989</v>
      </c>
    </row>
    <row r="8" spans="1:3">
      <c r="A8" s="4" t="s">
        <v>73</v>
      </c>
    </row>
    <row r="9" spans="1:3">
      <c r="A9" s="3" t="s">
        <v>41</v>
      </c>
    </row>
    <row r="10" spans="1:3">
      <c r="A10" s="4" t="s">
        <v>923</v>
      </c>
      <c r="B10" s="5" t="n">
        <v>11624</v>
      </c>
      <c r="C10" s="5" t="n">
        <v>3025</v>
      </c>
    </row>
    <row r="11" spans="1:3">
      <c r="A11" s="4" t="s">
        <v>924</v>
      </c>
      <c r="B11" s="5" t="n">
        <v>65069</v>
      </c>
      <c r="C11" s="5" t="n">
        <v>61151</v>
      </c>
    </row>
    <row r="12" spans="1:3">
      <c r="A12" s="4" t="s">
        <v>925</v>
      </c>
      <c r="B12" s="5" t="n">
        <v>49697</v>
      </c>
      <c r="C12" s="5" t="n">
        <v>22611</v>
      </c>
    </row>
    <row r="13" spans="1:3">
      <c r="A13" s="4" t="s">
        <v>41</v>
      </c>
      <c r="B13" s="5" t="n">
        <v>33760</v>
      </c>
      <c r="C13" s="5" t="n">
        <v>43554</v>
      </c>
    </row>
    <row r="14" spans="1:3">
      <c r="A14" s="4" t="s">
        <v>921</v>
      </c>
      <c r="B14" s="6" t="n">
        <v>160150</v>
      </c>
      <c r="C14" s="6" t="n">
        <v>1303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6</v>
      </c>
      <c r="B1" s="2" t="s">
        <v>1</v>
      </c>
    </row>
    <row r="2" spans="1:4">
      <c r="B2" s="2" t="s">
        <v>2</v>
      </c>
      <c r="C2" s="2" t="s">
        <v>36</v>
      </c>
      <c r="D2" s="2" t="s">
        <v>37</v>
      </c>
    </row>
    <row r="3" spans="1:4">
      <c r="A3" s="3" t="s">
        <v>924</v>
      </c>
    </row>
    <row r="4" spans="1:4">
      <c r="A4" s="4" t="s">
        <v>927</v>
      </c>
      <c r="B4" s="6" t="n">
        <v>16100</v>
      </c>
      <c r="C4" s="6" t="n">
        <v>12600</v>
      </c>
      <c r="D4" s="6" t="n">
        <v>8200</v>
      </c>
    </row>
    <row r="5" spans="1:4">
      <c r="A5" s="4" t="s">
        <v>928</v>
      </c>
      <c r="B5" s="5" t="n">
        <v>5600</v>
      </c>
    </row>
    <row r="6" spans="1:4">
      <c r="A6" s="4" t="s">
        <v>73</v>
      </c>
    </row>
    <row r="7" spans="1:4">
      <c r="A7" s="3" t="s">
        <v>924</v>
      </c>
    </row>
    <row r="8" spans="1:4">
      <c r="A8" s="4" t="s">
        <v>929</v>
      </c>
      <c r="B8" s="5" t="n">
        <v>113706</v>
      </c>
      <c r="C8" s="5" t="n">
        <v>99543</v>
      </c>
    </row>
    <row r="9" spans="1:4">
      <c r="A9" s="4" t="s">
        <v>930</v>
      </c>
      <c r="B9" s="5" t="n">
        <v>-48637</v>
      </c>
      <c r="C9" s="5" t="n">
        <v>-38392</v>
      </c>
    </row>
    <row r="10" spans="1:4">
      <c r="A10" s="4" t="s">
        <v>924</v>
      </c>
      <c r="B10" s="5" t="n">
        <v>65069</v>
      </c>
      <c r="C10" s="5" t="n">
        <v>61151</v>
      </c>
    </row>
    <row r="11" spans="1:4">
      <c r="A11" s="4" t="s">
        <v>931</v>
      </c>
    </row>
    <row r="12" spans="1:4">
      <c r="A12" s="3" t="s">
        <v>924</v>
      </c>
    </row>
    <row r="13" spans="1:4">
      <c r="A13" s="4" t="s">
        <v>929</v>
      </c>
      <c r="B13" s="5" t="n">
        <v>9536</v>
      </c>
      <c r="C13" s="5" t="n">
        <v>9303</v>
      </c>
    </row>
    <row r="14" spans="1:4">
      <c r="A14" s="4" t="s">
        <v>932</v>
      </c>
    </row>
    <row r="15" spans="1:4">
      <c r="A15" s="3" t="s">
        <v>924</v>
      </c>
    </row>
    <row r="16" spans="1:4">
      <c r="A16" s="4" t="s">
        <v>929</v>
      </c>
      <c r="B16" s="5" t="n">
        <v>21671</v>
      </c>
      <c r="C16" s="5" t="n">
        <v>19164</v>
      </c>
    </row>
    <row r="17" spans="1:4">
      <c r="A17" s="4" t="s">
        <v>933</v>
      </c>
    </row>
    <row r="18" spans="1:4">
      <c r="A18" s="3" t="s">
        <v>924</v>
      </c>
    </row>
    <row r="19" spans="1:4">
      <c r="A19" s="4" t="s">
        <v>929</v>
      </c>
      <c r="B19" s="5" t="n">
        <v>29005</v>
      </c>
      <c r="C19" s="5" t="n">
        <v>19055</v>
      </c>
    </row>
    <row r="20" spans="1:4">
      <c r="A20" s="4" t="s">
        <v>934</v>
      </c>
    </row>
    <row r="21" spans="1:4">
      <c r="A21" s="3" t="s">
        <v>924</v>
      </c>
    </row>
    <row r="22" spans="1:4">
      <c r="A22" s="4" t="s">
        <v>929</v>
      </c>
      <c r="B22" s="6" t="n">
        <v>53494</v>
      </c>
      <c r="C22" s="6" t="n">
        <v>520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5</v>
      </c>
      <c r="B1" s="2" t="s">
        <v>486</v>
      </c>
      <c r="D1" s="2" t="s">
        <v>1</v>
      </c>
    </row>
    <row r="2" spans="1:6">
      <c r="B2" s="2" t="s">
        <v>490</v>
      </c>
      <c r="C2" s="2" t="s">
        <v>491</v>
      </c>
      <c r="D2" s="2" t="s">
        <v>2</v>
      </c>
      <c r="E2" s="2" t="s">
        <v>36</v>
      </c>
      <c r="F2" s="2" t="s">
        <v>37</v>
      </c>
    </row>
    <row r="3" spans="1:6">
      <c r="A3" s="3" t="s">
        <v>252</v>
      </c>
    </row>
    <row r="4" spans="1:6">
      <c r="A4" s="4" t="s">
        <v>936</v>
      </c>
      <c r="D4" s="6" t="n">
        <v>267600000</v>
      </c>
      <c r="E4" s="6" t="n">
        <v>285700000</v>
      </c>
    </row>
    <row r="5" spans="1:6">
      <c r="A5" s="3" t="s">
        <v>937</v>
      </c>
    </row>
    <row r="6" spans="1:6">
      <c r="A6" s="5" t="n">
        <v>2019</v>
      </c>
      <c r="D6" s="5" t="n">
        <v>32039000</v>
      </c>
    </row>
    <row r="7" spans="1:6">
      <c r="A7" s="5" t="n">
        <v>2020</v>
      </c>
      <c r="D7" s="5" t="n">
        <v>26799000</v>
      </c>
    </row>
    <row r="8" spans="1:6">
      <c r="A8" s="5" t="n">
        <v>2021</v>
      </c>
      <c r="D8" s="5" t="n">
        <v>20765000</v>
      </c>
    </row>
    <row r="9" spans="1:6">
      <c r="A9" s="5" t="n">
        <v>2022</v>
      </c>
      <c r="D9" s="5" t="n">
        <v>22502000</v>
      </c>
    </row>
    <row r="10" spans="1:6">
      <c r="A10" s="5" t="n">
        <v>2023</v>
      </c>
      <c r="D10" s="5" t="n">
        <v>20290000</v>
      </c>
    </row>
    <row r="11" spans="1:6">
      <c r="A11" s="4" t="s">
        <v>560</v>
      </c>
      <c r="D11" s="5" t="n">
        <v>45141000</v>
      </c>
    </row>
    <row r="12" spans="1:6">
      <c r="A12" s="4" t="s">
        <v>146</v>
      </c>
      <c r="D12" s="5" t="n">
        <v>167536000</v>
      </c>
    </row>
    <row r="13" spans="1:6">
      <c r="A13" s="3" t="s">
        <v>938</v>
      </c>
    </row>
    <row r="14" spans="1:6">
      <c r="A14" s="4" t="s">
        <v>447</v>
      </c>
      <c r="D14" s="5" t="n">
        <v>400000</v>
      </c>
      <c r="E14" s="5" t="n">
        <v>0</v>
      </c>
    </row>
    <row r="15" spans="1:6">
      <c r="A15" s="4" t="s">
        <v>938</v>
      </c>
    </row>
    <row r="16" spans="1:6">
      <c r="A16" s="3" t="s">
        <v>938</v>
      </c>
    </row>
    <row r="17" spans="1:6">
      <c r="A17" s="4" t="s">
        <v>939</v>
      </c>
      <c r="D17" s="5" t="n">
        <v>469000000</v>
      </c>
      <c r="E17" s="5" t="n">
        <v>476100000</v>
      </c>
    </row>
    <row r="18" spans="1:6">
      <c r="A18" s="4" t="s">
        <v>940</v>
      </c>
      <c r="D18" s="5" t="n">
        <v>364400000</v>
      </c>
      <c r="E18" s="5" t="n">
        <v>370000000</v>
      </c>
    </row>
    <row r="19" spans="1:6">
      <c r="A19" s="4" t="s">
        <v>549</v>
      </c>
    </row>
    <row r="20" spans="1:6">
      <c r="A20" s="3" t="s">
        <v>941</v>
      </c>
    </row>
    <row r="21" spans="1:6">
      <c r="A21" s="4" t="s">
        <v>942</v>
      </c>
      <c r="D21" s="6" t="n">
        <v>30500000</v>
      </c>
      <c r="E21" s="5" t="n">
        <v>26100000</v>
      </c>
      <c r="F21" s="6" t="n">
        <v>26400000</v>
      </c>
    </row>
    <row r="22" spans="1:6">
      <c r="A22" s="4" t="s">
        <v>943</v>
      </c>
    </row>
    <row r="23" spans="1:6">
      <c r="A23" s="3" t="s">
        <v>252</v>
      </c>
    </row>
    <row r="24" spans="1:6">
      <c r="A24" s="4" t="s">
        <v>944</v>
      </c>
      <c r="F24" s="6" t="n">
        <v>20300000</v>
      </c>
    </row>
    <row r="25" spans="1:6">
      <c r="A25" s="4" t="s">
        <v>945</v>
      </c>
      <c r="C25" s="6" t="n">
        <v>20300000</v>
      </c>
    </row>
    <row r="26" spans="1:6">
      <c r="A26" s="4" t="s">
        <v>946</v>
      </c>
    </row>
    <row r="27" spans="1:6">
      <c r="A27" s="3" t="s">
        <v>252</v>
      </c>
    </row>
    <row r="28" spans="1:6">
      <c r="A28" s="4" t="s">
        <v>936</v>
      </c>
      <c r="E28" s="6" t="n">
        <v>16500000</v>
      </c>
    </row>
    <row r="29" spans="1:6">
      <c r="A29" s="4" t="s">
        <v>947</v>
      </c>
    </row>
    <row r="30" spans="1:6">
      <c r="A30" s="3" t="s">
        <v>948</v>
      </c>
    </row>
    <row r="31" spans="1:6">
      <c r="A31" s="4" t="s">
        <v>949</v>
      </c>
      <c r="B31" s="6" t="n">
        <v>10000000</v>
      </c>
    </row>
    <row r="32" spans="1:6">
      <c r="A32" s="4" t="s">
        <v>950</v>
      </c>
      <c r="B32" s="4" t="s">
        <v>951</v>
      </c>
    </row>
    <row r="33" spans="1:6">
      <c r="A33" s="4" t="s">
        <v>952</v>
      </c>
      <c r="B33" s="6" t="n">
        <v>10000000</v>
      </c>
    </row>
    <row r="34" spans="1:6">
      <c r="A34" s="4" t="s">
        <v>953</v>
      </c>
      <c r="D34" s="4" t="s">
        <v>954</v>
      </c>
    </row>
    <row r="35" spans="1:6">
      <c r="A35" s="4" t="s">
        <v>955</v>
      </c>
      <c r="D35" s="6" t="n">
        <v>300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6</v>
      </c>
      <c r="B1" s="2" t="s">
        <v>957</v>
      </c>
      <c r="C1" s="2" t="s">
        <v>2</v>
      </c>
      <c r="D1" s="2" t="s">
        <v>36</v>
      </c>
      <c r="E1" s="2" t="s">
        <v>37</v>
      </c>
      <c r="F1" s="2" t="s">
        <v>958</v>
      </c>
      <c r="G1" s="2" t="s">
        <v>488</v>
      </c>
      <c r="H1" s="2" t="s">
        <v>38</v>
      </c>
      <c r="I1" s="2" t="s">
        <v>959</v>
      </c>
    </row>
    <row r="2" spans="1:9">
      <c r="A2" s="4" t="s">
        <v>73</v>
      </c>
    </row>
    <row r="3" spans="1:9">
      <c r="A3" s="3" t="s">
        <v>960</v>
      </c>
    </row>
    <row r="4" spans="1:9">
      <c r="A4" s="4" t="s">
        <v>61</v>
      </c>
      <c r="C4" s="6" t="n">
        <v>199377</v>
      </c>
      <c r="D4" s="6" t="n">
        <v>165750</v>
      </c>
    </row>
    <row r="5" spans="1:9">
      <c r="A5" s="3" t="s">
        <v>961</v>
      </c>
    </row>
    <row r="6" spans="1:9">
      <c r="A6" s="4" t="s">
        <v>65</v>
      </c>
      <c r="C6" s="5" t="n">
        <v>82411</v>
      </c>
      <c r="D6" s="5" t="n">
        <v>39184</v>
      </c>
    </row>
    <row r="7" spans="1:9">
      <c r="A7" s="4" t="s">
        <v>962</v>
      </c>
      <c r="C7" s="5" t="n">
        <v>0</v>
      </c>
      <c r="D7" s="5" t="n">
        <v>275177</v>
      </c>
      <c r="E7" s="6" t="n">
        <v>0</v>
      </c>
    </row>
    <row r="8" spans="1:9">
      <c r="A8" s="4" t="s">
        <v>963</v>
      </c>
    </row>
    <row r="9" spans="1:9">
      <c r="A9" s="3" t="s">
        <v>960</v>
      </c>
    </row>
    <row r="10" spans="1:9">
      <c r="A10" s="4" t="s">
        <v>964</v>
      </c>
      <c r="C10" s="5" t="n">
        <v>151455</v>
      </c>
      <c r="D10" s="5" t="n">
        <v>126506</v>
      </c>
    </row>
    <row r="11" spans="1:9">
      <c r="A11" s="4" t="s">
        <v>965</v>
      </c>
      <c r="C11" s="5" t="n">
        <v>47922</v>
      </c>
      <c r="D11" s="5" t="n">
        <v>39244</v>
      </c>
    </row>
    <row r="12" spans="1:9">
      <c r="A12" s="3" t="s">
        <v>961</v>
      </c>
    </row>
    <row r="13" spans="1:9">
      <c r="A13" s="4" t="s">
        <v>966</v>
      </c>
      <c r="C13" s="5" t="n">
        <v>2105</v>
      </c>
      <c r="D13" s="5" t="n">
        <v>5213</v>
      </c>
    </row>
    <row r="14" spans="1:9">
      <c r="A14" s="4" t="s">
        <v>967</v>
      </c>
      <c r="C14" s="5" t="n">
        <v>5491</v>
      </c>
      <c r="D14" s="5" t="n">
        <v>1729</v>
      </c>
    </row>
    <row r="15" spans="1:9">
      <c r="A15" s="4" t="s">
        <v>968</v>
      </c>
      <c r="C15" s="5" t="n">
        <v>24927</v>
      </c>
      <c r="D15" s="5" t="n">
        <v>3503</v>
      </c>
    </row>
    <row r="16" spans="1:9">
      <c r="A16" s="4" t="s">
        <v>969</v>
      </c>
      <c r="C16" s="5" t="n">
        <v>31162</v>
      </c>
      <c r="D16" s="5" t="n">
        <v>24542</v>
      </c>
    </row>
    <row r="17" spans="1:9">
      <c r="A17" s="4" t="s">
        <v>970</v>
      </c>
      <c r="C17" s="6" t="n">
        <v>18726</v>
      </c>
      <c r="D17" s="5" t="n">
        <v>4197</v>
      </c>
    </row>
    <row r="18" spans="1:9">
      <c r="A18" s="4" t="s">
        <v>135</v>
      </c>
    </row>
    <row r="19" spans="1:9">
      <c r="A19" s="3" t="s">
        <v>961</v>
      </c>
    </row>
    <row r="20" spans="1:9">
      <c r="A20" s="4" t="s">
        <v>971</v>
      </c>
      <c r="C20" s="4" t="s">
        <v>972</v>
      </c>
    </row>
    <row r="21" spans="1:9">
      <c r="A21" s="4" t="s">
        <v>973</v>
      </c>
      <c r="C21" s="4" t="s">
        <v>665</v>
      </c>
    </row>
    <row r="22" spans="1:9">
      <c r="A22" s="4" t="s">
        <v>974</v>
      </c>
      <c r="B22" s="6" t="n">
        <v>4200000</v>
      </c>
    </row>
    <row r="23" spans="1:9">
      <c r="A23" s="4" t="s">
        <v>975</v>
      </c>
    </row>
    <row r="24" spans="1:9">
      <c r="A24" s="3" t="s">
        <v>961</v>
      </c>
    </row>
    <row r="25" spans="1:9">
      <c r="A25" s="4" t="s">
        <v>971</v>
      </c>
      <c r="F25" s="4" t="s">
        <v>976</v>
      </c>
    </row>
    <row r="26" spans="1:9">
      <c r="A26" s="4" t="s">
        <v>973</v>
      </c>
      <c r="F26" s="4" t="s">
        <v>629</v>
      </c>
    </row>
    <row r="27" spans="1:9">
      <c r="A27" s="4" t="s">
        <v>977</v>
      </c>
      <c r="F27" s="5" t="n">
        <v>1</v>
      </c>
    </row>
    <row r="28" spans="1:9">
      <c r="A28" s="4" t="s">
        <v>978</v>
      </c>
    </row>
    <row r="29" spans="1:9">
      <c r="A29" s="3" t="s">
        <v>961</v>
      </c>
    </row>
    <row r="30" spans="1:9">
      <c r="A30" s="4" t="s">
        <v>962</v>
      </c>
      <c r="B30" s="6" t="n">
        <v>275200</v>
      </c>
    </row>
    <row r="31" spans="1:9">
      <c r="A31" s="4" t="s">
        <v>979</v>
      </c>
    </row>
    <row r="32" spans="1:9">
      <c r="A32" s="3" t="s">
        <v>961</v>
      </c>
    </row>
    <row r="33" spans="1:9">
      <c r="A33" s="4" t="s">
        <v>65</v>
      </c>
      <c r="C33" s="6" t="n">
        <v>11800</v>
      </c>
      <c r="D33" s="5" t="n">
        <v>2200</v>
      </c>
      <c r="E33" s="6" t="n">
        <v>3000</v>
      </c>
      <c r="G33" s="6" t="n">
        <v>600</v>
      </c>
      <c r="H33" s="6" t="n">
        <v>3200</v>
      </c>
      <c r="I33" s="6" t="n">
        <v>2900</v>
      </c>
    </row>
    <row r="34" spans="1:9">
      <c r="A34" s="4" t="s">
        <v>59</v>
      </c>
    </row>
    <row r="35" spans="1:9">
      <c r="A35" s="3" t="s">
        <v>960</v>
      </c>
    </row>
    <row r="36" spans="1:9">
      <c r="A36" s="4" t="s">
        <v>61</v>
      </c>
      <c r="C36" s="5" t="n">
        <v>17609</v>
      </c>
      <c r="D36" s="5" t="n">
        <v>15884</v>
      </c>
    </row>
    <row r="37" spans="1:9">
      <c r="A37" s="3" t="s">
        <v>961</v>
      </c>
    </row>
    <row r="38" spans="1:9">
      <c r="A38" s="4" t="s">
        <v>65</v>
      </c>
      <c r="C38" s="5" t="n">
        <v>0</v>
      </c>
      <c r="D38" s="5" t="n">
        <v>0</v>
      </c>
    </row>
    <row r="39" spans="1:9">
      <c r="A39" s="4" t="s">
        <v>980</v>
      </c>
    </row>
    <row r="40" spans="1:9">
      <c r="A40" s="3" t="s">
        <v>960</v>
      </c>
    </row>
    <row r="41" spans="1:9">
      <c r="A41" s="4" t="s">
        <v>61</v>
      </c>
      <c r="C41" s="6" t="n">
        <v>17609</v>
      </c>
      <c r="D41" s="6" t="n">
        <v>158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1</v>
      </c>
      <c r="B1" s="2" t="s">
        <v>1</v>
      </c>
    </row>
    <row r="2" spans="1:4">
      <c r="B2" s="2" t="s">
        <v>2</v>
      </c>
      <c r="C2" s="2" t="s">
        <v>36</v>
      </c>
      <c r="D2" s="2" t="s">
        <v>37</v>
      </c>
    </row>
    <row r="3" spans="1:4">
      <c r="A3" s="3" t="s">
        <v>982</v>
      </c>
    </row>
    <row r="4" spans="1:4">
      <c r="A4" s="4" t="s">
        <v>983</v>
      </c>
      <c r="B4" s="6" t="n">
        <v>27903</v>
      </c>
      <c r="C4" s="6" t="n">
        <v>-15477</v>
      </c>
      <c r="D4" s="6" t="n">
        <v>30846</v>
      </c>
    </row>
    <row r="5" spans="1:4">
      <c r="A5" s="3" t="s">
        <v>984</v>
      </c>
    </row>
    <row r="6" spans="1:4">
      <c r="A6" s="4" t="s">
        <v>985</v>
      </c>
      <c r="B6" s="5" t="n">
        <v>4299</v>
      </c>
      <c r="C6" s="5" t="n">
        <v>-7575</v>
      </c>
      <c r="D6" s="5" t="n">
        <v>-19827</v>
      </c>
    </row>
    <row r="7" spans="1:4">
      <c r="A7" s="3" t="s">
        <v>986</v>
      </c>
    </row>
    <row r="8" spans="1:4">
      <c r="A8" s="4" t="s">
        <v>102</v>
      </c>
      <c r="B8" s="5" t="n">
        <v>32202</v>
      </c>
      <c r="C8" s="5" t="n">
        <v>-23052</v>
      </c>
      <c r="D8" s="5" t="n">
        <v>11019</v>
      </c>
    </row>
    <row r="9" spans="1:4">
      <c r="A9" s="4" t="s">
        <v>987</v>
      </c>
    </row>
    <row r="10" spans="1:4">
      <c r="A10" s="3" t="s">
        <v>982</v>
      </c>
    </row>
    <row r="11" spans="1:4">
      <c r="A11" s="4" t="s">
        <v>983</v>
      </c>
      <c r="C11" s="5" t="n">
        <v>11225</v>
      </c>
      <c r="D11" s="5" t="n">
        <v>49630</v>
      </c>
    </row>
    <row r="12" spans="1:4">
      <c r="A12" s="3" t="s">
        <v>984</v>
      </c>
    </row>
    <row r="13" spans="1:4">
      <c r="A13" s="4" t="s">
        <v>985</v>
      </c>
      <c r="C13" s="5" t="n">
        <v>15881</v>
      </c>
      <c r="D13" s="5" t="n">
        <v>-8973</v>
      </c>
    </row>
    <row r="14" spans="1:4">
      <c r="A14" s="3" t="s">
        <v>986</v>
      </c>
    </row>
    <row r="15" spans="1:4">
      <c r="A15" s="4" t="s">
        <v>102</v>
      </c>
      <c r="C15" s="5" t="n">
        <v>27106</v>
      </c>
      <c r="D15" s="5" t="n">
        <v>40657</v>
      </c>
    </row>
    <row r="16" spans="1:4">
      <c r="A16" s="4" t="s">
        <v>73</v>
      </c>
    </row>
    <row r="17" spans="1:4">
      <c r="A17" s="3" t="s">
        <v>982</v>
      </c>
    </row>
    <row r="18" spans="1:4">
      <c r="A18" s="4" t="s">
        <v>988</v>
      </c>
      <c r="B18" s="5" t="n">
        <v>16859</v>
      </c>
      <c r="C18" s="5" t="n">
        <v>-21559</v>
      </c>
      <c r="D18" s="5" t="n">
        <v>19419</v>
      </c>
    </row>
    <row r="19" spans="1:4">
      <c r="A19" s="4" t="s">
        <v>989</v>
      </c>
      <c r="B19" s="5" t="n">
        <v>4306</v>
      </c>
      <c r="C19" s="5" t="n">
        <v>454</v>
      </c>
      <c r="D19" s="5" t="n">
        <v>3706</v>
      </c>
    </row>
    <row r="20" spans="1:4">
      <c r="A20" s="4" t="s">
        <v>990</v>
      </c>
      <c r="B20" s="5" t="n">
        <v>6607</v>
      </c>
      <c r="C20" s="5" t="n">
        <v>3741</v>
      </c>
      <c r="D20" s="5" t="n">
        <v>8458</v>
      </c>
    </row>
    <row r="21" spans="1:4">
      <c r="A21" s="4" t="s">
        <v>983</v>
      </c>
      <c r="B21" s="5" t="n">
        <v>27772</v>
      </c>
      <c r="C21" s="5" t="n">
        <v>-17364</v>
      </c>
      <c r="D21" s="5" t="n">
        <v>31583</v>
      </c>
    </row>
    <row r="22" spans="1:4">
      <c r="A22" s="3" t="s">
        <v>984</v>
      </c>
    </row>
    <row r="23" spans="1:4">
      <c r="A23" s="4" t="s">
        <v>988</v>
      </c>
      <c r="B23" s="5" t="n">
        <v>10572</v>
      </c>
      <c r="C23" s="5" t="n">
        <v>-3466</v>
      </c>
      <c r="D23" s="5" t="n">
        <v>-14247</v>
      </c>
    </row>
    <row r="24" spans="1:4">
      <c r="A24" s="4" t="s">
        <v>991</v>
      </c>
      <c r="B24" s="5" t="n">
        <v>-4789</v>
      </c>
      <c r="C24" s="5" t="n">
        <v>-2414</v>
      </c>
      <c r="D24" s="5" t="n">
        <v>-1400</v>
      </c>
    </row>
    <row r="25" spans="1:4">
      <c r="A25" s="4" t="s">
        <v>992</v>
      </c>
      <c r="B25" s="5" t="n">
        <v>-1484</v>
      </c>
      <c r="C25" s="5" t="n">
        <v>-1695</v>
      </c>
      <c r="D25" s="5" t="n">
        <v>-4180</v>
      </c>
    </row>
    <row r="26" spans="1:4">
      <c r="A26" s="4" t="s">
        <v>985</v>
      </c>
      <c r="B26" s="5" t="n">
        <v>4299</v>
      </c>
      <c r="C26" s="5" t="n">
        <v>-7575</v>
      </c>
      <c r="D26" s="5" t="n">
        <v>-19827</v>
      </c>
    </row>
    <row r="27" spans="1:4">
      <c r="A27" s="3" t="s">
        <v>986</v>
      </c>
    </row>
    <row r="28" spans="1:4">
      <c r="A28" s="4" t="s">
        <v>988</v>
      </c>
      <c r="B28" s="5" t="n">
        <v>27431</v>
      </c>
      <c r="C28" s="5" t="n">
        <v>-25025</v>
      </c>
      <c r="D28" s="5" t="n">
        <v>5172</v>
      </c>
    </row>
    <row r="29" spans="1:4">
      <c r="A29" s="4" t="s">
        <v>993</v>
      </c>
      <c r="B29" s="5" t="n">
        <v>-483</v>
      </c>
      <c r="C29" s="5" t="n">
        <v>-1960</v>
      </c>
      <c r="D29" s="5" t="n">
        <v>2306</v>
      </c>
    </row>
    <row r="30" spans="1:4">
      <c r="A30" s="4" t="s">
        <v>994</v>
      </c>
      <c r="B30" s="5" t="n">
        <v>5123</v>
      </c>
      <c r="C30" s="5" t="n">
        <v>2046</v>
      </c>
      <c r="D30" s="5" t="n">
        <v>4278</v>
      </c>
    </row>
    <row r="31" spans="1:4">
      <c r="A31" s="4" t="s">
        <v>102</v>
      </c>
      <c r="B31" s="5" t="n">
        <v>32071</v>
      </c>
      <c r="C31" s="5" t="n">
        <v>-24939</v>
      </c>
      <c r="D31" s="5" t="n">
        <v>11756</v>
      </c>
    </row>
    <row r="32" spans="1:4">
      <c r="A32" s="4" t="s">
        <v>995</v>
      </c>
    </row>
    <row r="33" spans="1:4">
      <c r="A33" s="3" t="s">
        <v>982</v>
      </c>
    </row>
    <row r="34" spans="1:4">
      <c r="A34" s="4" t="s">
        <v>988</v>
      </c>
      <c r="C34" s="5" t="n">
        <v>2634</v>
      </c>
      <c r="D34" s="5" t="n">
        <v>36326</v>
      </c>
    </row>
    <row r="35" spans="1:4">
      <c r="A35" s="4" t="s">
        <v>989</v>
      </c>
      <c r="C35" s="5" t="n">
        <v>2963</v>
      </c>
      <c r="D35" s="5" t="n">
        <v>5583</v>
      </c>
    </row>
    <row r="36" spans="1:4">
      <c r="A36" s="4" t="s">
        <v>990</v>
      </c>
      <c r="C36" s="5" t="n">
        <v>3741</v>
      </c>
      <c r="D36" s="5" t="n">
        <v>8458</v>
      </c>
    </row>
    <row r="37" spans="1:4">
      <c r="A37" s="4" t="s">
        <v>983</v>
      </c>
      <c r="C37" s="5" t="n">
        <v>9338</v>
      </c>
      <c r="D37" s="5" t="n">
        <v>50367</v>
      </c>
    </row>
    <row r="38" spans="1:4">
      <c r="A38" s="3" t="s">
        <v>984</v>
      </c>
    </row>
    <row r="39" spans="1:4">
      <c r="A39" s="4" t="s">
        <v>988</v>
      </c>
      <c r="C39" s="5" t="n">
        <v>18297</v>
      </c>
      <c r="D39" s="5" t="n">
        <v>-4306</v>
      </c>
    </row>
    <row r="40" spans="1:4">
      <c r="A40" s="4" t="s">
        <v>991</v>
      </c>
      <c r="C40" s="5" t="n">
        <v>-721</v>
      </c>
      <c r="D40" s="5" t="n">
        <v>-487</v>
      </c>
    </row>
    <row r="41" spans="1:4">
      <c r="A41" s="4" t="s">
        <v>992</v>
      </c>
      <c r="C41" s="5" t="n">
        <v>-1695</v>
      </c>
      <c r="D41" s="5" t="n">
        <v>-4180</v>
      </c>
    </row>
    <row r="42" spans="1:4">
      <c r="A42" s="4" t="s">
        <v>985</v>
      </c>
      <c r="C42" s="5" t="n">
        <v>15881</v>
      </c>
      <c r="D42" s="5" t="n">
        <v>-8973</v>
      </c>
    </row>
    <row r="43" spans="1:4">
      <c r="A43" s="3" t="s">
        <v>986</v>
      </c>
    </row>
    <row r="44" spans="1:4">
      <c r="A44" s="4" t="s">
        <v>988</v>
      </c>
      <c r="C44" s="5" t="n">
        <v>20931</v>
      </c>
      <c r="D44" s="5" t="n">
        <v>32020</v>
      </c>
    </row>
    <row r="45" spans="1:4">
      <c r="A45" s="4" t="s">
        <v>993</v>
      </c>
      <c r="C45" s="5" t="n">
        <v>2242</v>
      </c>
      <c r="D45" s="5" t="n">
        <v>5096</v>
      </c>
    </row>
    <row r="46" spans="1:4">
      <c r="A46" s="4" t="s">
        <v>994</v>
      </c>
      <c r="C46" s="5" t="n">
        <v>2046</v>
      </c>
      <c r="D46" s="5" t="n">
        <v>4278</v>
      </c>
    </row>
    <row r="47" spans="1:4">
      <c r="A47" s="4" t="s">
        <v>102</v>
      </c>
      <c r="C47" s="5" t="n">
        <v>25219</v>
      </c>
      <c r="D47" s="5" t="n">
        <v>41394</v>
      </c>
    </row>
    <row r="48" spans="1:4">
      <c r="A48" s="4" t="s">
        <v>59</v>
      </c>
    </row>
    <row r="49" spans="1:4">
      <c r="A49" s="3" t="s">
        <v>982</v>
      </c>
    </row>
    <row r="50" spans="1:4">
      <c r="A50" s="4" t="s">
        <v>990</v>
      </c>
      <c r="B50" s="5" t="n">
        <v>131</v>
      </c>
      <c r="C50" s="5" t="n">
        <v>1887</v>
      </c>
      <c r="D50" s="5" t="n">
        <v>-737</v>
      </c>
    </row>
    <row r="51" spans="1:4">
      <c r="A51" s="4" t="s">
        <v>983</v>
      </c>
      <c r="B51" s="6" t="n">
        <v>131</v>
      </c>
      <c r="C51" s="5" t="n">
        <v>1887</v>
      </c>
      <c r="D51" s="5" t="n">
        <v>-737</v>
      </c>
    </row>
    <row r="52" spans="1:4">
      <c r="A52" s="4" t="s">
        <v>996</v>
      </c>
    </row>
    <row r="53" spans="1:4">
      <c r="A53" s="3" t="s">
        <v>982</v>
      </c>
    </row>
    <row r="54" spans="1:4">
      <c r="A54" s="4" t="s">
        <v>990</v>
      </c>
      <c r="C54" s="5" t="n">
        <v>1887</v>
      </c>
      <c r="D54" s="5" t="n">
        <v>-737</v>
      </c>
    </row>
    <row r="55" spans="1:4">
      <c r="A55" s="4" t="s">
        <v>983</v>
      </c>
      <c r="C55" s="6" t="n">
        <v>1887</v>
      </c>
      <c r="D55" s="6" t="n">
        <v>-7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97</v>
      </c>
      <c r="B1" s="2" t="s">
        <v>1</v>
      </c>
    </row>
    <row r="2" spans="1:4">
      <c r="B2" s="2" t="s">
        <v>2</v>
      </c>
      <c r="C2" s="2" t="s">
        <v>36</v>
      </c>
      <c r="D2" s="2" t="s">
        <v>37</v>
      </c>
    </row>
    <row r="3" spans="1:4">
      <c r="A3" s="3" t="s">
        <v>998</v>
      </c>
    </row>
    <row r="4" spans="1:4">
      <c r="A4" s="4" t="s">
        <v>999</v>
      </c>
      <c r="B4" s="4" t="s">
        <v>1000</v>
      </c>
      <c r="C4" s="4" t="s">
        <v>1001</v>
      </c>
      <c r="D4" s="4" t="s">
        <v>1001</v>
      </c>
    </row>
    <row r="5" spans="1:4">
      <c r="A5" s="4" t="s">
        <v>1002</v>
      </c>
      <c r="B5" s="4" t="s">
        <v>1003</v>
      </c>
      <c r="C5" s="4" t="s">
        <v>1004</v>
      </c>
      <c r="D5" s="4" t="s">
        <v>1005</v>
      </c>
    </row>
    <row r="6" spans="1:4">
      <c r="A6" s="4" t="s">
        <v>1006</v>
      </c>
      <c r="B6" s="4" t="s">
        <v>686</v>
      </c>
      <c r="C6" s="4" t="s">
        <v>1007</v>
      </c>
      <c r="D6" s="4" t="s">
        <v>1008</v>
      </c>
    </row>
    <row r="7" spans="1:4">
      <c r="A7" s="4" t="s">
        <v>1009</v>
      </c>
      <c r="B7" s="4" t="s">
        <v>677</v>
      </c>
      <c r="C7" s="4" t="s">
        <v>677</v>
      </c>
      <c r="D7" s="4" t="s">
        <v>1010</v>
      </c>
    </row>
    <row r="8" spans="1:4">
      <c r="A8" s="4" t="s">
        <v>1011</v>
      </c>
      <c r="B8" s="4" t="s">
        <v>1012</v>
      </c>
      <c r="C8" s="4" t="s">
        <v>677</v>
      </c>
      <c r="D8" s="4" t="s">
        <v>1013</v>
      </c>
    </row>
    <row r="9" spans="1:4">
      <c r="A9" s="4" t="s">
        <v>1014</v>
      </c>
      <c r="B9" s="4" t="s">
        <v>1015</v>
      </c>
      <c r="C9" s="4" t="s">
        <v>1015</v>
      </c>
      <c r="D9" s="4" t="s">
        <v>581</v>
      </c>
    </row>
    <row r="10" spans="1:4">
      <c r="A10" s="4" t="s">
        <v>1016</v>
      </c>
      <c r="B10" s="4" t="s">
        <v>1017</v>
      </c>
      <c r="C10" s="4" t="s">
        <v>581</v>
      </c>
      <c r="D10" s="4" t="s">
        <v>581</v>
      </c>
    </row>
    <row r="11" spans="1:4">
      <c r="A11" s="4" t="s">
        <v>1018</v>
      </c>
      <c r="B11" s="4" t="s">
        <v>1019</v>
      </c>
      <c r="C11" s="4" t="s">
        <v>670</v>
      </c>
      <c r="D11" s="4" t="s">
        <v>1020</v>
      </c>
    </row>
    <row r="12" spans="1:4">
      <c r="A12" s="4" t="s">
        <v>1021</v>
      </c>
      <c r="B12" s="4" t="s">
        <v>585</v>
      </c>
      <c r="C12" s="4" t="s">
        <v>693</v>
      </c>
      <c r="D12" s="4" t="s">
        <v>662</v>
      </c>
    </row>
    <row r="13" spans="1:4">
      <c r="A13" s="4" t="s">
        <v>1022</v>
      </c>
      <c r="B13" s="4" t="s">
        <v>1023</v>
      </c>
      <c r="C13" s="4" t="s">
        <v>1024</v>
      </c>
      <c r="D13" s="4" t="s">
        <v>1025</v>
      </c>
    </row>
    <row r="14" spans="1:4">
      <c r="A14" s="4" t="s">
        <v>987</v>
      </c>
    </row>
    <row r="15" spans="1:4">
      <c r="A15" s="3" t="s">
        <v>998</v>
      </c>
    </row>
    <row r="16" spans="1:4">
      <c r="A16" s="4" t="s">
        <v>999</v>
      </c>
      <c r="C16" s="4" t="s">
        <v>1001</v>
      </c>
      <c r="D16" s="4" t="s">
        <v>1001</v>
      </c>
    </row>
    <row r="17" spans="1:4">
      <c r="A17" s="4" t="s">
        <v>1002</v>
      </c>
      <c r="C17" s="4" t="s">
        <v>1026</v>
      </c>
      <c r="D17" s="4" t="s">
        <v>1027</v>
      </c>
    </row>
    <row r="18" spans="1:4">
      <c r="A18" s="4" t="s">
        <v>1006</v>
      </c>
      <c r="C18" s="4" t="s">
        <v>670</v>
      </c>
      <c r="D18" s="4" t="s">
        <v>665</v>
      </c>
    </row>
    <row r="19" spans="1:4">
      <c r="A19" s="4" t="s">
        <v>1009</v>
      </c>
      <c r="C19" s="4" t="s">
        <v>677</v>
      </c>
      <c r="D19" s="4" t="s">
        <v>1010</v>
      </c>
    </row>
    <row r="20" spans="1:4">
      <c r="A20" s="4" t="s">
        <v>1011</v>
      </c>
      <c r="C20" s="4" t="s">
        <v>677</v>
      </c>
      <c r="D20" s="4" t="s">
        <v>1013</v>
      </c>
    </row>
    <row r="21" spans="1:4">
      <c r="A21" s="4" t="s">
        <v>1014</v>
      </c>
      <c r="C21" s="4" t="s">
        <v>645</v>
      </c>
      <c r="D21" s="4" t="s">
        <v>581</v>
      </c>
    </row>
    <row r="22" spans="1:4">
      <c r="A22" s="4" t="s">
        <v>1016</v>
      </c>
      <c r="C22" s="4" t="s">
        <v>581</v>
      </c>
      <c r="D22" s="4" t="s">
        <v>581</v>
      </c>
    </row>
    <row r="23" spans="1:4">
      <c r="A23" s="4" t="s">
        <v>1018</v>
      </c>
      <c r="C23" s="4" t="s">
        <v>670</v>
      </c>
      <c r="D23" s="4" t="s">
        <v>1020</v>
      </c>
    </row>
    <row r="24" spans="1:4">
      <c r="A24" s="4" t="s">
        <v>1021</v>
      </c>
      <c r="C24" s="4" t="s">
        <v>693</v>
      </c>
      <c r="D24" s="4" t="s">
        <v>662</v>
      </c>
    </row>
    <row r="25" spans="1:4">
      <c r="A25" s="4" t="s">
        <v>1022</v>
      </c>
      <c r="C25" s="4" t="s">
        <v>1028</v>
      </c>
      <c r="D25" s="4" t="s">
        <v>10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0</v>
      </c>
      <c r="B1" s="2" t="s">
        <v>2</v>
      </c>
      <c r="C1" s="2" t="s">
        <v>36</v>
      </c>
    </row>
    <row r="2" spans="1:3">
      <c r="A2" s="4" t="s">
        <v>73</v>
      </c>
    </row>
    <row r="3" spans="1:3">
      <c r="A3" s="3" t="s">
        <v>1031</v>
      </c>
    </row>
    <row r="4" spans="1:3">
      <c r="A4" s="4" t="s">
        <v>1032</v>
      </c>
      <c r="B4" s="6" t="n">
        <v>865</v>
      </c>
      <c r="C4" s="6" t="n">
        <v>2827</v>
      </c>
    </row>
    <row r="5" spans="1:3">
      <c r="A5" s="4" t="s">
        <v>1033</v>
      </c>
      <c r="B5" s="5" t="n">
        <v>11527</v>
      </c>
      <c r="C5" s="5" t="n">
        <v>0</v>
      </c>
    </row>
    <row r="6" spans="1:3">
      <c r="A6" s="4" t="s">
        <v>1034</v>
      </c>
      <c r="B6" s="5" t="n">
        <v>25928</v>
      </c>
      <c r="C6" s="5" t="n">
        <v>1775</v>
      </c>
    </row>
    <row r="7" spans="1:3">
      <c r="A7" s="4" t="s">
        <v>1018</v>
      </c>
      <c r="B7" s="5" t="n">
        <v>5416</v>
      </c>
      <c r="C7" s="5" t="n">
        <v>4767</v>
      </c>
    </row>
    <row r="8" spans="1:3">
      <c r="A8" s="4" t="s">
        <v>1035</v>
      </c>
      <c r="B8" s="5" t="n">
        <v>43736</v>
      </c>
      <c r="C8" s="5" t="n">
        <v>9369</v>
      </c>
    </row>
    <row r="9" spans="1:3">
      <c r="A9" s="4" t="s">
        <v>1021</v>
      </c>
      <c r="B9" s="5" t="n">
        <v>-22</v>
      </c>
      <c r="C9" s="5" t="n">
        <v>-15</v>
      </c>
    </row>
    <row r="10" spans="1:3">
      <c r="A10" s="4" t="s">
        <v>1036</v>
      </c>
      <c r="B10" s="5" t="n">
        <v>43714</v>
      </c>
      <c r="C10" s="5" t="n">
        <v>9354</v>
      </c>
    </row>
    <row r="11" spans="1:3">
      <c r="A11" s="3" t="s">
        <v>1037</v>
      </c>
    </row>
    <row r="12" spans="1:3">
      <c r="A12" s="4" t="s">
        <v>1033</v>
      </c>
      <c r="B12" s="5" t="n">
        <v>-1577</v>
      </c>
      <c r="C12" s="5" t="n">
        <v>-1028</v>
      </c>
    </row>
    <row r="13" spans="1:3">
      <c r="A13" s="4" t="s">
        <v>1038</v>
      </c>
      <c r="B13" s="5" t="n">
        <v>-1577</v>
      </c>
      <c r="C13" s="5" t="n">
        <v>-1028</v>
      </c>
    </row>
    <row r="14" spans="1:3">
      <c r="A14" s="4" t="s">
        <v>1039</v>
      </c>
      <c r="B14" s="5" t="n">
        <v>42137</v>
      </c>
      <c r="C14" s="5" t="n">
        <v>8326</v>
      </c>
    </row>
    <row r="15" spans="1:3">
      <c r="A15" s="4" t="s">
        <v>995</v>
      </c>
    </row>
    <row r="16" spans="1:3">
      <c r="A16" s="3" t="s">
        <v>1031</v>
      </c>
    </row>
    <row r="17" spans="1:3">
      <c r="A17" s="4" t="s">
        <v>1032</v>
      </c>
      <c r="C17" s="5" t="n">
        <v>2827</v>
      </c>
    </row>
    <row r="18" spans="1:3">
      <c r="A18" s="4" t="s">
        <v>1033</v>
      </c>
      <c r="C18" s="5" t="n">
        <v>-10552</v>
      </c>
    </row>
    <row r="19" spans="1:3">
      <c r="A19" s="4" t="s">
        <v>1034</v>
      </c>
      <c r="C19" s="5" t="n">
        <v>1775</v>
      </c>
    </row>
    <row r="20" spans="1:3">
      <c r="A20" s="4" t="s">
        <v>1018</v>
      </c>
      <c r="C20" s="5" t="n">
        <v>4767</v>
      </c>
    </row>
    <row r="21" spans="1:3">
      <c r="A21" s="4" t="s">
        <v>1035</v>
      </c>
      <c r="C21" s="5" t="n">
        <v>-1183</v>
      </c>
    </row>
    <row r="22" spans="1:3">
      <c r="A22" s="4" t="s">
        <v>1021</v>
      </c>
      <c r="C22" s="5" t="n">
        <v>-15</v>
      </c>
    </row>
    <row r="23" spans="1:3">
      <c r="A23" s="4" t="s">
        <v>1036</v>
      </c>
      <c r="C23" s="5" t="n">
        <v>-1198</v>
      </c>
    </row>
    <row r="24" spans="1:3">
      <c r="A24" s="3" t="s">
        <v>1037</v>
      </c>
    </row>
    <row r="25" spans="1:3">
      <c r="A25" s="4" t="s">
        <v>1033</v>
      </c>
      <c r="C25" s="5" t="n">
        <v>-1028</v>
      </c>
    </row>
    <row r="26" spans="1:3">
      <c r="A26" s="4" t="s">
        <v>1038</v>
      </c>
      <c r="C26" s="5" t="n">
        <v>-1028</v>
      </c>
    </row>
    <row r="27" spans="1:3">
      <c r="A27" s="4" t="s">
        <v>1040</v>
      </c>
      <c r="C27" s="5" t="n">
        <v>-2226</v>
      </c>
    </row>
    <row r="28" spans="1:3">
      <c r="A28" s="4" t="s">
        <v>59</v>
      </c>
    </row>
    <row r="29" spans="1:3">
      <c r="A29" s="3" t="s">
        <v>1031</v>
      </c>
    </row>
    <row r="30" spans="1:3">
      <c r="A30" s="4" t="s">
        <v>1032</v>
      </c>
      <c r="B30" s="5" t="n">
        <v>5525</v>
      </c>
      <c r="C30" s="5" t="n">
        <v>4703</v>
      </c>
    </row>
    <row r="31" spans="1:3">
      <c r="A31" s="4" t="s">
        <v>1018</v>
      </c>
      <c r="B31" s="5" t="n">
        <v>2173</v>
      </c>
      <c r="C31" s="5" t="n">
        <v>2173</v>
      </c>
    </row>
    <row r="32" spans="1:3">
      <c r="A32" s="4" t="s">
        <v>1035</v>
      </c>
      <c r="B32" s="5" t="n">
        <v>7698</v>
      </c>
      <c r="C32" s="5" t="n">
        <v>6876</v>
      </c>
    </row>
    <row r="33" spans="1:3">
      <c r="A33" s="4" t="s">
        <v>1021</v>
      </c>
      <c r="B33" s="5" t="n">
        <v>-7698</v>
      </c>
      <c r="C33" s="5" t="n">
        <v>-6876</v>
      </c>
    </row>
    <row r="34" spans="1:3">
      <c r="A34" s="4" t="s">
        <v>1036</v>
      </c>
      <c r="B34" s="6" t="n">
        <v>0</v>
      </c>
      <c r="C34" s="5" t="n">
        <v>0</v>
      </c>
    </row>
    <row r="35" spans="1:3">
      <c r="A35" s="4" t="s">
        <v>996</v>
      </c>
    </row>
    <row r="36" spans="1:3">
      <c r="A36" s="3" t="s">
        <v>1031</v>
      </c>
    </row>
    <row r="37" spans="1:3">
      <c r="A37" s="4" t="s">
        <v>1032</v>
      </c>
      <c r="C37" s="5" t="n">
        <v>4703</v>
      </c>
    </row>
    <row r="38" spans="1:3">
      <c r="A38" s="4" t="s">
        <v>1018</v>
      </c>
      <c r="C38" s="5" t="n">
        <v>2173</v>
      </c>
    </row>
    <row r="39" spans="1:3">
      <c r="A39" s="4" t="s">
        <v>1035</v>
      </c>
      <c r="C39" s="5" t="n">
        <v>6876</v>
      </c>
    </row>
    <row r="40" spans="1:3">
      <c r="A40" s="4" t="s">
        <v>1021</v>
      </c>
      <c r="C40" s="5" t="n">
        <v>-6876</v>
      </c>
    </row>
    <row r="41" spans="1:3">
      <c r="A41" s="4" t="s">
        <v>1036</v>
      </c>
      <c r="C4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41</v>
      </c>
      <c r="B1" s="2" t="s">
        <v>1</v>
      </c>
    </row>
    <row r="2" spans="1:3">
      <c r="B2" s="2" t="s">
        <v>2</v>
      </c>
      <c r="C2" s="2" t="s">
        <v>36</v>
      </c>
    </row>
    <row r="3" spans="1:3">
      <c r="A3" s="3" t="s">
        <v>259</v>
      </c>
    </row>
    <row r="4" spans="1:3">
      <c r="A4" s="4" t="s">
        <v>1042</v>
      </c>
      <c r="B4" s="9" t="n">
        <v>39.8</v>
      </c>
    </row>
    <row r="5" spans="1:3">
      <c r="A5" s="4" t="s">
        <v>1043</v>
      </c>
      <c r="B5" s="9" t="n">
        <v>0.8</v>
      </c>
      <c r="C5" s="9"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6</v>
      </c>
      <c r="D2" s="2" t="s">
        <v>37</v>
      </c>
    </row>
    <row r="3" spans="1:4">
      <c r="A3" s="4" t="s">
        <v>143</v>
      </c>
    </row>
    <row r="4" spans="1:4">
      <c r="A4" s="3" t="s">
        <v>1045</v>
      </c>
    </row>
    <row r="5" spans="1:4">
      <c r="A5" s="4" t="s">
        <v>1046</v>
      </c>
      <c r="B5" s="5" t="n">
        <v>121296583</v>
      </c>
      <c r="C5" s="5" t="n">
        <v>130244013</v>
      </c>
      <c r="D5" s="5" t="n">
        <v>131499652</v>
      </c>
    </row>
    <row r="6" spans="1:4">
      <c r="A6" s="4" t="s">
        <v>1047</v>
      </c>
    </row>
    <row r="7" spans="1:4">
      <c r="A7" s="3" t="s">
        <v>1045</v>
      </c>
    </row>
    <row r="8" spans="1:4">
      <c r="A8" s="4" t="s">
        <v>1046</v>
      </c>
      <c r="B8" s="5" t="n">
        <v>19194615</v>
      </c>
      <c r="C8" s="5" t="n">
        <v>21001916</v>
      </c>
      <c r="D8" s="5" t="n">
        <v>22781597</v>
      </c>
    </row>
    <row r="9" spans="1:4">
      <c r="A9" s="4" t="s">
        <v>1048</v>
      </c>
    </row>
    <row r="10" spans="1:4">
      <c r="A10" s="3" t="s">
        <v>1045</v>
      </c>
    </row>
    <row r="11" spans="1:4">
      <c r="A11" s="4" t="s">
        <v>1046</v>
      </c>
      <c r="B11" s="5" t="n">
        <v>15970004</v>
      </c>
      <c r="C11" s="5" t="n">
        <v>14105481</v>
      </c>
      <c r="D11" s="5" t="n">
        <v>471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6</v>
      </c>
      <c r="D2" s="2" t="s">
        <v>37</v>
      </c>
    </row>
    <row r="3" spans="1:4">
      <c r="A3" s="3" t="s">
        <v>175</v>
      </c>
    </row>
    <row r="4" spans="1:4">
      <c r="A4" s="4" t="s">
        <v>103</v>
      </c>
      <c r="B4" s="6" t="n">
        <v>152139</v>
      </c>
      <c r="C4" s="6" t="n">
        <v>172911</v>
      </c>
      <c r="D4" s="6" t="n">
        <v>286901</v>
      </c>
    </row>
    <row r="5" spans="1:4">
      <c r="A5" s="3" t="s">
        <v>176</v>
      </c>
    </row>
    <row r="6" spans="1:4">
      <c r="A6" s="4" t="s">
        <v>177</v>
      </c>
      <c r="B6" s="5" t="n">
        <v>-1417102</v>
      </c>
      <c r="C6" s="5" t="n">
        <v>-1863095</v>
      </c>
      <c r="D6" s="5" t="n">
        <v>-625655</v>
      </c>
    </row>
    <row r="7" spans="1:4">
      <c r="A7" s="3" t="s">
        <v>178</v>
      </c>
    </row>
    <row r="8" spans="1:4">
      <c r="A8" s="4" t="s">
        <v>179</v>
      </c>
      <c r="B8" s="5" t="n">
        <v>-18419</v>
      </c>
      <c r="C8" s="5" t="n">
        <v>-33160</v>
      </c>
      <c r="D8" s="5" t="n">
        <v>-11913</v>
      </c>
    </row>
    <row r="9" spans="1:4">
      <c r="A9" s="4" t="s">
        <v>180</v>
      </c>
      <c r="B9" s="5" t="n">
        <v>-18419</v>
      </c>
      <c r="C9" s="5" t="n">
        <v>-33160</v>
      </c>
      <c r="D9" s="5" t="n">
        <v>-11913</v>
      </c>
    </row>
    <row r="10" spans="1:4">
      <c r="A10" s="3" t="s">
        <v>176</v>
      </c>
    </row>
    <row r="11" spans="1:4">
      <c r="A11" s="4" t="s">
        <v>181</v>
      </c>
      <c r="B11" s="5" t="n">
        <v>1405339</v>
      </c>
      <c r="C11" s="5" t="n">
        <v>1654958</v>
      </c>
      <c r="D11" s="5" t="n">
        <v>880764</v>
      </c>
    </row>
    <row r="12" spans="1:4">
      <c r="A12" s="4" t="s">
        <v>73</v>
      </c>
    </row>
    <row r="13" spans="1:4">
      <c r="A13" s="3" t="s">
        <v>182</v>
      </c>
    </row>
    <row r="14" spans="1:4">
      <c r="A14" s="4" t="s">
        <v>183</v>
      </c>
      <c r="B14" s="5" t="n">
        <v>89724</v>
      </c>
      <c r="C14" s="5" t="n">
        <v>69711</v>
      </c>
      <c r="D14" s="5" t="n">
        <v>39065</v>
      </c>
    </row>
    <row r="15" spans="1:4">
      <c r="A15" s="4" t="s">
        <v>184</v>
      </c>
      <c r="B15" s="5" t="n">
        <v>28517</v>
      </c>
      <c r="C15" s="5" t="n">
        <v>32809</v>
      </c>
      <c r="D15" s="5" t="n">
        <v>37455</v>
      </c>
    </row>
    <row r="16" spans="1:4">
      <c r="A16" s="4" t="s">
        <v>185</v>
      </c>
      <c r="B16" s="5" t="n">
        <v>12935</v>
      </c>
      <c r="C16" s="5" t="n">
        <v>-67034</v>
      </c>
      <c r="D16" s="5" t="n">
        <v>-28251</v>
      </c>
    </row>
    <row r="17" spans="1:4">
      <c r="A17" s="4" t="s">
        <v>186</v>
      </c>
      <c r="B17" s="5" t="n">
        <v>0</v>
      </c>
      <c r="C17" s="5" t="n">
        <v>-20156</v>
      </c>
      <c r="D17" s="5" t="n">
        <v>-17674</v>
      </c>
    </row>
    <row r="18" spans="1:4">
      <c r="A18" s="4" t="s">
        <v>187</v>
      </c>
      <c r="B18" s="5" t="n">
        <v>10</v>
      </c>
      <c r="C18" s="5" t="n">
        <v>-1731</v>
      </c>
      <c r="D18" s="5" t="n">
        <v>0</v>
      </c>
    </row>
    <row r="19" spans="1:4">
      <c r="A19" s="4" t="s">
        <v>188</v>
      </c>
      <c r="B19" s="5" t="n">
        <v>-248460</v>
      </c>
      <c r="C19" s="5" t="n">
        <v>-257295</v>
      </c>
      <c r="D19" s="5" t="n">
        <v>-120413</v>
      </c>
    </row>
    <row r="20" spans="1:4">
      <c r="A20" s="4" t="s">
        <v>189</v>
      </c>
      <c r="B20" s="5" t="n">
        <v>381703</v>
      </c>
      <c r="C20" s="5" t="n">
        <v>154278</v>
      </c>
      <c r="D20" s="5" t="n">
        <v>145439</v>
      </c>
    </row>
    <row r="21" spans="1:4">
      <c r="A21" s="3" t="s">
        <v>190</v>
      </c>
    </row>
    <row r="22" spans="1:4">
      <c r="A22" s="4" t="s">
        <v>191</v>
      </c>
      <c r="B22" s="5" t="n">
        <v>29578</v>
      </c>
      <c r="C22" s="5" t="n">
        <v>-90444</v>
      </c>
      <c r="D22" s="5" t="n">
        <v>-28306</v>
      </c>
    </row>
    <row r="23" spans="1:4">
      <c r="A23" s="4" t="s">
        <v>192</v>
      </c>
      <c r="B23" s="5" t="n">
        <v>33023</v>
      </c>
      <c r="C23" s="5" t="n">
        <v>-2483</v>
      </c>
      <c r="D23" s="5" t="n">
        <v>-26000</v>
      </c>
    </row>
    <row r="24" spans="1:4">
      <c r="A24" s="4" t="s">
        <v>41</v>
      </c>
      <c r="B24" s="5" t="n">
        <v>-49789</v>
      </c>
      <c r="C24" s="5" t="n">
        <v>-28674</v>
      </c>
      <c r="D24" s="5" t="n">
        <v>-162</v>
      </c>
    </row>
    <row r="25" spans="1:4">
      <c r="A25" s="4" t="s">
        <v>193</v>
      </c>
      <c r="B25" s="5" t="n">
        <v>114</v>
      </c>
      <c r="C25" s="5" t="n">
        <v>-105109</v>
      </c>
      <c r="D25" s="5" t="n">
        <v>9181</v>
      </c>
    </row>
    <row r="26" spans="1:4">
      <c r="A26" s="4" t="s">
        <v>64</v>
      </c>
      <c r="B26" s="5" t="n">
        <v>2262</v>
      </c>
      <c r="C26" s="5" t="n">
        <v>14559</v>
      </c>
      <c r="D26" s="5" t="n">
        <v>5328</v>
      </c>
    </row>
    <row r="27" spans="1:4">
      <c r="A27" s="4" t="s">
        <v>194</v>
      </c>
      <c r="B27" s="5" t="n">
        <v>-17006</v>
      </c>
      <c r="C27" s="5" t="n">
        <v>-8112</v>
      </c>
      <c r="D27" s="5" t="n">
        <v>-28463</v>
      </c>
    </row>
    <row r="28" spans="1:4">
      <c r="A28" s="3" t="s">
        <v>195</v>
      </c>
    </row>
    <row r="29" spans="1:4">
      <c r="A29" s="4" t="s">
        <v>196</v>
      </c>
      <c r="B29" s="5" t="n">
        <v>680000</v>
      </c>
      <c r="C29" s="5" t="n">
        <v>455000</v>
      </c>
      <c r="D29" s="5" t="n">
        <v>147000</v>
      </c>
    </row>
    <row r="30" spans="1:4">
      <c r="A30" s="4" t="s">
        <v>197</v>
      </c>
      <c r="B30" s="5" t="n">
        <v>44050</v>
      </c>
      <c r="C30" s="5" t="n">
        <v>100459</v>
      </c>
      <c r="D30" s="5" t="n">
        <v>26036</v>
      </c>
    </row>
    <row r="31" spans="1:4">
      <c r="A31" s="4" t="s">
        <v>198</v>
      </c>
      <c r="B31" s="5" t="n">
        <v>-655000</v>
      </c>
      <c r="C31" s="5" t="n">
        <v>-245000</v>
      </c>
      <c r="D31" s="5" t="n">
        <v>-257000</v>
      </c>
    </row>
    <row r="32" spans="1:4">
      <c r="A32" s="4" t="s">
        <v>199</v>
      </c>
      <c r="B32" s="5" t="n">
        <v>-206089</v>
      </c>
      <c r="C32" s="5" t="n">
        <v>0</v>
      </c>
      <c r="D32" s="5" t="n">
        <v>0</v>
      </c>
    </row>
    <row r="33" spans="1:4">
      <c r="A33" s="4" t="s">
        <v>200</v>
      </c>
      <c r="B33" s="5" t="n">
        <v>105333</v>
      </c>
      <c r="C33" s="5" t="n">
        <v>0</v>
      </c>
      <c r="D33" s="5" t="n">
        <v>0</v>
      </c>
    </row>
    <row r="34" spans="1:4">
      <c r="A34" s="4" t="s">
        <v>201</v>
      </c>
      <c r="B34" s="5" t="n">
        <v>0</v>
      </c>
      <c r="C34" s="5" t="n">
        <v>0</v>
      </c>
      <c r="D34" s="5" t="n">
        <v>298761</v>
      </c>
    </row>
    <row r="35" spans="1:4">
      <c r="A35" s="4" t="s">
        <v>202</v>
      </c>
      <c r="B35" s="5" t="n">
        <v>-312646</v>
      </c>
      <c r="C35" s="5" t="n">
        <v>-261656</v>
      </c>
      <c r="D35" s="5" t="n">
        <v>-200663</v>
      </c>
    </row>
    <row r="36" spans="1:4">
      <c r="A36" s="4" t="s">
        <v>203</v>
      </c>
      <c r="B36" s="5" t="n">
        <v>-21700</v>
      </c>
      <c r="C36" s="5" t="n">
        <v>-21700</v>
      </c>
      <c r="D36" s="5" t="n">
        <v>-12176</v>
      </c>
    </row>
    <row r="37" spans="1:4">
      <c r="A37" s="4" t="s">
        <v>204</v>
      </c>
      <c r="B37" s="5" t="n">
        <v>0</v>
      </c>
      <c r="C37" s="5" t="n">
        <v>0</v>
      </c>
      <c r="D37" s="5" t="n">
        <v>-40000</v>
      </c>
    </row>
    <row r="38" spans="1:4">
      <c r="A38" s="4" t="s">
        <v>205</v>
      </c>
      <c r="B38" s="5" t="n">
        <v>-18014</v>
      </c>
      <c r="C38" s="5" t="n">
        <v>-14308</v>
      </c>
      <c r="D38" s="5" t="n">
        <v>0</v>
      </c>
    </row>
    <row r="39" spans="1:4">
      <c r="A39" s="4" t="s">
        <v>206</v>
      </c>
      <c r="B39" s="5" t="n">
        <v>950</v>
      </c>
      <c r="C39" s="5" t="n">
        <v>1036</v>
      </c>
      <c r="D39" s="5" t="n">
        <v>0</v>
      </c>
    </row>
    <row r="40" spans="1:4">
      <c r="A40" s="4" t="s">
        <v>207</v>
      </c>
      <c r="B40" s="5" t="n">
        <v>44</v>
      </c>
      <c r="C40" s="5" t="n">
        <v>81</v>
      </c>
      <c r="D40" s="5" t="n">
        <v>0</v>
      </c>
    </row>
    <row r="41" spans="1:4">
      <c r="A41" s="4" t="s">
        <v>208</v>
      </c>
      <c r="B41" s="5" t="n">
        <v>3128</v>
      </c>
      <c r="C41" s="5" t="n">
        <v>2819</v>
      </c>
      <c r="D41" s="5" t="n">
        <v>-701</v>
      </c>
    </row>
    <row r="42" spans="1:4">
      <c r="A42" s="3" t="s">
        <v>176</v>
      </c>
    </row>
    <row r="43" spans="1:4">
      <c r="A43" s="4" t="s">
        <v>209</v>
      </c>
      <c r="B43" s="5" t="n">
        <v>21500</v>
      </c>
      <c r="C43" s="5" t="n">
        <v>17365</v>
      </c>
      <c r="D43" s="5" t="n">
        <v>-21818</v>
      </c>
    </row>
    <row r="44" spans="1:4">
      <c r="A44" s="4" t="s">
        <v>210</v>
      </c>
      <c r="B44" s="5" t="n">
        <v>-8682</v>
      </c>
      <c r="C44" s="5" t="n">
        <v>-223932</v>
      </c>
      <c r="D44" s="5" t="n">
        <v>221378</v>
      </c>
    </row>
    <row r="45" spans="1:4">
      <c r="A45" s="4" t="s">
        <v>211</v>
      </c>
      <c r="B45" s="5" t="n">
        <v>118929</v>
      </c>
      <c r="C45" s="5" t="n">
        <v>342861</v>
      </c>
      <c r="D45" s="5" t="n">
        <v>121483</v>
      </c>
    </row>
    <row r="46" spans="1:4">
      <c r="A46" s="4" t="s">
        <v>212</v>
      </c>
      <c r="B46" s="5" t="n">
        <v>110247</v>
      </c>
      <c r="C46" s="5" t="n">
        <v>118929</v>
      </c>
      <c r="D46" s="5" t="n">
        <v>342861</v>
      </c>
    </row>
    <row r="47" spans="1:4">
      <c r="A47" s="3" t="s">
        <v>213</v>
      </c>
    </row>
    <row r="48" spans="1:4">
      <c r="A48" s="4" t="s">
        <v>214</v>
      </c>
      <c r="B48" s="5" t="n">
        <v>19881</v>
      </c>
      <c r="C48" s="5" t="n">
        <v>17222</v>
      </c>
      <c r="D48" s="5" t="n">
        <v>15390</v>
      </c>
    </row>
    <row r="49" spans="1:4">
      <c r="A49" s="4" t="s">
        <v>215</v>
      </c>
      <c r="B49" s="5" t="n">
        <v>26740</v>
      </c>
      <c r="C49" s="5" t="n">
        <v>18034</v>
      </c>
      <c r="D49" s="5" t="n">
        <v>26402</v>
      </c>
    </row>
    <row r="50" spans="1:4">
      <c r="A50" s="4" t="s">
        <v>59</v>
      </c>
    </row>
    <row r="51" spans="1:4">
      <c r="A51" s="3" t="s">
        <v>182</v>
      </c>
    </row>
    <row r="52" spans="1:4">
      <c r="A52" s="4" t="s">
        <v>185</v>
      </c>
      <c r="B52" s="5" t="n">
        <v>1583</v>
      </c>
      <c r="C52" s="5" t="n">
        <v>-100124</v>
      </c>
      <c r="D52" s="5" t="n">
        <v>2057</v>
      </c>
    </row>
    <row r="53" spans="1:4">
      <c r="A53" s="4" t="s">
        <v>188</v>
      </c>
      <c r="B53" s="5" t="n">
        <v>-4919118</v>
      </c>
      <c r="C53" s="5" t="n">
        <v>-4058936</v>
      </c>
      <c r="D53" s="5" t="n">
        <v>-2263891</v>
      </c>
    </row>
    <row r="54" spans="1:4">
      <c r="A54" s="3" t="s">
        <v>216</v>
      </c>
    </row>
    <row r="55" spans="1:4">
      <c r="A55" s="4" t="s">
        <v>217</v>
      </c>
      <c r="B55" s="5" t="n">
        <v>-2372</v>
      </c>
      <c r="C55" s="5" t="n">
        <v>-453</v>
      </c>
      <c r="D55" s="5" t="n">
        <v>-7720</v>
      </c>
    </row>
    <row r="56" spans="1:4">
      <c r="A56" s="4" t="s">
        <v>218</v>
      </c>
      <c r="B56" s="5" t="n">
        <v>-2147</v>
      </c>
      <c r="C56" s="5" t="n">
        <v>-4017</v>
      </c>
      <c r="D56" s="5" t="n">
        <v>-4566</v>
      </c>
    </row>
    <row r="57" spans="1:4">
      <c r="A57" s="4" t="s">
        <v>219</v>
      </c>
      <c r="B57" s="5" t="n">
        <v>2756924</v>
      </c>
      <c r="C57" s="5" t="n">
        <v>2303315</v>
      </c>
      <c r="D57" s="5" t="n">
        <v>1498398</v>
      </c>
    </row>
    <row r="58" spans="1:4">
      <c r="A58" s="3" t="s">
        <v>176</v>
      </c>
    </row>
    <row r="59" spans="1:4">
      <c r="A59" s="4" t="s">
        <v>220</v>
      </c>
      <c r="B59" s="5" t="n">
        <v>171856</v>
      </c>
      <c r="C59" s="5" t="n">
        <v>-101224</v>
      </c>
      <c r="D59" s="5" t="n">
        <v>-295769</v>
      </c>
    </row>
    <row r="60" spans="1:4">
      <c r="A60" s="4" t="s">
        <v>221</v>
      </c>
      <c r="B60" s="5" t="n">
        <v>11915</v>
      </c>
      <c r="C60" s="5" t="n">
        <v>198297</v>
      </c>
      <c r="D60" s="5" t="n">
        <v>0</v>
      </c>
    </row>
    <row r="61" spans="1:4">
      <c r="A61" s="4" t="s">
        <v>222</v>
      </c>
      <c r="B61" s="5" t="n">
        <v>11962</v>
      </c>
      <c r="C61" s="5" t="n">
        <v>-48837</v>
      </c>
      <c r="D61" s="5" t="n">
        <v>3872</v>
      </c>
    </row>
    <row r="62" spans="1:4">
      <c r="A62" s="4" t="s">
        <v>223</v>
      </c>
      <c r="B62" s="5" t="n">
        <v>137545</v>
      </c>
      <c r="C62" s="5" t="n">
        <v>85654</v>
      </c>
      <c r="D62" s="5" t="n">
        <v>167864</v>
      </c>
    </row>
    <row r="63" spans="1:4">
      <c r="A63" s="3" t="s">
        <v>176</v>
      </c>
    </row>
    <row r="64" spans="1:4">
      <c r="A64" s="4" t="s">
        <v>224</v>
      </c>
      <c r="B64" s="5" t="n">
        <v>71009</v>
      </c>
      <c r="C64" s="5" t="n">
        <v>190154</v>
      </c>
      <c r="D64" s="5" t="n">
        <v>132932</v>
      </c>
    </row>
    <row r="65" spans="1:4">
      <c r="A65" s="4" t="s">
        <v>225</v>
      </c>
      <c r="B65" s="5" t="n">
        <v>-159710</v>
      </c>
      <c r="C65" s="5" t="n">
        <v>-61866</v>
      </c>
      <c r="D65" s="5" t="n">
        <v>-118471</v>
      </c>
    </row>
    <row r="66" spans="1:4">
      <c r="A66" s="4" t="s">
        <v>226</v>
      </c>
      <c r="B66" s="5" t="n">
        <v>2901633</v>
      </c>
      <c r="C66" s="5" t="n">
        <v>2949949</v>
      </c>
      <c r="D66" s="5" t="n">
        <v>1621514</v>
      </c>
    </row>
    <row r="67" spans="1:4">
      <c r="A67" s="4" t="s">
        <v>227</v>
      </c>
      <c r="B67" s="5" t="n">
        <v>-1027649</v>
      </c>
      <c r="C67" s="5" t="n">
        <v>-1440010</v>
      </c>
      <c r="D67" s="5" t="n">
        <v>-716468</v>
      </c>
    </row>
    <row r="68" spans="1:4">
      <c r="A68" s="4" t="s">
        <v>211</v>
      </c>
      <c r="B68" s="5" t="n">
        <v>556500</v>
      </c>
    </row>
    <row r="69" spans="1:4">
      <c r="A69" s="4" t="s">
        <v>212</v>
      </c>
      <c r="B69" s="5" t="n">
        <v>384644</v>
      </c>
      <c r="C69" s="5" t="n">
        <v>556500</v>
      </c>
    </row>
    <row r="70" spans="1:4">
      <c r="A70" s="3" t="s">
        <v>213</v>
      </c>
    </row>
    <row r="71" spans="1:4">
      <c r="A71" s="4" t="s">
        <v>214</v>
      </c>
      <c r="B71" s="5" t="n">
        <v>165070</v>
      </c>
      <c r="C71" s="5" t="n">
        <v>76889</v>
      </c>
      <c r="D71" s="5" t="n">
        <v>53704</v>
      </c>
    </row>
    <row r="72" spans="1:4">
      <c r="A72" s="4" t="s">
        <v>215</v>
      </c>
      <c r="B72" s="6" t="n">
        <v>742</v>
      </c>
      <c r="C72" s="6" t="n">
        <v>145</v>
      </c>
      <c r="D72" s="6" t="n">
        <v>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9</v>
      </c>
      <c r="C1" s="2" t="s">
        <v>486</v>
      </c>
      <c r="K1" s="2" t="s">
        <v>1</v>
      </c>
    </row>
    <row r="2" spans="1:13">
      <c r="C2" s="2" t="s">
        <v>2</v>
      </c>
      <c r="D2" s="2" t="s">
        <v>487</v>
      </c>
      <c r="E2" s="2" t="s">
        <v>4</v>
      </c>
      <c r="F2" s="2" t="s">
        <v>488</v>
      </c>
      <c r="G2" s="2" t="s">
        <v>36</v>
      </c>
      <c r="H2" s="2" t="s">
        <v>489</v>
      </c>
      <c r="I2" s="2" t="s">
        <v>490</v>
      </c>
      <c r="J2" s="2" t="s">
        <v>491</v>
      </c>
      <c r="K2" s="2" t="s">
        <v>2</v>
      </c>
      <c r="L2" s="2" t="s">
        <v>36</v>
      </c>
      <c r="M2" s="2" t="s">
        <v>37</v>
      </c>
    </row>
    <row r="3" spans="1:13">
      <c r="A3" s="3" t="s">
        <v>1050</v>
      </c>
    </row>
    <row r="4" spans="1:13">
      <c r="A4" s="4" t="s">
        <v>106</v>
      </c>
      <c r="C4" s="6" t="n">
        <v>6512</v>
      </c>
      <c r="D4" s="6" t="n">
        <v>10485</v>
      </c>
      <c r="E4" s="6" t="n">
        <v>-17200</v>
      </c>
      <c r="F4" s="6" t="n">
        <v>35523</v>
      </c>
      <c r="G4" s="6" t="n">
        <v>34171</v>
      </c>
      <c r="H4" s="6" t="n">
        <v>22413</v>
      </c>
      <c r="I4" s="6" t="n">
        <v>44453</v>
      </c>
      <c r="J4" s="6" t="n">
        <v>-46559</v>
      </c>
      <c r="K4" s="6" t="n">
        <v>35320</v>
      </c>
      <c r="L4" s="6" t="n">
        <v>54478</v>
      </c>
      <c r="M4" s="6" t="n">
        <v>99632</v>
      </c>
    </row>
    <row r="5" spans="1:13">
      <c r="A5" s="4" t="s">
        <v>1051</v>
      </c>
      <c r="K5" s="5" t="n">
        <v>-6948</v>
      </c>
      <c r="L5" s="5" t="n">
        <v>-3588</v>
      </c>
      <c r="M5" s="5" t="n">
        <v>-1257</v>
      </c>
    </row>
    <row r="6" spans="1:13">
      <c r="A6" s="4" t="s">
        <v>1052</v>
      </c>
      <c r="K6" s="5" t="n">
        <v>0</v>
      </c>
      <c r="L6" s="5" t="n">
        <v>0</v>
      </c>
      <c r="M6" s="5" t="n">
        <v>-8</v>
      </c>
    </row>
    <row r="7" spans="1:13">
      <c r="A7" s="4" t="s">
        <v>1053</v>
      </c>
      <c r="K7" s="6" t="n">
        <v>28372</v>
      </c>
      <c r="L7" s="6" t="n">
        <v>50890</v>
      </c>
      <c r="M7" s="6" t="n">
        <v>98367</v>
      </c>
    </row>
    <row r="8" spans="1:13">
      <c r="A8" s="4" t="s">
        <v>1054</v>
      </c>
      <c r="B8" s="4" t="s">
        <v>109</v>
      </c>
      <c r="K8" s="5" t="n">
        <v>96023147</v>
      </c>
      <c r="L8" s="5" t="n">
        <v>81838007</v>
      </c>
      <c r="M8" s="5" t="n">
        <v>80749671</v>
      </c>
    </row>
    <row r="9" spans="1:13">
      <c r="A9" s="4" t="s">
        <v>1055</v>
      </c>
      <c r="C9" s="7" t="n">
        <v>0.05</v>
      </c>
      <c r="D9" s="7" t="n">
        <v>0.09</v>
      </c>
      <c r="E9" s="7" t="n">
        <v>-0.2</v>
      </c>
      <c r="F9" s="7" t="n">
        <v>0.39</v>
      </c>
      <c r="G9" s="7" t="n">
        <v>0.4</v>
      </c>
      <c r="H9" s="7" t="n">
        <v>0.26</v>
      </c>
      <c r="I9" s="7" t="n">
        <v>0.54</v>
      </c>
      <c r="J9" s="7" t="n">
        <v>-0.58</v>
      </c>
    </row>
    <row r="10" spans="1:13">
      <c r="A10" s="3" t="s">
        <v>1056</v>
      </c>
    </row>
    <row r="11" spans="1:13">
      <c r="A11" s="4" t="s">
        <v>106</v>
      </c>
      <c r="C11" s="6" t="n">
        <v>6512</v>
      </c>
      <c r="D11" s="6" t="n">
        <v>10485</v>
      </c>
      <c r="E11" s="6" t="n">
        <v>-17200</v>
      </c>
      <c r="F11" s="6" t="n">
        <v>35523</v>
      </c>
      <c r="G11" s="6" t="n">
        <v>34171</v>
      </c>
      <c r="H11" s="6" t="n">
        <v>22413</v>
      </c>
      <c r="I11" s="6" t="n">
        <v>44453</v>
      </c>
      <c r="J11" s="6" t="n">
        <v>-46559</v>
      </c>
      <c r="K11" s="6" t="n">
        <v>35320</v>
      </c>
      <c r="L11" s="6" t="n">
        <v>54478</v>
      </c>
      <c r="M11" s="6" t="n">
        <v>99632</v>
      </c>
    </row>
    <row r="12" spans="1:13">
      <c r="A12" s="4" t="s">
        <v>1051</v>
      </c>
      <c r="K12" s="5" t="n">
        <v>-6948</v>
      </c>
      <c r="L12" s="5" t="n">
        <v>-3588</v>
      </c>
      <c r="M12" s="5" t="n">
        <v>0</v>
      </c>
    </row>
    <row r="13" spans="1:13">
      <c r="A13" s="4" t="s">
        <v>1052</v>
      </c>
      <c r="K13" s="5" t="n">
        <v>0</v>
      </c>
      <c r="L13" s="5" t="n">
        <v>0</v>
      </c>
      <c r="M13" s="5" t="n">
        <v>-8</v>
      </c>
    </row>
    <row r="14" spans="1:13">
      <c r="A14" s="4" t="s">
        <v>1053</v>
      </c>
      <c r="K14" s="6" t="n">
        <v>28372</v>
      </c>
      <c r="L14" s="6" t="n">
        <v>50890</v>
      </c>
      <c r="M14" s="6" t="n">
        <v>99624</v>
      </c>
    </row>
    <row r="15" spans="1:13">
      <c r="A15" s="4" t="s">
        <v>1057</v>
      </c>
      <c r="B15" s="4" t="s">
        <v>109</v>
      </c>
      <c r="K15" s="5" t="n">
        <v>96023147</v>
      </c>
      <c r="L15" s="5" t="n">
        <v>81838007</v>
      </c>
      <c r="M15" s="5" t="n">
        <v>82937030</v>
      </c>
    </row>
    <row r="16" spans="1:13">
      <c r="A16" s="4" t="s">
        <v>1058</v>
      </c>
      <c r="C16" s="7" t="n">
        <v>0.05</v>
      </c>
      <c r="D16" s="7" t="n">
        <v>0.09</v>
      </c>
      <c r="E16" s="7" t="n">
        <v>-0.2</v>
      </c>
      <c r="F16" s="7" t="n">
        <v>0.28</v>
      </c>
      <c r="G16" s="7" t="n">
        <v>0.39</v>
      </c>
      <c r="H16" s="7" t="n">
        <v>0.26</v>
      </c>
      <c r="I16" s="7" t="n">
        <v>0.53</v>
      </c>
      <c r="J16" s="7" t="n">
        <v>-0.58</v>
      </c>
    </row>
    <row r="17" spans="1:13">
      <c r="A17" s="4" t="s">
        <v>1059</v>
      </c>
      <c r="D17" s="7" t="n">
        <v>0.28</v>
      </c>
      <c r="E17" s="7" t="n">
        <v>0.28</v>
      </c>
      <c r="F17" s="7" t="n">
        <v>0.24</v>
      </c>
      <c r="G17" s="7" t="n">
        <v>0.25</v>
      </c>
      <c r="H17" s="7" t="n">
        <v>0.41</v>
      </c>
      <c r="I17" s="7" t="n">
        <v>0.31</v>
      </c>
      <c r="J17" s="7" t="n">
        <v>0.13</v>
      </c>
      <c r="K17" s="7" t="n">
        <v>0.28</v>
      </c>
    </row>
    <row r="18" spans="1:13">
      <c r="A18" s="4" t="s">
        <v>1048</v>
      </c>
    </row>
    <row r="19" spans="1:13">
      <c r="A19" s="3" t="s">
        <v>1056</v>
      </c>
    </row>
    <row r="20" spans="1:13">
      <c r="A20" s="4" t="s">
        <v>1048</v>
      </c>
      <c r="K20" s="5" t="n">
        <v>0</v>
      </c>
      <c r="L20" s="5" t="n">
        <v>0</v>
      </c>
      <c r="M20" s="5" t="n">
        <v>2187359</v>
      </c>
    </row>
    <row r="21" spans="1:13">
      <c r="A21" s="4" t="s">
        <v>31</v>
      </c>
    </row>
    <row r="22" spans="1:13">
      <c r="A22" s="3" t="s">
        <v>1050</v>
      </c>
    </row>
    <row r="23" spans="1:13">
      <c r="A23" s="4" t="s">
        <v>1055</v>
      </c>
      <c r="K23" s="7" t="n">
        <v>0.3</v>
      </c>
      <c r="L23" s="7" t="n">
        <v>0.62</v>
      </c>
      <c r="M23" s="7" t="n">
        <v>1.22</v>
      </c>
    </row>
    <row r="24" spans="1:13">
      <c r="A24" s="3" t="s">
        <v>1056</v>
      </c>
    </row>
    <row r="25" spans="1:13">
      <c r="A25" s="4" t="s">
        <v>1058</v>
      </c>
      <c r="K25" s="11" t="n">
        <v>0.3</v>
      </c>
      <c r="L25" s="11" t="n">
        <v>0.62</v>
      </c>
      <c r="M25" s="11" t="n">
        <v>1.2</v>
      </c>
    </row>
    <row r="26" spans="1:13">
      <c r="A26" s="4" t="s">
        <v>1059</v>
      </c>
      <c r="K26" s="7" t="n">
        <v>1.33</v>
      </c>
      <c r="L26" s="7" t="n">
        <v>1.13</v>
      </c>
      <c r="M26" s="7" t="n">
        <v>0.83</v>
      </c>
    </row>
    <row r="27" spans="1:13"/>
    <row r="28" spans="1:13">
      <c r="A28" s="4" t="s">
        <v>109</v>
      </c>
      <c r="B28" s="4" t="s">
        <v>133</v>
      </c>
    </row>
  </sheetData>
  <mergeCells count="5">
    <mergeCell ref="A1:B2"/>
    <mergeCell ref="C1:J1"/>
    <mergeCell ref="K1:M1"/>
    <mergeCell ref="A27:L27"/>
    <mergeCell ref="B28:L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1060</v>
      </c>
      <c r="B1" s="2" t="s">
        <v>840</v>
      </c>
      <c r="C1" s="2" t="s">
        <v>1</v>
      </c>
    </row>
    <row r="2" spans="1:7">
      <c r="B2" s="2" t="s">
        <v>1061</v>
      </c>
      <c r="C2" s="2" t="s">
        <v>2</v>
      </c>
      <c r="D2" s="2" t="s">
        <v>36</v>
      </c>
      <c r="E2" s="2" t="s">
        <v>37</v>
      </c>
      <c r="F2" s="2" t="s">
        <v>959</v>
      </c>
      <c r="G2" s="2" t="s">
        <v>470</v>
      </c>
    </row>
    <row r="3" spans="1:7">
      <c r="A3" s="3" t="s">
        <v>168</v>
      </c>
    </row>
    <row r="4" spans="1:7">
      <c r="A4" s="4" t="s">
        <v>183</v>
      </c>
      <c r="C4" s="6" t="n">
        <v>89724</v>
      </c>
      <c r="D4" s="6" t="n">
        <v>69711</v>
      </c>
      <c r="E4" s="6" t="n">
        <v>39065</v>
      </c>
    </row>
    <row r="5" spans="1:7">
      <c r="A5" s="4" t="s">
        <v>1048</v>
      </c>
    </row>
    <row r="6" spans="1:7">
      <c r="A6" s="3" t="s">
        <v>168</v>
      </c>
    </row>
    <row r="7" spans="1:7">
      <c r="A7" s="4" t="s">
        <v>1062</v>
      </c>
      <c r="B7" s="5" t="n">
        <v>2000000</v>
      </c>
      <c r="C7" s="5" t="n">
        <v>4957869</v>
      </c>
    </row>
    <row r="8" spans="1:7">
      <c r="A8" s="4" t="s">
        <v>183</v>
      </c>
      <c r="C8" s="6" t="n">
        <v>74441</v>
      </c>
      <c r="D8" s="5" t="n">
        <v>54339</v>
      </c>
      <c r="E8" s="5" t="n">
        <v>21894</v>
      </c>
    </row>
    <row r="9" spans="1:7">
      <c r="A9" s="4" t="s">
        <v>1063</v>
      </c>
    </row>
    <row r="10" spans="1:7">
      <c r="A10" s="3" t="s">
        <v>168</v>
      </c>
    </row>
    <row r="11" spans="1:7">
      <c r="A11" s="4" t="s">
        <v>1062</v>
      </c>
      <c r="B11" s="5" t="n">
        <v>666666</v>
      </c>
      <c r="C11" s="5" t="n">
        <v>1333334</v>
      </c>
    </row>
    <row r="12" spans="1:7">
      <c r="A12" s="4" t="s">
        <v>183</v>
      </c>
      <c r="C12" s="6" t="n">
        <v>1524</v>
      </c>
      <c r="D12" s="5" t="n">
        <v>0</v>
      </c>
      <c r="E12" s="5" t="n">
        <v>0</v>
      </c>
    </row>
    <row r="13" spans="1:7">
      <c r="A13" s="4" t="s">
        <v>1047</v>
      </c>
    </row>
    <row r="14" spans="1:7">
      <c r="A14" s="3" t="s">
        <v>168</v>
      </c>
    </row>
    <row r="15" spans="1:7">
      <c r="A15" s="4" t="s">
        <v>1064</v>
      </c>
      <c r="C15" s="5" t="n">
        <v>0</v>
      </c>
    </row>
    <row r="16" spans="1:7">
      <c r="A16" s="4" t="s">
        <v>183</v>
      </c>
      <c r="C16" s="6" t="n">
        <v>12449</v>
      </c>
      <c r="D16" s="5" t="n">
        <v>13848</v>
      </c>
      <c r="E16" s="5" t="n">
        <v>15450</v>
      </c>
    </row>
    <row r="17" spans="1:7">
      <c r="A17" s="4" t="s">
        <v>1065</v>
      </c>
    </row>
    <row r="18" spans="1:7">
      <c r="A18" s="3" t="s">
        <v>168</v>
      </c>
    </row>
    <row r="19" spans="1:7">
      <c r="A19" s="4" t="s">
        <v>183</v>
      </c>
      <c r="C19" s="6" t="n">
        <v>1310</v>
      </c>
      <c r="D19" s="6" t="n">
        <v>1524</v>
      </c>
      <c r="E19" s="6" t="n">
        <v>1721</v>
      </c>
    </row>
    <row r="20" spans="1:7">
      <c r="A20" s="4" t="s">
        <v>73</v>
      </c>
    </row>
    <row r="21" spans="1:7">
      <c r="A21" s="3" t="s">
        <v>168</v>
      </c>
    </row>
    <row r="22" spans="1:7">
      <c r="A22" s="4" t="s">
        <v>1066</v>
      </c>
      <c r="C22" s="5" t="n">
        <v>27281855</v>
      </c>
      <c r="G22" s="5" t="n">
        <v>31853504</v>
      </c>
    </row>
    <row r="23" spans="1:7">
      <c r="A23" s="4" t="s">
        <v>1067</v>
      </c>
    </row>
    <row r="24" spans="1:7">
      <c r="A24" s="3" t="s">
        <v>168</v>
      </c>
    </row>
    <row r="25" spans="1:7">
      <c r="A25" s="4" t="s">
        <v>1062</v>
      </c>
      <c r="F25" s="5" t="n">
        <v>4936051</v>
      </c>
    </row>
    <row r="26" spans="1:7">
      <c r="A26" s="4" t="s">
        <v>1068</v>
      </c>
    </row>
    <row r="27" spans="1:7">
      <c r="A27" s="3" t="s">
        <v>168</v>
      </c>
    </row>
    <row r="28" spans="1:7">
      <c r="A28" s="4" t="s">
        <v>1064</v>
      </c>
      <c r="F28" s="5" t="n">
        <v>24835227</v>
      </c>
    </row>
    <row r="29" spans="1:7">
      <c r="A29" s="4" t="s">
        <v>1069</v>
      </c>
    </row>
    <row r="30" spans="1:7">
      <c r="A30" s="3" t="s">
        <v>168</v>
      </c>
    </row>
    <row r="31" spans="1:7">
      <c r="A31" s="4" t="s">
        <v>1062</v>
      </c>
      <c r="F31" s="5" t="n">
        <v>686395</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s>
  <sheetData>
    <row r="1" spans="1:9">
      <c r="A1" s="1" t="s">
        <v>1070</v>
      </c>
      <c r="B1" s="2" t="s">
        <v>1071</v>
      </c>
      <c r="C1" s="2" t="s">
        <v>1072</v>
      </c>
      <c r="D1" s="2" t="s">
        <v>1061</v>
      </c>
      <c r="E1" s="2" t="s">
        <v>1073</v>
      </c>
      <c r="F1" s="2" t="s">
        <v>1074</v>
      </c>
      <c r="G1" s="2" t="s">
        <v>1075</v>
      </c>
      <c r="H1" s="2" t="s">
        <v>1061</v>
      </c>
      <c r="I1" s="2" t="s">
        <v>2</v>
      </c>
    </row>
    <row r="2" spans="1:9">
      <c r="A2" s="3" t="s">
        <v>168</v>
      </c>
    </row>
    <row r="3" spans="1:9">
      <c r="A3" s="4" t="s">
        <v>1076</v>
      </c>
      <c r="B3" s="7" t="n">
        <v>0.28</v>
      </c>
      <c r="C3" s="7" t="n">
        <v>0.28</v>
      </c>
      <c r="E3" s="7" t="n">
        <v>0.28</v>
      </c>
      <c r="F3" s="13" t="n">
        <v>0.09329999999999999</v>
      </c>
      <c r="G3" s="7" t="n">
        <v>0.4</v>
      </c>
    </row>
    <row r="4" spans="1:9">
      <c r="A4" s="4" t="s">
        <v>1077</v>
      </c>
      <c r="I4" s="9" t="n">
        <v>21.5</v>
      </c>
    </row>
    <row r="5" spans="1:9">
      <c r="A5" s="4" t="s">
        <v>1048</v>
      </c>
    </row>
    <row r="6" spans="1:9">
      <c r="A6" s="3" t="s">
        <v>1078</v>
      </c>
    </row>
    <row r="7" spans="1:9">
      <c r="A7" s="4" t="s">
        <v>1079</v>
      </c>
      <c r="I7" s="5" t="n">
        <v>13751888</v>
      </c>
    </row>
    <row r="8" spans="1:9">
      <c r="A8" s="4" t="s">
        <v>1064</v>
      </c>
      <c r="H8" s="5" t="n">
        <v>2000000</v>
      </c>
      <c r="I8" s="5" t="n">
        <v>4957869</v>
      </c>
    </row>
    <row r="9" spans="1:9">
      <c r="A9" s="4" t="s">
        <v>1080</v>
      </c>
      <c r="I9" s="5" t="n">
        <v>-2035909</v>
      </c>
    </row>
    <row r="10" spans="1:9">
      <c r="A10" s="4" t="s">
        <v>1081</v>
      </c>
      <c r="I10" s="5" t="n">
        <v>-418373</v>
      </c>
    </row>
    <row r="11" spans="1:9">
      <c r="A11" s="4" t="s">
        <v>1082</v>
      </c>
      <c r="I11" s="5" t="n">
        <v>16255475</v>
      </c>
    </row>
    <row r="12" spans="1:9">
      <c r="A12" s="3" t="s">
        <v>1083</v>
      </c>
    </row>
    <row r="13" spans="1:9">
      <c r="A13" s="4" t="s">
        <v>1084</v>
      </c>
      <c r="I13" s="7" t="n">
        <v>17.58</v>
      </c>
    </row>
    <row r="14" spans="1:9">
      <c r="A14" s="4" t="s">
        <v>1085</v>
      </c>
      <c r="I14" s="11" t="n">
        <v>22.86</v>
      </c>
    </row>
    <row r="15" spans="1:9">
      <c r="A15" s="4" t="s">
        <v>1086</v>
      </c>
      <c r="I15" s="11" t="n">
        <v>17.12</v>
      </c>
    </row>
    <row r="16" spans="1:9">
      <c r="A16" s="4" t="s">
        <v>1087</v>
      </c>
      <c r="I16" s="11" t="n">
        <v>19.15</v>
      </c>
    </row>
    <row r="17" spans="1:9">
      <c r="A17" s="4" t="s">
        <v>1088</v>
      </c>
      <c r="I17" s="7" t="n">
        <v>19.21</v>
      </c>
    </row>
    <row r="18" spans="1:9">
      <c r="A18" s="4" t="s">
        <v>1089</v>
      </c>
      <c r="I18" s="9" t="n">
        <v>200.3</v>
      </c>
    </row>
    <row r="19" spans="1:9">
      <c r="A19" s="4" t="s">
        <v>1090</v>
      </c>
      <c r="I19" s="4" t="s">
        <v>1091</v>
      </c>
    </row>
    <row r="20" spans="1:9">
      <c r="A20" s="4" t="s">
        <v>1092</v>
      </c>
    </row>
    <row r="21" spans="1:9">
      <c r="A21" s="3" t="s">
        <v>1078</v>
      </c>
    </row>
    <row r="22" spans="1:9">
      <c r="A22" s="4" t="s">
        <v>1064</v>
      </c>
      <c r="H22" s="5" t="n">
        <v>1333334</v>
      </c>
    </row>
    <row r="23" spans="1:9">
      <c r="A23" s="4" t="s">
        <v>1063</v>
      </c>
    </row>
    <row r="24" spans="1:9">
      <c r="A24" s="3" t="s">
        <v>1078</v>
      </c>
    </row>
    <row r="25" spans="1:9">
      <c r="A25" s="4" t="s">
        <v>1079</v>
      </c>
      <c r="I25" s="5" t="n">
        <v>0</v>
      </c>
    </row>
    <row r="26" spans="1:9">
      <c r="A26" s="4" t="s">
        <v>1064</v>
      </c>
      <c r="H26" s="5" t="n">
        <v>666666</v>
      </c>
      <c r="I26" s="5" t="n">
        <v>1333334</v>
      </c>
    </row>
    <row r="27" spans="1:9">
      <c r="A27" s="4" t="s">
        <v>1080</v>
      </c>
      <c r="I27" s="5" t="n">
        <v>0</v>
      </c>
    </row>
    <row r="28" spans="1:9">
      <c r="A28" s="4" t="s">
        <v>1081</v>
      </c>
      <c r="I28" s="5" t="n">
        <v>0</v>
      </c>
    </row>
    <row r="29" spans="1:9">
      <c r="A29" s="4" t="s">
        <v>1082</v>
      </c>
      <c r="I29" s="5" t="n">
        <v>1333334</v>
      </c>
    </row>
    <row r="30" spans="1:9">
      <c r="A30" s="3" t="s">
        <v>1083</v>
      </c>
    </row>
    <row r="31" spans="1:9">
      <c r="A31" s="4" t="s">
        <v>1084</v>
      </c>
      <c r="I31" s="6" t="n">
        <v>0</v>
      </c>
    </row>
    <row r="32" spans="1:9">
      <c r="A32" s="4" t="s">
        <v>1085</v>
      </c>
      <c r="I32" s="11" t="n">
        <v>9.300000000000001</v>
      </c>
    </row>
    <row r="33" spans="1:9">
      <c r="A33" s="4" t="s">
        <v>1086</v>
      </c>
      <c r="I33" s="5" t="n">
        <v>0</v>
      </c>
    </row>
    <row r="34" spans="1:9">
      <c r="A34" s="4" t="s">
        <v>1087</v>
      </c>
      <c r="I34" s="5" t="n">
        <v>0</v>
      </c>
    </row>
    <row r="35" spans="1:9">
      <c r="A35" s="4" t="s">
        <v>1088</v>
      </c>
      <c r="I35" s="7" t="n">
        <v>9.300000000000001</v>
      </c>
    </row>
    <row r="36" spans="1:9">
      <c r="A36" s="4" t="s">
        <v>1089</v>
      </c>
      <c r="I36" s="9" t="n">
        <v>10.9</v>
      </c>
    </row>
    <row r="37" spans="1:9">
      <c r="A37" s="4" t="s">
        <v>1090</v>
      </c>
      <c r="I37" s="4" t="s">
        <v>1093</v>
      </c>
    </row>
    <row r="38" spans="1:9">
      <c r="A38" s="4" t="s">
        <v>1094</v>
      </c>
    </row>
    <row r="39" spans="1:9">
      <c r="A39" s="3" t="s">
        <v>168</v>
      </c>
    </row>
    <row r="40" spans="1:9">
      <c r="A40" s="4" t="s">
        <v>1095</v>
      </c>
      <c r="I40" s="4" t="s">
        <v>1096</v>
      </c>
    </row>
    <row r="41" spans="1:9">
      <c r="A41" s="4" t="s">
        <v>1097</v>
      </c>
    </row>
    <row r="42" spans="1:9">
      <c r="A42" s="3" t="s">
        <v>1078</v>
      </c>
    </row>
    <row r="43" spans="1:9">
      <c r="A43" s="4" t="s">
        <v>1064</v>
      </c>
      <c r="D43" s="5" t="n">
        <v>666667</v>
      </c>
    </row>
    <row r="44" spans="1:9">
      <c r="A44" s="3" t="s">
        <v>1083</v>
      </c>
    </row>
    <row r="45" spans="1:9">
      <c r="A45" s="4" t="s">
        <v>1088</v>
      </c>
      <c r="D45" s="7" t="n">
        <v>10.92</v>
      </c>
      <c r="H45" s="7" t="n">
        <v>10.92</v>
      </c>
    </row>
    <row r="46" spans="1:9">
      <c r="A46" s="4" t="s">
        <v>1098</v>
      </c>
    </row>
    <row r="47" spans="1:9">
      <c r="A47" s="3" t="s">
        <v>168</v>
      </c>
    </row>
    <row r="48" spans="1:9">
      <c r="A48" s="4" t="s">
        <v>1095</v>
      </c>
      <c r="I48" s="4" t="s">
        <v>1099</v>
      </c>
    </row>
    <row r="49" spans="1:9">
      <c r="A49" s="4" t="s">
        <v>1100</v>
      </c>
    </row>
    <row r="50" spans="1:9">
      <c r="A50" s="3" t="s">
        <v>1078</v>
      </c>
    </row>
    <row r="51" spans="1:9">
      <c r="A51" s="4" t="s">
        <v>1064</v>
      </c>
      <c r="D51" s="5" t="n">
        <v>666667</v>
      </c>
    </row>
    <row r="52" spans="1:9">
      <c r="A52" s="3" t="s">
        <v>1083</v>
      </c>
    </row>
    <row r="53" spans="1:9">
      <c r="A53" s="4" t="s">
        <v>1088</v>
      </c>
      <c r="D53" s="7" t="n">
        <v>7.68</v>
      </c>
      <c r="H53" s="7" t="n">
        <v>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14"/>
    <col customWidth="1" max="6" min="6" width="14"/>
  </cols>
  <sheetData>
    <row r="1" spans="1:6">
      <c r="A1" s="1" t="s">
        <v>1101</v>
      </c>
      <c r="B1" s="2" t="s">
        <v>1061</v>
      </c>
      <c r="C1" s="2" t="s">
        <v>1061</v>
      </c>
      <c r="D1" s="2" t="s">
        <v>2</v>
      </c>
      <c r="E1" s="2" t="s">
        <v>2</v>
      </c>
      <c r="F1" s="2" t="s">
        <v>1061</v>
      </c>
    </row>
    <row r="2" spans="1:6">
      <c r="A2" s="3" t="s">
        <v>168</v>
      </c>
    </row>
    <row r="3" spans="1:6">
      <c r="A3" s="4" t="s">
        <v>1102</v>
      </c>
      <c r="D3" s="6" t="n">
        <v>0</v>
      </c>
      <c r="E3" s="7" t="n">
        <v>9.300000000000001</v>
      </c>
    </row>
    <row r="4" spans="1:6">
      <c r="A4" s="3" t="s">
        <v>1103</v>
      </c>
    </row>
    <row r="5" spans="1:6">
      <c r="A5" s="4" t="s">
        <v>1104</v>
      </c>
      <c r="E5" s="7" t="n">
        <v>20.95</v>
      </c>
    </row>
    <row r="6" spans="1:6">
      <c r="A6" s="4" t="s">
        <v>1105</v>
      </c>
      <c r="D6" s="4" t="s">
        <v>1106</v>
      </c>
    </row>
    <row r="7" spans="1:6">
      <c r="A7" s="4" t="s">
        <v>1107</v>
      </c>
      <c r="D7" s="4" t="s">
        <v>1108</v>
      </c>
    </row>
    <row r="8" spans="1:6">
      <c r="A8" s="4" t="s">
        <v>1109</v>
      </c>
      <c r="D8" s="4" t="s">
        <v>613</v>
      </c>
    </row>
    <row r="9" spans="1:6">
      <c r="A9" s="4" t="s">
        <v>1110</v>
      </c>
      <c r="D9" s="4" t="s">
        <v>1111</v>
      </c>
    </row>
    <row r="10" spans="1:6">
      <c r="A10" s="3" t="s">
        <v>1078</v>
      </c>
    </row>
    <row r="11" spans="1:6">
      <c r="A11" s="4" t="s">
        <v>1079</v>
      </c>
      <c r="D11" s="5" t="n">
        <v>0</v>
      </c>
    </row>
    <row r="12" spans="1:6">
      <c r="A12" s="4" t="s">
        <v>1064</v>
      </c>
      <c r="C12" s="5" t="n">
        <v>666666</v>
      </c>
      <c r="D12" s="5" t="n">
        <v>1333334</v>
      </c>
    </row>
    <row r="13" spans="1:6">
      <c r="A13" s="4" t="s">
        <v>1080</v>
      </c>
      <c r="D13" s="5" t="n">
        <v>0</v>
      </c>
    </row>
    <row r="14" spans="1:6">
      <c r="A14" s="4" t="s">
        <v>1081</v>
      </c>
      <c r="D14" s="5" t="n">
        <v>0</v>
      </c>
    </row>
    <row r="15" spans="1:6">
      <c r="A15" s="4" t="s">
        <v>1082</v>
      </c>
      <c r="D15" s="5" t="n">
        <v>1333334</v>
      </c>
    </row>
    <row r="16" spans="1:6">
      <c r="A16" s="3" t="s">
        <v>1083</v>
      </c>
    </row>
    <row r="17" spans="1:6">
      <c r="A17" s="4" t="s">
        <v>1084</v>
      </c>
      <c r="D17" s="6" t="n">
        <v>0</v>
      </c>
    </row>
    <row r="18" spans="1:6">
      <c r="A18" s="4" t="s">
        <v>1085</v>
      </c>
      <c r="D18" s="11" t="n">
        <v>9.300000000000001</v>
      </c>
    </row>
    <row r="19" spans="1:6">
      <c r="A19" s="4" t="s">
        <v>1086</v>
      </c>
      <c r="D19" s="5" t="n">
        <v>0</v>
      </c>
    </row>
    <row r="20" spans="1:6">
      <c r="A20" s="4" t="s">
        <v>1087</v>
      </c>
      <c r="D20" s="5" t="n">
        <v>0</v>
      </c>
    </row>
    <row r="21" spans="1:6">
      <c r="A21" s="4" t="s">
        <v>1088</v>
      </c>
      <c r="D21" s="7" t="n">
        <v>9.300000000000001</v>
      </c>
    </row>
    <row r="22" spans="1:6">
      <c r="A22" s="4" t="s">
        <v>1089</v>
      </c>
      <c r="E22" s="9" t="n">
        <v>10.9</v>
      </c>
    </row>
    <row r="23" spans="1:6">
      <c r="A23" s="4" t="s">
        <v>1090</v>
      </c>
      <c r="D23" s="4" t="s">
        <v>1093</v>
      </c>
    </row>
    <row r="24" spans="1:6">
      <c r="A24" s="4" t="s">
        <v>1112</v>
      </c>
    </row>
    <row r="25" spans="1:6">
      <c r="A25" s="3" t="s">
        <v>168</v>
      </c>
    </row>
    <row r="26" spans="1:6">
      <c r="A26" s="4" t="s">
        <v>1113</v>
      </c>
      <c r="F26" s="6" t="n">
        <v>35</v>
      </c>
    </row>
    <row r="27" spans="1:6">
      <c r="A27" s="4" t="s">
        <v>1102</v>
      </c>
      <c r="B27" s="7" t="n">
        <v>10.92</v>
      </c>
      <c r="C27" s="7" t="n">
        <v>10.92</v>
      </c>
      <c r="F27" s="11" t="n">
        <v>10.92</v>
      </c>
    </row>
    <row r="28" spans="1:6">
      <c r="A28" s="4" t="s">
        <v>1114</v>
      </c>
      <c r="B28" s="4" t="s">
        <v>464</v>
      </c>
    </row>
    <row r="29" spans="1:6">
      <c r="A29" s="3" t="s">
        <v>1078</v>
      </c>
    </row>
    <row r="30" spans="1:6">
      <c r="A30" s="4" t="s">
        <v>1064</v>
      </c>
      <c r="B30" s="5" t="n">
        <v>666667</v>
      </c>
    </row>
    <row r="31" spans="1:6">
      <c r="A31" s="3" t="s">
        <v>1083</v>
      </c>
    </row>
    <row r="32" spans="1:6">
      <c r="A32" s="4" t="s">
        <v>1088</v>
      </c>
      <c r="B32" s="7" t="n">
        <v>10.92</v>
      </c>
      <c r="C32" s="11" t="n">
        <v>10.92</v>
      </c>
    </row>
    <row r="33" spans="1:6">
      <c r="A33" s="4" t="s">
        <v>1115</v>
      </c>
    </row>
    <row r="34" spans="1:6">
      <c r="A34" s="3" t="s">
        <v>168</v>
      </c>
    </row>
    <row r="35" spans="1:6">
      <c r="A35" s="4" t="s">
        <v>1113</v>
      </c>
      <c r="F35" s="5" t="n">
        <v>45</v>
      </c>
    </row>
    <row r="36" spans="1:6">
      <c r="A36" s="4" t="s">
        <v>1102</v>
      </c>
      <c r="B36" s="7" t="n">
        <v>7.68</v>
      </c>
      <c r="C36" s="11" t="n">
        <v>7.68</v>
      </c>
      <c r="F36" s="7" t="n">
        <v>7.68</v>
      </c>
    </row>
    <row r="37" spans="1:6">
      <c r="A37" s="4" t="s">
        <v>1114</v>
      </c>
      <c r="B37" s="4" t="s">
        <v>1116</v>
      </c>
    </row>
    <row r="38" spans="1:6">
      <c r="A38" s="3" t="s">
        <v>1078</v>
      </c>
    </row>
    <row r="39" spans="1:6">
      <c r="A39" s="4" t="s">
        <v>1064</v>
      </c>
      <c r="B39" s="5" t="n">
        <v>666667</v>
      </c>
    </row>
    <row r="40" spans="1:6">
      <c r="A40" s="3" t="s">
        <v>1083</v>
      </c>
    </row>
    <row r="41" spans="1:6">
      <c r="A41" s="4" t="s">
        <v>1088</v>
      </c>
      <c r="B41" s="7" t="n">
        <v>7.68</v>
      </c>
      <c r="C41" s="7" t="n">
        <v>7.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1117</v>
      </c>
      <c r="B1" s="2" t="s">
        <v>1</v>
      </c>
    </row>
    <row r="2" spans="1:3">
      <c r="B2" s="2" t="s">
        <v>2</v>
      </c>
      <c r="C2" s="2" t="s">
        <v>36</v>
      </c>
    </row>
    <row r="3" spans="1:3">
      <c r="A3" s="3" t="s">
        <v>168</v>
      </c>
    </row>
    <row r="4" spans="1:3">
      <c r="A4" s="4" t="s">
        <v>1118</v>
      </c>
      <c r="B4" s="5" t="n">
        <v>1</v>
      </c>
    </row>
    <row r="5" spans="1:3">
      <c r="A5" s="4" t="s">
        <v>1119</v>
      </c>
      <c r="B5" s="4" t="s">
        <v>1120</v>
      </c>
    </row>
    <row r="6" spans="1:3">
      <c r="A6" s="4" t="s">
        <v>1089</v>
      </c>
      <c r="B6" s="6" t="n">
        <v>4600</v>
      </c>
    </row>
    <row r="7" spans="1:3">
      <c r="A7" s="4" t="s">
        <v>1090</v>
      </c>
      <c r="B7" s="4" t="s">
        <v>1121</v>
      </c>
    </row>
    <row r="8" spans="1:3">
      <c r="A8" s="4" t="s">
        <v>206</v>
      </c>
      <c r="B8" s="6" t="n">
        <v>1000</v>
      </c>
    </row>
    <row r="9" spans="1:3">
      <c r="A9" s="3" t="s">
        <v>1047</v>
      </c>
    </row>
    <row r="10" spans="1:3">
      <c r="A10" s="4" t="s">
        <v>1079</v>
      </c>
      <c r="B10" s="5" t="n">
        <v>20495025</v>
      </c>
    </row>
    <row r="11" spans="1:3">
      <c r="A11" s="4" t="s">
        <v>1064</v>
      </c>
      <c r="B11" s="5" t="n">
        <v>0</v>
      </c>
    </row>
    <row r="12" spans="1:3">
      <c r="A12" s="4" t="s">
        <v>1122</v>
      </c>
      <c r="B12" s="5" t="n">
        <v>-907046</v>
      </c>
    </row>
    <row r="13" spans="1:3">
      <c r="A13" s="4" t="s">
        <v>1123</v>
      </c>
      <c r="B13" s="5" t="n">
        <v>-50000</v>
      </c>
    </row>
    <row r="14" spans="1:3">
      <c r="A14" s="4" t="s">
        <v>1081</v>
      </c>
      <c r="B14" s="5" t="n">
        <v>-796475</v>
      </c>
    </row>
    <row r="15" spans="1:3">
      <c r="A15" s="4" t="s">
        <v>1082</v>
      </c>
      <c r="B15" s="5" t="n">
        <v>18741504</v>
      </c>
      <c r="C15" s="5" t="n">
        <v>20495025</v>
      </c>
    </row>
    <row r="16" spans="1:3">
      <c r="A16" s="4" t="s">
        <v>1124</v>
      </c>
      <c r="B16" s="5" t="n">
        <v>13032852</v>
      </c>
    </row>
    <row r="17" spans="1:3">
      <c r="A17" s="3" t="s">
        <v>1125</v>
      </c>
    </row>
    <row r="18" spans="1:3">
      <c r="A18" s="4" t="s">
        <v>1126</v>
      </c>
      <c r="B18" s="7" t="n">
        <v>18.99</v>
      </c>
    </row>
    <row r="19" spans="1:3">
      <c r="A19" s="4" t="s">
        <v>1127</v>
      </c>
      <c r="B19" s="5" t="n">
        <v>0</v>
      </c>
    </row>
    <row r="20" spans="1:3">
      <c r="A20" s="4" t="s">
        <v>1128</v>
      </c>
      <c r="B20" s="5" t="n">
        <v>19</v>
      </c>
    </row>
    <row r="21" spans="1:3">
      <c r="A21" s="4" t="s">
        <v>1129</v>
      </c>
      <c r="B21" s="5" t="n">
        <v>19</v>
      </c>
    </row>
    <row r="22" spans="1:3">
      <c r="A22" s="4" t="s">
        <v>1130</v>
      </c>
      <c r="B22" s="5" t="n">
        <v>19</v>
      </c>
    </row>
    <row r="23" spans="1:3">
      <c r="A23" s="4" t="s">
        <v>1131</v>
      </c>
      <c r="B23" s="11" t="n">
        <v>18.99</v>
      </c>
      <c r="C23" s="7" t="n">
        <v>18.99</v>
      </c>
    </row>
    <row r="24" spans="1:3">
      <c r="A24" s="4" t="s">
        <v>1132</v>
      </c>
      <c r="B24" s="6" t="n">
        <v>19</v>
      </c>
    </row>
    <row r="25" spans="1:3">
      <c r="A25" s="3" t="s">
        <v>1133</v>
      </c>
    </row>
    <row r="26" spans="1:3">
      <c r="A26" s="4" t="s">
        <v>1134</v>
      </c>
      <c r="C26" s="4" t="s">
        <v>1135</v>
      </c>
    </row>
    <row r="27" spans="1:3">
      <c r="A27" s="4" t="s">
        <v>1136</v>
      </c>
      <c r="B27" s="4" t="s">
        <v>1137</v>
      </c>
    </row>
    <row r="28" spans="1:3">
      <c r="A28" s="4" t="s">
        <v>1138</v>
      </c>
      <c r="B28" s="4" t="s">
        <v>1139</v>
      </c>
    </row>
    <row r="29" spans="1:3">
      <c r="A29" s="3" t="s">
        <v>1140</v>
      </c>
    </row>
    <row r="30" spans="1:3">
      <c r="A30" s="4" t="s">
        <v>1141</v>
      </c>
      <c r="B30" s="6" t="n">
        <v>20611</v>
      </c>
    </row>
    <row r="31" spans="1:3">
      <c r="A31" s="4" t="s">
        <v>1142</v>
      </c>
      <c r="B31" s="5" t="n">
        <v>90</v>
      </c>
    </row>
    <row r="32" spans="1:3">
      <c r="A32" s="4" t="s">
        <v>1143</v>
      </c>
      <c r="B32" s="5" t="n">
        <v>0</v>
      </c>
      <c r="C32" s="6" t="n">
        <v>20611</v>
      </c>
    </row>
    <row r="33" spans="1:3">
      <c r="A33" s="4" t="s">
        <v>1143</v>
      </c>
      <c r="B3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144</v>
      </c>
      <c r="B1" s="2" t="s">
        <v>1</v>
      </c>
    </row>
    <row r="2" spans="1:2">
      <c r="B2" s="2" t="s">
        <v>1145</v>
      </c>
    </row>
    <row r="3" spans="1:2">
      <c r="A3" s="3" t="s">
        <v>168</v>
      </c>
    </row>
    <row r="4" spans="1:2">
      <c r="A4" s="4" t="s">
        <v>1146</v>
      </c>
      <c r="B4" s="4" t="s">
        <v>1147</v>
      </c>
    </row>
    <row r="5" spans="1:2">
      <c r="A5" s="4" t="s">
        <v>1148</v>
      </c>
      <c r="B5" s="4" t="s">
        <v>1147</v>
      </c>
    </row>
    <row r="6" spans="1:2">
      <c r="A6" s="4" t="s">
        <v>1114</v>
      </c>
      <c r="B6" s="4" t="s">
        <v>450</v>
      </c>
    </row>
    <row r="7" spans="1:2">
      <c r="A7" s="3" t="s">
        <v>1078</v>
      </c>
    </row>
    <row r="8" spans="1:2">
      <c r="A8" s="4" t="s">
        <v>1149</v>
      </c>
      <c r="B8" s="5" t="n">
        <v>156153</v>
      </c>
    </row>
    <row r="9" spans="1:2">
      <c r="A9" s="4" t="s">
        <v>1150</v>
      </c>
      <c r="B9" s="5" t="n">
        <v>-70352</v>
      </c>
    </row>
    <row r="10" spans="1:2">
      <c r="A10" s="4" t="s">
        <v>1151</v>
      </c>
      <c r="B10" s="5" t="n">
        <v>-19514</v>
      </c>
    </row>
    <row r="11" spans="1:2">
      <c r="A11" s="4" t="s">
        <v>1152</v>
      </c>
      <c r="B11" s="5" t="n">
        <v>66287</v>
      </c>
    </row>
    <row r="12" spans="1:2">
      <c r="A12" s="3" t="s">
        <v>1083</v>
      </c>
    </row>
    <row r="13" spans="1:2">
      <c r="A13" s="4" t="s">
        <v>1084</v>
      </c>
      <c r="B13" s="6" t="n">
        <v>19</v>
      </c>
    </row>
    <row r="14" spans="1:2">
      <c r="A14" s="4" t="s">
        <v>1086</v>
      </c>
      <c r="B14" s="5" t="n">
        <v>19</v>
      </c>
    </row>
    <row r="15" spans="1:2">
      <c r="A15" s="4" t="s">
        <v>1087</v>
      </c>
      <c r="B15" s="5" t="n">
        <v>19</v>
      </c>
    </row>
    <row r="16" spans="1:2">
      <c r="A16" s="4" t="s">
        <v>1088</v>
      </c>
      <c r="B16" s="5" t="n">
        <v>19</v>
      </c>
    </row>
    <row r="17" spans="1:2">
      <c r="A17" s="4" t="s">
        <v>1153</v>
      </c>
      <c r="B17" s="7" t="n">
        <v>17.78</v>
      </c>
    </row>
    <row r="18" spans="1:2">
      <c r="A18" s="4" t="s">
        <v>1154</v>
      </c>
      <c r="B18" s="9" t="n">
        <v>0.4</v>
      </c>
    </row>
    <row r="19" spans="1:2">
      <c r="A19" s="4" t="s">
        <v>1090</v>
      </c>
      <c r="B19" s="4" t="s">
        <v>1121</v>
      </c>
    </row>
    <row r="20" spans="1:2">
      <c r="A20" s="4" t="s">
        <v>1155</v>
      </c>
      <c r="B20" s="9" t="n">
        <v>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0"/>
    <col customWidth="1" max="2" min="2" width="30"/>
  </cols>
  <sheetData>
    <row r="1" spans="1:2">
      <c r="A1" s="1" t="s">
        <v>1156</v>
      </c>
      <c r="B1" s="2" t="s">
        <v>1</v>
      </c>
    </row>
    <row r="2" spans="1:2">
      <c r="B2" s="2" t="s">
        <v>1157</v>
      </c>
    </row>
    <row r="3" spans="1:2">
      <c r="A3" s="3" t="s">
        <v>157</v>
      </c>
    </row>
    <row r="4" spans="1:2">
      <c r="A4" s="4" t="s">
        <v>1141</v>
      </c>
      <c r="B4" s="5" t="n">
        <v>0</v>
      </c>
    </row>
    <row r="5" spans="1:2">
      <c r="A5" s="4" t="s">
        <v>1158</v>
      </c>
      <c r="B5" s="5" t="n">
        <v>101531175</v>
      </c>
    </row>
    <row r="6" spans="1:2">
      <c r="A6" s="4" t="s">
        <v>1159</v>
      </c>
      <c r="B6" s="5" t="n">
        <v>35801</v>
      </c>
    </row>
    <row r="7" spans="1:2">
      <c r="A7" s="4" t="s">
        <v>1160</v>
      </c>
      <c r="B7" s="5" t="n">
        <v>101595096</v>
      </c>
    </row>
    <row r="8" spans="1:2">
      <c r="A8" s="4" t="s">
        <v>31</v>
      </c>
    </row>
    <row r="9" spans="1:2">
      <c r="A9" s="3" t="s">
        <v>435</v>
      </c>
    </row>
    <row r="10" spans="1:2">
      <c r="A10" s="4" t="s">
        <v>1161</v>
      </c>
      <c r="B10" s="7" t="n">
        <v>0.01</v>
      </c>
    </row>
    <row r="11" spans="1:2">
      <c r="A11" s="4" t="s">
        <v>94</v>
      </c>
      <c r="B11" s="5" t="n">
        <v>101594095</v>
      </c>
    </row>
    <row r="12" spans="1:2">
      <c r="A12" s="3" t="s">
        <v>157</v>
      </c>
    </row>
    <row r="13" spans="1:2">
      <c r="A13" s="4" t="s">
        <v>1141</v>
      </c>
      <c r="B13" s="5" t="n">
        <v>0</v>
      </c>
    </row>
    <row r="14" spans="1:2">
      <c r="A14" s="4" t="s">
        <v>1158</v>
      </c>
      <c r="B14" s="5" t="n">
        <v>101530174</v>
      </c>
    </row>
    <row r="15" spans="1:2">
      <c r="A15" s="4" t="s">
        <v>1159</v>
      </c>
      <c r="B15" s="5" t="n">
        <v>35801</v>
      </c>
    </row>
    <row r="16" spans="1:2">
      <c r="A16" s="4" t="s">
        <v>1160</v>
      </c>
      <c r="B16" s="5" t="n">
        <v>101594095</v>
      </c>
    </row>
    <row r="17" spans="1:2">
      <c r="A17" s="4" t="s">
        <v>33</v>
      </c>
    </row>
    <row r="18" spans="1:2">
      <c r="A18" s="3" t="s">
        <v>435</v>
      </c>
    </row>
    <row r="19" spans="1:2">
      <c r="A19" s="4" t="s">
        <v>1161</v>
      </c>
      <c r="B19" s="7" t="n">
        <v>0.01</v>
      </c>
    </row>
    <row r="20" spans="1:2">
      <c r="A20" s="4" t="s">
        <v>94</v>
      </c>
      <c r="B20" s="5" t="n">
        <v>1000</v>
      </c>
    </row>
    <row r="21" spans="1:2">
      <c r="A21" s="3" t="s">
        <v>157</v>
      </c>
    </row>
    <row r="22" spans="1:2">
      <c r="A22" s="4" t="s">
        <v>1141</v>
      </c>
      <c r="B22" s="5" t="n">
        <v>0</v>
      </c>
    </row>
    <row r="23" spans="1:2">
      <c r="A23" s="4" t="s">
        <v>1158</v>
      </c>
      <c r="B23" s="5" t="n">
        <v>1000</v>
      </c>
    </row>
    <row r="24" spans="1:2">
      <c r="A24" s="4" t="s">
        <v>1159</v>
      </c>
      <c r="B24" s="5" t="n">
        <v>0</v>
      </c>
    </row>
    <row r="25" spans="1:2">
      <c r="A25" s="4" t="s">
        <v>1160</v>
      </c>
      <c r="B25" s="5" t="n">
        <v>1000</v>
      </c>
    </row>
    <row r="26" spans="1:2">
      <c r="A26" s="4" t="s">
        <v>34</v>
      </c>
    </row>
    <row r="27" spans="1:2">
      <c r="A27" s="3" t="s">
        <v>435</v>
      </c>
    </row>
    <row r="28" spans="1:2">
      <c r="A28" s="4" t="s">
        <v>1161</v>
      </c>
      <c r="B28" s="7" t="n">
        <v>0.01</v>
      </c>
    </row>
    <row r="29" spans="1:2">
      <c r="A29" s="4" t="s">
        <v>94</v>
      </c>
      <c r="B29" s="5" t="n">
        <v>1</v>
      </c>
    </row>
    <row r="30" spans="1:2">
      <c r="A30" s="3" t="s">
        <v>157</v>
      </c>
    </row>
    <row r="31" spans="1:2">
      <c r="A31" s="4" t="s">
        <v>1141</v>
      </c>
      <c r="B31" s="5" t="n">
        <v>0</v>
      </c>
    </row>
    <row r="32" spans="1:2">
      <c r="A32" s="4" t="s">
        <v>1158</v>
      </c>
      <c r="B32" s="5" t="n">
        <v>1</v>
      </c>
    </row>
    <row r="33" spans="1:2">
      <c r="A33" s="4" t="s">
        <v>1159</v>
      </c>
      <c r="B33" s="5" t="n">
        <v>0</v>
      </c>
    </row>
    <row r="34" spans="1:2">
      <c r="A34" s="4" t="s">
        <v>1160</v>
      </c>
      <c r="B34" s="5" t="n">
        <v>1</v>
      </c>
    </row>
    <row r="35" spans="1:2">
      <c r="A35" s="4" t="s">
        <v>71</v>
      </c>
    </row>
    <row r="36" spans="1:2">
      <c r="A36" s="3" t="s">
        <v>157</v>
      </c>
    </row>
    <row r="37" spans="1:2">
      <c r="A37" s="4" t="s">
        <v>1158</v>
      </c>
      <c r="B37" s="5" t="n">
        <v>28120</v>
      </c>
    </row>
    <row r="38" spans="1:2">
      <c r="A38" s="4" t="s">
        <v>1162</v>
      </c>
    </row>
    <row r="39" spans="1:2">
      <c r="A39" s="3" t="s">
        <v>157</v>
      </c>
    </row>
    <row r="40" spans="1:2">
      <c r="A40" s="4" t="s">
        <v>1158</v>
      </c>
      <c r="B40" s="5" t="n">
        <v>28120</v>
      </c>
    </row>
    <row r="41" spans="1:2">
      <c r="A41" s="4" t="s">
        <v>1163</v>
      </c>
    </row>
    <row r="42" spans="1:2">
      <c r="A42" s="3" t="s">
        <v>157</v>
      </c>
    </row>
    <row r="43" spans="1:2">
      <c r="A43" s="4" t="s">
        <v>1158</v>
      </c>
      <c r="B43" s="5" t="n">
        <v>0</v>
      </c>
    </row>
    <row r="44" spans="1:2">
      <c r="A44" s="4" t="s">
        <v>1164</v>
      </c>
    </row>
    <row r="45" spans="1:2">
      <c r="A45" s="3" t="s">
        <v>157</v>
      </c>
    </row>
    <row r="46" spans="1:2">
      <c r="A46" s="4" t="s">
        <v>1158</v>
      </c>
      <c r="B46"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s>
  <sheetData>
    <row r="1" spans="1:4">
      <c r="A1" s="1" t="s">
        <v>1165</v>
      </c>
      <c r="B1" s="2" t="s">
        <v>1</v>
      </c>
    </row>
    <row r="2" spans="1:4">
      <c r="B2" s="2" t="s">
        <v>2</v>
      </c>
      <c r="C2" s="2" t="s">
        <v>1061</v>
      </c>
      <c r="D2" s="2" t="s">
        <v>36</v>
      </c>
    </row>
    <row r="3" spans="1:4">
      <c r="A3" s="3" t="s">
        <v>435</v>
      </c>
    </row>
    <row r="4" spans="1:4">
      <c r="A4" s="4" t="s">
        <v>436</v>
      </c>
      <c r="B4" s="4" t="s">
        <v>437</v>
      </c>
    </row>
    <row r="5" spans="1:4">
      <c r="A5" s="4" t="s">
        <v>85</v>
      </c>
      <c r="B5" s="7" t="n">
        <v>0.01</v>
      </c>
    </row>
    <row r="6" spans="1:4">
      <c r="A6" s="4" t="s">
        <v>1166</v>
      </c>
      <c r="B6" s="6" t="n">
        <v>25</v>
      </c>
    </row>
    <row r="7" spans="1:4">
      <c r="A7" s="4" t="s">
        <v>1167</v>
      </c>
    </row>
    <row r="8" spans="1:4">
      <c r="A8" s="3" t="s">
        <v>435</v>
      </c>
    </row>
    <row r="9" spans="1:4">
      <c r="A9" s="4" t="s">
        <v>1168</v>
      </c>
      <c r="C9" s="6" t="n">
        <v>50000000</v>
      </c>
    </row>
    <row r="10" spans="1:4">
      <c r="A10" s="4" t="s">
        <v>1169</v>
      </c>
    </row>
    <row r="11" spans="1:4">
      <c r="A11" s="3" t="s">
        <v>435</v>
      </c>
    </row>
    <row r="12" spans="1:4">
      <c r="A12" s="4" t="s">
        <v>1170</v>
      </c>
      <c r="B12" s="5" t="n">
        <v>12400000</v>
      </c>
      <c r="D12" s="5" t="n">
        <v>124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171</v>
      </c>
      <c r="B1" s="2" t="s">
        <v>486</v>
      </c>
      <c r="C1" s="2" t="s">
        <v>1172</v>
      </c>
    </row>
    <row r="2" spans="1:3">
      <c r="B2" s="2" t="s">
        <v>488</v>
      </c>
      <c r="C2" s="2" t="s">
        <v>487</v>
      </c>
    </row>
    <row r="3" spans="1:3">
      <c r="A3" s="4" t="s">
        <v>71</v>
      </c>
    </row>
    <row r="4" spans="1:3">
      <c r="A4" s="3" t="s">
        <v>435</v>
      </c>
    </row>
    <row r="5" spans="1:3">
      <c r="A5" s="4" t="s">
        <v>1173</v>
      </c>
      <c r="B5" s="5" t="n">
        <v>9750000</v>
      </c>
      <c r="C5" s="5" t="n">
        <v>2750000</v>
      </c>
    </row>
    <row r="6" spans="1:3">
      <c r="A6" s="4" t="s">
        <v>73</v>
      </c>
    </row>
    <row r="7" spans="1:3">
      <c r="A7" s="3" t="s">
        <v>435</v>
      </c>
    </row>
    <row r="8" spans="1:3">
      <c r="A8" s="4" t="s">
        <v>1174</v>
      </c>
      <c r="B8" s="5" t="n">
        <v>9750000</v>
      </c>
      <c r="C8" s="5" t="n">
        <v>275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175</v>
      </c>
      <c r="B1" s="2" t="s">
        <v>1176</v>
      </c>
      <c r="C1" s="2" t="s">
        <v>1177</v>
      </c>
      <c r="D1" s="2" t="s">
        <v>2</v>
      </c>
      <c r="E1" s="2" t="s">
        <v>36</v>
      </c>
      <c r="F1" s="2" t="s">
        <v>37</v>
      </c>
    </row>
    <row r="2" spans="1:6">
      <c r="A2" s="3" t="s">
        <v>435</v>
      </c>
    </row>
    <row r="3" spans="1:6">
      <c r="A3" s="4" t="s">
        <v>1178</v>
      </c>
      <c r="D3" s="5" t="n">
        <v>218613369</v>
      </c>
      <c r="E3" s="5" t="n">
        <v>212356696</v>
      </c>
    </row>
    <row r="4" spans="1:6">
      <c r="A4" s="4" t="s">
        <v>1179</v>
      </c>
      <c r="D4" s="4" t="s">
        <v>1180</v>
      </c>
      <c r="E4" s="4" t="s">
        <v>1180</v>
      </c>
    </row>
    <row r="5" spans="1:6">
      <c r="A5" s="4" t="s">
        <v>71</v>
      </c>
    </row>
    <row r="6" spans="1:6">
      <c r="A6" s="3" t="s">
        <v>435</v>
      </c>
    </row>
    <row r="7" spans="1:6">
      <c r="A7" s="4" t="s">
        <v>1178</v>
      </c>
      <c r="D7" s="5" t="n">
        <v>101594095</v>
      </c>
      <c r="E7" s="5" t="n">
        <v>82280033</v>
      </c>
    </row>
    <row r="8" spans="1:6">
      <c r="A8" s="4" t="s">
        <v>1179</v>
      </c>
      <c r="D8" s="4" t="s">
        <v>1181</v>
      </c>
      <c r="E8" s="4" t="s">
        <v>1182</v>
      </c>
    </row>
    <row r="9" spans="1:6">
      <c r="A9" s="4" t="s">
        <v>1183</v>
      </c>
      <c r="D9" s="4" t="s">
        <v>1184</v>
      </c>
      <c r="E9" s="4" t="s">
        <v>1185</v>
      </c>
      <c r="F9" s="4" t="s">
        <v>1186</v>
      </c>
    </row>
    <row r="10" spans="1:6">
      <c r="A10" s="4" t="s">
        <v>1187</v>
      </c>
    </row>
    <row r="11" spans="1:6">
      <c r="A11" s="3" t="s">
        <v>435</v>
      </c>
    </row>
    <row r="12" spans="1:6">
      <c r="A12" s="4" t="s">
        <v>1178</v>
      </c>
      <c r="D12" s="5" t="n">
        <v>117019274</v>
      </c>
      <c r="E12" s="5" t="n">
        <v>117576663</v>
      </c>
    </row>
    <row r="13" spans="1:6">
      <c r="A13" s="4" t="s">
        <v>1179</v>
      </c>
      <c r="D13" s="4" t="s">
        <v>1188</v>
      </c>
      <c r="E13" s="4" t="s">
        <v>1189</v>
      </c>
    </row>
    <row r="14" spans="1:6">
      <c r="A14" s="4" t="s">
        <v>1183</v>
      </c>
      <c r="D14" s="4" t="s">
        <v>1190</v>
      </c>
      <c r="E14" s="4" t="s">
        <v>1191</v>
      </c>
      <c r="F14" s="4" t="s">
        <v>1192</v>
      </c>
    </row>
    <row r="15" spans="1:6">
      <c r="A15" s="4" t="s">
        <v>1193</v>
      </c>
    </row>
    <row r="16" spans="1:6">
      <c r="A16" s="3" t="s">
        <v>435</v>
      </c>
    </row>
    <row r="17" spans="1:6">
      <c r="A17" s="4" t="s">
        <v>1178</v>
      </c>
      <c r="D17" s="5" t="n">
        <v>0</v>
      </c>
      <c r="E17" s="5" t="n">
        <v>12500000</v>
      </c>
    </row>
    <row r="18" spans="1:6">
      <c r="A18" s="4" t="s">
        <v>1179</v>
      </c>
      <c r="D18" s="4" t="s">
        <v>581</v>
      </c>
      <c r="E18" s="4" t="s">
        <v>1194</v>
      </c>
    </row>
    <row r="19" spans="1:6">
      <c r="A19" s="4" t="s">
        <v>1183</v>
      </c>
      <c r="D19" s="4" t="s">
        <v>1195</v>
      </c>
      <c r="E19" s="4" t="s">
        <v>1194</v>
      </c>
      <c r="F19" s="4" t="s">
        <v>1194</v>
      </c>
    </row>
    <row r="20" spans="1:6">
      <c r="A20" s="4" t="s">
        <v>1196</v>
      </c>
    </row>
    <row r="21" spans="1:6">
      <c r="A21" s="3" t="s">
        <v>435</v>
      </c>
    </row>
    <row r="22" spans="1:6">
      <c r="A22" s="4" t="s">
        <v>1197</v>
      </c>
      <c r="B22" s="5" t="n">
        <v>15000000</v>
      </c>
    </row>
    <row r="23" spans="1:6">
      <c r="A23" s="4" t="s">
        <v>1198</v>
      </c>
      <c r="B23" s="6" t="n">
        <v>500000</v>
      </c>
    </row>
    <row r="24" spans="1:6">
      <c r="A24" s="4" t="s">
        <v>1199</v>
      </c>
    </row>
    <row r="25" spans="1:6">
      <c r="A25" s="3" t="s">
        <v>435</v>
      </c>
    </row>
    <row r="26" spans="1:6">
      <c r="A26" s="4" t="s">
        <v>1197</v>
      </c>
      <c r="B26" s="5" t="n">
        <v>5000000</v>
      </c>
    </row>
    <row r="27" spans="1:6">
      <c r="A27" s="4" t="s">
        <v>1200</v>
      </c>
      <c r="B27" s="6" t="n">
        <v>105900000</v>
      </c>
    </row>
    <row r="28" spans="1:6">
      <c r="A28" s="4" t="s">
        <v>1201</v>
      </c>
    </row>
    <row r="29" spans="1:6">
      <c r="A29" s="3" t="s">
        <v>435</v>
      </c>
    </row>
    <row r="30" spans="1:6">
      <c r="A30" s="4" t="s">
        <v>1197</v>
      </c>
      <c r="B30" s="5" t="n">
        <v>10000000</v>
      </c>
    </row>
    <row r="31" spans="1:6">
      <c r="A31" s="4" t="s">
        <v>1200</v>
      </c>
      <c r="B31" s="6" t="n">
        <v>0</v>
      </c>
    </row>
    <row r="32" spans="1:6">
      <c r="A32" s="4" t="s">
        <v>1202</v>
      </c>
    </row>
    <row r="33" spans="1:6">
      <c r="A33" s="3" t="s">
        <v>435</v>
      </c>
    </row>
    <row r="34" spans="1:6">
      <c r="A34" s="4" t="s">
        <v>1197</v>
      </c>
      <c r="C34" s="5" t="n">
        <v>11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32"/>
  </cols>
  <sheetData>
    <row r="1" spans="1:2">
      <c r="A1" s="1" t="s">
        <v>1203</v>
      </c>
      <c r="B1" s="2" t="s">
        <v>1</v>
      </c>
    </row>
    <row r="2" spans="1:2">
      <c r="B2" s="2" t="s">
        <v>1204</v>
      </c>
    </row>
    <row r="3" spans="1:2">
      <c r="A3" s="3" t="s">
        <v>1205</v>
      </c>
    </row>
    <row r="4" spans="1:2">
      <c r="A4" s="4" t="s">
        <v>1206</v>
      </c>
      <c r="B4" s="5" t="n">
        <v>3</v>
      </c>
    </row>
    <row r="5" spans="1:2">
      <c r="A5" s="4" t="s">
        <v>1207</v>
      </c>
    </row>
    <row r="6" spans="1:2">
      <c r="A6" s="3" t="s">
        <v>1205</v>
      </c>
    </row>
    <row r="7" spans="1:2">
      <c r="A7" s="4" t="s">
        <v>1208</v>
      </c>
      <c r="B7" s="9" t="n">
        <v>95.90000000000001</v>
      </c>
    </row>
    <row r="8" spans="1:2">
      <c r="A8" s="4" t="s">
        <v>1209</v>
      </c>
      <c r="B8" s="5" t="n">
        <v>156</v>
      </c>
    </row>
    <row r="9" spans="1:2">
      <c r="A9" s="4" t="s">
        <v>1210</v>
      </c>
    </row>
    <row r="10" spans="1:2">
      <c r="A10" s="3" t="s">
        <v>1205</v>
      </c>
    </row>
    <row r="11" spans="1:2">
      <c r="A11" s="4" t="s">
        <v>1208</v>
      </c>
      <c r="B11" s="9" t="n">
        <v>23.5</v>
      </c>
    </row>
    <row r="12" spans="1:2">
      <c r="A12" s="4" t="s">
        <v>1211</v>
      </c>
      <c r="B12" s="5" t="n">
        <v>5</v>
      </c>
    </row>
    <row r="13" spans="1:2">
      <c r="A13" s="4" t="s">
        <v>1212</v>
      </c>
      <c r="B13" s="5" t="n">
        <v>5</v>
      </c>
    </row>
    <row r="14" spans="1:2">
      <c r="A14" s="4" t="s">
        <v>1213</v>
      </c>
      <c r="B14" s="5" t="n">
        <v>6</v>
      </c>
    </row>
    <row r="15" spans="1:2">
      <c r="A15" s="4" t="s">
        <v>1214</v>
      </c>
      <c r="B15" s="5" t="n">
        <v>2</v>
      </c>
    </row>
    <row r="16" spans="1:2">
      <c r="A16" s="4" t="s">
        <v>1215</v>
      </c>
    </row>
    <row r="17" spans="1:2">
      <c r="A17" s="3" t="s">
        <v>1205</v>
      </c>
    </row>
    <row r="18" spans="1:2">
      <c r="A18" s="4" t="s">
        <v>1208</v>
      </c>
      <c r="B18" s="9" t="n">
        <v>11.3</v>
      </c>
    </row>
    <row r="19" spans="1:2">
      <c r="A19" s="4" t="s">
        <v>1209</v>
      </c>
      <c r="B19" s="5" t="n">
        <v>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205</v>
      </c>
    </row>
    <row r="4" spans="1:12">
      <c r="A4" s="4" t="s">
        <v>111</v>
      </c>
      <c r="B4" s="6" t="n">
        <v>247432</v>
      </c>
      <c r="C4" s="6" t="n">
        <v>240777</v>
      </c>
      <c r="D4" s="6" t="n">
        <v>204163</v>
      </c>
      <c r="E4" s="6" t="n">
        <v>266089</v>
      </c>
      <c r="F4" s="6" t="n">
        <v>375100</v>
      </c>
      <c r="G4" s="6" t="n">
        <v>288402</v>
      </c>
      <c r="H4" s="6" t="n">
        <v>572197</v>
      </c>
      <c r="I4" s="6" t="n">
        <v>244244</v>
      </c>
    </row>
    <row r="5" spans="1:12">
      <c r="A5" s="3" t="s">
        <v>1217</v>
      </c>
    </row>
    <row r="6" spans="1:12">
      <c r="A6" s="4" t="s">
        <v>39</v>
      </c>
      <c r="B6" s="5" t="n">
        <v>10154692</v>
      </c>
      <c r="F6" s="5" t="n">
        <v>8563522</v>
      </c>
      <c r="J6" s="6" t="n">
        <v>10154692</v>
      </c>
      <c r="K6" s="6" t="n">
        <v>8563522</v>
      </c>
      <c r="L6" s="6" t="n">
        <v>5829712</v>
      </c>
    </row>
    <row r="7" spans="1:12">
      <c r="A7" s="4" t="s">
        <v>1218</v>
      </c>
    </row>
    <row r="8" spans="1:12">
      <c r="A8" s="3" t="s">
        <v>1217</v>
      </c>
    </row>
    <row r="9" spans="1:12">
      <c r="A9" s="4" t="s">
        <v>1219</v>
      </c>
      <c r="J9" s="5" t="n">
        <v>457355</v>
      </c>
      <c r="K9" s="5" t="n">
        <v>404048</v>
      </c>
      <c r="L9" s="5" t="n">
        <v>330446</v>
      </c>
    </row>
    <row r="10" spans="1:12">
      <c r="A10" s="4" t="s">
        <v>1220</v>
      </c>
      <c r="J10" s="5" t="n">
        <v>-357207</v>
      </c>
      <c r="K10" s="5" t="n">
        <v>-317787</v>
      </c>
      <c r="L10" s="5" t="n">
        <v>-292998</v>
      </c>
    </row>
    <row r="11" spans="1:12">
      <c r="A11" s="4" t="s">
        <v>1221</v>
      </c>
      <c r="J11" s="5" t="n">
        <v>251597</v>
      </c>
      <c r="K11" s="5" t="n">
        <v>242330</v>
      </c>
      <c r="L11" s="5" t="n">
        <v>198264</v>
      </c>
    </row>
    <row r="12" spans="1:12">
      <c r="A12" s="4" t="s">
        <v>1222</v>
      </c>
      <c r="J12" s="5" t="n">
        <v>592691</v>
      </c>
      <c r="K12" s="5" t="n">
        <v>509422</v>
      </c>
      <c r="L12" s="5" t="n">
        <v>475594</v>
      </c>
    </row>
    <row r="13" spans="1:12">
      <c r="A13" s="4" t="s">
        <v>39</v>
      </c>
      <c r="B13" s="5" t="n">
        <v>2142453</v>
      </c>
      <c r="F13" s="5" t="n">
        <v>2399479</v>
      </c>
      <c r="J13" s="5" t="n">
        <v>2142453</v>
      </c>
      <c r="K13" s="5" t="n">
        <v>2399479</v>
      </c>
      <c r="L13" s="5" t="n">
        <v>2101709</v>
      </c>
    </row>
    <row r="14" spans="1:12">
      <c r="A14" s="4" t="s">
        <v>1223</v>
      </c>
    </row>
    <row r="15" spans="1:12">
      <c r="A15" s="3" t="s">
        <v>1217</v>
      </c>
    </row>
    <row r="16" spans="1:12">
      <c r="A16" s="4" t="s">
        <v>112</v>
      </c>
      <c r="J16" s="5" t="n">
        <v>-126117</v>
      </c>
      <c r="K16" s="5" t="n">
        <v>-112233</v>
      </c>
      <c r="L16" s="5" t="n">
        <v>-97777</v>
      </c>
    </row>
    <row r="17" spans="1:12">
      <c r="A17" s="4" t="s">
        <v>114</v>
      </c>
      <c r="J17" s="5" t="n">
        <v>-75926</v>
      </c>
      <c r="K17" s="5" t="n">
        <v>-74825</v>
      </c>
      <c r="L17" s="5" t="n">
        <v>-60319</v>
      </c>
    </row>
    <row r="18" spans="1:12">
      <c r="A18" s="4" t="s">
        <v>1219</v>
      </c>
      <c r="J18" s="5" t="n">
        <v>-202043</v>
      </c>
      <c r="K18" s="5" t="n">
        <v>-187058</v>
      </c>
      <c r="L18" s="5" t="n">
        <v>-158096</v>
      </c>
    </row>
    <row r="19" spans="1:12">
      <c r="A19" s="4" t="s">
        <v>1220</v>
      </c>
      <c r="J19" s="5" t="n">
        <v>0</v>
      </c>
      <c r="K19" s="5" t="n">
        <v>0</v>
      </c>
      <c r="L19" s="5" t="n">
        <v>0</v>
      </c>
    </row>
    <row r="20" spans="1:12">
      <c r="A20" s="4" t="s">
        <v>1221</v>
      </c>
      <c r="J20" s="5" t="n">
        <v>0</v>
      </c>
      <c r="K20" s="5" t="n">
        <v>0</v>
      </c>
      <c r="L20" s="5" t="n">
        <v>0</v>
      </c>
    </row>
    <row r="21" spans="1:12">
      <c r="A21" s="4" t="s">
        <v>1224</v>
      </c>
      <c r="J21" s="5" t="n">
        <v>0</v>
      </c>
      <c r="K21" s="5" t="n">
        <v>0</v>
      </c>
      <c r="L21" s="5" t="n">
        <v>0</v>
      </c>
    </row>
    <row r="22" spans="1:12">
      <c r="A22" s="4" t="s">
        <v>1225</v>
      </c>
      <c r="J22" s="5" t="n">
        <v>4790</v>
      </c>
      <c r="K22" s="5" t="n">
        <v>3880</v>
      </c>
      <c r="L22" s="5" t="n">
        <v>-14606</v>
      </c>
    </row>
    <row r="23" spans="1:12">
      <c r="A23" s="4" t="s">
        <v>1226</v>
      </c>
      <c r="J23" s="5" t="n">
        <v>2184</v>
      </c>
      <c r="K23" s="5" t="n">
        <v>1142</v>
      </c>
      <c r="L23" s="5" t="n">
        <v>163</v>
      </c>
    </row>
    <row r="24" spans="1:12">
      <c r="A24" s="4" t="s">
        <v>118</v>
      </c>
      <c r="J24" s="5" t="n">
        <v>-2226</v>
      </c>
      <c r="K24" s="5" t="n">
        <v>-1946</v>
      </c>
      <c r="L24" s="5" t="n">
        <v>-2727</v>
      </c>
    </row>
    <row r="25" spans="1:12">
      <c r="A25" s="4" t="s">
        <v>1227</v>
      </c>
      <c r="J25" s="5" t="n">
        <v>4748</v>
      </c>
      <c r="K25" s="5" t="n">
        <v>3076</v>
      </c>
      <c r="L25" s="5" t="n">
        <v>-17170</v>
      </c>
    </row>
    <row r="26" spans="1:12">
      <c r="A26" s="4" t="s">
        <v>1222</v>
      </c>
      <c r="J26" s="5" t="n">
        <v>-197295</v>
      </c>
      <c r="K26" s="5" t="n">
        <v>-183982</v>
      </c>
      <c r="L26" s="5" t="n">
        <v>-175266</v>
      </c>
    </row>
    <row r="27" spans="1:12">
      <c r="A27" s="4" t="s">
        <v>39</v>
      </c>
      <c r="B27" s="5" t="n">
        <v>65961</v>
      </c>
      <c r="F27" s="5" t="n">
        <v>119702</v>
      </c>
      <c r="J27" s="5" t="n">
        <v>65961</v>
      </c>
      <c r="K27" s="5" t="n">
        <v>119702</v>
      </c>
      <c r="L27" s="5" t="n">
        <v>74383</v>
      </c>
    </row>
    <row r="28" spans="1:12">
      <c r="A28" s="4" t="s">
        <v>146</v>
      </c>
    </row>
    <row r="29" spans="1:12">
      <c r="A29" s="3" t="s">
        <v>1217</v>
      </c>
    </row>
    <row r="30" spans="1:12">
      <c r="A30" s="4" t="s">
        <v>112</v>
      </c>
      <c r="J30" s="5" t="n">
        <v>-456255</v>
      </c>
      <c r="K30" s="5" t="n">
        <v>-413735</v>
      </c>
      <c r="L30" s="5" t="n">
        <v>-384715</v>
      </c>
    </row>
    <row r="31" spans="1:12">
      <c r="A31" s="4" t="s">
        <v>114</v>
      </c>
      <c r="J31" s="5" t="n">
        <v>-149465</v>
      </c>
      <c r="K31" s="5" t="n">
        <v>-136531</v>
      </c>
      <c r="L31" s="5" t="n">
        <v>-114737</v>
      </c>
    </row>
    <row r="32" spans="1:12">
      <c r="A32" s="4" t="s">
        <v>1219</v>
      </c>
      <c r="J32" s="5" t="n">
        <v>255312</v>
      </c>
      <c r="K32" s="5" t="n">
        <v>216990</v>
      </c>
      <c r="L32" s="5" t="n">
        <v>172350</v>
      </c>
    </row>
    <row r="33" spans="1:12">
      <c r="A33" s="4" t="s">
        <v>1220</v>
      </c>
      <c r="J33" s="5" t="n">
        <v>357207</v>
      </c>
      <c r="K33" s="5" t="n">
        <v>317787</v>
      </c>
      <c r="L33" s="5" t="n">
        <v>292998</v>
      </c>
    </row>
    <row r="34" spans="1:12">
      <c r="A34" s="4" t="s">
        <v>1221</v>
      </c>
      <c r="J34" s="5" t="n">
        <v>-251597</v>
      </c>
      <c r="K34" s="5" t="n">
        <v>-242330</v>
      </c>
      <c r="L34" s="5" t="n">
        <v>-198264</v>
      </c>
    </row>
    <row r="35" spans="1:12">
      <c r="A35" s="4" t="s">
        <v>1224</v>
      </c>
      <c r="J35" s="5" t="n">
        <v>105610</v>
      </c>
      <c r="K35" s="5" t="n">
        <v>75457</v>
      </c>
      <c r="L35" s="5" t="n">
        <v>94734</v>
      </c>
    </row>
    <row r="36" spans="1:12">
      <c r="A36" s="4" t="s">
        <v>1225</v>
      </c>
      <c r="J36" s="5" t="n">
        <v>36507</v>
      </c>
      <c r="K36" s="5" t="n">
        <v>39141</v>
      </c>
      <c r="L36" s="5" t="n">
        <v>10026</v>
      </c>
    </row>
    <row r="37" spans="1:12">
      <c r="A37" s="4" t="s">
        <v>1226</v>
      </c>
      <c r="J37" s="5" t="n">
        <v>19415</v>
      </c>
      <c r="K37" s="5" t="n">
        <v>15071</v>
      </c>
      <c r="L37" s="5" t="n">
        <v>41199</v>
      </c>
    </row>
    <row r="38" spans="1:12">
      <c r="A38" s="4" t="s">
        <v>118</v>
      </c>
      <c r="J38" s="5" t="n">
        <v>-21448</v>
      </c>
      <c r="K38" s="5" t="n">
        <v>-21219</v>
      </c>
      <c r="L38" s="5" t="n">
        <v>-17981</v>
      </c>
    </row>
    <row r="39" spans="1:12">
      <c r="A39" s="4" t="s">
        <v>1227</v>
      </c>
      <c r="J39" s="5" t="n">
        <v>34474</v>
      </c>
      <c r="K39" s="5" t="n">
        <v>32993</v>
      </c>
      <c r="L39" s="5" t="n">
        <v>33244</v>
      </c>
    </row>
    <row r="40" spans="1:12">
      <c r="A40" s="4" t="s">
        <v>1222</v>
      </c>
      <c r="J40" s="5" t="n">
        <v>395396</v>
      </c>
      <c r="K40" s="5" t="n">
        <v>325440</v>
      </c>
      <c r="L40" s="5" t="n">
        <v>300328</v>
      </c>
    </row>
    <row r="41" spans="1:12">
      <c r="A41" s="4" t="s">
        <v>39</v>
      </c>
      <c r="B41" s="5" t="n">
        <v>2208414</v>
      </c>
      <c r="F41" s="5" t="n">
        <v>2519181</v>
      </c>
      <c r="J41" s="5" t="n">
        <v>2208414</v>
      </c>
      <c r="K41" s="5" t="n">
        <v>2519181</v>
      </c>
      <c r="L41" s="5" t="n">
        <v>2176092</v>
      </c>
    </row>
    <row r="42" spans="1:12">
      <c r="A42" s="4" t="s">
        <v>73</v>
      </c>
    </row>
    <row r="43" spans="1:12">
      <c r="A43" s="3" t="s">
        <v>1205</v>
      </c>
    </row>
    <row r="44" spans="1:12">
      <c r="A44" s="4" t="s">
        <v>111</v>
      </c>
      <c r="J44" s="5" t="n">
        <v>958461</v>
      </c>
      <c r="K44" s="5" t="n">
        <v>1479943</v>
      </c>
      <c r="L44" s="5" t="n">
        <v>1254373</v>
      </c>
    </row>
    <row r="45" spans="1:12">
      <c r="A45" s="3" t="s">
        <v>1217</v>
      </c>
    </row>
    <row r="46" spans="1:12">
      <c r="A46" s="4" t="s">
        <v>112</v>
      </c>
      <c r="J46" s="5" t="n">
        <v>-570380</v>
      </c>
      <c r="K46" s="5" t="n">
        <v>-514109</v>
      </c>
      <c r="L46" s="5" t="n">
        <v>-447725</v>
      </c>
    </row>
    <row r="47" spans="1:12">
      <c r="A47" s="4" t="s">
        <v>135</v>
      </c>
    </row>
    <row r="48" spans="1:12">
      <c r="A48" s="3" t="s">
        <v>1217</v>
      </c>
    </row>
    <row r="49" spans="1:12">
      <c r="A49" s="4" t="s">
        <v>136</v>
      </c>
      <c r="J49" s="5" t="n">
        <v>128805</v>
      </c>
      <c r="K49" s="5" t="n">
        <v>105467</v>
      </c>
      <c r="L49" s="5" t="n">
        <v>121181</v>
      </c>
    </row>
    <row r="50" spans="1:12">
      <c r="A50" s="4" t="s">
        <v>1228</v>
      </c>
    </row>
    <row r="51" spans="1:12">
      <c r="A51" s="3" t="s">
        <v>1217</v>
      </c>
    </row>
    <row r="52" spans="1:12">
      <c r="A52" s="4" t="s">
        <v>112</v>
      </c>
      <c r="J52" s="5" t="n">
        <v>-330138</v>
      </c>
      <c r="K52" s="5" t="n">
        <v>-301502</v>
      </c>
      <c r="L52" s="5" t="n">
        <v>-286938</v>
      </c>
    </row>
    <row r="53" spans="1:12">
      <c r="A53" s="4" t="s">
        <v>114</v>
      </c>
      <c r="J53" s="5" t="n">
        <v>-73539</v>
      </c>
      <c r="K53" s="5" t="n">
        <v>-61706</v>
      </c>
      <c r="L53" s="5" t="n">
        <v>-54418</v>
      </c>
    </row>
    <row r="54" spans="1:12">
      <c r="A54" s="4" t="s">
        <v>1219</v>
      </c>
      <c r="J54" s="5" t="n">
        <v>457355</v>
      </c>
      <c r="K54" s="5" t="n">
        <v>404048</v>
      </c>
      <c r="L54" s="5" t="n">
        <v>330446</v>
      </c>
    </row>
    <row r="55" spans="1:12">
      <c r="A55" s="4" t="s">
        <v>1220</v>
      </c>
      <c r="J55" s="5" t="n">
        <v>357207</v>
      </c>
      <c r="K55" s="5" t="n">
        <v>317787</v>
      </c>
      <c r="L55" s="5" t="n">
        <v>292998</v>
      </c>
    </row>
    <row r="56" spans="1:12">
      <c r="A56" s="4" t="s">
        <v>1221</v>
      </c>
      <c r="J56" s="5" t="n">
        <v>-251597</v>
      </c>
      <c r="K56" s="5" t="n">
        <v>-242330</v>
      </c>
      <c r="L56" s="5" t="n">
        <v>-198264</v>
      </c>
    </row>
    <row r="57" spans="1:12">
      <c r="A57" s="4" t="s">
        <v>1224</v>
      </c>
      <c r="J57" s="5" t="n">
        <v>105610</v>
      </c>
      <c r="K57" s="5" t="n">
        <v>75457</v>
      </c>
      <c r="L57" s="5" t="n">
        <v>94734</v>
      </c>
    </row>
    <row r="58" spans="1:12">
      <c r="A58" s="4" t="s">
        <v>1225</v>
      </c>
      <c r="J58" s="5" t="n">
        <v>31717</v>
      </c>
      <c r="K58" s="5" t="n">
        <v>35261</v>
      </c>
      <c r="L58" s="5" t="n">
        <v>24632</v>
      </c>
    </row>
    <row r="59" spans="1:12">
      <c r="A59" s="4" t="s">
        <v>1226</v>
      </c>
      <c r="J59" s="5" t="n">
        <v>17231</v>
      </c>
      <c r="K59" s="5" t="n">
        <v>13929</v>
      </c>
      <c r="L59" s="5" t="n">
        <v>41036</v>
      </c>
    </row>
    <row r="60" spans="1:12">
      <c r="A60" s="4" t="s">
        <v>118</v>
      </c>
      <c r="J60" s="5" t="n">
        <v>-19222</v>
      </c>
      <c r="K60" s="5" t="n">
        <v>-19273</v>
      </c>
      <c r="L60" s="5" t="n">
        <v>-15254</v>
      </c>
    </row>
    <row r="61" spans="1:12">
      <c r="A61" s="4" t="s">
        <v>1227</v>
      </c>
      <c r="J61" s="5" t="n">
        <v>29726</v>
      </c>
      <c r="K61" s="5" t="n">
        <v>29917</v>
      </c>
      <c r="L61" s="5" t="n">
        <v>50414</v>
      </c>
    </row>
    <row r="62" spans="1:12">
      <c r="A62" s="4" t="s">
        <v>1222</v>
      </c>
      <c r="J62" s="5" t="n">
        <v>592691</v>
      </c>
      <c r="K62" s="5" t="n">
        <v>509422</v>
      </c>
      <c r="L62" s="5" t="n">
        <v>475594</v>
      </c>
    </row>
    <row r="63" spans="1:12">
      <c r="A63" s="4" t="s">
        <v>39</v>
      </c>
      <c r="B63" s="5" t="n">
        <v>2142453</v>
      </c>
      <c r="F63" s="5" t="n">
        <v>2399479</v>
      </c>
      <c r="J63" s="5" t="n">
        <v>2142453</v>
      </c>
      <c r="K63" s="5" t="n">
        <v>2399479</v>
      </c>
      <c r="L63" s="5" t="n">
        <v>2101709</v>
      </c>
    </row>
    <row r="64" spans="1:12">
      <c r="A64" s="4" t="s">
        <v>1229</v>
      </c>
    </row>
    <row r="65" spans="1:12">
      <c r="A65" s="3" t="s">
        <v>1217</v>
      </c>
    </row>
    <row r="66" spans="1:12">
      <c r="A66" s="4" t="s">
        <v>112</v>
      </c>
      <c r="J66" s="5" t="n">
        <v>-216843</v>
      </c>
      <c r="K66" s="5" t="n">
        <v>-193347</v>
      </c>
      <c r="L66" s="5" t="n">
        <v>-184571</v>
      </c>
    </row>
    <row r="67" spans="1:12">
      <c r="A67" s="4" t="s">
        <v>114</v>
      </c>
      <c r="J67" s="5" t="n">
        <v>-43934</v>
      </c>
      <c r="K67" s="5" t="n">
        <v>-33626</v>
      </c>
      <c r="L67" s="5" t="n">
        <v>-29136</v>
      </c>
    </row>
    <row r="68" spans="1:12">
      <c r="A68" s="4" t="s">
        <v>1219</v>
      </c>
      <c r="J68" s="5" t="n">
        <v>327369</v>
      </c>
      <c r="K68" s="5" t="n">
        <v>275323</v>
      </c>
      <c r="L68" s="5" t="n">
        <v>240910</v>
      </c>
    </row>
    <row r="69" spans="1:12">
      <c r="A69" s="4" t="s">
        <v>1220</v>
      </c>
      <c r="J69" s="5" t="n">
        <v>121270</v>
      </c>
      <c r="K69" s="5" t="n">
        <v>21087</v>
      </c>
      <c r="L69" s="5" t="n">
        <v>51435</v>
      </c>
    </row>
    <row r="70" spans="1:12">
      <c r="A70" s="4" t="s">
        <v>1221</v>
      </c>
      <c r="J70" s="5" t="n">
        <v>-75541</v>
      </c>
      <c r="K70" s="5" t="n">
        <v>-9218</v>
      </c>
      <c r="L70" s="5" t="n">
        <v>-11772</v>
      </c>
    </row>
    <row r="71" spans="1:12">
      <c r="A71" s="4" t="s">
        <v>1224</v>
      </c>
      <c r="J71" s="5" t="n">
        <v>45729</v>
      </c>
      <c r="K71" s="5" t="n">
        <v>11869</v>
      </c>
      <c r="L71" s="5" t="n">
        <v>39663</v>
      </c>
    </row>
    <row r="72" spans="1:12">
      <c r="A72" s="4" t="s">
        <v>1225</v>
      </c>
      <c r="J72" s="5" t="n">
        <v>2492</v>
      </c>
      <c r="K72" s="5" t="n">
        <v>7102</v>
      </c>
      <c r="L72" s="5" t="n">
        <v>4928</v>
      </c>
    </row>
    <row r="73" spans="1:12">
      <c r="A73" s="4" t="s">
        <v>1226</v>
      </c>
      <c r="J73" s="5" t="n">
        <v>10350</v>
      </c>
      <c r="K73" s="5" t="n">
        <v>10192</v>
      </c>
      <c r="L73" s="5" t="n">
        <v>22547</v>
      </c>
    </row>
    <row r="74" spans="1:12">
      <c r="A74" s="4" t="s">
        <v>118</v>
      </c>
      <c r="J74" s="5" t="n">
        <v>-11386</v>
      </c>
      <c r="K74" s="5" t="n">
        <v>-12405</v>
      </c>
      <c r="L74" s="5" t="n">
        <v>-8609</v>
      </c>
    </row>
    <row r="75" spans="1:12">
      <c r="A75" s="4" t="s">
        <v>1227</v>
      </c>
      <c r="J75" s="5" t="n">
        <v>1456</v>
      </c>
      <c r="K75" s="5" t="n">
        <v>4889</v>
      </c>
      <c r="L75" s="5" t="n">
        <v>18866</v>
      </c>
    </row>
    <row r="76" spans="1:12">
      <c r="A76" s="4" t="s">
        <v>1222</v>
      </c>
      <c r="J76" s="5" t="n">
        <v>374554</v>
      </c>
      <c r="K76" s="5" t="n">
        <v>292081</v>
      </c>
      <c r="L76" s="5" t="n">
        <v>299439</v>
      </c>
    </row>
    <row r="77" spans="1:12">
      <c r="A77" s="4" t="s">
        <v>39</v>
      </c>
      <c r="B77" s="5" t="n">
        <v>729930</v>
      </c>
      <c r="F77" s="5" t="n">
        <v>837562</v>
      </c>
      <c r="J77" s="5" t="n">
        <v>729930</v>
      </c>
      <c r="K77" s="5" t="n">
        <v>837562</v>
      </c>
      <c r="L77" s="5" t="n">
        <v>650435</v>
      </c>
    </row>
    <row r="78" spans="1:12">
      <c r="A78" s="4" t="s">
        <v>1230</v>
      </c>
    </row>
    <row r="79" spans="1:12">
      <c r="A79" s="3" t="s">
        <v>1217</v>
      </c>
    </row>
    <row r="80" spans="1:12">
      <c r="A80" s="4" t="s">
        <v>112</v>
      </c>
      <c r="J80" s="5" t="n">
        <v>-74672</v>
      </c>
      <c r="K80" s="5" t="n">
        <v>-68569</v>
      </c>
      <c r="L80" s="5" t="n">
        <v>-61276</v>
      </c>
    </row>
    <row r="81" spans="1:12">
      <c r="A81" s="4" t="s">
        <v>114</v>
      </c>
      <c r="J81" s="5" t="n">
        <v>-18482</v>
      </c>
      <c r="K81" s="5" t="n">
        <v>-17561</v>
      </c>
      <c r="L81" s="5" t="n">
        <v>-14679</v>
      </c>
    </row>
    <row r="82" spans="1:12">
      <c r="A82" s="4" t="s">
        <v>1219</v>
      </c>
      <c r="J82" s="5" t="n">
        <v>106036</v>
      </c>
      <c r="K82" s="5" t="n">
        <v>113863</v>
      </c>
      <c r="L82" s="5" t="n">
        <v>73379</v>
      </c>
    </row>
    <row r="83" spans="1:12">
      <c r="A83" s="4" t="s">
        <v>1220</v>
      </c>
      <c r="J83" s="5" t="n">
        <v>139820</v>
      </c>
      <c r="K83" s="5" t="n">
        <v>287092</v>
      </c>
      <c r="L83" s="5" t="n">
        <v>230162</v>
      </c>
    </row>
    <row r="84" spans="1:12">
      <c r="A84" s="4" t="s">
        <v>1221</v>
      </c>
      <c r="J84" s="5" t="n">
        <v>-111764</v>
      </c>
      <c r="K84" s="5" t="n">
        <v>-228774</v>
      </c>
      <c r="L84" s="5" t="n">
        <v>-184072</v>
      </c>
    </row>
    <row r="85" spans="1:12">
      <c r="A85" s="4" t="s">
        <v>1224</v>
      </c>
      <c r="J85" s="5" t="n">
        <v>28056</v>
      </c>
      <c r="K85" s="5" t="n">
        <v>58318</v>
      </c>
      <c r="L85" s="5" t="n">
        <v>46090</v>
      </c>
    </row>
    <row r="86" spans="1:12">
      <c r="A86" s="4" t="s">
        <v>1225</v>
      </c>
      <c r="J86" s="5" t="n">
        <v>17816</v>
      </c>
      <c r="K86" s="5" t="n">
        <v>22625</v>
      </c>
      <c r="L86" s="5" t="n">
        <v>18773</v>
      </c>
    </row>
    <row r="87" spans="1:12">
      <c r="A87" s="4" t="s">
        <v>1226</v>
      </c>
      <c r="J87" s="5" t="n">
        <v>4624</v>
      </c>
      <c r="K87" s="5" t="n">
        <v>3226</v>
      </c>
      <c r="L87" s="5" t="n">
        <v>16891</v>
      </c>
    </row>
    <row r="88" spans="1:12">
      <c r="A88" s="4" t="s">
        <v>118</v>
      </c>
      <c r="J88" s="5" t="n">
        <v>-6000</v>
      </c>
      <c r="K88" s="5" t="n">
        <v>-5218</v>
      </c>
      <c r="L88" s="5" t="n">
        <v>-5589</v>
      </c>
    </row>
    <row r="89" spans="1:12">
      <c r="A89" s="4" t="s">
        <v>1227</v>
      </c>
      <c r="J89" s="5" t="n">
        <v>16440</v>
      </c>
      <c r="K89" s="5" t="n">
        <v>20633</v>
      </c>
      <c r="L89" s="5" t="n">
        <v>30075</v>
      </c>
    </row>
    <row r="90" spans="1:12">
      <c r="A90" s="4" t="s">
        <v>1222</v>
      </c>
      <c r="J90" s="5" t="n">
        <v>150532</v>
      </c>
      <c r="K90" s="5" t="n">
        <v>192814</v>
      </c>
      <c r="L90" s="5" t="n">
        <v>149544</v>
      </c>
    </row>
    <row r="91" spans="1:12">
      <c r="A91" s="4" t="s">
        <v>39</v>
      </c>
      <c r="B91" s="5" t="n">
        <v>942928</v>
      </c>
      <c r="F91" s="5" t="n">
        <v>1255454</v>
      </c>
      <c r="J91" s="5" t="n">
        <v>942928</v>
      </c>
      <c r="K91" s="5" t="n">
        <v>1255454</v>
      </c>
      <c r="L91" s="5" t="n">
        <v>1218412</v>
      </c>
    </row>
    <row r="92" spans="1:12">
      <c r="A92" s="4" t="s">
        <v>1231</v>
      </c>
    </row>
    <row r="93" spans="1:12">
      <c r="A93" s="3" t="s">
        <v>1217</v>
      </c>
    </row>
    <row r="94" spans="1:12">
      <c r="A94" s="4" t="s">
        <v>112</v>
      </c>
      <c r="J94" s="5" t="n">
        <v>-38623</v>
      </c>
      <c r="K94" s="5" t="n">
        <v>-39586</v>
      </c>
      <c r="L94" s="5" t="n">
        <v>-41091</v>
      </c>
    </row>
    <row r="95" spans="1:12">
      <c r="A95" s="4" t="s">
        <v>114</v>
      </c>
      <c r="J95" s="5" t="n">
        <v>-11123</v>
      </c>
      <c r="K95" s="5" t="n">
        <v>-10519</v>
      </c>
      <c r="L95" s="5" t="n">
        <v>-10603</v>
      </c>
    </row>
    <row r="96" spans="1:12">
      <c r="A96" s="4" t="s">
        <v>1219</v>
      </c>
      <c r="J96" s="5" t="n">
        <v>23950</v>
      </c>
      <c r="K96" s="5" t="n">
        <v>14862</v>
      </c>
      <c r="L96" s="5" t="n">
        <v>16157</v>
      </c>
    </row>
    <row r="97" spans="1:12">
      <c r="A97" s="4" t="s">
        <v>1220</v>
      </c>
      <c r="J97" s="5" t="n">
        <v>96117</v>
      </c>
      <c r="K97" s="5" t="n">
        <v>9608</v>
      </c>
      <c r="L97" s="5" t="n">
        <v>11401</v>
      </c>
    </row>
    <row r="98" spans="1:12">
      <c r="A98" s="4" t="s">
        <v>1221</v>
      </c>
      <c r="J98" s="5" t="n">
        <v>-64292</v>
      </c>
      <c r="K98" s="5" t="n">
        <v>-4338</v>
      </c>
      <c r="L98" s="5" t="n">
        <v>-2420</v>
      </c>
    </row>
    <row r="99" spans="1:12">
      <c r="A99" s="4" t="s">
        <v>1224</v>
      </c>
      <c r="J99" s="5" t="n">
        <v>31825</v>
      </c>
      <c r="K99" s="5" t="n">
        <v>5270</v>
      </c>
      <c r="L99" s="5" t="n">
        <v>8981</v>
      </c>
    </row>
    <row r="100" spans="1:12">
      <c r="A100" s="4" t="s">
        <v>1225</v>
      </c>
      <c r="J100" s="5" t="n">
        <v>11409</v>
      </c>
      <c r="K100" s="5" t="n">
        <v>5534</v>
      </c>
      <c r="L100" s="5" t="n">
        <v>931</v>
      </c>
    </row>
    <row r="101" spans="1:12">
      <c r="A101" s="4" t="s">
        <v>1226</v>
      </c>
      <c r="J101" s="5" t="n">
        <v>2257</v>
      </c>
      <c r="K101" s="5" t="n">
        <v>511</v>
      </c>
      <c r="L101" s="5" t="n">
        <v>1598</v>
      </c>
    </row>
    <row r="102" spans="1:12">
      <c r="A102" s="4" t="s">
        <v>118</v>
      </c>
      <c r="J102" s="5" t="n">
        <v>-1836</v>
      </c>
      <c r="K102" s="5" t="n">
        <v>-1650</v>
      </c>
      <c r="L102" s="5" t="n">
        <v>-1056</v>
      </c>
    </row>
    <row r="103" spans="1:12">
      <c r="A103" s="4" t="s">
        <v>1227</v>
      </c>
      <c r="J103" s="5" t="n">
        <v>11830</v>
      </c>
      <c r="K103" s="5" t="n">
        <v>4395</v>
      </c>
      <c r="L103" s="5" t="n">
        <v>1473</v>
      </c>
    </row>
    <row r="104" spans="1:12">
      <c r="A104" s="4" t="s">
        <v>1222</v>
      </c>
      <c r="J104" s="5" t="n">
        <v>67605</v>
      </c>
      <c r="K104" s="5" t="n">
        <v>24527</v>
      </c>
      <c r="L104" s="5" t="n">
        <v>26611</v>
      </c>
    </row>
    <row r="105" spans="1:12">
      <c r="A105" s="4" t="s">
        <v>39</v>
      </c>
      <c r="B105" s="6" t="n">
        <v>469595</v>
      </c>
      <c r="F105" s="6" t="n">
        <v>306463</v>
      </c>
      <c r="J105" s="5" t="n">
        <v>469595</v>
      </c>
      <c r="K105" s="5" t="n">
        <v>306463</v>
      </c>
      <c r="L105" s="5" t="n">
        <v>232862</v>
      </c>
    </row>
    <row r="106" spans="1:12">
      <c r="A106" s="4" t="s">
        <v>1232</v>
      </c>
    </row>
    <row r="107" spans="1:12">
      <c r="A107" s="3" t="s">
        <v>1205</v>
      </c>
    </row>
    <row r="108" spans="1:12">
      <c r="A108" s="4" t="s">
        <v>111</v>
      </c>
      <c r="J108" s="5" t="n">
        <v>0</v>
      </c>
      <c r="K108" s="5" t="n">
        <v>0</v>
      </c>
      <c r="L108" s="5" t="n">
        <v>0</v>
      </c>
    </row>
    <row r="109" spans="1:12">
      <c r="A109" s="4" t="s">
        <v>1233</v>
      </c>
    </row>
    <row r="110" spans="1:12">
      <c r="A110" s="3" t="s">
        <v>1205</v>
      </c>
    </row>
    <row r="111" spans="1:12">
      <c r="A111" s="4" t="s">
        <v>111</v>
      </c>
      <c r="J111" s="5" t="n">
        <v>836744</v>
      </c>
      <c r="K111" s="5" t="n">
        <v>744825</v>
      </c>
      <c r="L111" s="5" t="n">
        <v>659451</v>
      </c>
    </row>
    <row r="112" spans="1:12">
      <c r="A112" s="4" t="s">
        <v>124</v>
      </c>
    </row>
    <row r="113" spans="1:12">
      <c r="A113" s="3" t="s">
        <v>1205</v>
      </c>
    </row>
    <row r="114" spans="1:12">
      <c r="A114" s="4" t="s">
        <v>111</v>
      </c>
      <c r="J114" s="5" t="n">
        <v>802502</v>
      </c>
      <c r="K114" s="5" t="n">
        <v>722419</v>
      </c>
      <c r="L114" s="5" t="n">
        <v>642068</v>
      </c>
    </row>
    <row r="115" spans="1:12">
      <c r="A115" s="4" t="s">
        <v>1234</v>
      </c>
    </row>
    <row r="116" spans="1:12">
      <c r="A116" s="3" t="s">
        <v>1205</v>
      </c>
    </row>
    <row r="117" spans="1:12">
      <c r="A117" s="4" t="s">
        <v>111</v>
      </c>
      <c r="J117" s="5" t="n">
        <v>836744</v>
      </c>
      <c r="K117" s="5" t="n">
        <v>744825</v>
      </c>
      <c r="L117" s="5" t="n">
        <v>659451</v>
      </c>
    </row>
    <row r="118" spans="1:12">
      <c r="A118" s="4" t="s">
        <v>1235</v>
      </c>
    </row>
    <row r="119" spans="1:12">
      <c r="A119" s="3" t="s">
        <v>1205</v>
      </c>
    </row>
    <row r="120" spans="1:12">
      <c r="A120" s="4" t="s">
        <v>111</v>
      </c>
      <c r="J120" s="5" t="n">
        <v>564899</v>
      </c>
      <c r="K120" s="5" t="n">
        <v>481466</v>
      </c>
      <c r="L120" s="5" t="n">
        <v>444664</v>
      </c>
    </row>
    <row r="121" spans="1:12">
      <c r="A121" s="4" t="s">
        <v>1236</v>
      </c>
    </row>
    <row r="122" spans="1:12">
      <c r="A122" s="3" t="s">
        <v>1205</v>
      </c>
    </row>
    <row r="123" spans="1:12">
      <c r="A123" s="4" t="s">
        <v>111</v>
      </c>
      <c r="J123" s="5" t="n">
        <v>198182</v>
      </c>
      <c r="K123" s="5" t="n">
        <v>198498</v>
      </c>
      <c r="L123" s="5" t="n">
        <v>147790</v>
      </c>
    </row>
    <row r="124" spans="1:12">
      <c r="A124" s="4" t="s">
        <v>1237</v>
      </c>
    </row>
    <row r="125" spans="1:12">
      <c r="A125" s="3" t="s">
        <v>1205</v>
      </c>
    </row>
    <row r="126" spans="1:12">
      <c r="A126" s="4" t="s">
        <v>111</v>
      </c>
      <c r="J126" s="5" t="n">
        <v>73663</v>
      </c>
      <c r="K126" s="5" t="n">
        <v>64861</v>
      </c>
      <c r="L126" s="5" t="n">
        <v>66997</v>
      </c>
    </row>
    <row r="127" spans="1:12">
      <c r="A127" s="4" t="s">
        <v>1238</v>
      </c>
    </row>
    <row r="128" spans="1:12">
      <c r="A128" s="3" t="s">
        <v>1205</v>
      </c>
    </row>
    <row r="129" spans="1:12">
      <c r="A129" s="4" t="s">
        <v>111</v>
      </c>
      <c r="J129" s="5" t="n">
        <v>0</v>
      </c>
      <c r="K129" s="5" t="n">
        <v>0</v>
      </c>
      <c r="L129" s="5" t="n">
        <v>0</v>
      </c>
    </row>
    <row r="130" spans="1:12">
      <c r="A130" s="4" t="s">
        <v>1239</v>
      </c>
    </row>
    <row r="131" spans="1:12">
      <c r="A131" s="3" t="s">
        <v>1205</v>
      </c>
    </row>
    <row r="132" spans="1:12">
      <c r="A132" s="4" t="s">
        <v>111</v>
      </c>
      <c r="J132" s="5" t="n">
        <v>24288</v>
      </c>
      <c r="K132" s="5" t="n">
        <v>22431</v>
      </c>
      <c r="L132" s="5" t="n">
        <v>12351</v>
      </c>
    </row>
    <row r="133" spans="1:12">
      <c r="A133" s="4" t="s">
        <v>1240</v>
      </c>
    </row>
    <row r="134" spans="1:12">
      <c r="A134" s="3" t="s">
        <v>1205</v>
      </c>
    </row>
    <row r="135" spans="1:12">
      <c r="A135" s="4" t="s">
        <v>111</v>
      </c>
      <c r="J135" s="5" t="n">
        <v>24288</v>
      </c>
      <c r="K135" s="5" t="n">
        <v>22431</v>
      </c>
      <c r="L135" s="5" t="n">
        <v>12351</v>
      </c>
    </row>
    <row r="136" spans="1:12">
      <c r="A136" s="4" t="s">
        <v>1241</v>
      </c>
    </row>
    <row r="137" spans="1:12">
      <c r="A137" s="3" t="s">
        <v>1205</v>
      </c>
    </row>
    <row r="138" spans="1:12">
      <c r="A138" s="4" t="s">
        <v>111</v>
      </c>
      <c r="J138" s="5" t="n">
        <v>23247</v>
      </c>
      <c r="K138" s="5" t="n">
        <v>20830</v>
      </c>
      <c r="L138" s="5" t="n">
        <v>9953</v>
      </c>
    </row>
    <row r="139" spans="1:12">
      <c r="A139" s="4" t="s">
        <v>1242</v>
      </c>
    </row>
    <row r="140" spans="1:12">
      <c r="A140" s="3" t="s">
        <v>1205</v>
      </c>
    </row>
    <row r="141" spans="1:12">
      <c r="A141" s="4" t="s">
        <v>111</v>
      </c>
      <c r="J141" s="5" t="n">
        <v>1008</v>
      </c>
      <c r="K141" s="5" t="n">
        <v>1495</v>
      </c>
      <c r="L141" s="5" t="n">
        <v>1544</v>
      </c>
    </row>
    <row r="142" spans="1:12">
      <c r="A142" s="4" t="s">
        <v>1243</v>
      </c>
    </row>
    <row r="143" spans="1:12">
      <c r="A143" s="3" t="s">
        <v>1205</v>
      </c>
    </row>
    <row r="144" spans="1:12">
      <c r="A144" s="4" t="s">
        <v>111</v>
      </c>
      <c r="J144" s="6" t="n">
        <v>33</v>
      </c>
      <c r="K144" s="6" t="n">
        <v>106</v>
      </c>
      <c r="L144" s="6" t="n">
        <v>8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245</v>
      </c>
    </row>
    <row r="4" spans="1:12">
      <c r="A4" s="4" t="s">
        <v>111</v>
      </c>
      <c r="B4" s="6" t="n">
        <v>247432</v>
      </c>
      <c r="C4" s="6" t="n">
        <v>240777</v>
      </c>
      <c r="D4" s="6" t="n">
        <v>204163</v>
      </c>
      <c r="E4" s="6" t="n">
        <v>266089</v>
      </c>
      <c r="F4" s="6" t="n">
        <v>375100</v>
      </c>
      <c r="G4" s="6" t="n">
        <v>288402</v>
      </c>
      <c r="H4" s="6" t="n">
        <v>572197</v>
      </c>
      <c r="I4" s="6" t="n">
        <v>244244</v>
      </c>
    </row>
    <row r="5" spans="1:12">
      <c r="A5" s="4" t="s">
        <v>1246</v>
      </c>
      <c r="J5" s="6" t="n">
        <v>1218239</v>
      </c>
      <c r="K5" s="6" t="n">
        <v>1085043</v>
      </c>
      <c r="L5" s="6" t="n">
        <v>964800</v>
      </c>
    </row>
    <row r="6" spans="1:12">
      <c r="A6" s="3" t="s">
        <v>1247</v>
      </c>
    </row>
    <row r="7" spans="1:12">
      <c r="A7" s="4" t="s">
        <v>97</v>
      </c>
      <c r="B7" s="6" t="n">
        <v>215874</v>
      </c>
      <c r="C7" s="6" t="n">
        <v>227188</v>
      </c>
      <c r="D7" s="6" t="n">
        <v>221017</v>
      </c>
      <c r="E7" s="6" t="n">
        <v>206283</v>
      </c>
      <c r="F7" s="6" t="n">
        <v>310967</v>
      </c>
      <c r="G7" s="6" t="n">
        <v>254127</v>
      </c>
      <c r="H7" s="6" t="n">
        <v>448197</v>
      </c>
      <c r="I7" s="6" t="n">
        <v>491467</v>
      </c>
      <c r="J7" s="5" t="n">
        <v>870362</v>
      </c>
      <c r="K7" s="5" t="n">
        <v>1504758</v>
      </c>
      <c r="L7" s="5" t="n">
        <v>1016420</v>
      </c>
    </row>
    <row r="8" spans="1:12">
      <c r="A8" s="4" t="s">
        <v>1218</v>
      </c>
    </row>
    <row r="9" spans="1:12">
      <c r="A9" s="3" t="s">
        <v>1245</v>
      </c>
    </row>
    <row r="10" spans="1:12">
      <c r="A10" s="4" t="s">
        <v>1220</v>
      </c>
      <c r="J10" s="5" t="n">
        <v>-357207</v>
      </c>
      <c r="K10" s="5" t="n">
        <v>-317787</v>
      </c>
      <c r="L10" s="5" t="n">
        <v>-292998</v>
      </c>
    </row>
    <row r="11" spans="1:12">
      <c r="A11" s="3" t="s">
        <v>1247</v>
      </c>
    </row>
    <row r="12" spans="1:12">
      <c r="A12" s="4" t="s">
        <v>1221</v>
      </c>
      <c r="J12" s="5" t="n">
        <v>-251597</v>
      </c>
      <c r="K12" s="5" t="n">
        <v>-242330</v>
      </c>
      <c r="L12" s="5" t="n">
        <v>-198264</v>
      </c>
    </row>
    <row r="13" spans="1:12">
      <c r="A13" s="4" t="s">
        <v>73</v>
      </c>
    </row>
    <row r="14" spans="1:12">
      <c r="A14" s="3" t="s">
        <v>1245</v>
      </c>
    </row>
    <row r="15" spans="1:12">
      <c r="A15" s="4" t="s">
        <v>111</v>
      </c>
      <c r="J15" s="5" t="n">
        <v>958461</v>
      </c>
      <c r="K15" s="5" t="n">
        <v>1479943</v>
      </c>
      <c r="L15" s="5" t="n">
        <v>1254373</v>
      </c>
    </row>
    <row r="16" spans="1:12">
      <c r="A16" s="3" t="s">
        <v>1247</v>
      </c>
    </row>
    <row r="17" spans="1:12">
      <c r="A17" s="4" t="s">
        <v>112</v>
      </c>
      <c r="J17" s="5" t="n">
        <v>570380</v>
      </c>
      <c r="K17" s="5" t="n">
        <v>514109</v>
      </c>
      <c r="L17" s="5" t="n">
        <v>447725</v>
      </c>
    </row>
    <row r="18" spans="1:12">
      <c r="A18" s="4" t="s">
        <v>97</v>
      </c>
      <c r="J18" s="5" t="n">
        <v>870362</v>
      </c>
      <c r="K18" s="5" t="n">
        <v>1504758</v>
      </c>
      <c r="L18" s="5" t="n">
        <v>1016420</v>
      </c>
    </row>
    <row r="19" spans="1:12">
      <c r="A19" s="4" t="s">
        <v>1228</v>
      </c>
    </row>
    <row r="20" spans="1:12">
      <c r="A20" s="3" t="s">
        <v>1245</v>
      </c>
    </row>
    <row r="21" spans="1:12">
      <c r="A21" s="4" t="s">
        <v>1220</v>
      </c>
      <c r="J21" s="5" t="n">
        <v>357207</v>
      </c>
      <c r="K21" s="5" t="n">
        <v>317787</v>
      </c>
      <c r="L21" s="5" t="n">
        <v>292998</v>
      </c>
    </row>
    <row r="22" spans="1:12">
      <c r="A22" s="4" t="s">
        <v>1246</v>
      </c>
      <c r="J22" s="5" t="n">
        <v>1218239</v>
      </c>
      <c r="K22" s="5" t="n">
        <v>1085043</v>
      </c>
      <c r="L22" s="5" t="n">
        <v>964800</v>
      </c>
    </row>
    <row r="23" spans="1:12">
      <c r="A23" s="3" t="s">
        <v>1247</v>
      </c>
    </row>
    <row r="24" spans="1:12">
      <c r="A24" s="4" t="s">
        <v>112</v>
      </c>
      <c r="J24" s="5" t="n">
        <v>330138</v>
      </c>
      <c r="K24" s="5" t="n">
        <v>301502</v>
      </c>
      <c r="L24" s="5" t="n">
        <v>286938</v>
      </c>
    </row>
    <row r="25" spans="1:12">
      <c r="A25" s="4" t="s">
        <v>114</v>
      </c>
      <c r="J25" s="5" t="n">
        <v>73539</v>
      </c>
      <c r="K25" s="5" t="n">
        <v>61706</v>
      </c>
      <c r="L25" s="5" t="n">
        <v>54418</v>
      </c>
    </row>
    <row r="26" spans="1:12">
      <c r="A26" s="4" t="s">
        <v>1221</v>
      </c>
      <c r="J26" s="5" t="n">
        <v>251597</v>
      </c>
      <c r="K26" s="5" t="n">
        <v>242330</v>
      </c>
      <c r="L26" s="5" t="n">
        <v>198264</v>
      </c>
    </row>
    <row r="27" spans="1:12">
      <c r="A27" s="4" t="s">
        <v>97</v>
      </c>
      <c r="J27" s="5" t="n">
        <v>655274</v>
      </c>
      <c r="K27" s="5" t="n">
        <v>605538</v>
      </c>
      <c r="L27" s="5" t="n">
        <v>539620</v>
      </c>
    </row>
    <row r="28" spans="1:12">
      <c r="A28" s="3" t="s">
        <v>1248</v>
      </c>
    </row>
    <row r="29" spans="1:12">
      <c r="A29" s="4" t="s">
        <v>1225</v>
      </c>
      <c r="J29" s="5" t="n">
        <v>31717</v>
      </c>
      <c r="K29" s="5" t="n">
        <v>35261</v>
      </c>
      <c r="L29" s="5" t="n">
        <v>24632</v>
      </c>
    </row>
    <row r="30" spans="1:12">
      <c r="A30" s="4" t="s">
        <v>1226</v>
      </c>
      <c r="J30" s="5" t="n">
        <v>17231</v>
      </c>
      <c r="K30" s="5" t="n">
        <v>13929</v>
      </c>
      <c r="L30" s="5" t="n">
        <v>41036</v>
      </c>
    </row>
    <row r="31" spans="1:12">
      <c r="A31" s="4" t="s">
        <v>118</v>
      </c>
      <c r="J31" s="5" t="n">
        <v>-19222</v>
      </c>
      <c r="K31" s="5" t="n">
        <v>-19273</v>
      </c>
      <c r="L31" s="5" t="n">
        <v>-15254</v>
      </c>
    </row>
    <row r="32" spans="1:12">
      <c r="A32" s="4" t="s">
        <v>1227</v>
      </c>
      <c r="J32" s="5" t="n">
        <v>29726</v>
      </c>
      <c r="K32" s="5" t="n">
        <v>29917</v>
      </c>
      <c r="L32" s="5" t="n">
        <v>50414</v>
      </c>
    </row>
    <row r="33" spans="1:12">
      <c r="A33" s="4" t="s">
        <v>1249</v>
      </c>
    </row>
    <row r="34" spans="1:12">
      <c r="A34" s="3" t="s">
        <v>1248</v>
      </c>
    </row>
    <row r="35" spans="1:12">
      <c r="A35" s="4" t="s">
        <v>136</v>
      </c>
      <c r="J35" s="5" t="n">
        <v>128805</v>
      </c>
      <c r="K35" s="5" t="n">
        <v>105467</v>
      </c>
      <c r="L35" s="5" t="n">
        <v>121181</v>
      </c>
    </row>
    <row r="36" spans="1:12">
      <c r="A36" s="4" t="s">
        <v>124</v>
      </c>
    </row>
    <row r="37" spans="1:12">
      <c r="A37" s="3" t="s">
        <v>1245</v>
      </c>
    </row>
    <row r="38" spans="1:12">
      <c r="A38" s="4" t="s">
        <v>111</v>
      </c>
      <c r="J38" s="5" t="n">
        <v>802502</v>
      </c>
      <c r="K38" s="5" t="n">
        <v>722419</v>
      </c>
      <c r="L38" s="5" t="n">
        <v>642068</v>
      </c>
    </row>
    <row r="39" spans="1:12">
      <c r="A39" s="4" t="s">
        <v>1234</v>
      </c>
    </row>
    <row r="40" spans="1:12">
      <c r="A40" s="3" t="s">
        <v>1245</v>
      </c>
    </row>
    <row r="41" spans="1:12">
      <c r="A41" s="4" t="s">
        <v>111</v>
      </c>
      <c r="J41" s="5" t="n">
        <v>836744</v>
      </c>
      <c r="K41" s="5" t="n">
        <v>744825</v>
      </c>
      <c r="L41" s="5" t="n">
        <v>659451</v>
      </c>
    </row>
    <row r="42" spans="1:12">
      <c r="A42" s="4" t="s">
        <v>1240</v>
      </c>
    </row>
    <row r="43" spans="1:12">
      <c r="A43" s="3" t="s">
        <v>1245</v>
      </c>
    </row>
    <row r="44" spans="1:12">
      <c r="A44" s="4" t="s">
        <v>111</v>
      </c>
      <c r="J44" s="6" t="n">
        <v>24288</v>
      </c>
      <c r="K44" s="6" t="n">
        <v>22431</v>
      </c>
      <c r="L44" s="6" t="n">
        <v>1235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251</v>
      </c>
    </row>
    <row r="4" spans="1:12">
      <c r="A4" s="4" t="s">
        <v>111</v>
      </c>
      <c r="J4" s="6" t="n">
        <v>1218239</v>
      </c>
      <c r="K4" s="6" t="n">
        <v>1085043</v>
      </c>
      <c r="L4" s="6" t="n">
        <v>964800</v>
      </c>
    </row>
    <row r="5" spans="1:12">
      <c r="A5" s="4" t="s">
        <v>111</v>
      </c>
      <c r="B5" s="6" t="n">
        <v>247432</v>
      </c>
      <c r="C5" s="6" t="n">
        <v>240777</v>
      </c>
      <c r="D5" s="6" t="n">
        <v>204163</v>
      </c>
      <c r="E5" s="6" t="n">
        <v>266089</v>
      </c>
      <c r="F5" s="6" t="n">
        <v>375100</v>
      </c>
      <c r="G5" s="6" t="n">
        <v>288402</v>
      </c>
      <c r="H5" s="6" t="n">
        <v>572197</v>
      </c>
      <c r="I5" s="6" t="n">
        <v>244244</v>
      </c>
    </row>
    <row r="6" spans="1:12">
      <c r="A6" s="4" t="s">
        <v>73</v>
      </c>
    </row>
    <row r="7" spans="1:12">
      <c r="A7" s="3" t="s">
        <v>1251</v>
      </c>
    </row>
    <row r="8" spans="1:12">
      <c r="A8" s="4" t="s">
        <v>111</v>
      </c>
      <c r="J8" s="5" t="n">
        <v>958461</v>
      </c>
      <c r="K8" s="5" t="n">
        <v>1479943</v>
      </c>
      <c r="L8" s="5" t="n">
        <v>1254373</v>
      </c>
    </row>
    <row r="9" spans="1:12">
      <c r="A9" s="4" t="s">
        <v>1218</v>
      </c>
    </row>
    <row r="10" spans="1:12">
      <c r="A10" s="3" t="s">
        <v>1251</v>
      </c>
    </row>
    <row r="11" spans="1:12">
      <c r="A11" s="4" t="s">
        <v>1252</v>
      </c>
      <c r="J11" s="5" t="n">
        <v>-247212</v>
      </c>
      <c r="K11" s="5" t="n">
        <v>325915</v>
      </c>
      <c r="L11" s="5" t="n">
        <v>228472</v>
      </c>
    </row>
    <row r="12" spans="1:12">
      <c r="A12" s="4" t="s">
        <v>1253</v>
      </c>
    </row>
    <row r="13" spans="1:12">
      <c r="A13" s="3" t="s">
        <v>1251</v>
      </c>
    </row>
    <row r="14" spans="1:12">
      <c r="A14" s="4" t="s">
        <v>111</v>
      </c>
      <c r="J14" s="5" t="n">
        <v>1218239</v>
      </c>
      <c r="K14" s="5" t="n">
        <v>1085043</v>
      </c>
      <c r="L14" s="5" t="n">
        <v>964800</v>
      </c>
    </row>
    <row r="15" spans="1:12">
      <c r="A15" s="4" t="s">
        <v>1252</v>
      </c>
      <c r="J15" s="5" t="n">
        <v>247212</v>
      </c>
      <c r="K15" s="5" t="n">
        <v>-325915</v>
      </c>
      <c r="L15" s="5" t="n">
        <v>-228472</v>
      </c>
    </row>
    <row r="16" spans="1:12">
      <c r="A16" s="4" t="s">
        <v>1254</v>
      </c>
    </row>
    <row r="17" spans="1:12">
      <c r="A17" s="3" t="s">
        <v>1251</v>
      </c>
    </row>
    <row r="18" spans="1:12">
      <c r="A18" s="4" t="s">
        <v>111</v>
      </c>
      <c r="J18" s="5" t="n">
        <v>259778</v>
      </c>
      <c r="K18" s="5" t="n">
        <v>-394900</v>
      </c>
      <c r="L18" s="5" t="n">
        <v>-289573</v>
      </c>
    </row>
    <row r="19" spans="1:12">
      <c r="A19" s="4" t="s">
        <v>1255</v>
      </c>
      <c r="J19" s="5" t="n">
        <v>-1047</v>
      </c>
      <c r="K19" s="5" t="n">
        <v>-89031</v>
      </c>
      <c r="L19" s="5" t="n">
        <v>-50408</v>
      </c>
    </row>
    <row r="20" spans="1:12">
      <c r="A20" s="4" t="s">
        <v>1256</v>
      </c>
    </row>
    <row r="21" spans="1:12">
      <c r="A21" s="3" t="s">
        <v>1251</v>
      </c>
    </row>
    <row r="22" spans="1:12">
      <c r="A22" s="4" t="s">
        <v>111</v>
      </c>
      <c r="J22" s="5" t="n">
        <v>44</v>
      </c>
      <c r="K22" s="5" t="n">
        <v>74</v>
      </c>
      <c r="L22" s="5" t="n">
        <v>0</v>
      </c>
    </row>
    <row r="23" spans="1:12">
      <c r="A23" s="4" t="s">
        <v>1257</v>
      </c>
    </row>
    <row r="24" spans="1:12">
      <c r="A24" s="3" t="s">
        <v>1251</v>
      </c>
    </row>
    <row r="25" spans="1:12">
      <c r="A25" s="4" t="s">
        <v>1258</v>
      </c>
      <c r="J25" s="5" t="n">
        <v>205</v>
      </c>
      <c r="K25" s="5" t="n">
        <v>1936</v>
      </c>
      <c r="L25" s="5" t="n">
        <v>2479</v>
      </c>
    </row>
    <row r="26" spans="1:12">
      <c r="A26" s="4" t="s">
        <v>124</v>
      </c>
    </row>
    <row r="27" spans="1:12">
      <c r="A27" s="3" t="s">
        <v>1251</v>
      </c>
    </row>
    <row r="28" spans="1:12">
      <c r="A28" s="4" t="s">
        <v>111</v>
      </c>
      <c r="J28" s="5" t="n">
        <v>802502</v>
      </c>
      <c r="K28" s="5" t="n">
        <v>722419</v>
      </c>
      <c r="L28" s="5" t="n">
        <v>642068</v>
      </c>
    </row>
    <row r="29" spans="1:12">
      <c r="A29" s="4" t="s">
        <v>1259</v>
      </c>
    </row>
    <row r="30" spans="1:12">
      <c r="A30" s="3" t="s">
        <v>1251</v>
      </c>
    </row>
    <row r="31" spans="1:12">
      <c r="A31" s="4" t="s">
        <v>111</v>
      </c>
      <c r="J31" s="5" t="n">
        <v>836744</v>
      </c>
      <c r="K31" s="5" t="n">
        <v>744825</v>
      </c>
      <c r="L31" s="5" t="n">
        <v>659451</v>
      </c>
    </row>
    <row r="32" spans="1:12">
      <c r="A32" s="4" t="s">
        <v>1260</v>
      </c>
    </row>
    <row r="33" spans="1:12">
      <c r="A33" s="3" t="s">
        <v>1251</v>
      </c>
    </row>
    <row r="34" spans="1:12">
      <c r="A34" s="4" t="s">
        <v>111</v>
      </c>
      <c r="J34" s="5" t="n">
        <v>34242</v>
      </c>
      <c r="K34" s="5" t="n">
        <v>22406</v>
      </c>
      <c r="L34" s="5" t="n">
        <v>17383</v>
      </c>
    </row>
    <row r="35" spans="1:12">
      <c r="A35" s="4" t="s">
        <v>125</v>
      </c>
    </row>
    <row r="36" spans="1:12">
      <c r="A36" s="3" t="s">
        <v>1251</v>
      </c>
    </row>
    <row r="37" spans="1:12">
      <c r="A37" s="4" t="s">
        <v>111</v>
      </c>
      <c r="J37" s="5" t="n">
        <v>42410</v>
      </c>
      <c r="K37" s="5" t="n">
        <v>620454</v>
      </c>
      <c r="L37" s="5" t="n">
        <v>494580</v>
      </c>
    </row>
    <row r="38" spans="1:12">
      <c r="A38" s="4" t="s">
        <v>1261</v>
      </c>
    </row>
    <row r="39" spans="1:12">
      <c r="A39" s="3" t="s">
        <v>1251</v>
      </c>
    </row>
    <row r="40" spans="1:12">
      <c r="A40" s="4" t="s">
        <v>111</v>
      </c>
      <c r="J40" s="5" t="n">
        <v>0</v>
      </c>
      <c r="K40" s="5" t="n">
        <v>1017</v>
      </c>
      <c r="L40" s="5" t="n">
        <v>-2926</v>
      </c>
    </row>
    <row r="41" spans="1:12">
      <c r="A41" s="4" t="s">
        <v>126</v>
      </c>
    </row>
    <row r="42" spans="1:12">
      <c r="A42" s="3" t="s">
        <v>1251</v>
      </c>
    </row>
    <row r="43" spans="1:12">
      <c r="A43" s="4" t="s">
        <v>111</v>
      </c>
      <c r="J43" s="5" t="n">
        <v>63380</v>
      </c>
      <c r="K43" s="5" t="n">
        <v>16220</v>
      </c>
      <c r="L43" s="5" t="n">
        <v>23272</v>
      </c>
    </row>
    <row r="44" spans="1:12">
      <c r="A44" s="4" t="s">
        <v>1262</v>
      </c>
    </row>
    <row r="45" spans="1:12">
      <c r="A45" s="3" t="s">
        <v>1251</v>
      </c>
    </row>
    <row r="46" spans="1:12">
      <c r="A46" s="4" t="s">
        <v>111</v>
      </c>
      <c r="J46" s="5" t="n">
        <v>4000</v>
      </c>
      <c r="K46" s="5" t="n">
        <v>4075</v>
      </c>
      <c r="L46" s="5" t="n">
        <v>4065</v>
      </c>
    </row>
    <row r="47" spans="1:12">
      <c r="A47" s="4" t="s">
        <v>127</v>
      </c>
    </row>
    <row r="48" spans="1:12">
      <c r="A48" s="3" t="s">
        <v>1251</v>
      </c>
    </row>
    <row r="49" spans="1:12">
      <c r="A49" s="4" t="s">
        <v>111</v>
      </c>
      <c r="J49" s="5" t="n">
        <v>-1455</v>
      </c>
      <c r="K49" s="5" t="n">
        <v>64444</v>
      </c>
      <c r="L49" s="5" t="n">
        <v>55168</v>
      </c>
    </row>
    <row r="50" spans="1:12">
      <c r="A50" s="4" t="s">
        <v>1263</v>
      </c>
    </row>
    <row r="51" spans="1:12">
      <c r="A51" s="3" t="s">
        <v>1251</v>
      </c>
    </row>
    <row r="52" spans="1:12">
      <c r="A52" s="4" t="s">
        <v>111</v>
      </c>
      <c r="J52" s="5" t="n">
        <v>2502</v>
      </c>
      <c r="K52" s="5" t="n">
        <v>24587</v>
      </c>
      <c r="L52" s="5" t="n">
        <v>-4760</v>
      </c>
    </row>
    <row r="53" spans="1:12">
      <c r="A53" s="4" t="s">
        <v>128</v>
      </c>
    </row>
    <row r="54" spans="1:12">
      <c r="A54" s="3" t="s">
        <v>1251</v>
      </c>
    </row>
    <row r="55" spans="1:12">
      <c r="A55" s="4" t="s">
        <v>111</v>
      </c>
      <c r="J55" s="5" t="n">
        <v>0</v>
      </c>
      <c r="K55" s="5" t="n">
        <v>0</v>
      </c>
      <c r="L55" s="5" t="n">
        <v>0</v>
      </c>
    </row>
    <row r="56" spans="1:12">
      <c r="A56" s="4" t="s">
        <v>129</v>
      </c>
    </row>
    <row r="57" spans="1:12">
      <c r="A57" s="3" t="s">
        <v>1251</v>
      </c>
    </row>
    <row r="58" spans="1:12">
      <c r="A58" s="4" t="s">
        <v>111</v>
      </c>
      <c r="J58" s="5" t="n">
        <v>51624</v>
      </c>
      <c r="K58" s="5" t="n">
        <v>56406</v>
      </c>
      <c r="L58" s="5" t="n">
        <v>39285</v>
      </c>
    </row>
    <row r="59" spans="1:12">
      <c r="A59" s="4" t="s">
        <v>1264</v>
      </c>
    </row>
    <row r="60" spans="1:12">
      <c r="A60" s="3" t="s">
        <v>1251</v>
      </c>
    </row>
    <row r="61" spans="1:12">
      <c r="A61" s="4" t="s">
        <v>111</v>
      </c>
      <c r="J61" s="6" t="n">
        <v>-27380</v>
      </c>
      <c r="K61" s="6" t="n">
        <v>-34049</v>
      </c>
      <c r="L61" s="6" t="n">
        <v>-2693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65</v>
      </c>
      <c r="B1" s="2" t="s">
        <v>486</v>
      </c>
      <c r="J1" s="2" t="s">
        <v>1</v>
      </c>
    </row>
    <row r="2" spans="1:14">
      <c r="B2" s="2" t="s">
        <v>2</v>
      </c>
      <c r="C2" s="2" t="s">
        <v>487</v>
      </c>
      <c r="D2" s="2" t="s">
        <v>4</v>
      </c>
      <c r="E2" s="2" t="s">
        <v>488</v>
      </c>
      <c r="F2" s="2" t="s">
        <v>36</v>
      </c>
      <c r="G2" s="2" t="s">
        <v>489</v>
      </c>
      <c r="H2" s="2" t="s">
        <v>490</v>
      </c>
      <c r="I2" s="2" t="s">
        <v>491</v>
      </c>
      <c r="J2" s="2" t="s">
        <v>2</v>
      </c>
      <c r="K2" s="2" t="s">
        <v>36</v>
      </c>
      <c r="L2" s="2" t="s">
        <v>37</v>
      </c>
      <c r="M2" s="2" t="s">
        <v>38</v>
      </c>
      <c r="N2" s="2" t="s">
        <v>959</v>
      </c>
    </row>
    <row r="3" spans="1:14">
      <c r="A3" s="3" t="s">
        <v>1266</v>
      </c>
    </row>
    <row r="4" spans="1:14">
      <c r="A4" s="4" t="s">
        <v>97</v>
      </c>
      <c r="B4" s="6" t="n">
        <v>215874</v>
      </c>
      <c r="C4" s="6" t="n">
        <v>227188</v>
      </c>
      <c r="D4" s="6" t="n">
        <v>221017</v>
      </c>
      <c r="E4" s="6" t="n">
        <v>206283</v>
      </c>
      <c r="F4" s="6" t="n">
        <v>310967</v>
      </c>
      <c r="G4" s="6" t="n">
        <v>254127</v>
      </c>
      <c r="H4" s="6" t="n">
        <v>448197</v>
      </c>
      <c r="I4" s="6" t="n">
        <v>491467</v>
      </c>
      <c r="J4" s="6" t="n">
        <v>870362</v>
      </c>
      <c r="K4" s="6" t="n">
        <v>1504758</v>
      </c>
      <c r="L4" s="6" t="n">
        <v>1016420</v>
      </c>
    </row>
    <row r="5" spans="1:14">
      <c r="A5" s="4" t="s">
        <v>183</v>
      </c>
      <c r="J5" s="5" t="n">
        <v>89724</v>
      </c>
      <c r="K5" s="5" t="n">
        <v>69711</v>
      </c>
      <c r="L5" s="5" t="n">
        <v>39065</v>
      </c>
    </row>
    <row r="6" spans="1:14">
      <c r="A6" s="4" t="s">
        <v>927</v>
      </c>
      <c r="J6" s="5" t="n">
        <v>16100</v>
      </c>
      <c r="K6" s="5" t="n">
        <v>12600</v>
      </c>
      <c r="L6" s="5" t="n">
        <v>8200</v>
      </c>
    </row>
    <row r="7" spans="1:14">
      <c r="A7" s="4" t="s">
        <v>73</v>
      </c>
    </row>
    <row r="8" spans="1:14">
      <c r="A8" s="3" t="s">
        <v>1266</v>
      </c>
    </row>
    <row r="9" spans="1:14">
      <c r="A9" s="4" t="s">
        <v>97</v>
      </c>
      <c r="J9" s="5" t="n">
        <v>870362</v>
      </c>
      <c r="K9" s="5" t="n">
        <v>1504758</v>
      </c>
      <c r="L9" s="5" t="n">
        <v>1016420</v>
      </c>
    </row>
    <row r="10" spans="1:14">
      <c r="A10" s="4" t="s">
        <v>962</v>
      </c>
      <c r="J10" s="5" t="n">
        <v>0</v>
      </c>
      <c r="K10" s="5" t="n">
        <v>275177</v>
      </c>
      <c r="L10" s="5" t="n">
        <v>0</v>
      </c>
    </row>
    <row r="11" spans="1:14">
      <c r="A11" s="4" t="s">
        <v>65</v>
      </c>
      <c r="B11" s="5" t="n">
        <v>82411</v>
      </c>
      <c r="F11" s="5" t="n">
        <v>39184</v>
      </c>
      <c r="J11" s="5" t="n">
        <v>82411</v>
      </c>
      <c r="K11" s="5" t="n">
        <v>39184</v>
      </c>
    </row>
    <row r="12" spans="1:14">
      <c r="A12" s="4" t="s">
        <v>1218</v>
      </c>
    </row>
    <row r="13" spans="1:14">
      <c r="A13" s="3" t="s">
        <v>1266</v>
      </c>
    </row>
    <row r="14" spans="1:14">
      <c r="A14" s="4" t="s">
        <v>962</v>
      </c>
      <c r="J14" s="5" t="n">
        <v>2936</v>
      </c>
      <c r="K14" s="5" t="n">
        <v>259899</v>
      </c>
      <c r="L14" s="5" t="n">
        <v>-16902</v>
      </c>
    </row>
    <row r="15" spans="1:14">
      <c r="A15" s="4" t="s">
        <v>183</v>
      </c>
      <c r="J15" s="5" t="n">
        <v>89724</v>
      </c>
      <c r="K15" s="5" t="n">
        <v>69711</v>
      </c>
      <c r="L15" s="5" t="n">
        <v>39065</v>
      </c>
    </row>
    <row r="16" spans="1:14">
      <c r="A16" s="4" t="s">
        <v>1267</v>
      </c>
      <c r="J16" s="5" t="n">
        <v>20343</v>
      </c>
      <c r="K16" s="5" t="n">
        <v>19765</v>
      </c>
      <c r="L16" s="5" t="n">
        <v>6424</v>
      </c>
    </row>
    <row r="17" spans="1:14">
      <c r="A17" s="4" t="s">
        <v>1268</v>
      </c>
      <c r="J17" s="5" t="n">
        <v>9032</v>
      </c>
      <c r="K17" s="5" t="n">
        <v>17850</v>
      </c>
      <c r="L17" s="5" t="n">
        <v>26638</v>
      </c>
    </row>
    <row r="18" spans="1:14">
      <c r="A18" s="4" t="s">
        <v>927</v>
      </c>
      <c r="J18" s="5" t="n">
        <v>16055</v>
      </c>
      <c r="K18" s="5" t="n">
        <v>12631</v>
      </c>
      <c r="L18" s="5" t="n">
        <v>8215</v>
      </c>
    </row>
    <row r="19" spans="1:14">
      <c r="A19" s="4" t="s">
        <v>1253</v>
      </c>
    </row>
    <row r="20" spans="1:14">
      <c r="A20" s="3" t="s">
        <v>1266</v>
      </c>
    </row>
    <row r="21" spans="1:14">
      <c r="A21" s="4" t="s">
        <v>97</v>
      </c>
      <c r="J21" s="5" t="n">
        <v>655274</v>
      </c>
      <c r="K21" s="5" t="n">
        <v>605538</v>
      </c>
      <c r="L21" s="5" t="n">
        <v>539620</v>
      </c>
    </row>
    <row r="22" spans="1:14">
      <c r="A22" s="4" t="s">
        <v>1269</v>
      </c>
      <c r="J22" s="5" t="n">
        <v>221343</v>
      </c>
      <c r="K22" s="5" t="n">
        <v>-237392</v>
      </c>
      <c r="L22" s="5" t="n">
        <v>-189582</v>
      </c>
    </row>
    <row r="23" spans="1:14">
      <c r="A23" s="4" t="s">
        <v>1254</v>
      </c>
    </row>
    <row r="24" spans="1:14">
      <c r="A24" s="3" t="s">
        <v>1266</v>
      </c>
    </row>
    <row r="25" spans="1:14">
      <c r="A25" s="4" t="s">
        <v>97</v>
      </c>
      <c r="J25" s="5" t="n">
        <v>-215088</v>
      </c>
      <c r="K25" s="5" t="n">
        <v>-899220</v>
      </c>
      <c r="L25" s="5" t="n">
        <v>-476800</v>
      </c>
    </row>
    <row r="26" spans="1:14">
      <c r="A26" s="4" t="s">
        <v>1270</v>
      </c>
      <c r="J26" s="5" t="n">
        <v>-27380</v>
      </c>
      <c r="K26" s="5" t="n">
        <v>-34049</v>
      </c>
      <c r="L26" s="5" t="n">
        <v>-26934</v>
      </c>
    </row>
    <row r="27" spans="1:14">
      <c r="A27" s="4" t="s">
        <v>962</v>
      </c>
      <c r="J27" s="5" t="n">
        <v>-2936</v>
      </c>
      <c r="K27" s="5" t="n">
        <v>-280055</v>
      </c>
      <c r="L27" s="5" t="n">
        <v>-773</v>
      </c>
    </row>
    <row r="28" spans="1:14">
      <c r="A28" s="4" t="s">
        <v>183</v>
      </c>
      <c r="J28" s="5" t="n">
        <v>-89724</v>
      </c>
      <c r="K28" s="5" t="n">
        <v>-69711</v>
      </c>
      <c r="L28" s="5" t="n">
        <v>-39065</v>
      </c>
    </row>
    <row r="29" spans="1:14">
      <c r="A29" s="4" t="s">
        <v>1267</v>
      </c>
      <c r="J29" s="5" t="n">
        <v>-20343</v>
      </c>
      <c r="K29" s="5" t="n">
        <v>-19765</v>
      </c>
      <c r="L29" s="5" t="n">
        <v>-6424</v>
      </c>
    </row>
    <row r="30" spans="1:14">
      <c r="A30" s="4" t="s">
        <v>1268</v>
      </c>
      <c r="J30" s="5" t="n">
        <v>-9032</v>
      </c>
      <c r="K30" s="5" t="n">
        <v>-17850</v>
      </c>
      <c r="L30" s="5" t="n">
        <v>-26638</v>
      </c>
    </row>
    <row r="31" spans="1:14">
      <c r="A31" s="4" t="s">
        <v>927</v>
      </c>
      <c r="J31" s="5" t="n">
        <v>-16055</v>
      </c>
      <c r="K31" s="5" t="n">
        <v>-12631</v>
      </c>
      <c r="L31" s="5" t="n">
        <v>-8215</v>
      </c>
    </row>
    <row r="32" spans="1:14">
      <c r="A32" s="4" t="s">
        <v>1271</v>
      </c>
      <c r="J32" s="5" t="n">
        <v>-11836</v>
      </c>
      <c r="K32" s="5" t="n">
        <v>0</v>
      </c>
      <c r="L32" s="5" t="n">
        <v>0</v>
      </c>
    </row>
    <row r="33" spans="1:14">
      <c r="A33" s="4" t="s">
        <v>1256</v>
      </c>
    </row>
    <row r="34" spans="1:14">
      <c r="A34" s="3" t="s">
        <v>1266</v>
      </c>
    </row>
    <row r="35" spans="1:14">
      <c r="A35" s="4" t="s">
        <v>97</v>
      </c>
      <c r="J35" s="5" t="n">
        <v>-3318</v>
      </c>
      <c r="K35" s="5" t="n">
        <v>-1689</v>
      </c>
      <c r="L35" s="5" t="n">
        <v>0</v>
      </c>
    </row>
    <row r="36" spans="1:14">
      <c r="A36" s="4" t="s">
        <v>1223</v>
      </c>
    </row>
    <row r="37" spans="1:14">
      <c r="A37" s="3" t="s">
        <v>1266</v>
      </c>
    </row>
    <row r="38" spans="1:14">
      <c r="A38" s="4" t="s">
        <v>97</v>
      </c>
      <c r="J38" s="5" t="n">
        <v>-202043</v>
      </c>
      <c r="K38" s="5" t="n">
        <v>-187058</v>
      </c>
      <c r="L38" s="5" t="n">
        <v>-158096</v>
      </c>
    </row>
    <row r="39" spans="1:14">
      <c r="A39" s="4" t="s">
        <v>59</v>
      </c>
    </row>
    <row r="40" spans="1:14">
      <c r="A40" s="3" t="s">
        <v>1266</v>
      </c>
    </row>
    <row r="41" spans="1:14">
      <c r="A41" s="4" t="s">
        <v>65</v>
      </c>
      <c r="B41" s="5" t="n">
        <v>0</v>
      </c>
      <c r="F41" s="5" t="n">
        <v>0</v>
      </c>
      <c r="J41" s="5" t="n">
        <v>0</v>
      </c>
      <c r="K41" s="5" t="n">
        <v>0</v>
      </c>
    </row>
    <row r="42" spans="1:14">
      <c r="A42" s="4" t="s">
        <v>1272</v>
      </c>
    </row>
    <row r="43" spans="1:14">
      <c r="A43" s="3" t="s">
        <v>1266</v>
      </c>
    </row>
    <row r="44" spans="1:14">
      <c r="A44" s="4" t="s">
        <v>1273</v>
      </c>
      <c r="J44" s="5" t="n">
        <v>-92006</v>
      </c>
      <c r="K44" s="5" t="n">
        <v>-65501</v>
      </c>
      <c r="L44" s="5" t="n">
        <v>-42520</v>
      </c>
    </row>
    <row r="45" spans="1:14">
      <c r="A45" s="4" t="s">
        <v>1274</v>
      </c>
      <c r="J45" s="5" t="n">
        <v>38242</v>
      </c>
      <c r="K45" s="5" t="n">
        <v>26481</v>
      </c>
      <c r="L45" s="5" t="n">
        <v>21447</v>
      </c>
    </row>
    <row r="46" spans="1:14">
      <c r="A46" s="4" t="s">
        <v>1275</v>
      </c>
    </row>
    <row r="47" spans="1:14">
      <c r="A47" s="3" t="s">
        <v>1266</v>
      </c>
    </row>
    <row r="48" spans="1:14">
      <c r="A48" s="4" t="s">
        <v>65</v>
      </c>
      <c r="B48" s="6" t="n">
        <v>11800</v>
      </c>
      <c r="E48" s="6" t="n">
        <v>600</v>
      </c>
      <c r="F48" s="6" t="n">
        <v>2200</v>
      </c>
      <c r="J48" s="6" t="n">
        <v>11800</v>
      </c>
      <c r="K48" s="6" t="n">
        <v>2200</v>
      </c>
      <c r="L48" s="6" t="n">
        <v>3000</v>
      </c>
      <c r="M48" s="6" t="n">
        <v>3200</v>
      </c>
      <c r="N48" s="6" t="n">
        <v>29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3" t="s">
        <v>1277</v>
      </c>
    </row>
    <row r="4" spans="1:12">
      <c r="A4" s="4" t="s">
        <v>1278</v>
      </c>
      <c r="B4" s="6" t="n">
        <v>-12678</v>
      </c>
      <c r="C4" s="6" t="n">
        <v>38754</v>
      </c>
      <c r="D4" s="6" t="n">
        <v>67926</v>
      </c>
      <c r="E4" s="6" t="n">
        <v>2240</v>
      </c>
      <c r="F4" s="6" t="n">
        <v>72810</v>
      </c>
      <c r="G4" s="6" t="n">
        <v>54149</v>
      </c>
      <c r="H4" s="6" t="n">
        <v>-8920</v>
      </c>
      <c r="I4" s="6" t="n">
        <v>56635</v>
      </c>
      <c r="J4" s="6" t="n">
        <v>96242</v>
      </c>
      <c r="K4" s="6" t="n">
        <v>174674</v>
      </c>
      <c r="L4" s="6" t="n">
        <v>59967</v>
      </c>
    </row>
    <row r="5" spans="1:12">
      <c r="A5" s="4" t="s">
        <v>73</v>
      </c>
    </row>
    <row r="6" spans="1:12">
      <c r="A6" s="3" t="s">
        <v>1277</v>
      </c>
    </row>
    <row r="7" spans="1:12">
      <c r="A7" s="4" t="s">
        <v>119</v>
      </c>
      <c r="J7" s="5" t="n">
        <v>-851</v>
      </c>
      <c r="K7" s="5" t="n">
        <v>19470</v>
      </c>
      <c r="L7" s="5" t="n">
        <v>35650</v>
      </c>
    </row>
    <row r="8" spans="1:12">
      <c r="A8" s="4" t="s">
        <v>1279</v>
      </c>
      <c r="J8" s="5" t="n">
        <v>0</v>
      </c>
      <c r="K8" s="5" t="n">
        <v>20156</v>
      </c>
      <c r="L8" s="5" t="n">
        <v>17674</v>
      </c>
    </row>
    <row r="9" spans="1:12">
      <c r="A9" s="4" t="s">
        <v>1280</v>
      </c>
      <c r="J9" s="5" t="n">
        <v>-10</v>
      </c>
      <c r="K9" s="5" t="n">
        <v>1731</v>
      </c>
      <c r="L9" s="5" t="n">
        <v>0</v>
      </c>
    </row>
    <row r="10" spans="1:12">
      <c r="A10" s="4" t="s">
        <v>1278</v>
      </c>
      <c r="J10" s="5" t="n">
        <v>96242</v>
      </c>
      <c r="K10" s="5" t="n">
        <v>174674</v>
      </c>
      <c r="L10" s="5" t="n">
        <v>59967</v>
      </c>
    </row>
    <row r="11" spans="1:12">
      <c r="A11" s="4" t="s">
        <v>1218</v>
      </c>
    </row>
    <row r="12" spans="1:12">
      <c r="A12" s="3" t="s">
        <v>1277</v>
      </c>
    </row>
    <row r="13" spans="1:12">
      <c r="A13" s="4" t="s">
        <v>1281</v>
      </c>
      <c r="J13" s="5" t="n">
        <v>49474</v>
      </c>
      <c r="K13" s="5" t="n">
        <v>-44992</v>
      </c>
      <c r="L13" s="5" t="n">
        <v>-19976</v>
      </c>
    </row>
    <row r="14" spans="1:12">
      <c r="A14" s="4" t="s">
        <v>1280</v>
      </c>
      <c r="J14" s="5" t="n">
        <v>-13489</v>
      </c>
      <c r="K14" s="5" t="n">
        <v>1042</v>
      </c>
      <c r="L14" s="5" t="n">
        <v>1728</v>
      </c>
    </row>
    <row r="15" spans="1:12">
      <c r="A15" s="4" t="s">
        <v>1253</v>
      </c>
    </row>
    <row r="16" spans="1:12">
      <c r="A16" s="3" t="s">
        <v>1277</v>
      </c>
    </row>
    <row r="17" spans="1:12">
      <c r="A17" s="4" t="s">
        <v>1281</v>
      </c>
      <c r="J17" s="5" t="n">
        <v>49241</v>
      </c>
      <c r="K17" s="5" t="n">
        <v>-46860</v>
      </c>
      <c r="L17" s="5" t="n">
        <v>-16653</v>
      </c>
    </row>
    <row r="18" spans="1:12">
      <c r="A18" s="4" t="s">
        <v>1282</v>
      </c>
      <c r="J18" s="5" t="n">
        <v>233</v>
      </c>
      <c r="K18" s="5" t="n">
        <v>1868</v>
      </c>
      <c r="L18" s="5" t="n">
        <v>-3323</v>
      </c>
    </row>
    <row r="19" spans="1:12">
      <c r="A19" s="4" t="s">
        <v>1278</v>
      </c>
      <c r="J19" s="5" t="n">
        <v>29726</v>
      </c>
      <c r="K19" s="5" t="n">
        <v>29917</v>
      </c>
      <c r="L19" s="5" t="n">
        <v>50414</v>
      </c>
    </row>
    <row r="20" spans="1:12">
      <c r="A20" s="4" t="s">
        <v>1254</v>
      </c>
    </row>
    <row r="21" spans="1:12">
      <c r="A21" s="3" t="s">
        <v>1277</v>
      </c>
    </row>
    <row r="22" spans="1:12">
      <c r="A22" s="4" t="s">
        <v>1283</v>
      </c>
      <c r="J22" s="5" t="n">
        <v>1047</v>
      </c>
      <c r="K22" s="5" t="n">
        <v>89031</v>
      </c>
      <c r="L22" s="5" t="n">
        <v>50408</v>
      </c>
    </row>
    <row r="23" spans="1:12">
      <c r="A23" s="4" t="s">
        <v>1279</v>
      </c>
      <c r="J23" s="5" t="n">
        <v>0</v>
      </c>
      <c r="K23" s="5" t="n">
        <v>-20156</v>
      </c>
      <c r="L23" s="5" t="n">
        <v>-17675</v>
      </c>
    </row>
    <row r="24" spans="1:12">
      <c r="A24" s="4" t="s">
        <v>1280</v>
      </c>
      <c r="J24" s="5" t="n">
        <v>1653</v>
      </c>
      <c r="K24" s="5" t="n">
        <v>-1042</v>
      </c>
      <c r="L24" s="5" t="n">
        <v>-1728</v>
      </c>
    </row>
    <row r="25" spans="1:12">
      <c r="A25" s="4" t="s">
        <v>1278</v>
      </c>
      <c r="J25" s="5" t="n">
        <v>-66516</v>
      </c>
      <c r="K25" s="5" t="n">
        <v>-144757</v>
      </c>
      <c r="L25" s="5" t="n">
        <v>-9553</v>
      </c>
    </row>
    <row r="26" spans="1:12">
      <c r="A26" s="4" t="s">
        <v>1284</v>
      </c>
    </row>
    <row r="27" spans="1:12">
      <c r="A27" s="3" t="s">
        <v>1277</v>
      </c>
    </row>
    <row r="28" spans="1:12">
      <c r="A28" s="4" t="s">
        <v>1278</v>
      </c>
      <c r="J28" s="5" t="n">
        <v>-19</v>
      </c>
      <c r="K28" s="5" t="n">
        <v>-24</v>
      </c>
      <c r="L28" s="5" t="n">
        <v>0</v>
      </c>
    </row>
    <row r="29" spans="1:12">
      <c r="A29" s="4" t="s">
        <v>1257</v>
      </c>
    </row>
    <row r="30" spans="1:12">
      <c r="A30" s="3" t="s">
        <v>1277</v>
      </c>
    </row>
    <row r="31" spans="1:12">
      <c r="A31" s="4" t="s">
        <v>1258</v>
      </c>
      <c r="J31" s="5" t="n">
        <v>-205</v>
      </c>
      <c r="K31" s="5" t="n">
        <v>-1936</v>
      </c>
      <c r="L31" s="5" t="n">
        <v>-2479</v>
      </c>
    </row>
    <row r="32" spans="1:12">
      <c r="A32" s="4" t="s">
        <v>1223</v>
      </c>
    </row>
    <row r="33" spans="1:12">
      <c r="A33" s="3" t="s">
        <v>1277</v>
      </c>
    </row>
    <row r="34" spans="1:12">
      <c r="A34" s="4" t="s">
        <v>1278</v>
      </c>
      <c r="J34" s="5" t="n">
        <v>-3315</v>
      </c>
      <c r="K34" s="5" t="n">
        <v>-11828</v>
      </c>
      <c r="L34" s="5" t="n">
        <v>19381</v>
      </c>
    </row>
    <row r="35" spans="1:12">
      <c r="A35" s="4" t="s">
        <v>1272</v>
      </c>
    </row>
    <row r="36" spans="1:12">
      <c r="A36" s="3" t="s">
        <v>1277</v>
      </c>
    </row>
    <row r="37" spans="1:12">
      <c r="A37" s="4" t="s">
        <v>1285</v>
      </c>
      <c r="J37" s="5" t="n">
        <v>-114286</v>
      </c>
      <c r="K37" s="5" t="n">
        <v>-154869</v>
      </c>
      <c r="L37" s="5" t="n">
        <v>-37388</v>
      </c>
    </row>
    <row r="38" spans="1:12">
      <c r="A38" s="4" t="s">
        <v>1286</v>
      </c>
    </row>
    <row r="39" spans="1:12">
      <c r="A39" s="3" t="s">
        <v>1277</v>
      </c>
    </row>
    <row r="40" spans="1:12">
      <c r="A40" s="4" t="s">
        <v>119</v>
      </c>
      <c r="J40" s="6" t="n">
        <v>-865</v>
      </c>
      <c r="K40" s="6" t="n">
        <v>1059</v>
      </c>
      <c r="L40" s="6" t="n">
        <v>-9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87</v>
      </c>
      <c r="B1" s="2" t="s">
        <v>486</v>
      </c>
      <c r="J1" s="2" t="s">
        <v>1</v>
      </c>
    </row>
    <row r="2" spans="1:14">
      <c r="B2" s="2" t="s">
        <v>2</v>
      </c>
      <c r="C2" s="2" t="s">
        <v>487</v>
      </c>
      <c r="D2" s="2" t="s">
        <v>4</v>
      </c>
      <c r="E2" s="2" t="s">
        <v>488</v>
      </c>
      <c r="F2" s="2" t="s">
        <v>36</v>
      </c>
      <c r="G2" s="2" t="s">
        <v>489</v>
      </c>
      <c r="H2" s="2" t="s">
        <v>490</v>
      </c>
      <c r="I2" s="2" t="s">
        <v>491</v>
      </c>
      <c r="J2" s="2" t="s">
        <v>2</v>
      </c>
      <c r="K2" s="2" t="s">
        <v>36</v>
      </c>
      <c r="L2" s="2" t="s">
        <v>37</v>
      </c>
      <c r="M2" s="2" t="s">
        <v>38</v>
      </c>
      <c r="N2" s="2" t="s">
        <v>959</v>
      </c>
    </row>
    <row r="3" spans="1:14">
      <c r="A3" s="3" t="s">
        <v>1288</v>
      </c>
    </row>
    <row r="4" spans="1:14">
      <c r="A4" s="4" t="s">
        <v>1289</v>
      </c>
      <c r="B4" s="6" t="n">
        <v>18880</v>
      </c>
      <c r="C4" s="6" t="n">
        <v>52343</v>
      </c>
      <c r="D4" s="6" t="n">
        <v>51072</v>
      </c>
      <c r="E4" s="6" t="n">
        <v>62046</v>
      </c>
      <c r="F4" s="6" t="n">
        <v>136943</v>
      </c>
      <c r="G4" s="6" t="n">
        <v>88424</v>
      </c>
      <c r="H4" s="6" t="n">
        <v>115080</v>
      </c>
      <c r="I4" s="6" t="n">
        <v>-190588</v>
      </c>
      <c r="J4" s="6" t="n">
        <v>184341</v>
      </c>
      <c r="K4" s="6" t="n">
        <v>149859</v>
      </c>
      <c r="L4" s="6" t="n">
        <v>297920</v>
      </c>
    </row>
    <row r="5" spans="1:14">
      <c r="A5" s="3" t="s">
        <v>1290</v>
      </c>
    </row>
    <row r="6" spans="1:14">
      <c r="A6" s="4" t="s">
        <v>927</v>
      </c>
      <c r="J6" s="5" t="n">
        <v>16100</v>
      </c>
      <c r="K6" s="5" t="n">
        <v>12600</v>
      </c>
      <c r="L6" s="5" t="n">
        <v>8200</v>
      </c>
    </row>
    <row r="7" spans="1:14">
      <c r="A7" s="4" t="s">
        <v>183</v>
      </c>
      <c r="J7" s="5" t="n">
        <v>89724</v>
      </c>
      <c r="K7" s="5" t="n">
        <v>69711</v>
      </c>
      <c r="L7" s="5" t="n">
        <v>39065</v>
      </c>
    </row>
    <row r="8" spans="1:14">
      <c r="A8" s="4" t="s">
        <v>1218</v>
      </c>
    </row>
    <row r="9" spans="1:14">
      <c r="A9" s="3" t="s">
        <v>1288</v>
      </c>
    </row>
    <row r="10" spans="1:14">
      <c r="A10" s="4" t="s">
        <v>1289</v>
      </c>
      <c r="J10" s="5" t="n">
        <v>184341</v>
      </c>
      <c r="K10" s="5" t="n">
        <v>149859</v>
      </c>
      <c r="L10" s="5" t="n">
        <v>297920</v>
      </c>
    </row>
    <row r="11" spans="1:14">
      <c r="A11" s="3" t="s">
        <v>1290</v>
      </c>
    </row>
    <row r="12" spans="1:14">
      <c r="A12" s="4" t="s">
        <v>1268</v>
      </c>
      <c r="J12" s="5" t="n">
        <v>9032</v>
      </c>
      <c r="K12" s="5" t="n">
        <v>17850</v>
      </c>
      <c r="L12" s="5" t="n">
        <v>26638</v>
      </c>
    </row>
    <row r="13" spans="1:14">
      <c r="A13" s="4" t="s">
        <v>927</v>
      </c>
      <c r="J13" s="5" t="n">
        <v>16055</v>
      </c>
      <c r="K13" s="5" t="n">
        <v>12631</v>
      </c>
      <c r="L13" s="5" t="n">
        <v>8215</v>
      </c>
    </row>
    <row r="14" spans="1:14">
      <c r="A14" s="4" t="s">
        <v>183</v>
      </c>
      <c r="J14" s="5" t="n">
        <v>89724</v>
      </c>
      <c r="K14" s="5" t="n">
        <v>69711</v>
      </c>
      <c r="L14" s="5" t="n">
        <v>39065</v>
      </c>
    </row>
    <row r="15" spans="1:14">
      <c r="A15" s="4" t="s">
        <v>962</v>
      </c>
      <c r="J15" s="5" t="n">
        <v>2936</v>
      </c>
      <c r="K15" s="5" t="n">
        <v>259899</v>
      </c>
      <c r="L15" s="5" t="n">
        <v>-16902</v>
      </c>
    </row>
    <row r="16" spans="1:14">
      <c r="A16" s="4" t="s">
        <v>1267</v>
      </c>
      <c r="J16" s="5" t="n">
        <v>20343</v>
      </c>
      <c r="K16" s="5" t="n">
        <v>19765</v>
      </c>
      <c r="L16" s="5" t="n">
        <v>6424</v>
      </c>
    </row>
    <row r="17" spans="1:14">
      <c r="A17" s="4" t="s">
        <v>1271</v>
      </c>
      <c r="J17" s="5" t="n">
        <v>13489</v>
      </c>
      <c r="K17" s="5" t="n">
        <v>-1042</v>
      </c>
      <c r="L17" s="5" t="n">
        <v>-1728</v>
      </c>
    </row>
    <row r="18" spans="1:14">
      <c r="A18" s="4" t="s">
        <v>1291</v>
      </c>
      <c r="J18" s="5" t="n">
        <v>247212</v>
      </c>
      <c r="K18" s="5" t="n">
        <v>-325915</v>
      </c>
      <c r="L18" s="5" t="n">
        <v>-228472</v>
      </c>
    </row>
    <row r="19" spans="1:14">
      <c r="A19" s="4" t="s">
        <v>1292</v>
      </c>
      <c r="J19" s="5" t="n">
        <v>-221343</v>
      </c>
      <c r="K19" s="5" t="n">
        <v>237392</v>
      </c>
      <c r="L19" s="5" t="n">
        <v>189582</v>
      </c>
    </row>
    <row r="20" spans="1:14">
      <c r="A20" s="4" t="s">
        <v>1293</v>
      </c>
      <c r="J20" s="5" t="n">
        <v>-49474</v>
      </c>
      <c r="K20" s="5" t="n">
        <v>44992</v>
      </c>
      <c r="L20" s="5" t="n">
        <v>19976</v>
      </c>
    </row>
    <row r="21" spans="1:14">
      <c r="A21" s="4" t="s">
        <v>1222</v>
      </c>
      <c r="J21" s="5" t="n">
        <v>592691</v>
      </c>
      <c r="K21" s="5" t="n">
        <v>509422</v>
      </c>
      <c r="L21" s="5" t="n">
        <v>475594</v>
      </c>
    </row>
    <row r="22" spans="1:14">
      <c r="A22" s="3" t="s">
        <v>448</v>
      </c>
    </row>
    <row r="23" spans="1:14">
      <c r="A23" s="4" t="s">
        <v>1220</v>
      </c>
      <c r="J23" s="5" t="n">
        <v>-357207</v>
      </c>
      <c r="K23" s="5" t="n">
        <v>-317787</v>
      </c>
      <c r="L23" s="5" t="n">
        <v>-292998</v>
      </c>
    </row>
    <row r="24" spans="1:14">
      <c r="A24" s="4" t="s">
        <v>1221</v>
      </c>
      <c r="J24" s="5" t="n">
        <v>251597</v>
      </c>
      <c r="K24" s="5" t="n">
        <v>242330</v>
      </c>
      <c r="L24" s="5" t="n">
        <v>198264</v>
      </c>
    </row>
    <row r="25" spans="1:14">
      <c r="A25" s="4" t="s">
        <v>1294</v>
      </c>
      <c r="J25" s="5" t="n">
        <v>-29726</v>
      </c>
      <c r="K25" s="5" t="n">
        <v>-29917</v>
      </c>
      <c r="L25" s="5" t="n">
        <v>-50414</v>
      </c>
    </row>
    <row r="26" spans="1:14">
      <c r="A26" s="4" t="s">
        <v>1219</v>
      </c>
      <c r="J26" s="5" t="n">
        <v>457355</v>
      </c>
      <c r="K26" s="5" t="n">
        <v>404048</v>
      </c>
      <c r="L26" s="5" t="n">
        <v>330446</v>
      </c>
    </row>
    <row r="27" spans="1:14">
      <c r="A27" s="4" t="s">
        <v>1223</v>
      </c>
    </row>
    <row r="28" spans="1:14">
      <c r="A28" s="3" t="s">
        <v>1290</v>
      </c>
    </row>
    <row r="29" spans="1:14">
      <c r="A29" s="4" t="s">
        <v>1295</v>
      </c>
      <c r="J29" s="5" t="n">
        <v>198728</v>
      </c>
      <c r="K29" s="5" t="n">
        <v>175230</v>
      </c>
      <c r="L29" s="5" t="n">
        <v>177477</v>
      </c>
    </row>
    <row r="30" spans="1:14">
      <c r="A30" s="4" t="s">
        <v>1222</v>
      </c>
      <c r="J30" s="5" t="n">
        <v>-197295</v>
      </c>
      <c r="K30" s="5" t="n">
        <v>-183982</v>
      </c>
      <c r="L30" s="5" t="n">
        <v>-175266</v>
      </c>
    </row>
    <row r="31" spans="1:14">
      <c r="A31" s="3" t="s">
        <v>448</v>
      </c>
    </row>
    <row r="32" spans="1:14">
      <c r="A32" s="4" t="s">
        <v>1220</v>
      </c>
      <c r="J32" s="5" t="n">
        <v>0</v>
      </c>
      <c r="K32" s="5" t="n">
        <v>0</v>
      </c>
      <c r="L32" s="5" t="n">
        <v>0</v>
      </c>
    </row>
    <row r="33" spans="1:14">
      <c r="A33" s="4" t="s">
        <v>1221</v>
      </c>
      <c r="J33" s="5" t="n">
        <v>0</v>
      </c>
      <c r="K33" s="5" t="n">
        <v>0</v>
      </c>
      <c r="L33" s="5" t="n">
        <v>0</v>
      </c>
    </row>
    <row r="34" spans="1:14">
      <c r="A34" s="4" t="s">
        <v>1219</v>
      </c>
      <c r="J34" s="5" t="n">
        <v>-202043</v>
      </c>
      <c r="K34" s="5" t="n">
        <v>-187058</v>
      </c>
      <c r="L34" s="5" t="n">
        <v>-158096</v>
      </c>
    </row>
    <row r="35" spans="1:14">
      <c r="A35" s="4" t="s">
        <v>59</v>
      </c>
    </row>
    <row r="36" spans="1:14">
      <c r="A36" s="3" t="s">
        <v>1290</v>
      </c>
    </row>
    <row r="37" spans="1:14">
      <c r="A37" s="4" t="s">
        <v>122</v>
      </c>
      <c r="J37" s="5" t="n">
        <v>20512</v>
      </c>
      <c r="K37" s="5" t="n">
        <v>60818</v>
      </c>
      <c r="L37" s="5" t="n">
        <v>3386</v>
      </c>
    </row>
    <row r="38" spans="1:14">
      <c r="A38" s="3" t="s">
        <v>448</v>
      </c>
    </row>
    <row r="39" spans="1:14">
      <c r="A39" s="4" t="s">
        <v>65</v>
      </c>
      <c r="B39" s="5" t="n">
        <v>0</v>
      </c>
      <c r="F39" s="5" t="n">
        <v>0</v>
      </c>
      <c r="J39" s="5" t="n">
        <v>0</v>
      </c>
      <c r="K39" s="5" t="n">
        <v>0</v>
      </c>
    </row>
    <row r="40" spans="1:14">
      <c r="A40" s="4" t="s">
        <v>1296</v>
      </c>
    </row>
    <row r="41" spans="1:14">
      <c r="A41" s="3" t="s">
        <v>1290</v>
      </c>
    </row>
    <row r="42" spans="1:14">
      <c r="A42" s="4" t="s">
        <v>122</v>
      </c>
      <c r="J42" s="5" t="n">
        <v>-20643</v>
      </c>
      <c r="K42" s="5" t="n">
        <v>-62705</v>
      </c>
      <c r="L42" s="5" t="n">
        <v>-2649</v>
      </c>
    </row>
    <row r="43" spans="1:14">
      <c r="A43" s="4" t="s">
        <v>73</v>
      </c>
    </row>
    <row r="44" spans="1:14">
      <c r="A44" s="3" t="s">
        <v>1290</v>
      </c>
    </row>
    <row r="45" spans="1:14">
      <c r="A45" s="4" t="s">
        <v>962</v>
      </c>
      <c r="J45" s="5" t="n">
        <v>0</v>
      </c>
      <c r="K45" s="5" t="n">
        <v>275177</v>
      </c>
      <c r="L45" s="5" t="n">
        <v>0</v>
      </c>
    </row>
    <row r="46" spans="1:14">
      <c r="A46" s="4" t="s">
        <v>1271</v>
      </c>
      <c r="J46" s="5" t="n">
        <v>10</v>
      </c>
      <c r="K46" s="5" t="n">
        <v>-1731</v>
      </c>
      <c r="L46" s="5" t="n">
        <v>0</v>
      </c>
    </row>
    <row r="47" spans="1:14">
      <c r="A47" s="3" t="s">
        <v>448</v>
      </c>
    </row>
    <row r="48" spans="1:14">
      <c r="A48" s="4" t="s">
        <v>65</v>
      </c>
      <c r="B48" s="5" t="n">
        <v>82411</v>
      </c>
      <c r="F48" s="5" t="n">
        <v>39184</v>
      </c>
      <c r="J48" s="5" t="n">
        <v>82411</v>
      </c>
      <c r="K48" s="5" t="n">
        <v>39184</v>
      </c>
    </row>
    <row r="49" spans="1:14">
      <c r="A49" s="4" t="s">
        <v>1228</v>
      </c>
    </row>
    <row r="50" spans="1:14">
      <c r="A50" s="3" t="s">
        <v>1290</v>
      </c>
    </row>
    <row r="51" spans="1:14">
      <c r="A51" s="4" t="s">
        <v>1291</v>
      </c>
      <c r="J51" s="5" t="n">
        <v>-247212</v>
      </c>
      <c r="K51" s="5" t="n">
        <v>325915</v>
      </c>
      <c r="L51" s="5" t="n">
        <v>228472</v>
      </c>
    </row>
    <row r="52" spans="1:14">
      <c r="A52" s="4" t="s">
        <v>1293</v>
      </c>
      <c r="J52" s="5" t="n">
        <v>-49241</v>
      </c>
      <c r="K52" s="5" t="n">
        <v>46860</v>
      </c>
      <c r="L52" s="5" t="n">
        <v>16653</v>
      </c>
    </row>
    <row r="53" spans="1:14">
      <c r="A53" s="4" t="s">
        <v>1222</v>
      </c>
      <c r="J53" s="5" t="n">
        <v>592691</v>
      </c>
      <c r="K53" s="5" t="n">
        <v>509422</v>
      </c>
      <c r="L53" s="5" t="n">
        <v>475594</v>
      </c>
    </row>
    <row r="54" spans="1:14">
      <c r="A54" s="3" t="s">
        <v>448</v>
      </c>
    </row>
    <row r="55" spans="1:14">
      <c r="A55" s="4" t="s">
        <v>1220</v>
      </c>
      <c r="J55" s="5" t="n">
        <v>357207</v>
      </c>
      <c r="K55" s="5" t="n">
        <v>317787</v>
      </c>
      <c r="L55" s="5" t="n">
        <v>292998</v>
      </c>
    </row>
    <row r="56" spans="1:14">
      <c r="A56" s="4" t="s">
        <v>1221</v>
      </c>
      <c r="J56" s="5" t="n">
        <v>-251597</v>
      </c>
      <c r="K56" s="5" t="n">
        <v>-242330</v>
      </c>
      <c r="L56" s="5" t="n">
        <v>-198264</v>
      </c>
    </row>
    <row r="57" spans="1:14">
      <c r="A57" s="4" t="s">
        <v>1219</v>
      </c>
      <c r="J57" s="5" t="n">
        <v>457355</v>
      </c>
      <c r="K57" s="5" t="n">
        <v>404048</v>
      </c>
      <c r="L57" s="5" t="n">
        <v>330446</v>
      </c>
    </row>
    <row r="58" spans="1:14">
      <c r="A58" s="4" t="s">
        <v>1297</v>
      </c>
    </row>
    <row r="59" spans="1:14">
      <c r="A59" s="3" t="s">
        <v>1290</v>
      </c>
    </row>
    <row r="60" spans="1:14">
      <c r="A60" s="4" t="s">
        <v>122</v>
      </c>
      <c r="J60" s="5" t="n">
        <v>3343</v>
      </c>
      <c r="K60" s="5" t="n">
        <v>1739</v>
      </c>
      <c r="L60" s="5" t="n">
        <v>0</v>
      </c>
    </row>
    <row r="61" spans="1:14">
      <c r="A61" s="4" t="s">
        <v>1298</v>
      </c>
    </row>
    <row r="62" spans="1:14">
      <c r="A62" s="3" t="s">
        <v>448</v>
      </c>
    </row>
    <row r="63" spans="1:14">
      <c r="A63" s="4" t="s">
        <v>65</v>
      </c>
      <c r="B63" s="6" t="n">
        <v>11800</v>
      </c>
      <c r="E63" s="6" t="n">
        <v>600</v>
      </c>
      <c r="F63" s="6" t="n">
        <v>2200</v>
      </c>
      <c r="J63" s="6" t="n">
        <v>11800</v>
      </c>
      <c r="K63" s="6" t="n">
        <v>2200</v>
      </c>
      <c r="L63" s="6" t="n">
        <v>3000</v>
      </c>
      <c r="M63" s="6" t="n">
        <v>3200</v>
      </c>
      <c r="N63" s="6" t="n">
        <v>29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299</v>
      </c>
      <c r="B1" s="2" t="s">
        <v>2</v>
      </c>
      <c r="C1" s="2" t="s">
        <v>36</v>
      </c>
      <c r="D1" s="2" t="s">
        <v>37</v>
      </c>
    </row>
    <row r="2" spans="1:4">
      <c r="A2" s="3" t="s">
        <v>1300</v>
      </c>
    </row>
    <row r="3" spans="1:4">
      <c r="A3" s="4" t="s">
        <v>39</v>
      </c>
      <c r="B3" s="6" t="n">
        <v>10154692</v>
      </c>
      <c r="C3" s="6" t="n">
        <v>8563522</v>
      </c>
      <c r="D3" s="6" t="n">
        <v>5829712</v>
      </c>
    </row>
    <row r="4" spans="1:4">
      <c r="A4" s="4" t="s">
        <v>1218</v>
      </c>
    </row>
    <row r="5" spans="1:4">
      <c r="A5" s="3" t="s">
        <v>1300</v>
      </c>
    </row>
    <row r="6" spans="1:4">
      <c r="A6" s="4" t="s">
        <v>39</v>
      </c>
      <c r="B6" s="5" t="n">
        <v>2142453</v>
      </c>
      <c r="C6" s="5" t="n">
        <v>2399479</v>
      </c>
      <c r="D6" s="5" t="n">
        <v>2101709</v>
      </c>
    </row>
    <row r="7" spans="1:4">
      <c r="A7" s="4" t="s">
        <v>1301</v>
      </c>
    </row>
    <row r="8" spans="1:4">
      <c r="A8" s="3" t="s">
        <v>1300</v>
      </c>
    </row>
    <row r="9" spans="1:4">
      <c r="A9" s="4" t="s">
        <v>39</v>
      </c>
      <c r="B9" s="5" t="n">
        <v>-195002</v>
      </c>
      <c r="C9" s="5" t="n">
        <v>-186904</v>
      </c>
    </row>
    <row r="10" spans="1:4">
      <c r="A10" s="4" t="s">
        <v>1223</v>
      </c>
    </row>
    <row r="11" spans="1:4">
      <c r="A11" s="3" t="s">
        <v>1300</v>
      </c>
    </row>
    <row r="12" spans="1:4">
      <c r="A12" s="4" t="s">
        <v>39</v>
      </c>
      <c r="B12" s="5" t="n">
        <v>65961</v>
      </c>
      <c r="C12" s="5" t="n">
        <v>119702</v>
      </c>
      <c r="D12" s="5" t="n">
        <v>74383</v>
      </c>
    </row>
    <row r="13" spans="1:4">
      <c r="A13" s="4" t="s">
        <v>1254</v>
      </c>
    </row>
    <row r="14" spans="1:4">
      <c r="A14" s="3" t="s">
        <v>1300</v>
      </c>
    </row>
    <row r="15" spans="1:4">
      <c r="A15" s="4" t="s">
        <v>39</v>
      </c>
      <c r="B15" s="5" t="n">
        <v>-8012239</v>
      </c>
      <c r="C15" s="5" t="n">
        <v>-6164043</v>
      </c>
      <c r="D15" s="5" t="n">
        <v>-3728003</v>
      </c>
    </row>
    <row r="16" spans="1:4">
      <c r="A16" s="4" t="s">
        <v>1302</v>
      </c>
    </row>
    <row r="17" spans="1:4">
      <c r="A17" s="3" t="s">
        <v>1300</v>
      </c>
    </row>
    <row r="18" spans="1:4">
      <c r="A18" s="4" t="s">
        <v>39</v>
      </c>
      <c r="B18" s="5" t="n">
        <v>8141280</v>
      </c>
      <c r="C18" s="5" t="n">
        <v>6231245</v>
      </c>
      <c r="D18" s="5" t="n">
        <v>3822010</v>
      </c>
    </row>
    <row r="19" spans="1:4">
      <c r="A19" s="4" t="s">
        <v>1286</v>
      </c>
    </row>
    <row r="20" spans="1:4">
      <c r="A20" s="3" t="s">
        <v>1300</v>
      </c>
    </row>
    <row r="21" spans="1:4">
      <c r="A21" s="4" t="s">
        <v>39</v>
      </c>
      <c r="B21" s="6" t="n">
        <v>-195002</v>
      </c>
      <c r="C21" s="6" t="n">
        <v>-186904</v>
      </c>
      <c r="D21" s="6" t="n">
        <v>-1683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03</v>
      </c>
      <c r="B1" s="2" t="s">
        <v>1</v>
      </c>
    </row>
    <row r="2" spans="1:4">
      <c r="B2" s="2" t="s">
        <v>1304</v>
      </c>
      <c r="C2" s="2" t="s">
        <v>1305</v>
      </c>
      <c r="D2" s="2" t="s">
        <v>1306</v>
      </c>
    </row>
    <row r="3" spans="1:4">
      <c r="A3" s="3" t="s">
        <v>1307</v>
      </c>
    </row>
    <row r="4" spans="1:4">
      <c r="A4" s="4" t="s">
        <v>1308</v>
      </c>
      <c r="B4" s="5" t="n">
        <v>1</v>
      </c>
      <c r="C4" s="5" t="n">
        <v>1</v>
      </c>
      <c r="D4" s="5" t="n">
        <v>0</v>
      </c>
    </row>
    <row r="5" spans="1:4">
      <c r="A5" s="4" t="s">
        <v>1309</v>
      </c>
      <c r="B5" s="6" t="n">
        <v>10154692</v>
      </c>
      <c r="C5" s="6" t="n">
        <v>8563522</v>
      </c>
      <c r="D5" s="6" t="n">
        <v>5829712</v>
      </c>
    </row>
    <row r="6" spans="1:4">
      <c r="A6" s="4" t="s">
        <v>510</v>
      </c>
      <c r="B6" s="5" t="n">
        <v>8760351</v>
      </c>
      <c r="C6" s="5" t="n">
        <v>7103230</v>
      </c>
    </row>
    <row r="7" spans="1:4">
      <c r="A7" s="4" t="s">
        <v>59</v>
      </c>
    </row>
    <row r="8" spans="1:4">
      <c r="A8" s="3" t="s">
        <v>1307</v>
      </c>
    </row>
    <row r="9" spans="1:4">
      <c r="A9" s="4" t="s">
        <v>494</v>
      </c>
      <c r="B9" s="5" t="n">
        <v>20512</v>
      </c>
      <c r="C9" s="5" t="n">
        <v>60818</v>
      </c>
      <c r="D9" s="5" t="n">
        <v>3386</v>
      </c>
    </row>
    <row r="10" spans="1:4">
      <c r="A10" s="4" t="s">
        <v>1310</v>
      </c>
    </row>
    <row r="11" spans="1:4">
      <c r="A11" s="3" t="s">
        <v>1307</v>
      </c>
    </row>
    <row r="12" spans="1:4">
      <c r="A12" s="4" t="s">
        <v>1311</v>
      </c>
      <c r="B12" s="5" t="n">
        <v>222477</v>
      </c>
      <c r="C12" s="5" t="n">
        <v>251376</v>
      </c>
    </row>
    <row r="13" spans="1:4">
      <c r="A13" s="4" t="s">
        <v>1312</v>
      </c>
    </row>
    <row r="14" spans="1:4">
      <c r="A14" s="3" t="s">
        <v>1307</v>
      </c>
    </row>
    <row r="15" spans="1:4">
      <c r="A15" s="4" t="s">
        <v>1311</v>
      </c>
      <c r="B15" s="5" t="n">
        <v>186455</v>
      </c>
      <c r="C15" s="5" t="n">
        <v>175620</v>
      </c>
    </row>
    <row r="16" spans="1:4">
      <c r="A16" s="4" t="s">
        <v>1313</v>
      </c>
    </row>
    <row r="17" spans="1:4">
      <c r="A17" s="3" t="s">
        <v>1307</v>
      </c>
    </row>
    <row r="18" spans="1:4">
      <c r="A18" s="4" t="s">
        <v>1309</v>
      </c>
      <c r="B18" s="5" t="n">
        <v>8141280</v>
      </c>
    </row>
    <row r="19" spans="1:4">
      <c r="A19" s="4" t="s">
        <v>510</v>
      </c>
      <c r="B19" s="5" t="n">
        <v>7479383</v>
      </c>
    </row>
    <row r="20" spans="1:4">
      <c r="A20" s="4" t="s">
        <v>1314</v>
      </c>
    </row>
    <row r="21" spans="1:4">
      <c r="A21" s="3" t="s">
        <v>1307</v>
      </c>
    </row>
    <row r="22" spans="1:4">
      <c r="A22" s="4" t="s">
        <v>1309</v>
      </c>
      <c r="B22" s="5" t="n">
        <v>8141280</v>
      </c>
      <c r="C22" s="5" t="n">
        <v>6231245</v>
      </c>
      <c r="D22" s="5" t="n">
        <v>3822010</v>
      </c>
    </row>
    <row r="23" spans="1:4">
      <c r="A23" s="4" t="s">
        <v>494</v>
      </c>
      <c r="B23" s="6" t="n">
        <v>22149</v>
      </c>
      <c r="C23" s="5" t="n">
        <v>87481</v>
      </c>
      <c r="D23" s="6" t="n">
        <v>-4395</v>
      </c>
    </row>
    <row r="24" spans="1:4">
      <c r="A24" s="4" t="s">
        <v>1315</v>
      </c>
    </row>
    <row r="25" spans="1:4">
      <c r="A25" s="3" t="s">
        <v>1307</v>
      </c>
    </row>
    <row r="26" spans="1:4">
      <c r="A26" s="4" t="s">
        <v>1309</v>
      </c>
      <c r="C26" s="5" t="n">
        <v>6231245</v>
      </c>
    </row>
    <row r="27" spans="1:4">
      <c r="A27" s="4" t="s">
        <v>510</v>
      </c>
      <c r="C27" s="6" t="n">
        <v>55380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36</v>
      </c>
      <c r="D1" s="2" t="s">
        <v>37</v>
      </c>
      <c r="E1" s="2" t="s">
        <v>38</v>
      </c>
    </row>
    <row r="2" spans="1:5">
      <c r="A2" s="3" t="s">
        <v>39</v>
      </c>
    </row>
    <row r="3" spans="1:5">
      <c r="A3" s="4" t="s">
        <v>40</v>
      </c>
      <c r="C3" s="6" t="n">
        <v>1724571</v>
      </c>
    </row>
    <row r="4" spans="1:5">
      <c r="A4" s="4" t="s">
        <v>41</v>
      </c>
      <c r="C4" s="5" t="n">
        <v>130341</v>
      </c>
    </row>
    <row r="5" spans="1:5">
      <c r="A5" s="4" t="s">
        <v>42</v>
      </c>
      <c r="B5" s="6" t="n">
        <v>143786</v>
      </c>
      <c r="C5" s="5" t="n">
        <v>143895</v>
      </c>
      <c r="D5" s="6" t="n">
        <v>143724</v>
      </c>
    </row>
    <row r="6" spans="1:5">
      <c r="A6" s="4" t="s">
        <v>43</v>
      </c>
      <c r="B6" s="5" t="n">
        <v>10154692</v>
      </c>
      <c r="C6" s="5" t="n">
        <v>8563522</v>
      </c>
      <c r="D6" s="5" t="n">
        <v>5829712</v>
      </c>
    </row>
    <row r="7" spans="1:5">
      <c r="A7" s="3" t="s">
        <v>44</v>
      </c>
    </row>
    <row r="8" spans="1:5">
      <c r="A8" s="4" t="s">
        <v>45</v>
      </c>
      <c r="B8" s="5" t="n">
        <v>8760351</v>
      </c>
      <c r="C8" s="5" t="n">
        <v>7103230</v>
      </c>
    </row>
    <row r="9" spans="1:5">
      <c r="A9" s="4" t="s">
        <v>46</v>
      </c>
      <c r="B9" s="4" t="s">
        <v>47</v>
      </c>
      <c r="C9" s="4" t="s">
        <v>47</v>
      </c>
    </row>
    <row r="10" spans="1:5">
      <c r="A10" s="3" t="s">
        <v>70</v>
      </c>
    </row>
    <row r="11" spans="1:5">
      <c r="A11" s="4" t="s">
        <v>49</v>
      </c>
      <c r="B11" s="5" t="n">
        <v>0</v>
      </c>
      <c r="C11" s="5" t="n">
        <v>298761</v>
      </c>
    </row>
    <row r="12" spans="1:5">
      <c r="A12" s="3" t="s">
        <v>48</v>
      </c>
    </row>
    <row r="13" spans="1:5">
      <c r="A13" s="4" t="s">
        <v>50</v>
      </c>
      <c r="B13" s="5" t="n">
        <v>298761</v>
      </c>
      <c r="C13" s="5" t="n">
        <v>0</v>
      </c>
    </row>
    <row r="14" spans="1:5">
      <c r="A14" s="4" t="s">
        <v>51</v>
      </c>
      <c r="B14" s="5" t="n">
        <v>0</v>
      </c>
      <c r="C14" s="5" t="n">
        <v>279065</v>
      </c>
    </row>
    <row r="15" spans="1:5">
      <c r="A15" s="4" t="s">
        <v>52</v>
      </c>
      <c r="B15" s="5" t="n">
        <v>326007</v>
      </c>
      <c r="C15" s="5" t="n">
        <v>0</v>
      </c>
    </row>
    <row r="16" spans="1:5">
      <c r="A16" s="4" t="s">
        <v>53</v>
      </c>
      <c r="B16" s="5" t="n">
        <v>-29336</v>
      </c>
      <c r="C16" s="5" t="n">
        <v>0</v>
      </c>
    </row>
    <row r="17" spans="1:5">
      <c r="A17" s="4" t="s">
        <v>54</v>
      </c>
      <c r="B17" s="5" t="n">
        <v>-8524</v>
      </c>
      <c r="C17" s="5" t="n">
        <v>-4208</v>
      </c>
    </row>
    <row r="18" spans="1:5">
      <c r="A18" s="4" t="s">
        <v>55</v>
      </c>
      <c r="B18" s="5" t="n">
        <v>587924</v>
      </c>
      <c r="C18" s="5" t="n">
        <v>573618</v>
      </c>
    </row>
    <row r="19" spans="1:5">
      <c r="A19" s="4" t="s">
        <v>56</v>
      </c>
      <c r="B19" s="5" t="n">
        <v>1394341</v>
      </c>
      <c r="C19" s="5" t="n">
        <v>1460292</v>
      </c>
      <c r="D19" s="5" t="n">
        <v>1377262</v>
      </c>
      <c r="E19" s="6" t="n">
        <v>968406</v>
      </c>
    </row>
    <row r="20" spans="1:5">
      <c r="A20" s="4" t="s">
        <v>57</v>
      </c>
      <c r="B20" s="6" t="n">
        <v>10154692</v>
      </c>
      <c r="C20" s="6" t="n">
        <v>8563522</v>
      </c>
    </row>
    <row r="21" spans="1:5">
      <c r="A21" s="4" t="s">
        <v>83</v>
      </c>
      <c r="C21" s="5" t="n">
        <v>12400000</v>
      </c>
    </row>
    <row r="22" spans="1:5">
      <c r="A22" s="4" t="s">
        <v>84</v>
      </c>
      <c r="C22" s="5" t="n">
        <v>12400000</v>
      </c>
    </row>
    <row r="23" spans="1:5">
      <c r="A23" s="4" t="s">
        <v>85</v>
      </c>
      <c r="B23" s="7" t="n">
        <v>0.01</v>
      </c>
    </row>
    <row r="24" spans="1:5">
      <c r="A24" s="4" t="s">
        <v>86</v>
      </c>
      <c r="B24" s="5" t="n">
        <v>1000000000</v>
      </c>
    </row>
    <row r="25" spans="1:5">
      <c r="A25" s="4" t="s">
        <v>89</v>
      </c>
      <c r="B25" s="5" t="n">
        <v>82280033</v>
      </c>
    </row>
    <row r="26" spans="1:5">
      <c r="A26" s="4" t="s">
        <v>90</v>
      </c>
      <c r="B26" s="5" t="n">
        <v>82280033</v>
      </c>
    </row>
    <row r="27" spans="1:5">
      <c r="A27" s="4" t="s">
        <v>87</v>
      </c>
      <c r="B27" s="5" t="n">
        <v>12400000</v>
      </c>
    </row>
    <row r="28" spans="1:5">
      <c r="A28" s="4" t="s">
        <v>88</v>
      </c>
      <c r="B28" s="5" t="n">
        <v>12400000</v>
      </c>
    </row>
    <row r="29" spans="1:5">
      <c r="A29" s="4" t="s">
        <v>91</v>
      </c>
      <c r="B29" s="5" t="n">
        <v>101595096</v>
      </c>
      <c r="C29" s="5" t="n">
        <v>0</v>
      </c>
    </row>
    <row r="30" spans="1:5">
      <c r="A30" s="4" t="s">
        <v>1317</v>
      </c>
    </row>
    <row r="31" spans="1:5">
      <c r="A31" s="3" t="s">
        <v>48</v>
      </c>
    </row>
    <row r="32" spans="1:5">
      <c r="A32" s="4" t="s">
        <v>50</v>
      </c>
      <c r="B32" s="6" t="n">
        <v>298761</v>
      </c>
    </row>
    <row r="33" spans="1:5">
      <c r="A33" s="4" t="s">
        <v>1301</v>
      </c>
    </row>
    <row r="34" spans="1:5">
      <c r="A34" s="3" t="s">
        <v>39</v>
      </c>
    </row>
    <row r="35" spans="1:5">
      <c r="A35" s="4" t="s">
        <v>43</v>
      </c>
      <c r="B35" s="5" t="n">
        <v>-195002</v>
      </c>
      <c r="C35" s="6" t="n">
        <v>-186904</v>
      </c>
    </row>
    <row r="36" spans="1:5">
      <c r="A36" s="3" t="s">
        <v>44</v>
      </c>
    </row>
    <row r="37" spans="1:5">
      <c r="A37" s="4" t="s">
        <v>45</v>
      </c>
      <c r="B37" s="5" t="n">
        <v>-36742</v>
      </c>
      <c r="C37" s="5" t="n">
        <v>-22201</v>
      </c>
    </row>
    <row r="38" spans="1:5">
      <c r="A38" s="4" t="s">
        <v>46</v>
      </c>
      <c r="B38" s="4" t="s">
        <v>47</v>
      </c>
      <c r="C38" s="4" t="s">
        <v>47</v>
      </c>
    </row>
    <row r="39" spans="1:5">
      <c r="A39" s="3" t="s">
        <v>48</v>
      </c>
    </row>
    <row r="40" spans="1:5">
      <c r="A40" s="4" t="s">
        <v>50</v>
      </c>
      <c r="B40" s="5" t="n">
        <v>0</v>
      </c>
    </row>
    <row r="41" spans="1:5">
      <c r="A41" s="4" t="s">
        <v>56</v>
      </c>
      <c r="B41" s="5" t="n">
        <v>-158260</v>
      </c>
      <c r="C41" s="5" t="n">
        <v>-164703</v>
      </c>
    </row>
    <row r="42" spans="1:5">
      <c r="A42" s="4" t="s">
        <v>57</v>
      </c>
      <c r="B42" s="5" t="n">
        <v>-195002</v>
      </c>
      <c r="C42" s="5" t="n">
        <v>-186904</v>
      </c>
    </row>
    <row r="43" spans="1:5">
      <c r="A43" s="4" t="s">
        <v>73</v>
      </c>
    </row>
    <row r="44" spans="1:5">
      <c r="A44" s="3" t="s">
        <v>39</v>
      </c>
    </row>
    <row r="45" spans="1:5">
      <c r="A45" s="4" t="s">
        <v>60</v>
      </c>
      <c r="B45" s="5" t="n">
        <v>110247</v>
      </c>
      <c r="C45" s="5" t="n">
        <v>118929</v>
      </c>
      <c r="D45" s="5" t="n">
        <v>342861</v>
      </c>
      <c r="E45" s="6" t="n">
        <v>121483</v>
      </c>
    </row>
    <row r="46" spans="1:5">
      <c r="A46" s="4" t="s">
        <v>40</v>
      </c>
      <c r="B46" s="5" t="n">
        <v>1326137</v>
      </c>
      <c r="C46" s="5" t="n">
        <v>1724571</v>
      </c>
    </row>
    <row r="47" spans="1:5">
      <c r="A47" s="4" t="s">
        <v>61</v>
      </c>
      <c r="B47" s="5" t="n">
        <v>199377</v>
      </c>
      <c r="C47" s="5" t="n">
        <v>165750</v>
      </c>
    </row>
    <row r="48" spans="1:5">
      <c r="A48" s="4" t="s">
        <v>41</v>
      </c>
      <c r="B48" s="5" t="n">
        <v>160150</v>
      </c>
      <c r="C48" s="5" t="n">
        <v>130341</v>
      </c>
    </row>
    <row r="49" spans="1:5">
      <c r="A49" s="4" t="s">
        <v>75</v>
      </c>
      <c r="B49" s="5" t="n">
        <v>31578</v>
      </c>
      <c r="C49" s="5" t="n">
        <v>40465</v>
      </c>
    </row>
    <row r="50" spans="1:5">
      <c r="A50" s="4" t="s">
        <v>42</v>
      </c>
      <c r="B50" s="5" t="n">
        <v>143786</v>
      </c>
      <c r="C50" s="5" t="n">
        <v>143895</v>
      </c>
    </row>
    <row r="51" spans="1:5">
      <c r="A51" s="4" t="s">
        <v>74</v>
      </c>
      <c r="B51" s="5" t="n">
        <v>42137</v>
      </c>
      <c r="C51" s="5" t="n">
        <v>8326</v>
      </c>
    </row>
    <row r="52" spans="1:5">
      <c r="A52" s="3" t="s">
        <v>44</v>
      </c>
    </row>
    <row r="53" spans="1:5">
      <c r="A53" s="4" t="s">
        <v>64</v>
      </c>
      <c r="B53" s="5" t="n">
        <v>83221</v>
      </c>
      <c r="C53" s="5" t="n">
        <v>81955</v>
      </c>
    </row>
    <row r="54" spans="1:5">
      <c r="A54" s="4" t="s">
        <v>76</v>
      </c>
      <c r="B54" s="5" t="n">
        <v>29389</v>
      </c>
      <c r="C54" s="5" t="n">
        <v>27978</v>
      </c>
    </row>
    <row r="55" spans="1:5">
      <c r="A55" s="4" t="s">
        <v>65</v>
      </c>
      <c r="B55" s="5" t="n">
        <v>82411</v>
      </c>
      <c r="C55" s="5" t="n">
        <v>39184</v>
      </c>
    </row>
    <row r="56" spans="1:5">
      <c r="A56" s="4" t="s">
        <v>77</v>
      </c>
      <c r="B56" s="5" t="n">
        <v>641737</v>
      </c>
      <c r="C56" s="5" t="n">
        <v>822084</v>
      </c>
    </row>
    <row r="57" spans="1:5">
      <c r="A57" s="4" t="s">
        <v>78</v>
      </c>
      <c r="B57" s="5" t="n">
        <v>480952</v>
      </c>
      <c r="C57" s="5" t="n">
        <v>616176</v>
      </c>
    </row>
    <row r="58" spans="1:5">
      <c r="A58" s="4" t="s">
        <v>1318</v>
      </c>
      <c r="C58" s="5" t="n">
        <v>0</v>
      </c>
    </row>
    <row r="59" spans="1:5">
      <c r="A59" s="3" t="s">
        <v>48</v>
      </c>
    </row>
    <row r="60" spans="1:5">
      <c r="A60" s="4" t="s">
        <v>51</v>
      </c>
      <c r="C60" s="5" t="n">
        <v>279065</v>
      </c>
    </row>
    <row r="61" spans="1:5">
      <c r="A61" s="4" t="s">
        <v>58</v>
      </c>
      <c r="B61" s="5" t="n">
        <v>1016</v>
      </c>
    </row>
    <row r="62" spans="1:5">
      <c r="A62" s="4" t="s">
        <v>53</v>
      </c>
      <c r="B62" s="5" t="n">
        <v>-29336</v>
      </c>
    </row>
    <row r="63" spans="1:5">
      <c r="A63" s="4" t="s">
        <v>54</v>
      </c>
      <c r="B63" s="5" t="n">
        <v>-8524</v>
      </c>
      <c r="C63" s="5" t="n">
        <v>-4208</v>
      </c>
    </row>
    <row r="64" spans="1:5">
      <c r="A64" s="4" t="s">
        <v>55</v>
      </c>
      <c r="B64" s="5" t="n">
        <v>587924</v>
      </c>
      <c r="C64" s="5" t="n">
        <v>274857</v>
      </c>
    </row>
    <row r="65" spans="1:5">
      <c r="A65" s="4" t="s">
        <v>1319</v>
      </c>
    </row>
    <row r="66" spans="1:5">
      <c r="A66" s="3" t="s">
        <v>39</v>
      </c>
    </row>
    <row r="67" spans="1:5">
      <c r="A67" s="4" t="s">
        <v>60</v>
      </c>
      <c r="B67" s="5" t="n">
        <v>110247</v>
      </c>
      <c r="C67" s="5" t="n">
        <v>118929</v>
      </c>
    </row>
    <row r="68" spans="1:5">
      <c r="A68" s="4" t="s">
        <v>40</v>
      </c>
      <c r="B68" s="5" t="n">
        <v>1512592</v>
      </c>
      <c r="C68" s="5" t="n">
        <v>1900191</v>
      </c>
    </row>
    <row r="69" spans="1:5">
      <c r="A69" s="4" t="s">
        <v>61</v>
      </c>
      <c r="B69" s="5" t="n">
        <v>207924</v>
      </c>
      <c r="C69" s="5" t="n">
        <v>171701</v>
      </c>
    </row>
    <row r="70" spans="1:5">
      <c r="A70" s="4" t="s">
        <v>41</v>
      </c>
      <c r="B70" s="5" t="n">
        <v>160150</v>
      </c>
      <c r="C70" s="5" t="n">
        <v>135674</v>
      </c>
    </row>
    <row r="71" spans="1:5">
      <c r="A71" s="4" t="s">
        <v>75</v>
      </c>
      <c r="B71" s="5" t="n">
        <v>31578</v>
      </c>
      <c r="C71" s="5" t="n">
        <v>40465</v>
      </c>
    </row>
    <row r="72" spans="1:5">
      <c r="A72" s="4" t="s">
        <v>42</v>
      </c>
      <c r="B72" s="5" t="n">
        <v>143786</v>
      </c>
      <c r="C72" s="5" t="n">
        <v>143895</v>
      </c>
    </row>
    <row r="73" spans="1:5">
      <c r="A73" s="4" t="s">
        <v>74</v>
      </c>
      <c r="B73" s="5" t="n">
        <v>42137</v>
      </c>
      <c r="C73" s="5" t="n">
        <v>8326</v>
      </c>
    </row>
    <row r="74" spans="1:5">
      <c r="A74" s="4" t="s">
        <v>43</v>
      </c>
      <c r="B74" s="5" t="n">
        <v>2208414</v>
      </c>
      <c r="C74" s="5" t="n">
        <v>2519181</v>
      </c>
    </row>
    <row r="75" spans="1:5">
      <c r="A75" s="3" t="s">
        <v>44</v>
      </c>
    </row>
    <row r="76" spans="1:5">
      <c r="A76" s="4" t="s">
        <v>64</v>
      </c>
      <c r="B76" s="5" t="n">
        <v>83221</v>
      </c>
      <c r="C76" s="5" t="n">
        <v>81955</v>
      </c>
    </row>
    <row r="77" spans="1:5">
      <c r="A77" s="4" t="s">
        <v>76</v>
      </c>
      <c r="B77" s="5" t="n">
        <v>29389</v>
      </c>
      <c r="C77" s="5" t="n">
        <v>27978</v>
      </c>
    </row>
    <row r="78" spans="1:5">
      <c r="A78" s="4" t="s">
        <v>65</v>
      </c>
      <c r="B78" s="5" t="n">
        <v>82411</v>
      </c>
      <c r="C78" s="5" t="n">
        <v>39184</v>
      </c>
    </row>
    <row r="79" spans="1:5">
      <c r="A79" s="4" t="s">
        <v>77</v>
      </c>
      <c r="B79" s="5" t="n">
        <v>641737</v>
      </c>
      <c r="C79" s="5" t="n">
        <v>822084</v>
      </c>
    </row>
    <row r="80" spans="1:5">
      <c r="A80" s="4" t="s">
        <v>78</v>
      </c>
      <c r="B80" s="5" t="n">
        <v>480952</v>
      </c>
      <c r="C80" s="5" t="n">
        <v>616176</v>
      </c>
    </row>
    <row r="81" spans="1:5">
      <c r="A81" s="4" t="s">
        <v>45</v>
      </c>
      <c r="B81" s="5" t="n">
        <v>1317710</v>
      </c>
      <c r="C81" s="5" t="n">
        <v>1587377</v>
      </c>
    </row>
    <row r="82" spans="1:5">
      <c r="A82" s="4" t="s">
        <v>46</v>
      </c>
      <c r="B82" s="4" t="s">
        <v>47</v>
      </c>
      <c r="C82" s="4" t="s">
        <v>47</v>
      </c>
    </row>
    <row r="83" spans="1:5">
      <c r="A83" s="3" t="s">
        <v>48</v>
      </c>
    </row>
    <row r="84" spans="1:5">
      <c r="A84" s="4" t="s">
        <v>51</v>
      </c>
      <c r="C84" s="5" t="n">
        <v>279065</v>
      </c>
    </row>
    <row r="85" spans="1:5">
      <c r="A85" s="4" t="s">
        <v>58</v>
      </c>
      <c r="B85" s="5" t="n">
        <v>1016</v>
      </c>
    </row>
    <row r="86" spans="1:5">
      <c r="A86" s="4" t="s">
        <v>53</v>
      </c>
      <c r="B86" s="5" t="n">
        <v>-29336</v>
      </c>
    </row>
    <row r="87" spans="1:5">
      <c r="A87" s="4" t="s">
        <v>54</v>
      </c>
      <c r="B87" s="5" t="n">
        <v>-8524</v>
      </c>
      <c r="C87" s="5" t="n">
        <v>-4208</v>
      </c>
    </row>
    <row r="88" spans="1:5">
      <c r="A88" s="4" t="s">
        <v>55</v>
      </c>
      <c r="B88" s="5" t="n">
        <v>587924</v>
      </c>
      <c r="C88" s="5" t="n">
        <v>274857</v>
      </c>
    </row>
    <row r="89" spans="1:5">
      <c r="A89" s="4" t="s">
        <v>56</v>
      </c>
      <c r="B89" s="5" t="n">
        <v>890704</v>
      </c>
      <c r="C89" s="5" t="n">
        <v>931804</v>
      </c>
    </row>
    <row r="90" spans="1:5">
      <c r="A90" s="4" t="s">
        <v>57</v>
      </c>
      <c r="B90" s="5" t="n">
        <v>2208414</v>
      </c>
      <c r="C90" s="5" t="n">
        <v>2519181</v>
      </c>
    </row>
    <row r="91" spans="1:5">
      <c r="A91" s="4" t="s">
        <v>1320</v>
      </c>
    </row>
    <row r="92" spans="1:5">
      <c r="A92" s="3" t="s">
        <v>39</v>
      </c>
    </row>
    <row r="93" spans="1:5">
      <c r="A93" s="4" t="s">
        <v>60</v>
      </c>
      <c r="B93" s="5" t="n">
        <v>0</v>
      </c>
    </row>
    <row r="94" spans="1:5">
      <c r="A94" s="4" t="s">
        <v>40</v>
      </c>
      <c r="B94" s="5" t="n">
        <v>-186455</v>
      </c>
      <c r="C94" s="5" t="n">
        <v>-175620</v>
      </c>
    </row>
    <row r="95" spans="1:5">
      <c r="A95" s="4" t="s">
        <v>61</v>
      </c>
      <c r="B95" s="5" t="n">
        <v>-8547</v>
      </c>
      <c r="C95" s="5" t="n">
        <v>-5951</v>
      </c>
    </row>
    <row r="96" spans="1:5">
      <c r="A96" s="4" t="s">
        <v>41</v>
      </c>
      <c r="B96" s="5" t="n">
        <v>0</v>
      </c>
      <c r="C96" s="5" t="n">
        <v>-5333</v>
      </c>
    </row>
    <row r="97" spans="1:5">
      <c r="A97" s="4" t="s">
        <v>75</v>
      </c>
      <c r="B97" s="5" t="n">
        <v>0</v>
      </c>
    </row>
    <row r="98" spans="1:5">
      <c r="A98" s="4" t="s">
        <v>42</v>
      </c>
      <c r="B98" s="5" t="n">
        <v>0</v>
      </c>
    </row>
    <row r="99" spans="1:5">
      <c r="A99" s="4" t="s">
        <v>74</v>
      </c>
      <c r="B99" s="5" t="n">
        <v>0</v>
      </c>
      <c r="C99" s="5" t="n">
        <v>0</v>
      </c>
    </row>
    <row r="100" spans="1:5">
      <c r="A100" s="3" t="s">
        <v>44</v>
      </c>
    </row>
    <row r="101" spans="1:5">
      <c r="A101" s="4" t="s">
        <v>64</v>
      </c>
      <c r="B101" s="5" t="n">
        <v>0</v>
      </c>
    </row>
    <row r="102" spans="1:5">
      <c r="A102" s="4" t="s">
        <v>76</v>
      </c>
      <c r="B102" s="5" t="n">
        <v>0</v>
      </c>
    </row>
    <row r="103" spans="1:5">
      <c r="A103" s="4" t="s">
        <v>65</v>
      </c>
      <c r="B103" s="5" t="n">
        <v>0</v>
      </c>
    </row>
    <row r="104" spans="1:5">
      <c r="A104" s="4" t="s">
        <v>77</v>
      </c>
      <c r="B104" s="5" t="n">
        <v>0</v>
      </c>
    </row>
    <row r="105" spans="1:5">
      <c r="A105" s="4" t="s">
        <v>78</v>
      </c>
      <c r="B105" s="5" t="n">
        <v>0</v>
      </c>
    </row>
    <row r="106" spans="1:5">
      <c r="A106" s="3" t="s">
        <v>48</v>
      </c>
    </row>
    <row r="107" spans="1:5">
      <c r="A107" s="4" t="s">
        <v>58</v>
      </c>
      <c r="B107" s="5" t="n">
        <v>0</v>
      </c>
    </row>
    <row r="108" spans="1:5">
      <c r="A108" s="4" t="s">
        <v>54</v>
      </c>
      <c r="B108" s="5" t="n">
        <v>0</v>
      </c>
    </row>
    <row r="109" spans="1:5">
      <c r="A109" s="4" t="s">
        <v>55</v>
      </c>
      <c r="B109" s="5" t="n">
        <v>0</v>
      </c>
      <c r="C109" s="5" t="n">
        <v>0</v>
      </c>
    </row>
    <row r="110" spans="1:5">
      <c r="A110" s="4" t="s">
        <v>59</v>
      </c>
    </row>
    <row r="111" spans="1:5">
      <c r="A111" s="3" t="s">
        <v>39</v>
      </c>
    </row>
    <row r="112" spans="1:5">
      <c r="A112" s="4" t="s">
        <v>60</v>
      </c>
      <c r="B112" s="5" t="n">
        <v>384644</v>
      </c>
      <c r="C112" s="5" t="n">
        <v>556500</v>
      </c>
    </row>
    <row r="113" spans="1:5">
      <c r="A113" s="4" t="s">
        <v>40</v>
      </c>
      <c r="B113" s="5" t="n">
        <v>7673165</v>
      </c>
      <c r="C113" s="5" t="n">
        <v>5582842</v>
      </c>
    </row>
    <row r="114" spans="1:5">
      <c r="A114" s="4" t="s">
        <v>61</v>
      </c>
      <c r="B114" s="5" t="n">
        <v>17609</v>
      </c>
      <c r="C114" s="5" t="n">
        <v>15884</v>
      </c>
    </row>
    <row r="115" spans="1:5">
      <c r="A115" s="4" t="s">
        <v>62</v>
      </c>
      <c r="B115" s="5" t="n">
        <v>19330</v>
      </c>
      <c r="C115" s="5" t="n">
        <v>12568</v>
      </c>
    </row>
    <row r="116" spans="1:5">
      <c r="A116" s="4" t="s">
        <v>63</v>
      </c>
      <c r="B116" s="5" t="n">
        <v>42076</v>
      </c>
      <c r="C116" s="5" t="n">
        <v>61462</v>
      </c>
    </row>
    <row r="117" spans="1:5">
      <c r="A117" s="4" t="s">
        <v>41</v>
      </c>
      <c r="B117" s="5" t="n">
        <v>4456</v>
      </c>
      <c r="C117" s="5" t="n">
        <v>1989</v>
      </c>
    </row>
    <row r="118" spans="1:5">
      <c r="A118" s="3" t="s">
        <v>44</v>
      </c>
    </row>
    <row r="119" spans="1:5">
      <c r="A119" s="4" t="s">
        <v>64</v>
      </c>
      <c r="B119" s="5" t="n">
        <v>83876</v>
      </c>
      <c r="C119" s="5" t="n">
        <v>64316</v>
      </c>
    </row>
    <row r="120" spans="1:5">
      <c r="A120" s="4" t="s">
        <v>65</v>
      </c>
      <c r="B120" s="5" t="n">
        <v>0</v>
      </c>
      <c r="C120" s="5" t="n">
        <v>0</v>
      </c>
    </row>
    <row r="121" spans="1:5">
      <c r="A121" s="4" t="s">
        <v>66</v>
      </c>
      <c r="B121" s="5" t="n">
        <v>471390</v>
      </c>
      <c r="C121" s="5" t="n">
        <v>350145</v>
      </c>
    </row>
    <row r="122" spans="1:5">
      <c r="A122" s="4" t="s">
        <v>67</v>
      </c>
      <c r="B122" s="5" t="n">
        <v>6678091</v>
      </c>
      <c r="C122" s="5" t="n">
        <v>4963194</v>
      </c>
    </row>
    <row r="123" spans="1:5">
      <c r="A123" s="4" t="s">
        <v>68</v>
      </c>
      <c r="B123" s="5" t="n">
        <v>209284</v>
      </c>
      <c r="C123" s="5" t="n">
        <v>138198</v>
      </c>
    </row>
    <row r="124" spans="1:5">
      <c r="A124" s="4" t="s">
        <v>46</v>
      </c>
      <c r="B124" s="4" t="s">
        <v>47</v>
      </c>
      <c r="C124" s="4" t="s">
        <v>47</v>
      </c>
    </row>
    <row r="125" spans="1:5">
      <c r="A125" s="3" t="s">
        <v>70</v>
      </c>
    </row>
    <row r="126" spans="1:5">
      <c r="A126" s="4" t="s">
        <v>70</v>
      </c>
      <c r="B126" s="5" t="n">
        <v>503637</v>
      </c>
      <c r="C126" s="5" t="n">
        <v>528488</v>
      </c>
    </row>
    <row r="127" spans="1:5">
      <c r="A127" s="4" t="s">
        <v>1302</v>
      </c>
    </row>
    <row r="128" spans="1:5">
      <c r="A128" s="3" t="s">
        <v>39</v>
      </c>
    </row>
    <row r="129" spans="1:5">
      <c r="A129" s="4" t="s">
        <v>60</v>
      </c>
      <c r="B129" s="5" t="n">
        <v>384644</v>
      </c>
      <c r="C129" s="5" t="n">
        <v>556500</v>
      </c>
    </row>
    <row r="130" spans="1:5">
      <c r="A130" s="4" t="s">
        <v>40</v>
      </c>
      <c r="B130" s="5" t="n">
        <v>7673165</v>
      </c>
      <c r="C130" s="5" t="n">
        <v>5582842</v>
      </c>
    </row>
    <row r="131" spans="1:5">
      <c r="A131" s="4" t="s">
        <v>61</v>
      </c>
      <c r="B131" s="5" t="n">
        <v>17609</v>
      </c>
      <c r="C131" s="5" t="n">
        <v>15884</v>
      </c>
    </row>
    <row r="132" spans="1:5">
      <c r="A132" s="4" t="s">
        <v>62</v>
      </c>
      <c r="B132" s="5" t="n">
        <v>19330</v>
      </c>
      <c r="C132" s="5" t="n">
        <v>12568</v>
      </c>
    </row>
    <row r="133" spans="1:5">
      <c r="A133" s="4" t="s">
        <v>63</v>
      </c>
      <c r="B133" s="5" t="n">
        <v>42076</v>
      </c>
      <c r="C133" s="5" t="n">
        <v>61462</v>
      </c>
    </row>
    <row r="134" spans="1:5">
      <c r="A134" s="4" t="s">
        <v>41</v>
      </c>
      <c r="B134" s="5" t="n">
        <v>4456</v>
      </c>
      <c r="C134" s="5" t="n">
        <v>1989</v>
      </c>
    </row>
    <row r="135" spans="1:5">
      <c r="A135" s="4" t="s">
        <v>43</v>
      </c>
      <c r="B135" s="5" t="n">
        <v>8141280</v>
      </c>
      <c r="C135" s="5" t="n">
        <v>6231245</v>
      </c>
      <c r="D135" s="5" t="n">
        <v>3822010</v>
      </c>
    </row>
    <row r="136" spans="1:5">
      <c r="A136" s="3" t="s">
        <v>44</v>
      </c>
    </row>
    <row r="137" spans="1:5">
      <c r="A137" s="4" t="s">
        <v>64</v>
      </c>
      <c r="B137" s="5" t="n">
        <v>83876</v>
      </c>
      <c r="C137" s="5" t="n">
        <v>64316</v>
      </c>
    </row>
    <row r="138" spans="1:5">
      <c r="A138" s="4" t="s">
        <v>65</v>
      </c>
      <c r="B138" s="5" t="n">
        <v>8547</v>
      </c>
      <c r="C138" s="5" t="n">
        <v>11285</v>
      </c>
    </row>
    <row r="139" spans="1:5">
      <c r="A139" s="4" t="s">
        <v>66</v>
      </c>
      <c r="B139" s="5" t="n">
        <v>471390</v>
      </c>
      <c r="C139" s="5" t="n">
        <v>350145</v>
      </c>
    </row>
    <row r="140" spans="1:5">
      <c r="A140" s="4" t="s">
        <v>67</v>
      </c>
      <c r="B140" s="5" t="n">
        <v>6706286</v>
      </c>
      <c r="C140" s="5" t="n">
        <v>4974110</v>
      </c>
    </row>
    <row r="141" spans="1:5">
      <c r="A141" s="4" t="s">
        <v>68</v>
      </c>
      <c r="B141" s="5" t="n">
        <v>209284</v>
      </c>
      <c r="C141" s="5" t="n">
        <v>138198</v>
      </c>
    </row>
    <row r="142" spans="1:5">
      <c r="A142" s="4" t="s">
        <v>46</v>
      </c>
      <c r="B142" s="4" t="s">
        <v>47</v>
      </c>
      <c r="C142" s="4" t="s">
        <v>47</v>
      </c>
    </row>
    <row r="143" spans="1:5">
      <c r="A143" s="3" t="s">
        <v>70</v>
      </c>
    </row>
    <row r="144" spans="1:5">
      <c r="A144" s="4" t="s">
        <v>70</v>
      </c>
      <c r="B144" s="5" t="n">
        <v>661897</v>
      </c>
      <c r="C144" s="5" t="n">
        <v>693191</v>
      </c>
    </row>
    <row r="145" spans="1:5">
      <c r="A145" s="3" t="s">
        <v>48</v>
      </c>
    </row>
    <row r="146" spans="1:5">
      <c r="A146" s="4" t="s">
        <v>56</v>
      </c>
      <c r="B146" s="5" t="n">
        <v>661897</v>
      </c>
      <c r="C146" s="5" t="n">
        <v>693191</v>
      </c>
    </row>
    <row r="147" spans="1:5">
      <c r="A147" s="4" t="s">
        <v>57</v>
      </c>
      <c r="B147" s="5" t="n">
        <v>8141280</v>
      </c>
      <c r="C147" s="5" t="n">
        <v>6231245</v>
      </c>
    </row>
    <row r="148" spans="1:5">
      <c r="A148" s="4" t="s">
        <v>1286</v>
      </c>
    </row>
    <row r="149" spans="1:5">
      <c r="A149" s="3" t="s">
        <v>39</v>
      </c>
    </row>
    <row r="150" spans="1:5">
      <c r="A150" s="4" t="s">
        <v>60</v>
      </c>
      <c r="B150" s="5" t="n">
        <v>0</v>
      </c>
    </row>
    <row r="151" spans="1:5">
      <c r="A151" s="4" t="s">
        <v>40</v>
      </c>
      <c r="B151" s="5" t="n">
        <v>0</v>
      </c>
    </row>
    <row r="152" spans="1:5">
      <c r="A152" s="4" t="s">
        <v>61</v>
      </c>
      <c r="B152" s="5" t="n">
        <v>0</v>
      </c>
    </row>
    <row r="153" spans="1:5">
      <c r="A153" s="4" t="s">
        <v>62</v>
      </c>
      <c r="B153" s="5" t="n">
        <v>0</v>
      </c>
    </row>
    <row r="154" spans="1:5">
      <c r="A154" s="4" t="s">
        <v>63</v>
      </c>
      <c r="B154" s="5" t="n">
        <v>0</v>
      </c>
    </row>
    <row r="155" spans="1:5">
      <c r="A155" s="4" t="s">
        <v>41</v>
      </c>
      <c r="B155" s="5" t="n">
        <v>0</v>
      </c>
    </row>
    <row r="156" spans="1:5">
      <c r="A156" s="4" t="s">
        <v>43</v>
      </c>
      <c r="B156" s="5" t="n">
        <v>-195002</v>
      </c>
      <c r="C156" s="5" t="n">
        <v>-186904</v>
      </c>
      <c r="D156" s="6" t="n">
        <v>-168390</v>
      </c>
    </row>
    <row r="157" spans="1:5">
      <c r="A157" s="3" t="s">
        <v>44</v>
      </c>
    </row>
    <row r="158" spans="1:5">
      <c r="A158" s="4" t="s">
        <v>64</v>
      </c>
      <c r="B158" s="5" t="n">
        <v>0</v>
      </c>
    </row>
    <row r="159" spans="1:5">
      <c r="A159" s="4" t="s">
        <v>65</v>
      </c>
      <c r="B159" s="5" t="n">
        <v>-8547</v>
      </c>
      <c r="C159" s="5" t="n">
        <v>-11285</v>
      </c>
    </row>
    <row r="160" spans="1:5">
      <c r="A160" s="4" t="s">
        <v>66</v>
      </c>
      <c r="B160" s="5" t="n">
        <v>0</v>
      </c>
      <c r="C160" s="5" t="n">
        <v>0</v>
      </c>
    </row>
    <row r="161" spans="1:5">
      <c r="A161" s="4" t="s">
        <v>67</v>
      </c>
      <c r="B161" s="5" t="n">
        <v>-28195</v>
      </c>
      <c r="C161" s="5" t="n">
        <v>-10916</v>
      </c>
    </row>
    <row r="162" spans="1:5">
      <c r="A162" s="4" t="s">
        <v>68</v>
      </c>
      <c r="B162" s="5" t="n">
        <v>0</v>
      </c>
      <c r="C162" s="5" t="n">
        <v>0</v>
      </c>
    </row>
    <row r="163" spans="1:5">
      <c r="A163" s="3" t="s">
        <v>70</v>
      </c>
    </row>
    <row r="164" spans="1:5">
      <c r="A164" s="4" t="s">
        <v>70</v>
      </c>
      <c r="B164" s="5" t="n">
        <v>-158260</v>
      </c>
      <c r="C164" s="5" t="n">
        <v>-164703</v>
      </c>
    </row>
    <row r="165" spans="1:5">
      <c r="A165" s="4" t="s">
        <v>143</v>
      </c>
    </row>
    <row r="166" spans="1:5">
      <c r="A166" s="3" t="s">
        <v>70</v>
      </c>
    </row>
    <row r="167" spans="1:5">
      <c r="A167" s="4" t="s">
        <v>72</v>
      </c>
      <c r="B167" s="5" t="n">
        <v>302780</v>
      </c>
      <c r="C167" s="5" t="n">
        <v>358186</v>
      </c>
    </row>
    <row r="168" spans="1:5">
      <c r="A168" s="4" t="s">
        <v>1321</v>
      </c>
      <c r="C168" s="5" t="n">
        <v>298761</v>
      </c>
    </row>
    <row r="169" spans="1:5">
      <c r="A169" s="4" t="s">
        <v>1322</v>
      </c>
    </row>
    <row r="170" spans="1:5">
      <c r="A170" s="3" t="s">
        <v>70</v>
      </c>
    </row>
    <row r="171" spans="1:5">
      <c r="A171" s="4" t="s">
        <v>72</v>
      </c>
      <c r="B171" s="5" t="n">
        <v>302780</v>
      </c>
      <c r="C171" s="5" t="n">
        <v>358186</v>
      </c>
    </row>
    <row r="172" spans="1:5">
      <c r="A172" s="4" t="s">
        <v>1321</v>
      </c>
      <c r="C172" s="5" t="n">
        <v>298761</v>
      </c>
    </row>
    <row r="173" spans="1:5">
      <c r="A173" s="4" t="s">
        <v>1323</v>
      </c>
    </row>
    <row r="174" spans="1:5">
      <c r="A174" s="3" t="s">
        <v>70</v>
      </c>
    </row>
    <row r="175" spans="1:5">
      <c r="A175" s="4" t="s">
        <v>72</v>
      </c>
      <c r="B175" s="5" t="n">
        <v>0</v>
      </c>
    </row>
    <row r="176" spans="1:5">
      <c r="A176" s="4" t="s">
        <v>31</v>
      </c>
    </row>
    <row r="177" spans="1:5">
      <c r="A177" s="3" t="s">
        <v>48</v>
      </c>
    </row>
    <row r="178" spans="1:5">
      <c r="A178" s="4" t="s">
        <v>58</v>
      </c>
      <c r="B178" s="6" t="n">
        <v>1016</v>
      </c>
      <c r="C178" s="6" t="n">
        <v>0</v>
      </c>
    </row>
    <row r="179" spans="1:5">
      <c r="A179" s="4" t="s">
        <v>94</v>
      </c>
      <c r="B179" s="5" t="n">
        <v>101594095</v>
      </c>
    </row>
    <row r="180" spans="1:5">
      <c r="A180" s="4" t="s">
        <v>91</v>
      </c>
      <c r="B180" s="5" t="n">
        <v>101594095</v>
      </c>
      <c r="C180" s="5" t="n">
        <v>0</v>
      </c>
    </row>
    <row r="181" spans="1:5">
      <c r="A181" s="4" t="s">
        <v>93</v>
      </c>
      <c r="B181" s="5" t="n">
        <v>1500000000</v>
      </c>
    </row>
    <row r="182" spans="1:5">
      <c r="A182" s="4" t="s">
        <v>92</v>
      </c>
      <c r="B182" s="7" t="n">
        <v>0.01</v>
      </c>
    </row>
    <row r="183" spans="1:5">
      <c r="A183" s="4" t="s">
        <v>1324</v>
      </c>
    </row>
    <row r="184" spans="1:5">
      <c r="A184" s="3" t="s">
        <v>48</v>
      </c>
    </row>
    <row r="185" spans="1:5">
      <c r="A185" s="4" t="s">
        <v>58</v>
      </c>
      <c r="B185" s="6" t="n">
        <v>0</v>
      </c>
    </row>
    <row r="186" spans="1:5">
      <c r="A186" s="4" t="s">
        <v>1325</v>
      </c>
    </row>
    <row r="187" spans="1:5">
      <c r="A187" s="3" t="s">
        <v>48</v>
      </c>
    </row>
    <row r="188" spans="1:5">
      <c r="A188" s="4" t="s">
        <v>58</v>
      </c>
      <c r="B188" s="5" t="n">
        <v>0</v>
      </c>
    </row>
    <row r="189" spans="1:5">
      <c r="A189" s="4" t="s">
        <v>33</v>
      </c>
    </row>
    <row r="190" spans="1:5">
      <c r="A190" s="3" t="s">
        <v>48</v>
      </c>
    </row>
    <row r="191" spans="1:5">
      <c r="A191" s="4" t="s">
        <v>58</v>
      </c>
      <c r="B191" s="6" t="n">
        <v>0</v>
      </c>
      <c r="C191" s="6" t="n">
        <v>0</v>
      </c>
    </row>
    <row r="192" spans="1:5">
      <c r="A192" s="4" t="s">
        <v>94</v>
      </c>
      <c r="B192" s="5" t="n">
        <v>1000</v>
      </c>
    </row>
    <row r="193" spans="1:5">
      <c r="A193" s="4" t="s">
        <v>91</v>
      </c>
      <c r="B193" s="5" t="n">
        <v>1000</v>
      </c>
      <c r="C193" s="5" t="n">
        <v>0</v>
      </c>
    </row>
    <row r="194" spans="1:5">
      <c r="A194" s="4" t="s">
        <v>93</v>
      </c>
      <c r="B194" s="5" t="n">
        <v>1000</v>
      </c>
    </row>
    <row r="195" spans="1:5">
      <c r="A195" s="4" t="s">
        <v>92</v>
      </c>
      <c r="B195" s="7" t="n">
        <v>0.01</v>
      </c>
    </row>
    <row r="196" spans="1:5">
      <c r="A196" s="4" t="s">
        <v>1326</v>
      </c>
    </row>
    <row r="197" spans="1:5">
      <c r="A197" s="3" t="s">
        <v>48</v>
      </c>
    </row>
    <row r="198" spans="1:5">
      <c r="A198" s="4" t="s">
        <v>58</v>
      </c>
      <c r="B198" s="6" t="n">
        <v>0</v>
      </c>
    </row>
    <row r="199" spans="1:5">
      <c r="A199" s="4" t="s">
        <v>1327</v>
      </c>
    </row>
    <row r="200" spans="1:5">
      <c r="A200" s="3" t="s">
        <v>48</v>
      </c>
    </row>
    <row r="201" spans="1:5">
      <c r="A201" s="4" t="s">
        <v>58</v>
      </c>
      <c r="B201" s="5" t="n">
        <v>0</v>
      </c>
    </row>
    <row r="202" spans="1:5">
      <c r="A202" s="4" t="s">
        <v>34</v>
      </c>
    </row>
    <row r="203" spans="1:5">
      <c r="A203" s="3" t="s">
        <v>48</v>
      </c>
    </row>
    <row r="204" spans="1:5">
      <c r="A204" s="4" t="s">
        <v>58</v>
      </c>
      <c r="B204" s="6" t="n">
        <v>0</v>
      </c>
      <c r="C204" s="6" t="n">
        <v>0</v>
      </c>
    </row>
    <row r="205" spans="1:5">
      <c r="A205" s="4" t="s">
        <v>94</v>
      </c>
      <c r="B205" s="5" t="n">
        <v>1</v>
      </c>
    </row>
    <row r="206" spans="1:5">
      <c r="A206" s="4" t="s">
        <v>91</v>
      </c>
      <c r="B206" s="5" t="n">
        <v>1</v>
      </c>
      <c r="C206" s="5" t="n">
        <v>0</v>
      </c>
    </row>
    <row r="207" spans="1:5">
      <c r="A207" s="4" t="s">
        <v>93</v>
      </c>
      <c r="B207" s="5" t="n">
        <v>499999000</v>
      </c>
    </row>
    <row r="208" spans="1:5">
      <c r="A208" s="4" t="s">
        <v>92</v>
      </c>
      <c r="B208" s="7" t="n">
        <v>0.01</v>
      </c>
    </row>
    <row r="209" spans="1:5">
      <c r="A209" s="4" t="s">
        <v>1328</v>
      </c>
    </row>
    <row r="210" spans="1:5">
      <c r="A210" s="3" t="s">
        <v>48</v>
      </c>
    </row>
    <row r="211" spans="1:5">
      <c r="A211" s="4" t="s">
        <v>52</v>
      </c>
      <c r="B211" s="6" t="n">
        <v>326007</v>
      </c>
    </row>
    <row r="212" spans="1:5">
      <c r="A212" s="4" t="s">
        <v>1329</v>
      </c>
    </row>
    <row r="213" spans="1:5">
      <c r="A213" s="3" t="s">
        <v>48</v>
      </c>
    </row>
    <row r="214" spans="1:5">
      <c r="A214" s="4" t="s">
        <v>52</v>
      </c>
      <c r="B214" s="6" t="n">
        <v>3260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2:48Z</dcterms:created>
  <dcterms:modified xmlns:dcterms="http://purl.org/dc/terms/" xmlns:xsi="http://www.w3.org/2001/XMLSchema-instance" xsi:type="dcterms:W3CDTF">2019-02-26T17:02:48Z</dcterms:modified>
</cp:coreProperties>
</file>